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Fina" sheetId="2" state="visible" r:id="rId2"/>
    <sheet xmlns:r="http://schemas.openxmlformats.org/officeDocument/2006/relationships" name="Consolidated Income Statements" sheetId="3" state="visible" r:id="rId3"/>
    <sheet xmlns:r="http://schemas.openxmlformats.org/officeDocument/2006/relationships" name="Consolidated Income Statements "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General Information" sheetId="8" state="visible" r:id="rId8"/>
    <sheet xmlns:r="http://schemas.openxmlformats.org/officeDocument/2006/relationships" name="Summary of Material Accounting " sheetId="9" state="visible" r:id="rId9"/>
    <sheet xmlns:r="http://schemas.openxmlformats.org/officeDocument/2006/relationships" name="Critical Accounting Estimates a" sheetId="10" state="visible" r:id="rId10"/>
    <sheet xmlns:r="http://schemas.openxmlformats.org/officeDocument/2006/relationships" name="Segment Analysis" sheetId="11" state="visible" r:id="rId11"/>
    <sheet xmlns:r="http://schemas.openxmlformats.org/officeDocument/2006/relationships" name="Derivative Financial Instrument" sheetId="12" state="visible" r:id="rId12"/>
    <sheet xmlns:r="http://schemas.openxmlformats.org/officeDocument/2006/relationships" name="Investment Securities" sheetId="13" state="visible" r:id="rId13"/>
    <sheet xmlns:r="http://schemas.openxmlformats.org/officeDocument/2006/relationships" name="Loans and Advances" sheetId="14" state="visible" r:id="rId14"/>
    <sheet xmlns:r="http://schemas.openxmlformats.org/officeDocument/2006/relationships" name="Borrowings" sheetId="15" state="visible" r:id="rId15"/>
    <sheet xmlns:r="http://schemas.openxmlformats.org/officeDocument/2006/relationships" name="Debt Securities in Issue" sheetId="16" state="visible" r:id="rId16"/>
    <sheet xmlns:r="http://schemas.openxmlformats.org/officeDocument/2006/relationships" name="Provisions" sheetId="17" state="visible" r:id="rId17"/>
    <sheet xmlns:r="http://schemas.openxmlformats.org/officeDocument/2006/relationships" name="Shareholders' Equity" sheetId="18" state="visible" r:id="rId18"/>
    <sheet xmlns:r="http://schemas.openxmlformats.org/officeDocument/2006/relationships" name="Equity Attributable To Other Eq" sheetId="19" state="visible" r:id="rId19"/>
    <sheet xmlns:r="http://schemas.openxmlformats.org/officeDocument/2006/relationships" name="Fee and Commission Income" sheetId="20" state="visible" r:id="rId20"/>
    <sheet xmlns:r="http://schemas.openxmlformats.org/officeDocument/2006/relationships" name="Impairment Charges on Financial" sheetId="21" state="visible" r:id="rId21"/>
    <sheet xmlns:r="http://schemas.openxmlformats.org/officeDocument/2006/relationships" name="Earnings Per Share" sheetId="22" state="visible" r:id="rId22"/>
    <sheet xmlns:r="http://schemas.openxmlformats.org/officeDocument/2006/relationships" name="Dividends Per Share" sheetId="23" state="visible" r:id="rId23"/>
    <sheet xmlns:r="http://schemas.openxmlformats.org/officeDocument/2006/relationships" name="Contingency and Capital Commitm" sheetId="24" state="visible" r:id="rId24"/>
    <sheet xmlns:r="http://schemas.openxmlformats.org/officeDocument/2006/relationships" name="Fair Value of Financial Assets " sheetId="25" state="visible" r:id="rId25"/>
    <sheet xmlns:r="http://schemas.openxmlformats.org/officeDocument/2006/relationships" name="Summary of Material Accountin_2" sheetId="26" state="visible" r:id="rId26"/>
    <sheet xmlns:r="http://schemas.openxmlformats.org/officeDocument/2006/relationships" name="Segment Analysis (Tables)" sheetId="27" state="visible" r:id="rId27"/>
    <sheet xmlns:r="http://schemas.openxmlformats.org/officeDocument/2006/relationships" name="Derivative Financial Instrume_2" sheetId="28" state="visible" r:id="rId28"/>
    <sheet xmlns:r="http://schemas.openxmlformats.org/officeDocument/2006/relationships" name="Investment Securities (Tables)" sheetId="29" state="visible" r:id="rId29"/>
    <sheet xmlns:r="http://schemas.openxmlformats.org/officeDocument/2006/relationships" name="Loans and Advances (Tables)" sheetId="30" state="visible" r:id="rId30"/>
    <sheet xmlns:r="http://schemas.openxmlformats.org/officeDocument/2006/relationships" name="Borrowings (Tables)" sheetId="31" state="visible" r:id="rId31"/>
    <sheet xmlns:r="http://schemas.openxmlformats.org/officeDocument/2006/relationships" name="Debt Securities in Issue (Table" sheetId="32" state="visible" r:id="rId32"/>
    <sheet xmlns:r="http://schemas.openxmlformats.org/officeDocument/2006/relationships" name="Provisions (Tables)" sheetId="33" state="visible" r:id="rId33"/>
    <sheet xmlns:r="http://schemas.openxmlformats.org/officeDocument/2006/relationships" name="Shareholders' Equity (Tables)" sheetId="34" state="visible" r:id="rId34"/>
    <sheet xmlns:r="http://schemas.openxmlformats.org/officeDocument/2006/relationships" name="Equity Attributable To Other _2" sheetId="35" state="visible" r:id="rId35"/>
    <sheet xmlns:r="http://schemas.openxmlformats.org/officeDocument/2006/relationships" name="Fee and Commission Income (Tabl" sheetId="36" state="visible" r:id="rId36"/>
    <sheet xmlns:r="http://schemas.openxmlformats.org/officeDocument/2006/relationships" name="Impairment Charges on Financi_2" sheetId="37" state="visible" r:id="rId37"/>
    <sheet xmlns:r="http://schemas.openxmlformats.org/officeDocument/2006/relationships" name="Earnings Per Share (Tables)" sheetId="38" state="visible" r:id="rId38"/>
    <sheet xmlns:r="http://schemas.openxmlformats.org/officeDocument/2006/relationships" name="Dividends Per Share (Tables)" sheetId="39" state="visible" r:id="rId39"/>
    <sheet xmlns:r="http://schemas.openxmlformats.org/officeDocument/2006/relationships" name="Contingency and Capital Commi_2" sheetId="40" state="visible" r:id="rId40"/>
    <sheet xmlns:r="http://schemas.openxmlformats.org/officeDocument/2006/relationships" name="Fair Value of Financial Asset_2" sheetId="41" state="visible" r:id="rId41"/>
    <sheet xmlns:r="http://schemas.openxmlformats.org/officeDocument/2006/relationships" name="Segment Analysis - Additional I" sheetId="42" state="visible" r:id="rId42"/>
    <sheet xmlns:r="http://schemas.openxmlformats.org/officeDocument/2006/relationships" name="Segment Analysis - Segmental Re" sheetId="43" state="visible" r:id="rId43"/>
    <sheet xmlns:r="http://schemas.openxmlformats.org/officeDocument/2006/relationships" name="Segment Analysis - Reconciliati" sheetId="44" state="visible" r:id="rId44"/>
    <sheet xmlns:r="http://schemas.openxmlformats.org/officeDocument/2006/relationships" name="Derivative Financial Instrume_3" sheetId="45" state="visible" r:id="rId45"/>
    <sheet xmlns:r="http://schemas.openxmlformats.org/officeDocument/2006/relationships" name="Derivative Financial Instrume_4" sheetId="46" state="visible" r:id="rId46"/>
    <sheet xmlns:r="http://schemas.openxmlformats.org/officeDocument/2006/relationships" name="Derivative Financial Instrume_5" sheetId="47" state="visible" r:id="rId47"/>
    <sheet xmlns:r="http://schemas.openxmlformats.org/officeDocument/2006/relationships" name="Investment Securities - Summary" sheetId="48" state="visible" r:id="rId48"/>
    <sheet xmlns:r="http://schemas.openxmlformats.org/officeDocument/2006/relationships" name="Loans and Advances - Summary of" sheetId="49" state="visible" r:id="rId49"/>
    <sheet xmlns:r="http://schemas.openxmlformats.org/officeDocument/2006/relationships" name="Loans and Advances - Reconcilia" sheetId="50" state="visible" r:id="rId50"/>
    <sheet xmlns:r="http://schemas.openxmlformats.org/officeDocument/2006/relationships" name="Loans And Advances - Summary _2" sheetId="51" state="visible" r:id="rId51"/>
    <sheet xmlns:r="http://schemas.openxmlformats.org/officeDocument/2006/relationships" name="Loans And Advances - Summary _3" sheetId="52" state="visible" r:id="rId52"/>
    <sheet xmlns:r="http://schemas.openxmlformats.org/officeDocument/2006/relationships" name="Borrowings - Short-term Borrowi" sheetId="53" state="visible" r:id="rId53"/>
    <sheet xmlns:r="http://schemas.openxmlformats.org/officeDocument/2006/relationships" name="Debt Securities in Issue - Summ" sheetId="54" state="visible" r:id="rId54"/>
    <sheet xmlns:r="http://schemas.openxmlformats.org/officeDocument/2006/relationships" name="Provisions - Movements by Class" sheetId="55" state="visible" r:id="rId55"/>
    <sheet xmlns:r="http://schemas.openxmlformats.org/officeDocument/2006/relationships" name="Provisions - Additional Informa" sheetId="56" state="visible" r:id="rId56"/>
    <sheet xmlns:r="http://schemas.openxmlformats.org/officeDocument/2006/relationships" name="Shareholders' Equity - Changes " sheetId="57" state="visible" r:id="rId57"/>
    <sheet xmlns:r="http://schemas.openxmlformats.org/officeDocument/2006/relationships" name="Shareholders' Equity - Addition" sheetId="58" state="visible" r:id="rId58"/>
    <sheet xmlns:r="http://schemas.openxmlformats.org/officeDocument/2006/relationships" name="Shareholders' Equity - Number o" sheetId="59" state="visible" r:id="rId59"/>
    <sheet xmlns:r="http://schemas.openxmlformats.org/officeDocument/2006/relationships" name="Equity Attributable To Other _3" sheetId="60" state="visible" r:id="rId60"/>
    <sheet xmlns:r="http://schemas.openxmlformats.org/officeDocument/2006/relationships" name="Equity Attributable To Other _4" sheetId="61" state="visible" r:id="rId61"/>
    <sheet xmlns:r="http://schemas.openxmlformats.org/officeDocument/2006/relationships" name="Fee and Commission Income - Sum" sheetId="62" state="visible" r:id="rId62"/>
    <sheet xmlns:r="http://schemas.openxmlformats.org/officeDocument/2006/relationships" name="Impairment Charges on Financi_3" sheetId="63" state="visible" r:id="rId63"/>
    <sheet xmlns:r="http://schemas.openxmlformats.org/officeDocument/2006/relationships" name="Earnings Per Share - Summary of" sheetId="64" state="visible" r:id="rId64"/>
    <sheet xmlns:r="http://schemas.openxmlformats.org/officeDocument/2006/relationships" name="Dividends Per Share - Summary o" sheetId="65" state="visible" r:id="rId65"/>
    <sheet xmlns:r="http://schemas.openxmlformats.org/officeDocument/2006/relationships" name="Dividends Per Share - Additiona" sheetId="66" state="visible" r:id="rId66"/>
    <sheet xmlns:r="http://schemas.openxmlformats.org/officeDocument/2006/relationships" name="Contingency and Capital Commi_3" sheetId="67" state="visible" r:id="rId67"/>
    <sheet xmlns:r="http://schemas.openxmlformats.org/officeDocument/2006/relationships" name="Contingency and Capital Commi_4" sheetId="68" state="visible" r:id="rId68"/>
    <sheet xmlns:r="http://schemas.openxmlformats.org/officeDocument/2006/relationships" name="Fair Value of Financial Asset_3" sheetId="69" state="visible" r:id="rId69"/>
    <sheet xmlns:r="http://schemas.openxmlformats.org/officeDocument/2006/relationships" name="Fair Value of Financial Asset_4" sheetId="70" state="visible" r:id="rId70"/>
    <sheet xmlns:r="http://schemas.openxmlformats.org/officeDocument/2006/relationships" name="Fair Value of Financial Asset_5" sheetId="71" state="visible" r:id="rId71"/>
    <sheet xmlns:r="http://schemas.openxmlformats.org/officeDocument/2006/relationships" name="Fair Value of Financial Asset_6" sheetId="72" state="visible" r:id="rId72"/>
    <sheet xmlns:r="http://schemas.openxmlformats.org/officeDocument/2006/relationships" name="Fair Value of Financial Asset_7" sheetId="73" state="visible" r:id="rId73"/>
    <sheet xmlns:r="http://schemas.openxmlformats.org/officeDocument/2006/relationships" name="Fair Value of Financial Asset_8" sheetId="74" state="visible" r:id="rId74"/>
    <sheet xmlns:r="http://schemas.openxmlformats.org/officeDocument/2006/relationships" name="Fair Value of Financial Asset_9" sheetId="75" state="visible" r:id="rId75"/>
    <sheet xmlns:r="http://schemas.openxmlformats.org/officeDocument/2006/relationships" name="Fair Value of Financial Asse_10" sheetId="76" state="visible" r:id="rId7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_);(#,##0.0)"/>
    <numFmt numFmtId="168" formatCode="#,##0.00%_);(#,##0.00%)"/>
    <numFmt numFmtId="169" formatCode="#,##0%_);(#,##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4" customWidth="1" min="1" max="1"/>
    <col width="38" customWidth="1" min="2" max="2"/>
  </cols>
  <sheetData>
    <row r="1">
      <c r="A1" s="1" t="inlineStr">
        <is>
          <t>Cover Page</t>
        </is>
      </c>
      <c r="B1" s="2" t="inlineStr">
        <is>
          <t>6 Months Ended</t>
        </is>
      </c>
    </row>
    <row r="2">
      <c r="B2" s="2" t="inlineStr">
        <is>
          <t>Sep. 30, 2024</t>
        </is>
      </c>
    </row>
    <row r="3">
      <c r="A3" s="3" t="inlineStr">
        <is>
          <t>Document Information [Line Items]</t>
        </is>
      </c>
      <c r="B3" s="4" t="inlineStr">
        <is>
          <t xml:space="preserve"> </t>
        </is>
      </c>
    </row>
    <row r="4">
      <c r="A4" s="4" t="inlineStr">
        <is>
          <t>Document Type</t>
        </is>
      </c>
      <c r="B4" s="4" t="inlineStr">
        <is>
          <t>6-K</t>
        </is>
      </c>
    </row>
    <row r="5">
      <c r="A5" s="4" t="inlineStr">
        <is>
          <t>Amendment Flag</t>
        </is>
      </c>
      <c r="B5" s="4" t="inlineStr">
        <is>
          <t>false</t>
        </is>
      </c>
    </row>
    <row r="6">
      <c r="A6" s="4" t="inlineStr">
        <is>
          <t>Document Period End Date</t>
        </is>
      </c>
      <c r="B6" s="4" t="inlineStr">
        <is>
          <t>Sep. 30,  2024</t>
        </is>
      </c>
    </row>
    <row r="7">
      <c r="A7" s="4" t="inlineStr">
        <is>
          <t>Entity Registrant Name</t>
        </is>
      </c>
      <c r="B7" s="4" t="inlineStr">
        <is>
          <t>SUMITOMO MITSUI FINANCIAL GROUP, INC.</t>
        </is>
      </c>
    </row>
    <row r="8">
      <c r="A8" s="4" t="inlineStr">
        <is>
          <t>Entity Central Index Key</t>
        </is>
      </c>
      <c r="B8" s="4" t="inlineStr">
        <is>
          <t>0001022837</t>
        </is>
      </c>
    </row>
    <row r="9">
      <c r="A9" s="4" t="inlineStr">
        <is>
          <t>Current Fiscal Year End Date</t>
        </is>
      </c>
      <c r="B9" s="4" t="inlineStr">
        <is>
          <t>--03-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ritical Accounting Estimates and Judgments</t>
        </is>
      </c>
      <c r="B1" s="2" t="inlineStr">
        <is>
          <t>6 Months Ended</t>
        </is>
      </c>
    </row>
    <row r="2">
      <c r="B2" s="2" t="inlineStr">
        <is>
          <t>Sep. 30, 2024</t>
        </is>
      </c>
    </row>
    <row r="3">
      <c r="A3" s="3" t="inlineStr">
        <is>
          <t>Text Block1 [Abstract]</t>
        </is>
      </c>
      <c r="B3" s="4" t="inlineStr">
        <is>
          <t xml:space="preserve"> </t>
        </is>
      </c>
    </row>
    <row r="4">
      <c r="A4" s="4" t="inlineStr">
        <is>
          <t>Critical Accounting Estimates and Judgments</t>
        </is>
      </c>
      <c r="B4" s="4" t="inlineStr">
        <is>
          <t xml:space="preserve">3 CRITICAL ACCOUNTING ESTIMATES AND JUDGMENTS The consolidated financial statements are influenced by estimates and management judgments, which necessarily have to be made in the course of preparation of the consolidated financial statements. Estimates and judgments are based on historical experience and other factors, including expectations of future events that are believed to be reasonable under the circumstances, and which are continually evaluated. For information on the estimation of the allowance for loan losses which reflects the current and forward-looking impact of the situation in Russia and Ukraine, the continuing high interest rates in foreign countries and the changes in the domestic business environment, refer to Note 7 “Loans and Advances.” The critical accounting estimates and judgments are described in Note 3 “Critical Accounting Estimates and Judgments” of the Group’s consolidated financial statements for the fiscal year ended March 31, 202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egment Analysis</t>
        </is>
      </c>
      <c r="B1" s="2" t="inlineStr">
        <is>
          <t>6 Months Ended</t>
        </is>
      </c>
    </row>
    <row r="2">
      <c r="B2" s="2" t="inlineStr">
        <is>
          <t>Sep. 30, 2024</t>
        </is>
      </c>
    </row>
    <row r="3">
      <c r="A3" s="3" t="inlineStr">
        <is>
          <t>Text Block1 [Abstract]</t>
        </is>
      </c>
      <c r="B3" s="4" t="inlineStr">
        <is>
          <t xml:space="preserve"> </t>
        </is>
      </c>
    </row>
    <row r="4">
      <c r="A4" s="4" t="inlineStr">
        <is>
          <t>Segment Analysis</t>
        </is>
      </c>
      <c r="B4" s="4" t="inlineStr">
        <is>
          <t>4 SEGMENT ANALYSIS Business Segments The Group’s business segment information is prepared based on the internal reporting system utilized by its management to assess the performance of its business segments under accounting principles generally accepted in Japan (“Japanese GAAP”). The Group has four main business segments: the Wholesale Business Unit, the Retail Business Unit, the Global Business Unit and the Global Markets Business Unit, with the remaining operations recorded in Head office account and others. Wholesale Business Unit The Wholesale Business Unit provides comprehensive solutions primarily for corporate clients in Japan that respond to wide-ranging client needs in relation to financing, investment management, risk hedging, settlement, M&amp;A and other advisory services, digital services and leasing services. This business unit mainly consists of the wholesale businesses of SMBC, SMBC Trust Bank Ltd. (“SMBC Trust Bank”), Sumitomo Mitsui Finance and Leasing Company, Limited (“SMFL”), SMBC Nikko Securities Inc. (“SMBC Nikko Securities”) and Sumitomo Mitsui Card Company, Limited (“Sumitomo Mitsui Card”), which merged with SMBC Finance Service Co., Ltd., formerly a wholly owned subsidiary of Sumitomo Mitsui Card, on April 1, 2024. Retail Business Unit The Retail Business Unit provides financial services to consumers residing in Japan and mainly consists of the retail businesses of SMBC, SMBC Trust Bank, SMBC Nikko Securities, Sumitomo Mitsui Card and SMBC Consumer Finance Co., Ltd. (“SMBC Consumer Finance”). This business unit offers a wide range of products and services for consumers, including wealth management services, settlement services, consumer finance and housing loans, in order to address the financial needs of all individual customers. Global Business Unit The Global Business Unit supports the global businesses of a diverse range of clients, such as Japanese companies operating overseas, non-Japanese Global Markets Business Unit The Global Markets Business Unit offers solutions through foreign exchange products, derivatives, bonds, stocks and other marketable financial products, and also undertakes asset liability management operations, which help comprehensively control balance sheet liquidity risks and market risks. This business unit consists of the Global Markets and Treasury Unit of SMBC, which was renamed from the Treasury Unit in April 2023, and the Global Markets Division of SMBC Nikko Securities. Head office account and others The Head office account and others represent the differences between the aggregate of the Wholesale Business Unit, the Retail Business Unit, the Global Business Unit and the Global Markets Business Unit, and the Group as a whole. It mainly consists of administrative expenses related to headquarters operations and profit or loss from other subsidiaries including The Japan Research Institute, Limited and Sumitomo Mitsui DS Asset Management Company, Limited. It also includes the elimination items related to internal transactions between the Group companies. Measurement of Segment Profit or Loss The business segment information is prepared under the management approach. Consolidated net business profit is used as a profit indicator of banks in Japan. Consolidated net business profit of each segment is calculated by deducting general and administrative expenses (i.e., the total of personnel expense, non-personnel Information regarding the total assets of each segment is not used by management in deciding how to allocate resources and assess performance. Accordingly, total assets are not included in the business segment information. Segmental Results of Operations The following tables show the Group’s results of operations by business segment for the six months ended September 30, 2024 and 2023. For the six months ended September 30, 2024:
Wholesale Business Unit Retail Business Unit Global Business Unit Global Business Unit Head office account and others Total
(In billions)
Consolidated gross profit (1) ¥ 441.2 ¥ 668.4 ¥ 643.9   ¥ 362.6   ¥ (70.8 )  ¥ 2,045.3  
General and administrative expenses (163.1 ) (541.8 )  (426.2 ) (93.9 ) 52.3 (1,172.7 )
Others (2) 60.1 2.2 44.6 16.8 (78.1 ) 45.6
Consolidated net business profit ¥ 338.2   ¥ 128.8 ¥ 262.3 ¥ 285.5 ¥ (96.6 ) ¥ 918.2
For the six months ended September 30, 2023:
Wholesale Business Unit Retail Business Unit Global Business Unit Global Business Unit Head office account and others Total
(In billions)
Consolidated gross profit (1) ¥ 396.9 ¥ 621.8 ¥ 670.5 ¥ 286.6 ¥ (158.5 ) ¥ 1,817.3
General and administrative expenses (151.9 ) (526.8 ) (391.0 ) (79.9 ) 67.4 (1,082.2 )
Others (2) 53.6 3.4 31.8 15.8 (68.8 ) 35.8
Consolidated net business profit ¥  298.6 ¥ 98.4 ¥ 311.3 ¥ 222.5 ¥ (159.9 ) ¥ 770.9
(1) Consolidated gross profit = (Interest income – Interest expenses) + Trust fees + (Fee and commission income – Fee and commission expenses) + (Trading income – Trading losses) + (Other operating income – Other operating expenses).
(2) “Others” includes share of profit or loss of equity-method associates and joint ventures and cooperated profit and loss, that is, profit and loss double counted within the Group’s business segments in the managerial accounting. Reconciliation of Segmental Results of Operations to Consolidated Income Statements The figures provided in the tables above are calculated by aggregating the figures used for management reporting under Japanese GAAP for each segment. The total amount of consolidated net business profit that is calculated by each segment based on the internal managerial data is reconciled to profit before tax reported in the consolidated financial statements under IFRS as shown in the following table:
For the six months ended September 30,
    2024         2023    
(In billions)
Consolidated net business profit ¥ 918.2 ¥ 770.9
Differences between management reporting and Japanese GAAP:
Total credit costs (83.9 ) (100.3 )
Gains on equity instruments 294.2 46.8
Extraordinary gains or losses and others (101.1 ) (11.0 )
Profit before tax under Japanese GAAP 1,027.4 706.4
Differences between Japanese GAAP and IFRS:
Scope of consolidation 3.3 2.7
Derivative financial instruments (378.4 ) 255.8
Investment securities (348.9 ) (49.1 )
Loans and advances (34.6 ) (61.0 )
Investments in associates and joint ventures 6.2 10.1
Property, plant and equipment (1.1 ) 0.4
Lease accounting (1.3 ) (0.9 )
Defined benefit plans (34.6 ) (26.8 )
Foreign currency translation 36.9 (16.3 )
Classification of equity and liability 17.6 7.3
Others 25.7 42.4
Profit before tax under IFRS ¥ 318.2 ¥ 871.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erivative Financial Instruments and Hedge Accounting</t>
        </is>
      </c>
      <c r="B1" s="2" t="inlineStr">
        <is>
          <t>6 Months Ended</t>
        </is>
      </c>
    </row>
    <row r="2">
      <c r="B2" s="2" t="inlineStr">
        <is>
          <t>Sep. 30, 2024</t>
        </is>
      </c>
    </row>
    <row r="3">
      <c r="A3" s="3" t="inlineStr">
        <is>
          <t>Text Block1 [Abstract]</t>
        </is>
      </c>
      <c r="B3" s="4" t="inlineStr">
        <is>
          <t xml:space="preserve"> </t>
        </is>
      </c>
    </row>
    <row r="4">
      <c r="A4" s="4" t="inlineStr">
        <is>
          <t>Derivative Financial Instruments and Hedge Accounting</t>
        </is>
      </c>
      <c r="B4" s="4" t="inlineStr">
        <is>
          <t xml:space="preserve">5 DERIVATIVE FINANCIAL INSTRUMENTS AND HEDGE ACCOUNTING Derivative financial instruments include futures, forwards, swaps, options and other types of derivative contracts, which are transactions listed on exchanges or over-the-counter Derivatives are financial instruments that derive their value from the price of underlying items such as interest rates, foreign exchange rates, equities, bonds, commodities, credit spreads and other indices. The Group’s derivative financial instruments mainly consist of interest rate derivatives and currency derivatives. Interest rate derivatives include interest rate swaps, interest rate options and interest rate futures. Currency derivatives include foreign exchange forward transactions, currency swaps and currency options. The tables below represent the derivative financial instruments by type and purpose of derivatives at September 30, 2024 and March 31, 2024.
At September 30, 2024
Trading Risk Management (1)
Notional amounts Assets Liabilities Notional amounts Assets Liabilities
(In millions)
Interest rate derivatives ¥ 1,607,224,581 ¥ 4,618,521 ¥ 4,773,362 ¥ 72,130,274 ¥ 529,627 ¥ 935,847
Futures 111,714,694 13,945 18,593 11,448,479 4,380 9,335
Listed Options 143,236,288 26,970 21,432 —  —  — 
Forwards 26,894,445 1,456 3,013 —  —  — 
Swaps 1,056,213,639 3,870,199 3,577,522 60,483,275 525,247 900,950
OTC Options 269,165,515 705,951 1,152,802 198,520 —  25,562
Currency derivatives 257,803,154 3,089,301 2,334,683 18,962,296 237,526 1,355,966
Futures —  —  —  —  —  — 
Listed Options —  —  —  —  —  — 
Forwards 116,945,634 1,151,079 1,469,477 7,050,261 125,750 144,704
Swaps 129,238,559 1,717,653 615,651 11,912,035 111,776 1,211,262
OTC Options 11,618,961 220,569 249,555 —  —  — 
Equity derivatives 3,105,951 122,371 69,932 —  —  — 
Futures 1,837,203 17,418 43,801 —  —  — 
Listed Options 511,086 14,490 18,632 —  —  — 
Forwards 395,941 77,458 3 —  —  — 
Swaps 39,121 227 1,689 —  —  — 
OTC Options 322,600 12,778 5,807 —  —  — 
Commodity derivatives 162,948 7,044 6,095 —  —  — 
Futures 87,392 2,292 2,292 —  —  — 
Listed Options —  —  —  —  —  — 
Forwards —  —  —  —  —  — 
Swaps 66,778 4,688 3,665 —  —  — 
OTC Options 8,778 64 138 —  —  — 
Credit derivatives 3,309,546 29,621 40,348 —  —  — 
Total derivative financial instruments ¥ 1,871,606,180 ¥ 7,866,858 ¥ 7,224,420 ¥ 91,092,570 ¥ 767,153 ¥ 2,291,813
At March 31, 2024
Trading Risk Management (1)
Notional amounts Assets Liabilities Notional amounts Assets Liabilities
(In millions)
Interest rate derivatives ¥  1,605,292,805 ¥  5,800,416 ¥  6,767,410 ¥  68,026,939 ¥  622,922 ¥ 919,304
Futures 120,819,693 15,729 34,583 12,514,178 1,856 833
Listed Options 143,990,400 28,161 12,567 —  —  — 
Forwards 32,422,848 433 728 —  —  — 
Swaps 1,032,971,282 4,871,182 4,870,581 55,302,412 621,066 883,197
OTC Options 275,088,582 884,911 1,848,951 210,349 —  35,274
Currency derivatives 237,338,471 3,273,460 1,754,088 20,877,091 130,459 2,250,866
Futures 11 —  185 —  —  — 
Listed Options —  —  —  —  —  — 
Forwards 115,966,592 1,251,720 1,163,114 7,216,977 48,913 309,833
Swaps 110,747,232 1,832,664 327,555 13,660,114 81,546  1,941,033
OTC Options 10,624,636 189,076 263,234 —  —  — 
Equity derivatives 3,386,924 50,587 145,501 —  —  — 
Futures 2,069,970 13,497 30,860 —  —  — 
Listed Options 667,923 19,943 27,585 —  —  — 
Forwards 387,100 11 73,285 —  —  — 
Swaps 25,202 79 589 —  —  — 
OTC Options 236,729 17,057 13,182 —  —  — 
Commodity derivatives 122,535 8,748 7,544 —  —  — 
Futures 52,984 1,905 1,734 —  —  — 
Listed Options —  —  —  —  —  — 
Forwards —  —  —  —  —  — 
Swaps 62,138 6,787 5,669 —  —  — 
OTC Options 7,413 56 141 —  —  — 
Credit derivatives 3,337,756 22,680 32,760 —  —  — 
Total derivative financial instruments ¥ 1,849,478,491 ¥ 9,155,891 ¥ 8,707,303 ¥ 88,904,030 ¥ 753,381 ¥ 3,170,170
(1) Derivative financial instruments categorized as “Risk Management” are used for economic hedging, such as managing the exposure to changes in fair value of the loan portfolio, and are identified as hedging instruments under Japanese GAAP. Under IFRS, the Group applies hedge accounting for certain fixed rate debt securities in issue, borrowings, and debt instruments at fair value through other comprehensive income (“FVOCI”) and net investments in foreign operations. Derivative financial instruments designated as hedging instruments are also categorized as “Risk Management.” Hedge Accounting The Group applies fair value hedge accounting and hedge accounting of net investments in foreign operations in order to reflect the effect of risk management activities on its consolidated financial statements. Fair value hedges The Group applies fair value hedge accounting to mitigate the risk of changes in the fair value of certain fixed rate financial assets and liabilities. The table below represents the amounts related to items designated as hedging instruments at September 30, 2024 and March 31, 2024.
At September 30, 2024 At March 31, 2024
Notional amounts Carrying amounts Notional amounts Carrying amounts
Assets Liabilities Assets Liabilities
(In millions)
Interest rate risk
Interest rate swaps ¥  8,968,036 ¥  145,901 ¥  409,098 ¥  9,668,621 ¥  123,466 ¥  669,733
Interest rate options 198,520 —  25,562 210,349 —  35,274 Hedges of net investments in foreign operations The Group applies hedge accounting of net investments in foreign operations to mitigate the foreign currency risk of exchange differences arising from the translation of net investments in foreign operations. The table below represents the amounts related to items designated as hedging instruments at September 30, 2024 and March 31, 2024.
At September 30, 2024 At March 31, 2024
Nominal amounts Carrying amounts Nominal amounts Carrying amounts
Assets Liabilities Assets Liabilities
(In millions)
Foreign exchange forward contracts ¥  3,415,218 ¥  120,909 ¥  91,286 ¥  3,479,863 ¥   18,991 ¥  306,775
Foreign currency denominated financial liabilities 203,040 —  203,040 329,985 —  329,98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 Securities</t>
        </is>
      </c>
      <c r="B1" s="2" t="inlineStr">
        <is>
          <t>6 Months Ended</t>
        </is>
      </c>
    </row>
    <row r="2">
      <c r="B2" s="2" t="inlineStr">
        <is>
          <t>Sep. 30, 2024</t>
        </is>
      </c>
    </row>
    <row r="3">
      <c r="A3" s="3" t="inlineStr">
        <is>
          <t>Text Block1 [Abstract]</t>
        </is>
      </c>
      <c r="B3" s="4" t="inlineStr">
        <is>
          <t xml:space="preserve"> </t>
        </is>
      </c>
    </row>
    <row r="4">
      <c r="A4" s="4" t="inlineStr">
        <is>
          <t>Investment Securities</t>
        </is>
      </c>
      <c r="B4" s="4" t="inlineStr">
        <is>
          <t>6 INVESTMENT SECURITIES The following table shows the amount of investment securities, which consist of debt instruments at amortized cost, debt instruments at fair value through other comprehensive income and equity instruments at fair value through other comprehensive income at September 30, 2024 and March 31, 2024.
At September 30, 2024 At March 31, 2024
(In millions)
Debt instruments at amortized cost:
Domestic:
Japanese government bonds ¥ 94,550 ¥ 78,561
Japanese municipal bonds 151,874 142,557
Japanese corporate bonds 12,979 12,977
Total domestic 259,403 234,095
Foreign:
Bonds issued by governments and official institutions excluding U.S. Treasury and other U.S. government agency bonds 77,959 77,578
Mortgage-backed securities 11,159 2,703
Other debt instruments 4,342 2,016
Total foreign 93,460 82,297
Total debt instruments at amortized cost ¥ 352,863 ¥ 316,392
Debt instruments at fair value through other comprehensive income:
Domestic:
Japanese government bonds ¥ 9,302,657 ¥ 7,547,377
Japanese municipal bonds 926,251 1,053,332
Japanese corporate bonds 717,458 794,920
Other debt instruments 518 316
Total domestic 10,946,884 9,395,945
Foreign:
U.S. Treasury and other U.S. government agency bonds 6,128,979 6,062,125
Bonds issued by governments and official institutions excluding U.S. Treasury and other U.S. government agency bonds 4,498,817 4,144,335
Mortgage-backed securities 3,933,033 3,545,565
Other debt instruments 949,787 868,214
Total foreign 15,510,616 14,620,239
Total debt instruments at fair value through other comprehensive income ¥ 26,457,500 ¥  24,016,184
Equity instruments at fair value through other comprehensive income:
Domestic equity instruments ¥ 3,702,091 ¥ 4,398,910
Foreign equity instruments 1,600,223 1,418,351
Total equity instruments at fair value through other comprehensive income ¥ 5,302,314 ¥ 5,817,261
Total investment securities ¥ 32,112,677 ¥ 30,149,83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and Advances</t>
        </is>
      </c>
      <c r="B1" s="2" t="inlineStr">
        <is>
          <t>6 Months Ended</t>
        </is>
      </c>
    </row>
    <row r="2">
      <c r="B2" s="2" t="inlineStr">
        <is>
          <t>Sep. 30, 2024</t>
        </is>
      </c>
    </row>
    <row r="3">
      <c r="A3" s="3" t="inlineStr">
        <is>
          <t>Text Block1 [Abstract]</t>
        </is>
      </c>
      <c r="B3" s="4" t="inlineStr">
        <is>
          <t xml:space="preserve"> </t>
        </is>
      </c>
    </row>
    <row r="4">
      <c r="A4" s="4" t="inlineStr">
        <is>
          <t>Loans and Advances</t>
        </is>
      </c>
      <c r="B4" s="4" t="inlineStr">
        <is>
          <t xml:space="preserve">7 LOANS AND ADVANCES The following tables present loans and advances at September 30, 2024 and March 31, 2024.
At September 30, 2024
12-month ECL Lifetime ECL not credit- impaired Lifetime ECL credit-impaired Total
(In millions)
Loans and advances at amortized cost:
Gross loans and advances ¥  115,797,064 ¥  3,203,049 ¥  1,254,796 ¥  120,254,909
Adjust: Unearned income, unamortized premiums—net and deferred loan fees—net             (492,828 )
Less: Allowance for loan losses (229,767 ) (235,136 ) (516,751 ) (981,654 )
Carrying amount ¥ 118,780,427
At March 31, 2024
12-month Lifetime ECL not credit- impaired Lifetime ECL credit-impaired Total
(In millions)
Loans and advances at amortized cost:
Gross loans and advances ¥  118,405,545 ¥  3,442,131 ¥  1,338,444 ¥  123,186,120
Adjust: Unearned income, unamortized premiums—net and deferred loan fees—net (490,655 )
Less: Allowance for loan losses (196,325 ) (257,542 ) (525,133 ) (979,000 )
Carrying amount ¥ 121,716,465
Reconciliation of allowance for loan losses is as follows:
At September 30, 2024
12-month ECL Lifetime ECL not credit- impaired Lifetime ECL credit-impaired Total
(In millions)
Allowance for loan losses:
Balance at April 1, 2024 ¥  196,325   ¥ 257,542   ¥ 525,133 ¥  979,000
Net transfers between stages (4,967 ) (8,002 ) 12,969 — 
Provision (credit) for loan losses 38,391 (11,067 ) 86,870 114,194
Charge-offs (1) —  —  110,103 110,103
Recoveries —  —  10,438 10,438
Net charge-offs —  —  99,665 99,665
Others (2) 18 (3,337 ) (8,556 ) (11,875 )
Balance at September ¥ 229,767 ¥ 235,136 ¥ 516,751 ¥ 981,654
At September 30, 2023
12-month ECL Lifetime ECL not credit- impaired Lifetime ECL credit-impaired Total
(In millions)
Allowance for loan losses:
Balance at April 1, 2023 ¥ 187,455 ¥  240,494 ¥ 436,165 ¥ 864,114
Net transfers between stages (1,301 ) (9,373 ) 10,674 — 
Provision for loan losses 12,665 18,250 99,068 129,983
Charge-offs (1) —  —  91,512 91,512
Recoveries —  —  8,049 8,049
Net charge-offs —  —  83,463 83,463
Others (2) 7,235 8,117 23,645 38,997
Balance at September 30, 2023 ¥ 206,054 ¥ 257,488 ¥  486,089 ¥  949,631
(1) Charge-offs consist of the reduction of the allowance through the sales of loans and write-offs.
(2) Others mainly include foreign exchange translations for the six months ended September 30, 2024 and 2023. The allowance for loan losses is measured under the expected credit losses (“ECL”) model which requires the use of complex models and significant assumptions about future economic conditions and credit behavior. For the six months ended September 30, 2024, the obligor grading, macroeconomic factors and additional ECL adjustments used to determine the final ECL reflected the current and forward-looking impact of the situation in Russia and Ukraine, the continuing high interest rates in foreign countries and the changes in the domestic business environment. The obligor grades were reviewed based on the most recent information available as appropriate. The macroeconomic scenarios for incorporating forward-looking information in the ECL measurement were updated, reflecting the recent economic forecasts. The Group assumed that the Japanese economy would recover moderately due to a recovery in private consumption supported by improvements in the employment and income environment and an increase in capital investment underpinned by corporate earnings during the fiscal year ending March 31, 2025. In the following year, the Group expected these trends to continue, with household consumption increasing and inflation easing. As for the U.S. economy, the Group assumed that it would continue to grow steadily while the pace of its growth would be slower reflecting a cautious approach to lending by financial institutions during the fiscal year ending March 31, 2025. As for the European economy, the Group expected that it would recover due to a recovery in private consumption supported by the improvements in purchasing power reflecting a decrease in inflationary pressures. As for the Asia-Pacific economy, the Group assumed the Chinese economy would continue its slow growth, whereas other Asian economies would grow steadily driven by demand in the digital sector. This assumption was considered in determining the base scenario. The severe downside scenario is the adverse scenario and based on stressed business environments such as a serious economic recession and financial market disruption, and this scenario is in conformity with the Group’s internal stress test. Further, both the downside and upside scenarios are developed based on the premises of the base scenario and past macroeconomic experiences. Applied probability weightings for each scenario are determined mainly by statistical methods . The following table shows the growth rates of the Japanese, U.S., European Monetary Union (“EMU”) and Asia-Pacific gross domestic products (“GDPs”) and the Japanese short-term interest rate, which are key factors of the macroeconomic scenarios.
For the fiscal year ending March 31,
As at September 30, 2024: 2025 2026
Upside (%)
Japanese GDP (Nominal) 6.5 2.1
U.S. GDP (Real) 5.1 0.7
EMU GDP (Real) 3.4 2.1
Asia-Pacific GDP (Real) 7.4 3.6
Japanese short-term interest rate 0.2 0.2
Base
Japanese GDP (Nominal) 3.7 3.0
U.S. GDP (Real) 2.3 1.7
EMU GDP (Real) 0.6 1.3
Asia-Pacific GDP (Real) 4.6 4.5
Japanese short-term interest rate 0.2 0.2
Downside
Japanese GDP (Nominal) 3.6 3.1
U.S. GDP (Real) (1.1 ) 4.7
EMU GDP (Real) (1.3 ) 1.8
Asia-Pacific GDP (Real) 2.1 4.8
Japanese short-term interest rate 0.2 0.2
Severe downside
Japanese GDP (Nominal) 2.1 4.1
U.S. GDP (Real) (2.5 ) 5.5
EMU GDP (Real) (1.9 ) 1.3
Asia-Pacific GDP (Real) 1.1 5.2
Japanese short-term interest rate 0.2 0.2
The following table shows the probability weightings of each scenario the Group estimates.
 Upside   Base   Downside  Severe  downside 
(%)
As at September 30, 2024:
Scenario probability weighting 20 60 13 7
In determining the need for making additional ECL adjustments, the Group considered whether there is an increase in the credit risk for some portfolios which had a material adverse impact resulting from the sanctions imposed in connection with Russia’s aggression against Ukraine, from the continuing high interest rates in foreign countries, or from the changes in the domestic business environment and whether the increased risk, if any, was not fully incorporated in the ECL model. For the Russian exposure, the Group evaluated the forward-looking impact on credit risks and losses based on factors such as the possibility that payment of principal or interest would be delayed or a request for loan restructuring would be made due to the prolonged impact of sanctions targeting Russia imposed by the Japanese government and authorities in several other jurisdictions, Russia’s measures to defend its economy and mitigate the effect of sanctions, and a deterioration of the credit condition of Russia. In addition, the Group also considered the prolonged difficulty in collecting funds through remittances out of Russia due to orders by the Russian authorities, such as the payments from Russian customers. For the continuing high interest rates in foreign countries, the Group evaluated the forward-looking impact on credit risks and losses in light of the increased interest payment burden on borrowers. For the changes in the domestic business environment, additional ECL adjustments included the consideration of the increasing material and labor costs, the termination of the government support measures and the lifting of the negative interest rate policy by the Bank of Japan. The Group evaluated the forward-looking impact on credit risks and losses of certain industry-related portfolios selected based on changes in factors such as the market conditions and bankruptcy trends. As a consequence, the Group decided to make ECL adjustments for the portfolios affected by the situation in Russia and Ukraine, the continuing high interest rates in foreign countries and the changes in the domestic business environmen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Borrowings</t>
        </is>
      </c>
      <c r="B1" s="2" t="inlineStr">
        <is>
          <t>6 Months Ended</t>
        </is>
      </c>
    </row>
    <row r="2">
      <c r="B2" s="2" t="inlineStr">
        <is>
          <t>Sep. 30, 2024</t>
        </is>
      </c>
    </row>
    <row r="3">
      <c r="A3" s="3" t="inlineStr">
        <is>
          <t>Text Block1 [Abstract]</t>
        </is>
      </c>
      <c r="B3" s="4" t="inlineStr">
        <is>
          <t xml:space="preserve"> </t>
        </is>
      </c>
    </row>
    <row r="4">
      <c r="A4" s="4" t="inlineStr">
        <is>
          <t>Borrowings</t>
        </is>
      </c>
      <c r="B4" s="4" t="inlineStr">
        <is>
          <t>8 BORROWINGS Borrowings at September 30, 2024 and March 31, 2024 consisted of the following:
At September 30, At March 31,
(In millions)
Unsubordinated borrowings ¥ 14,788,470 ¥ 14,356,932
Subordinated borrowings 153,577 159,427
Liabilities associated with securitization transactions 1,173,466 1,168,156
Lease liabilities 413,818 422,643
Total borrowings ¥ 16,529,331 ¥ 16,107,15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Debt Securities in Issue</t>
        </is>
      </c>
      <c r="B1" s="2" t="inlineStr">
        <is>
          <t>6 Months Ended</t>
        </is>
      </c>
    </row>
    <row r="2">
      <c r="B2" s="2" t="inlineStr">
        <is>
          <t>Sep. 30, 2024</t>
        </is>
      </c>
    </row>
    <row r="3">
      <c r="A3" s="3" t="inlineStr">
        <is>
          <t>Text Block1 [Abstract]</t>
        </is>
      </c>
      <c r="B3" s="4" t="inlineStr">
        <is>
          <t xml:space="preserve"> </t>
        </is>
      </c>
    </row>
    <row r="4">
      <c r="A4" s="4" t="inlineStr">
        <is>
          <t>Debt Securities in Issue</t>
        </is>
      </c>
      <c r="B4" s="4" t="inlineStr">
        <is>
          <t>9 DEBT SECURITIES IN ISSUE Debt securities in issue at September 30, 2024 and March 31, 2024 consisted of the following:
At September 30, At March 31,
(In millions)
Commercial paper ¥ 2,873,893 ¥   3,324,405
Unsubordinated bonds 8,941,877 9,306,487
Subordinated bonds 1,331,547 1,444,192
Total debt securities in issue ¥ 13,147,317 ¥ 14,075,08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visions</t>
        </is>
      </c>
      <c r="B1" s="2" t="inlineStr">
        <is>
          <t>6 Months Ended</t>
        </is>
      </c>
    </row>
    <row r="2">
      <c r="B2" s="2" t="inlineStr">
        <is>
          <t>Sep. 30, 2024</t>
        </is>
      </c>
    </row>
    <row r="3">
      <c r="A3" s="3" t="inlineStr">
        <is>
          <t>Text Block1 [Abstract]</t>
        </is>
      </c>
      <c r="B3" s="4" t="inlineStr">
        <is>
          <t xml:space="preserve"> </t>
        </is>
      </c>
    </row>
    <row r="4">
      <c r="A4" s="4" t="inlineStr">
        <is>
          <t>Provisions</t>
        </is>
      </c>
      <c r="B4" s="4" t="inlineStr">
        <is>
          <t xml:space="preserve">10 PROVISIONS The following table presents movements by class of provisions for the six months ended September 30, 2024.
Provision for Other provisions Total
(In millions)
Balance at April 1, 2024 ¥         120,864 ¥         110,455 ¥         231,319
Additional provisions 87,053 918 87,971
Amounts used (11,059 ) (3,502 ) (14,561 )
Unused amounts reversed —  (13,028 ) (13,028 )
Amortization of discount and effect of change in discount rate (268 ) 179 (89 )
Others —  (9 ) (9 )
Balance at September 30, 2024 ¥ 196,590 ¥ 95,013 ¥ 291,603
Provision for Interest Repayment Japan has two laws restricting interest rates on loans. The Interest Rate Restriction Act sets the maximum interest rates on loans ranging from 15% to 20%. The Act Regulating the Receipt of Contributions, Receipt of Deposits and Interest Rates capped the interest rates on loans at 29.2% up to June 2010. Interest rates on loans greater than the range of 15-20% In January 2006, judicial decisions strictly interpreted the conditions under which consumer finance companies may retain gray zone interest. As a result, claims for refunds of gray zone interest have increased, and consumer lending and credit card companies have recorded a provision for claims for refunds of gray zone interest. In December 2006, the Government of Japan made amendments to laws regulating money lenders to implement regulatory reforms affecting the consumer finance industry. As a result, in June 2010, the maximum legal interest rates on loans were reduced to the range of 15-20%, The provision for interest repayment is calculated by estimating the future claims for the refund of gray zone interest, taking into account historical experience such as the number of customer claims for a refund, the amount of repayments and the characteristics of customers, and the length of the period during which claims are expected to be received in the future. The timing of the settlement of these claims is uncertain. For the six months ended September 30, 2024, the provision for interest repayment increased due to additional provisions, as it became possible to reasonably estimate future claims for refund over a longer period. Other Provisions Other provisions include asset retirement obligations and provisions for loan commitments, reimbursement of deposits, point programs and litigation claims. Most of these provisions occurred in the normal course of business and none of them were individually significant at September 30, 2024 and April 1, 202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hareholders' Equity</t>
        </is>
      </c>
      <c r="B1" s="2" t="inlineStr">
        <is>
          <t>6 Months Ended</t>
        </is>
      </c>
    </row>
    <row r="2">
      <c r="B2" s="2" t="inlineStr">
        <is>
          <t>Sep. 30, 2024</t>
        </is>
      </c>
    </row>
    <row r="3">
      <c r="A3" s="3" t="inlineStr">
        <is>
          <t>Text Block1 [Abstract]</t>
        </is>
      </c>
      <c r="B3" s="4" t="inlineStr">
        <is>
          <t xml:space="preserve"> </t>
        </is>
      </c>
    </row>
    <row r="4">
      <c r="A4" s="4" t="inlineStr">
        <is>
          <t>Shareholders' Equity</t>
        </is>
      </c>
      <c r="B4" s="4" t="inlineStr">
        <is>
          <t xml:space="preserve">1 1 SHAREHOLDERS’ EQUITY Common Stock The number of issued shares of common stock and common stock held by the Company at September 30, 2024 and March 31, 2024 was as follows:
At September 30, At March 31,
Shares outstanding (1) 1,308,177,186 1,337,529,084
Shares in treasury (1) 3,557,450 23,587,866
(1) On October 1, 2024, the Company implemented a stock split on its common stock. For additional information, refer to the “Stock split” section in this note. The number of shares outstanding and shares in treasury in this table do not reflect the effect of the stock split on its common stock. The total number of authorized shares of common stock was 3,000 million at September 30, 2024 and March 31, 2024 with no stated value. Repurchase and cancellation of own shares On November 14, 2023, the Company’s board of directors resolved to repurchase shares of its common stock and cancel all the repurchased shares. The resolution authorized the repurchase of up to the lesser of (i) an aggregate of 26,000,000 shares of its common stock and (ii) an aggregate of ¥150 billion between November 15, 2023 and March 31, 2024. On March 22, 2024, the Company completed the repurchase pursuant to the resolution, acquiring 20,132,000 shares of its common stock for ¥150 billion in aggregate. The Company cancelled all of the repurchased shares on April 15, 2024. On May 15, 2024, the Company’s board of directors resolved to repurchase shares of its common stock and cancel all the repurchased shares. The resolution authorized the repurchase of up to the lesser of (i) an aggregate of 15,000,000 shares of its common stock and (ii) an aggregate of ¥100 billion between May 16, 2024 and July 31, 2024. On July 31, 2024, the Company completed the repurchase pursuant to the resolution, acquiring 9,561,800 shares of its common stock for ¥100 billion in aggregate. The Company cancelled all of the repurchased shares on August 20, 2024. On November 14, 2024, the Company’s board of directors resolved to repurchase shares of its common stock and cancel all the repurchased shares. The resolution authorized the repurchase of up to the lesser of (i) an aggregate of 60,000,000 shares of its common stock and (ii) an aggregate of ¥150 billion between November 15, 2024 and January 31, 2025. During November 2024, the Company entered into contracts to repurchase 10,921,000 shares of common stock Stock split As resolved by the board of directors on May 15, 2024, the Company implemented a stock split on its common stock (“stock split”) with an effective date of October 1, 2024, whereby each share of common stock owned by shareholders listed or recorded in the closing register of shareholders on the record date of September 30, 2024 was split into three shares. Since the total number of authorized shares and the total number of authorized shares of common stock needed to be increased in line with the ratio of the stock split, the Company amended its articles of incorporation with an effective date of October 1, 2024, as approved by shareholders at the 22nd ordinary general meeting of shareholders on June 27, 2024. Preferred Stock The following table shows the number of shares of preferred stock at September 30, 2024 and March 31, 2024.
At September 30, 2024 At March 31, 2024
Authorized Issued Authorized Issued
Type 5 preferred stock 167,000 —  167,000 — 
Type 7 preferred stock 167,000 —  167,000 — 
Type 8 preferred stock 115,000 —  115,000 — 
Type 9 preferred stock 115,000 —  115,000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Attributable To Other Equity Instruments Holders</t>
        </is>
      </c>
      <c r="B1" s="2" t="inlineStr">
        <is>
          <t>6 Months Ended</t>
        </is>
      </c>
    </row>
    <row r="2">
      <c r="B2" s="2" t="inlineStr">
        <is>
          <t>Sep. 30, 2024</t>
        </is>
      </c>
    </row>
    <row r="3">
      <c r="A3" s="3" t="inlineStr">
        <is>
          <t>Text Block1 [Abstract]</t>
        </is>
      </c>
      <c r="B3" s="4" t="inlineStr">
        <is>
          <t xml:space="preserve"> </t>
        </is>
      </c>
    </row>
    <row r="4">
      <c r="A4" s="4" t="inlineStr">
        <is>
          <t>Equity Attributable To Other Equity Instruments Holders</t>
        </is>
      </c>
      <c r="B4" s="4" t="inlineStr">
        <is>
          <t xml:space="preserve">12 EQUITY ATTRIBUTABLE TO OTHER EQUITY INSTRUMENTS HOLDERS Equity attributable to other equity instruments holders at September 30, 2024 and March 31, 2024 consisted of the following:
At September 30, At March 31,
(In millions)
Perpetual subordinated bonds ¥     1,629,654 ¥     1,442,344
Perpetual subordinated borrowings ¥ 52,998 ¥ 20,000
Total equity attributable to other equity instruments holders ¥ 1,682,652 ¥ 1,462,344
Equity attributable to other equity instruments holders consists of perpetual subordinated bonds and perpetual subordinated borrowings, which are Basel III-compliant The bonds and borrowings bear a fixed rate of interest until the first call date. After the first call date, they will bear a floating rate of interest unless they are redeemed. SMFG may at any time and in its sole discretion, elect to cancel any interest payment. If cancelled, interest payments are non-cumulative These bonds and borrowings are undated, have no final maturity date and may be redeemed at SMFG’s option, in whole, but not in part, on the first call date or any interest payment dates thereafter subject to prior confirmation of the Financial Services Agency of Japan (“FSA”). The principal amount of the bonds and borrowings may be written down upon the occurrence of certain trigger events. For example, if the Common Equity Tier 1 capital ratio falls below 5.125% (“Capital Ratio Event”), the principal amount required to fully restore the Common Equity Tier 1 capital ratio above 5.125% will be written down. The principal amount of the bonds and borrowings which has been written down due to a Capital Ratio Event may be reinstated at SMFG’s option, subject to prior confirmation of the FSA that the Common Equity Tier 1 capital ratio remains at a sufficiently high level after giving effect to such reinstatemen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Statements of Financial Position - JPY (¥) ¥ in Millions</t>
        </is>
      </c>
      <c r="B1" s="2" t="inlineStr">
        <is>
          <t>Sep. 30, 2024</t>
        </is>
      </c>
      <c r="C1" s="2" t="inlineStr">
        <is>
          <t>Mar. 31, 2024</t>
        </is>
      </c>
    </row>
    <row r="2">
      <c r="A2" s="3" t="inlineStr">
        <is>
          <t>Assets:</t>
        </is>
      </c>
      <c r="B2" s="4" t="inlineStr">
        <is>
          <t xml:space="preserve"> </t>
        </is>
      </c>
      <c r="C2" s="4" t="inlineStr">
        <is>
          <t xml:space="preserve"> </t>
        </is>
      </c>
    </row>
    <row r="3">
      <c r="A3" s="4" t="inlineStr">
        <is>
          <t>Cash and deposits with banks</t>
        </is>
      </c>
      <c r="B3" s="5" t="n">
        <v>74548831</v>
      </c>
      <c r="C3" s="5" t="n">
        <v>78750443</v>
      </c>
    </row>
    <row r="4">
      <c r="A4" s="4" t="inlineStr">
        <is>
          <t>Call loans and bills bought</t>
        </is>
      </c>
      <c r="B4" s="6" t="n">
        <v>4333608</v>
      </c>
      <c r="C4" s="6" t="n">
        <v>5336280</v>
      </c>
    </row>
    <row r="5">
      <c r="A5" s="4" t="inlineStr">
        <is>
          <t>Reverse repurchase agreements and cash collateral on securities borrowed</t>
        </is>
      </c>
      <c r="B5" s="6" t="n">
        <v>19661321</v>
      </c>
      <c r="C5" s="6" t="n">
        <v>14148667</v>
      </c>
    </row>
    <row r="6">
      <c r="A6" s="4" t="inlineStr">
        <is>
          <t>Trading assets</t>
        </is>
      </c>
      <c r="B6" s="6" t="n">
        <v>5911774</v>
      </c>
      <c r="C6" s="6" t="n">
        <v>6512061</v>
      </c>
    </row>
    <row r="7">
      <c r="A7" s="4" t="inlineStr">
        <is>
          <t>Derivative financial instruments</t>
        </is>
      </c>
      <c r="B7" s="6" t="n">
        <v>8634011</v>
      </c>
      <c r="C7" s="6" t="n">
        <v>9909272</v>
      </c>
    </row>
    <row r="8">
      <c r="A8" s="4" t="inlineStr">
        <is>
          <t>Financial assets at fair value through profit or loss</t>
        </is>
      </c>
      <c r="B8" s="6" t="n">
        <v>2249857</v>
      </c>
      <c r="C8" s="6" t="n">
        <v>2376129</v>
      </c>
    </row>
    <row r="9">
      <c r="A9" s="4" t="inlineStr">
        <is>
          <t>Investment securities</t>
        </is>
      </c>
      <c r="B9" s="6" t="n">
        <v>32112677</v>
      </c>
      <c r="C9" s="6" t="n">
        <v>30149837</v>
      </c>
    </row>
    <row r="10">
      <c r="A10" s="4" t="inlineStr">
        <is>
          <t>Loans and advances</t>
        </is>
      </c>
      <c r="B10" s="6" t="n">
        <v>118780427</v>
      </c>
      <c r="C10" s="6" t="n">
        <v>121716465</v>
      </c>
    </row>
    <row r="11">
      <c r="A11" s="4" t="inlineStr">
        <is>
          <t>Investments in associates and joint ventures</t>
        </is>
      </c>
      <c r="B11" s="6" t="n">
        <v>1603580</v>
      </c>
      <c r="C11" s="6" t="n">
        <v>1552645</v>
      </c>
    </row>
    <row r="12">
      <c r="A12" s="4" t="inlineStr">
        <is>
          <t>Property, plant and equipment</t>
        </is>
      </c>
      <c r="B12" s="6" t="n">
        <v>1324835</v>
      </c>
      <c r="C12" s="6" t="n">
        <v>1347093</v>
      </c>
    </row>
    <row r="13">
      <c r="A13" s="4" t="inlineStr">
        <is>
          <t>Intangible assets</t>
        </is>
      </c>
      <c r="B13" s="6" t="n">
        <v>1051327</v>
      </c>
      <c r="C13" s="6" t="n">
        <v>1025548</v>
      </c>
    </row>
    <row r="14">
      <c r="A14" s="4" t="inlineStr">
        <is>
          <t>Other assets</t>
        </is>
      </c>
      <c r="B14" s="6" t="n">
        <v>7910902</v>
      </c>
      <c r="C14" s="6" t="n">
        <v>8327942</v>
      </c>
    </row>
    <row r="15">
      <c r="A15" s="4" t="inlineStr">
        <is>
          <t>Current tax assets</t>
        </is>
      </c>
      <c r="B15" s="6" t="n">
        <v>25839</v>
      </c>
      <c r="C15" s="6" t="n">
        <v>61175</v>
      </c>
    </row>
    <row r="16">
      <c r="A16" s="4" t="inlineStr">
        <is>
          <t>Deferred tax assets</t>
        </is>
      </c>
      <c r="B16" s="6" t="n">
        <v>47758</v>
      </c>
      <c r="C16" s="6" t="n">
        <v>58080</v>
      </c>
    </row>
    <row r="17">
      <c r="A17" s="4" t="inlineStr">
        <is>
          <t>Total assets</t>
        </is>
      </c>
      <c r="B17" s="6" t="n">
        <v>278196747</v>
      </c>
      <c r="C17" s="6" t="n">
        <v>281271637</v>
      </c>
    </row>
    <row r="18">
      <c r="A18" s="3" t="inlineStr">
        <is>
          <t>Liabilities:</t>
        </is>
      </c>
      <c r="B18" s="4" t="inlineStr">
        <is>
          <t xml:space="preserve"> </t>
        </is>
      </c>
      <c r="C18" s="4" t="inlineStr">
        <is>
          <t xml:space="preserve"> </t>
        </is>
      </c>
    </row>
    <row r="19">
      <c r="A19" s="4" t="inlineStr">
        <is>
          <t>Deposits</t>
        </is>
      </c>
      <c r="B19" s="6" t="n">
        <v>178508958</v>
      </c>
      <c r="C19" s="6" t="n">
        <v>182097319</v>
      </c>
    </row>
    <row r="20">
      <c r="A20" s="4" t="inlineStr">
        <is>
          <t>Call money and bills sold</t>
        </is>
      </c>
      <c r="B20" s="6" t="n">
        <v>4221905</v>
      </c>
      <c r="C20" s="6" t="n">
        <v>3138049</v>
      </c>
    </row>
    <row r="21">
      <c r="A21" s="4" t="inlineStr">
        <is>
          <t>Repurchase agreements and cash collateral on securities lent</t>
        </is>
      </c>
      <c r="B21" s="6" t="n">
        <v>22004657</v>
      </c>
      <c r="C21" s="6" t="n">
        <v>20166958</v>
      </c>
    </row>
    <row r="22">
      <c r="A22" s="4" t="inlineStr">
        <is>
          <t>Trading liabilities</t>
        </is>
      </c>
      <c r="B22" s="6" t="n">
        <v>4718056</v>
      </c>
      <c r="C22" s="6" t="n">
        <v>4924490</v>
      </c>
    </row>
    <row r="23">
      <c r="A23" s="4" t="inlineStr">
        <is>
          <t>Derivative financial instruments</t>
        </is>
      </c>
      <c r="B23" s="6" t="n">
        <v>9516233</v>
      </c>
      <c r="C23" s="6" t="n">
        <v>11877473</v>
      </c>
    </row>
    <row r="24">
      <c r="A24" s="4" t="inlineStr">
        <is>
          <t>Financial liabilities designated at fair value through profit or loss</t>
        </is>
      </c>
      <c r="B24" s="6" t="n">
        <v>545667</v>
      </c>
      <c r="C24" s="6" t="n">
        <v>498284</v>
      </c>
    </row>
    <row r="25">
      <c r="A25" s="4" t="inlineStr">
        <is>
          <t>Borrowings</t>
        </is>
      </c>
      <c r="B25" s="6" t="n">
        <v>16529331</v>
      </c>
      <c r="C25" s="6" t="n">
        <v>16107158</v>
      </c>
    </row>
    <row r="26">
      <c r="A26" s="4" t="inlineStr">
        <is>
          <t>Debt securities in issue</t>
        </is>
      </c>
      <c r="B26" s="6" t="n">
        <v>13147317</v>
      </c>
      <c r="C26" s="6" t="n">
        <v>14075084</v>
      </c>
    </row>
    <row r="27">
      <c r="A27" s="4" t="inlineStr">
        <is>
          <t>Provisions</t>
        </is>
      </c>
      <c r="B27" s="6" t="n">
        <v>291603</v>
      </c>
      <c r="C27" s="6" t="n">
        <v>231319</v>
      </c>
    </row>
    <row r="28">
      <c r="A28" s="4" t="inlineStr">
        <is>
          <t>Other liabilities</t>
        </is>
      </c>
      <c r="B28" s="6" t="n">
        <v>11782176</v>
      </c>
      <c r="C28" s="6" t="n">
        <v>11025782</v>
      </c>
    </row>
    <row r="29">
      <c r="A29" s="4" t="inlineStr">
        <is>
          <t>Current tax liabilities</t>
        </is>
      </c>
      <c r="B29" s="6" t="n">
        <v>115537</v>
      </c>
      <c r="C29" s="6" t="n">
        <v>170284</v>
      </c>
    </row>
    <row r="30">
      <c r="A30" s="4" t="inlineStr">
        <is>
          <t>Deferred tax liabilities</t>
        </is>
      </c>
      <c r="B30" s="6" t="n">
        <v>444675</v>
      </c>
      <c r="C30" s="6" t="n">
        <v>680339</v>
      </c>
    </row>
    <row r="31">
      <c r="A31" s="4" t="inlineStr">
        <is>
          <t>Total liabilities</t>
        </is>
      </c>
      <c r="B31" s="6" t="n">
        <v>261826115</v>
      </c>
      <c r="C31" s="6" t="n">
        <v>264992539</v>
      </c>
    </row>
    <row r="32">
      <c r="A32" s="3" t="inlineStr">
        <is>
          <t>Equity:</t>
        </is>
      </c>
      <c r="B32" s="4" t="inlineStr">
        <is>
          <t xml:space="preserve"> </t>
        </is>
      </c>
      <c r="C32" s="4" t="inlineStr">
        <is>
          <t xml:space="preserve"> </t>
        </is>
      </c>
    </row>
    <row r="33">
      <c r="A33" s="4" t="inlineStr">
        <is>
          <t>Capital stock</t>
        </is>
      </c>
      <c r="B33" s="6" t="n">
        <v>2345961</v>
      </c>
      <c r="C33" s="6" t="n">
        <v>2344038</v>
      </c>
    </row>
    <row r="34">
      <c r="A34" s="4" t="inlineStr">
        <is>
          <t>Capital surplus</t>
        </is>
      </c>
      <c r="B34" s="6" t="n">
        <v>662639</v>
      </c>
      <c r="C34" s="6" t="n">
        <v>663265</v>
      </c>
    </row>
    <row r="35">
      <c r="A35" s="4" t="inlineStr">
        <is>
          <t>Retained earnings</t>
        </is>
      </c>
      <c r="B35" s="6" t="n">
        <v>7828663</v>
      </c>
      <c r="C35" s="6" t="n">
        <v>7769222</v>
      </c>
    </row>
    <row r="36">
      <c r="A36" s="4" t="inlineStr">
        <is>
          <t>Treasury stock</t>
        </is>
      </c>
      <c r="B36" s="6" t="n">
        <v>-34102</v>
      </c>
      <c r="C36" s="6" t="n">
        <v>-167671</v>
      </c>
    </row>
    <row r="37">
      <c r="A37" s="4" t="inlineStr">
        <is>
          <t>Equity excluding other reserves</t>
        </is>
      </c>
      <c r="B37" s="6" t="n">
        <v>10803161</v>
      </c>
      <c r="C37" s="6" t="n">
        <v>10608854</v>
      </c>
    </row>
    <row r="38">
      <c r="A38" s="4" t="inlineStr">
        <is>
          <t>Other reserves</t>
        </is>
      </c>
      <c r="B38" s="6" t="n">
        <v>3751932</v>
      </c>
      <c r="C38" s="6" t="n">
        <v>4070834</v>
      </c>
    </row>
    <row r="39">
      <c r="A39" s="4" t="inlineStr">
        <is>
          <t>Equity attributable to shareholders of Sumitomo Mitsui Financial Group, Inc.</t>
        </is>
      </c>
      <c r="B39" s="6" t="n">
        <v>14555093</v>
      </c>
      <c r="C39" s="6" t="n">
        <v>14679688</v>
      </c>
    </row>
    <row r="40">
      <c r="A40" s="4" t="inlineStr">
        <is>
          <t>Non-controlling interests</t>
        </is>
      </c>
      <c r="B40" s="6" t="n">
        <v>132887</v>
      </c>
      <c r="C40" s="6" t="n">
        <v>137066</v>
      </c>
    </row>
    <row r="41">
      <c r="A41" s="4" t="inlineStr">
        <is>
          <t>Equity attributable to other equity instruments holders</t>
        </is>
      </c>
      <c r="B41" s="6" t="n">
        <v>1682652</v>
      </c>
      <c r="C41" s="6" t="n">
        <v>1462344</v>
      </c>
    </row>
    <row r="42">
      <c r="A42" s="4" t="inlineStr">
        <is>
          <t>Total equity</t>
        </is>
      </c>
      <c r="B42" s="6" t="n">
        <v>16370632</v>
      </c>
      <c r="C42" s="6" t="n">
        <v>16279098</v>
      </c>
    </row>
    <row r="43">
      <c r="A43" s="4" t="inlineStr">
        <is>
          <t>Total equity and liabilities</t>
        </is>
      </c>
      <c r="B43" s="5" t="n">
        <v>278196747</v>
      </c>
      <c r="C43" s="5" t="n">
        <v>28127163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ee and Commission Income</t>
        </is>
      </c>
      <c r="B1" s="2" t="inlineStr">
        <is>
          <t>6 Months Ended</t>
        </is>
      </c>
    </row>
    <row r="2">
      <c r="B2" s="2" t="inlineStr">
        <is>
          <t>Sep. 30, 2024</t>
        </is>
      </c>
    </row>
    <row r="3">
      <c r="A3" s="3" t="inlineStr">
        <is>
          <t>Text Block1 [Abstract]</t>
        </is>
      </c>
      <c r="B3" s="4" t="inlineStr">
        <is>
          <t xml:space="preserve"> </t>
        </is>
      </c>
    </row>
    <row r="4">
      <c r="A4" s="4" t="inlineStr">
        <is>
          <t>Fee and Commission Income</t>
        </is>
      </c>
      <c r="B4" s="4" t="inlineStr">
        <is>
          <t xml:space="preserve">13 FEE AND COMMISSION INCOME Fee and commission income for the six months ended September 30, 2024 and 2023 consisted of the following:
For the six months ended
      2024             2023      
(In millions)
Loans ¥ 86,325 ¥ 71,500
Credit card business   231,147   207,529
Guarantees 40,431 41,245
Securities-related business 129,100 88,549
Deposits 9,396 9,016
Remittances and transfers 78,818 74,658
Safe deposits 2,043 2,195
Trust fees 4,499 3,785
Investment trusts 95,172 82,543
Agency 4,288 4,746
Others 107,131 104,949
Total fee and commission income ¥ 788,350 ¥ 690,715
Primary sources of fee and commission income are fees obtained through the credit card business, fees and commissions obtained through the securities-related business, fees and commissions obtained through investment trusts, loan transaction fees, and remittance and transfer fees. Loan transaction fees principally arise in the Wholesale Business Unit and the Global Business Unit. Fees obtained through the credit card business principally arise in the Retail Business Unit. Fees and commissions obtained through the securities-related business principally arise in the Wholesale Business Unit, the Retail Business Unit and the Global Business Unit. Remittance and transfer fees principally arise in the Wholesale Business Unit, the Retail Business Unit and the Global Business Unit. Fees and commissions obtained through investment trusts principally arise in the Retail Business Unit and Head office account and others, which include the investment advisory and investment trust management business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mpairment Charges on Financial Assets</t>
        </is>
      </c>
      <c r="B1" s="2" t="inlineStr">
        <is>
          <t>6 Months Ended</t>
        </is>
      </c>
    </row>
    <row r="2">
      <c r="B2" s="2" t="inlineStr">
        <is>
          <t>Sep. 30, 2024</t>
        </is>
      </c>
    </row>
    <row r="3">
      <c r="A3" s="3" t="inlineStr">
        <is>
          <t>Text Block1 [Abstract]</t>
        </is>
      </c>
      <c r="B3" s="4" t="inlineStr">
        <is>
          <t xml:space="preserve"> </t>
        </is>
      </c>
    </row>
    <row r="4">
      <c r="A4" s="4" t="inlineStr">
        <is>
          <t>Impairment Charges on Financial Assets</t>
        </is>
      </c>
      <c r="B4" s="4" t="inlineStr">
        <is>
          <t>14 IMPAIRMENT CHARGES ON FINANCIAL ASSETS Impairment charges (reversals) on financial assets for the six months ended September 30, 2024 and 2023 consisted of the following:
For the six months ended September 30,
      2024             2023      
(In millions)
Loans and advances ¥ 114,194 ¥ 129,983
Loan commitments (6,494 ) (5,132 )
Financial guarantees (2,638 ) 5,402
Total impairment charges on financial assets ¥ 105,062 ¥ 130,25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arnings Per Share</t>
        </is>
      </c>
      <c r="B1" s="2" t="inlineStr">
        <is>
          <t>6 Months Ended</t>
        </is>
      </c>
    </row>
    <row r="2">
      <c r="B2" s="2" t="inlineStr">
        <is>
          <t>Sep. 30, 2024</t>
        </is>
      </c>
    </row>
    <row r="3">
      <c r="A3" s="3" t="inlineStr">
        <is>
          <t>Text Block1 [Abstract]</t>
        </is>
      </c>
      <c r="B3" s="4" t="inlineStr">
        <is>
          <t xml:space="preserve"> </t>
        </is>
      </c>
    </row>
    <row r="4">
      <c r="A4" s="4" t="inlineStr">
        <is>
          <t>Earnings Per Share</t>
        </is>
      </c>
      <c r="B4" s="4" t="inlineStr">
        <is>
          <t xml:space="preserve">15 EARNINGS PER SHARE The following table shows the income and share data used in the basic and diluted earnings per share calculations for the six months ended September 30, 2024 and 2023.
For the six months ended September 30,
      2024             2023      
(In millions, except number of shares and per share data)
Basic:
Profit attributable to shareholders of the Company ¥ 250,215 ¥ 651,127
Weighted average number of common stock in issue (in thousands of shares) 3,924,763 4,004,539
Basic earnings per share ¥ 63.75 ¥ 162.60
Diluted:
Profit attributable to the common shareholders of the Company ¥ 250,215 ¥ 651,127
Impact of dilutive potential ordinary shares issued by subsidiaries and associates (2 ) (2 )
Net profit used to determine diluted earnings per share ¥ 250,213 ¥ 651,125
Weighted average number of common stock in issue (in thousands of shares) 3,924,763 4,004,539
Adjustments for stock options (in thousands of shares) 987 1,190
Weighted average number of common stock for diluted earnings per share (in thousands of shares) 3,925,750 4,005,729
Diluted earnings per share ¥ 63.74 ¥ 162.55 As resolved by the board of directors on May 15, 2024, the Company implemented a stock split on its common stock with an effective date of October 1, 2024, whereby each share of common stock owned by shareholders listed or recorded in the closing register of shareholders on the record date of September 30, 2024 was split into three shares. Basic and diluted earnings per share are calculated based on the assumption that the stock split had been implemented at the beginning of the year ended March 31, 202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ividends Per Share</t>
        </is>
      </c>
      <c r="B1" s="2" t="inlineStr">
        <is>
          <t>6 Months Ended</t>
        </is>
      </c>
    </row>
    <row r="2">
      <c r="B2" s="2" t="inlineStr">
        <is>
          <t>Sep. 30, 2024</t>
        </is>
      </c>
    </row>
    <row r="3">
      <c r="A3" s="3" t="inlineStr">
        <is>
          <t>Text Block1 [Abstract]</t>
        </is>
      </c>
      <c r="B3" s="4" t="inlineStr">
        <is>
          <t xml:space="preserve"> </t>
        </is>
      </c>
    </row>
    <row r="4">
      <c r="A4" s="4" t="inlineStr">
        <is>
          <t>Dividends Per Share</t>
        </is>
      </c>
      <c r="B4" s="4" t="inlineStr">
        <is>
          <t xml:space="preserve">16 DIVIDENDS PER SHARE The dividends recognized by the Company for the six months ended September 30, 2024 and 2023 were as follows:
Per share Aggregate amount
(In yen) (In millions)
Dividends on common stock for the six months ended September 30,
2024 ¥ 135 ¥ 177,382
2023 ¥ 125 ¥ 168,078 On November 14, 2024, the board of directors approved a dividend of ¥180 per share of common stock totaling ¥234,858 million in respect of the six months ended September 30, 2024. The consolidated financial statements for the six months ended September 30, 2024 do not include this dividend payable. As resolved by the board of directors on May 15, 2024, the Company implemented a stock split on its common stock with an effective date of October 1, 2024, whereby each share of common stock owned by shareholders listed or recorded in the closing register of shareholders on the record date of September 30, 2024 was split into three shares. The dividends per share for the six months ended September 30, 2024, is based on the number of shares before the stock spli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ntingency and Capital Commitments</t>
        </is>
      </c>
      <c r="B1" s="2" t="inlineStr">
        <is>
          <t>6 Months Ended</t>
        </is>
      </c>
    </row>
    <row r="2">
      <c r="B2" s="2" t="inlineStr">
        <is>
          <t>Sep. 30, 2024</t>
        </is>
      </c>
    </row>
    <row r="3">
      <c r="A3" s="3" t="inlineStr">
        <is>
          <t>Text Block1 [Abstract]</t>
        </is>
      </c>
      <c r="B3" s="4" t="inlineStr">
        <is>
          <t xml:space="preserve"> </t>
        </is>
      </c>
    </row>
    <row r="4">
      <c r="A4" s="4" t="inlineStr">
        <is>
          <t>Contingency and Capital Commitments</t>
        </is>
      </c>
      <c r="B4" s="4" t="inlineStr">
        <is>
          <t>17 CONTINGENCY AND CAPITAL COMMITMENTS Legal Proceedings The Group is engaged in various legal proceedings in Japan and a number of overseas jurisdictions, involving claims by and against it, which arise in the normal course of business. The Group does not expect that the outcome of these proceedings will have a significant adverse effect on the consolidated financial statements of the Group. The Group has recorded adequate provisions with respect to litigation arising out of normal business operations. The Group has not disclosed any contingent liability associated with these legal actions because it cannot reliably be estimated. Capital Commitments At September 30, 2024 and March 31, 2024, the Group had ¥3,081 million and ¥4,520 million, respectively, of contractual commitments to acquire property, plant and equipment. In addition, the Group had nil and Loan Commitments and Financial Guarantees and Other Credit-related Contingent Liabilities Loan commitment contracts on overdrafts and loans are agreements to lend up to a prescribed amount to customers, as long as there is no violation of any condition established in the contracts. However, since many of these loan commitments are expected to expire without being drawn down, the total amount of unused commitments does not necessarily represent an actual future cash flow requirement. Many of these loan commitments include clauses under which the Group can reject an application from customers or reduce the contract amounts in cases where economic conditions change, the Group needs to secure claims, or some other significant event occurs. Financial guarantees are contracts that require the issuer to make specified payments to reimburse the holder for a loss it incurs because a specified debtor fails to make payments when due in accordance with the terms of the debt instrument. Other credit-related contingent liabilities include performance bonds, which are contracts that provide compensation if another party fails to perform the contractual obligation. The table below shows the nominal amounts of undrawn loan commitments, and financial guarantees and other credit-related contingent liabilities at September 30, 2024 and March 31, 2024.
At September 30, 2024 At March 31, 2024
(In millions)
Loan commitments ¥ 88,106,595 ¥ 88,926,181
Financial guarantees and other credit-related contingent liabilities 14,244,674 14,869,558
Total ¥ 102,351,269 ¥ 103,795,73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6 Months Ended</t>
        </is>
      </c>
    </row>
    <row r="2">
      <c r="B2" s="2" t="inlineStr">
        <is>
          <t>Sep. 30, 2024</t>
        </is>
      </c>
    </row>
    <row r="3">
      <c r="A3" s="3" t="inlineStr">
        <is>
          <t>Text Block1 [Abstract]</t>
        </is>
      </c>
      <c r="B3" s="4" t="inlineStr">
        <is>
          <t xml:space="preserve"> </t>
        </is>
      </c>
    </row>
    <row r="4">
      <c r="A4" s="4" t="inlineStr">
        <is>
          <t>Fair Value of Financial Assets and Liabilities</t>
        </is>
      </c>
      <c r="B4" s="4" t="inlineStr">
        <is>
          <t>18 FAIR VALUE OF FINANCIAL ASSETS AND LIABILITIES Accounting policies and the valuation process of fair value measurement for the six months ended September 30, 2024 are consistent with those described in Note 44 “Fair Value of Financial Assets and Liabilities” of the Group’s consolidated financial statements for the fiscal year ended March 31, 2024. Financial Assets and Liabilities Carried at Fair Value Fair Value Hierarchy The following tables present the carrying amounts of financial assets and liabilities carried at fair value based on the three levels of the fair value hierarchy at September 30, 2024 and March 31, 2024. The three levels of the fair value hierarchy are as follows:
• quoted prices (unadjusted) in active markets for identical assets or liabilities that the entity can access at the measurement date (Level 1);
• inputs other than quoted prices included within Level 1 that are observable for the asset or liability, either directly or indirectly (Level 2); and
• significant unobservable inputs for the asset or liability (Level 3).
At September 30, 2024
Level 1 (1) Level 2 (1) Level 3 Total
(In millions)
Financial assets:
Trading assets:
Debt instruments ¥ 4,042,501 ¥ 1,267,651 ¥ 40,802 ¥ 5,350,954
Equity instruments 553,441 7,379 —  560,820
Total trading assets 4,595,942 1,275,030 40,802 5,911,774
Derivative financial instruments:
Interest rate derivatives 45,295 5,101,975 878 5,148,148
Currency derivatives —  3,325,897 930 3,326,827
Equity derivatives 31,908 76,420 14,043 122,371
Commodity derivatives 2,292 4,752 —  7,044
Credit derivatives —  29,282 339 29,621
Total derivative financial instruments 79,495 8,538,326 16,190 8,634,011
Financial assets at fair value through profit or loss:
Debt instruments 453,875 924,590 784,167 2,162,632
Equity instruments 4,484 790 81,951 87,225
Total financial assets at fair value through profit or loss 458,359 925,380 866,118 2,249,857
Investment securities at fair value through other comprehensive income:
Japanese government bonds 9,302,657 —  —  9,302,657
U.S. Treasury and other U.S. government agency bonds 6,113,330 15,649 —  6,128,979
Other debt instruments 1,955,045 9,070,819 —  11,025,864
Total debt instruments 17,371,032 9,086,468 —  26,457,500
Equity instruments 4,516,939 243,102 542,273 5,302,314
Total investment securities at fair value through other comprehensive income 21,887,971 9,329,570 542,273 31,759,814
Total ¥ 27,021,767 ¥ 20,068,306 ¥ 1,465,383 ¥ 48,555,456
Financial liabilities:
Trading liabilities:
Debt instruments ¥ 3,887,637 ¥ 367,176 ¥ —  ¥ 4,254,813
Equity instruments 461,057 2,186 —  463,243
Total trading liabilities 4,348,694 369,362 —  4,718,056
Derivative financial instruments:
Interest rate derivatives 49,360 5,656,768 3,081 5,709,209
Currency derivatives —  3,688,620 2,029 3,690,649
Equity derivatives 62,433 1,675 5,824 69,932
Commodity derivatives 2,292 3,803 —  6,095
Credit derivatives —  40,266 82 40,348
Total derivative financial instruments 114,085 9,391,132 11,016 9,516,233
At September 30, 2024
Level 1 (1) Level 2 (1) Level 3 Total
(In millions)
Financial liabilities designated at fair value through profit or loss —  411,512 134,155 545,667
Others (2) —  (6,509 ) (7,026 ) (13,535 )
Total ¥ 4,462,779 ¥ 10,165,497 ¥ 138,145 ¥ 14,766,421
At March 31, 2024
Level 1 (1) Level 2 (1) Level 3 Total
(In millions)
Financial assets:
Trading assets:
Debt instruments ¥ 4,576,535 ¥ 1,097,627 ¥ —  ¥ 5,674,162
Equity instruments 818,116 19,783 —  837,899
Total trading assets 5,394,651 1,117,410 —  6,512,061
Derivative financial instruments:
Interest rate derivatives 45,746 6,377,352 240 6,423,338
Currency derivatives —  3,402,776 1,143 3,403,919
Equity derivatives 33,440 511 16,636 50,587
Commodity derivatives 1,905 6,843 —  8,748
Credit derivatives —  22,271 409 22,680
Total derivative financial instruments 81,091 9,809,753 18,428 9,909,272
Financial assets at fair value through profit or loss:
Debt instruments 568,441 984,694 739,914 2,293,049
Equity instruments 3,610 240 79,230 83,080
Total financial assets at fair value through profit or loss 572,051 984,934 819,144 2,376,129
Investment securities at fair value through other comprehensive income:
Japanese government bonds 7,547,377 —  —  7,547,377
U.S. Treasury and other U.S. government agency bonds 6,062,125 —  —  6,062,125
Other debt instruments 1,898,075 8,508,607 —  10,406,682
Total debt instruments 15,507,577 8,508,607 —  24,016,184
Equity instruments 5,150,409 140,983 525,869 5,817,261
Total investment securities at fair value through other comprehensive income 20,657,986 8,649,590 525,869 29,833,445
Total ¥  26,705,779 ¥  20,561,687 ¥  1,363,441 ¥  48,630,907
At March 31, 2024
Level 1 (1) Level 2 (1) Level 3 Total
(In millions)
Financial liabilities:
Trading liabilities:
Debt instruments ¥ 4,318,789 ¥ 267,966 ¥ —  ¥ 4,586,755
Equity instruments 335,207 2,528 —  337,735
Total trading liabilities 4,653,996 270,494 —  4,924,490
Derivative financial instruments:
Interest rate derivatives 47,983 7,635,835 2,896 7,686,714
Currency derivatives 185 4,002,703 2,066 4,004,954
Equity derivatives 58,445 73,802 13,254 145,501
Commodity derivatives 1,734 5,810 —  7,544
Credit derivatives —  32,665 95 32,760
Total derivative financial instruments 108,347 11,750,815 18,311 11,877,473
Financial liabilities designated at fair value through profit or loss —  373,242 125,042 498,284
Others (2) —  (4,257 ) (5,227 ) (9,484 )
Total ¥ 4,762,343 ¥ 12,390,294 ¥ 138,126 ¥ 17,290,763
(1) Transfers between levels of the fair value hierarchy are deemed to have occurred at the beginning of the period. There were no significant transfers between Level 1 and Level 2 for the six months ended September 30, 2024 and for the fiscal year ended March 31, 2024.
(2) Derivatives embedded in financial liabilities, except for financial liabilities designated at fair value through profit or loss, are separately accounted for, but presented together with the host contract in the consolidated statements of financial position. In these tables, the separated embedded derivatives whose host contracts are carried at amortized cost are presented within others. Although the separated embedded derivatives may have a positive or a negative fair value, they have been presented in these tables as liabilities to be consistent with the host contract. The separated embedded derivatives are measured at fair value using the valuation techniques described in “Derivative financial instruments (including embedded derivatives)” in Note 44 “Fair Value of Financial Assets and Liabilities” of the Group’s consolidated financial statements for the fiscal year ended March 31, 2024.
The following tables present reconciliations from the beginning to the ending balances for financial assets and liabilities carried at fair value and categorized within Level 3 of the fair value hierarchy for the six months ended September 30, 2024 and 2023.
Total gains (losses) Changes in unrealized gains (losses) included in profit or loss related to assets and liabilities held at September 30, 2024
At April 1, 2024 Included in profit or loss Included in other comprehensive income Purchases Sales Issuances Settlements (1) Transfers into Level 3 (2) Transfers out of Level 3 (2) At September 30, 2024
(In millions)
Trading assets:
Debt instruments ¥ —  ¥ (78 ) ¥ —  ¥ 1,558 ¥ —  ¥ —  ¥ —  ¥ 39,322 ¥ —  ¥ 40,802 ¥ (78 )
Total trading assets —  (78 ) —  1,558 —  —  —  39,322 —  40,802 (78 )
Derivative financial instruments—net:
Interest rate derivatives—net (2,656 ) (700 ) —  1,362 (209 ) —  —  —  —  (2,203 ) (186 )
Currency derivatives—net (923 ) (176 ) —  —  —  —  —  —  —  (1,099 ) (104 )
Equity derivatives—net 3,382 7,456 —  3,647 (6,266 ) —  —  —  —  8,219 6,801
Credit derivatives—net 314 (57 ) —  —  —  —  —  —  —  257 (46 )
Total derivative financial instruments—net 117 6,523 —  5,009 (6,475 ) —  —  —  —  5,174 6,465
Financial assets at fair value through profit or loss:
Debt instruments 739,914 (17,082 ) (181 ) 128,723 (16,399 ) —  (49,730 ) —  (1,078 ) 784,167 (16,880 )
Equity instruments 79,230 (1,054 ) —  7,706 (2,574 ) —  (997 ) —  (360 ) 81,951 (2,553 )
Total financial assets at fair value through profit or loss 819,144 (18,136 ) (181 ) 136,429 (18,973 ) —  (50,727 ) —  (1,438 ) 866,118 (19,433 )
Investment securities at fair value through other comprehensive income:
Equity instruments 525,869 —  17,222 3,708 (4,366 ) —  (160 ) —  —  542,273 — 
Total investment securities at fair value through other comprehensive income 525,869 —  17,222 3,708 (4,366 ) —  (160 ) —  —  542,273 — 
Financial liabilities designated at fair value through profit or loss (125,042 ) (285 ) 422 —  —  (22,150 ) 12,900 —  —  (134,155 ) 842
Others (3) 5,227 3,281 —  —  —  —  —  —  (1,482 ) 7,026 1,403
Total ¥  1,225,315 ¥ (8,695 ) ¥ 17,463 ¥ 146,704 ¥ (29,814 ) ¥ (22,150 ) ¥ (37,987 ) ¥ 39,322 ¥ (2,920 ) ¥ 1,327,238 ¥ (10,801 )
Total gains (losses) Changes in unrealized gains (losses) included in profit or loss related to assets and liabilities held at September 30, 2023
At April 1, 2023 Included in profit or loss Included in other comprehensive income Purchases Sales Issuances Settlements (1) Transfers into Level 3 (2) Transfers out of Level 3 (2) At September 30, 2023
(In millions)
Derivative financial instruments—net:
Interest rate derivatives—net ¥ (3,248 ) ¥ (2,329 ) ¥ —  ¥ 1,541 ¥ — ¥ —  ¥ —  ¥ —  ¥ —  ¥ (4,036 ) ¥ (1,031 )
Currency derivatives—net (4,567 ) 663 —  74 (110 ) —  —  —  —  (3,940 ) 580
Equity derivatives—net 13,825 (1,867 ) —  2,123 (4,711 ) —  —  —  —  9,370 2,067
Credit derivatives—net 150 149 —  —  — —  —  —  —  299 148
Total derivative financial instruments—net 6,160 (3,384 ) —  3,738 (4,821 ) —  —  —  —  1,693 1,764
Financial assets at fair value through profit or loss:
Debt instruments 650,467 32,792 305 54,432 (38,883 ) —  (29,456 ) —  (3,532 ) 666,125 32,586
Equity instruments 85,201 (892 ) —  5,770 (792 ) —  (4,315 ) —  (757 ) 84,215 (1,473 )
Total financial assets at fair value through profit or loss 735,668 31,900 305 60,202 (39,675 ) —  (33,771 ) —  (4,289 ) 750,340 31,113
Investment securities at fair value through other comprehensive income:
Equity instruments 464,821 —  37,478 806 (2,120 ) —  (117 ) —  (383 ) 500,485 — 
Total investment securities at fair value through other comprehensive income 464,821 —  37,478 806 (2,120 ) —  (117 ) —  (383 ) 500,485 — 
Financial liabilities designated at fair value through profit or loss (185,020 ) (10,861 ) (957 ) — — (14,957 ) 75,845 —  —  (135,950 ) 516
Others (3) 7,852 5,049 —  — — —  — —  (342 ) 12,559 5,017
Total ¥  1,029,481 ¥ 22,704 ¥ 36,826 ¥ 64,746 ¥ (46,616) ¥ (14,957) ¥ 41,957 ¥ —  ¥ (5,014 ) ¥ 1,129,127 ¥ 38,410
(1) Settlements for equity instruments include redemption of preferred stocks and receipt of cash distributions which represent a return of investment.
(2) Transfers between levels of the fair value hierarchy are deemed to have occurred at the beginning of the period. For the six months ended September 30, 2024, transfers into Level 3 amounted to ¥39,322 million. This transfers into Level 3 was due to an increase in e in
(3) Derivatives embedded in financial liabilities, except for financial liabilities designated at fair value through profit or loss, are separately accounted for, but presented together with the host contract in the consolidated statements of financial position. In these tables, the separated embedded derivatives whose host contracts are carried at amortized cost are presented within others. Although the separated embedded derivatives may have a positive or a negative fair value, they have been presented in these tables as liabilities to be consistent with the host contract. The following table presents total gains or losses included in profit or loss for the Level 3 financial assets and liabilities, and changes in unrealized gains or losses included in profit or loss related to those financial assets and liabilities held at September 30, 2024 and 2023 by line item of the consolidated income statements.
Total gains (losses) included in profit or loss for the six months ended September 30, Changes in unrealized gains (losses) included in profit or loss related to assets and liabilities held at September 30,
2024 2023 2024 2023
(In millions)
Net interest income ¥ 1,479 ¥ 559 ¥ 357 ¥ 525
Net trading income 8,247 1,106 7,433 6,256
Net income (loss) from financial assets and liabilities at fair value through profit or loss (18,421 ) 21,039 (18,591 ) 31,629
Total ¥ (8,695 ) ¥ 22,704 ¥ (10,801 ) ¥ 38,410
The aggregate deferred day one profit yet to be recognized in profit or loss at the beginning and end of the six months ended September 30, 2024 and 2023, and reconciliation of changes in the balances were as follows:
For the six months ended September 30,
2024 2023
(In millions)
Balance at beginning of period ¥ 12,173 ¥ 22,276
Increase due to new trades 3,791 1,861
Reduction due to redemption, sales or passage of time (3,814 ) (10,649 )
Balance at end of period ¥ 12,150 ¥ 13,488
The Group has entered into transactions where the fair value is determined using valuation techniques for which not all inputs are observable in the market. The difference between the transaction price and the fair value that would be determined at initial recognition using a valuation technique is referred to as “day one profit and loss,” which is not recognized immediately in the consolidated income statements. The table above shows the day one profit and loss balances, all of which are derived from derivative financial instruments, financial assets at fair value through profit or loss and financial liabilities designated at fair value through profit or loss. The release to profit or loss results from the realization due to redemption or sales, and the amortization of the deferred day one profit and loss with the passage of time over the life of the instruments. Valuation Techniques Valuation techniques are consistent with those described in Note 44 “Fair Value of Financial Assets and Liabilities” of the Group’s consolidated financial statements for the fiscal year ended March 31, 2024. Significant Unobservable Inputs The following tables present quantitative information about significant unobservable inputs used in the fair value measurement for Level 3 financial assets and liabilities at September 30, 2024 and March 31, 2024. Qualitative information about significant unobservable inputs is consistent with those described in Note 44 “Fair Value of Financial Assets and Liabilities” of the Group’s consolidated financial statements for the fiscal year ended March 31, 2024.
At September 30, 2024
Assets Liabilities Valuation technique(s) (1) Significant unobservable inputs (1) Range of inputs (1)
(In millions)
Trading assets:
Debt instruments ¥  40,802 ¥ —  DCF model Discount margin 9%
Derivative financial instruments:
Interest rate derivatives 878 3,081 Option model Interest rate to interest rate correlation 30
Quanto correlation 2 52
Interest rate volatility 3%-17%
Foreign exchange volatility 12
Currency derivatives 930 2,029 Option model Interest rate to interest rate correlation 28 99
Quanto correlation 6 48
Foreign exchange volatility 10 15
Equity derivatives 14,043 5,824 Option model Equity to equity correlation 56 72
Quanto correlation 4 11
Equity volatility 2 79
Credit derivatives 339 82 Credit Default model Quanto correlation 18 30
Financial assets at fair value through profit or loss:
Debt instruments 784,167 —  Option model Foreign exchange volatility 14 42
DCF model Probability of default rate 0 28
Loss given default rate 20 100
Discount margin 6 9
Net asset value (2) —  — 
Equity instruments 81,951 —  Market multiples Price/Book value multiple 0.9
Liquidity discount 20
DCF model Probability of default rate 0 1
Loss given default rate 40
See note (3) below —  — 
Investment securities at fair value through other comprehensive income:
Equity instruments 542,273 —  Market multiples Price/Book value multiple 0.3 3.0
Liquidity discount 20
See note (3) below —  — 
Financial liabilities designated at fair value through profit or loss —  134,155 Option model Equity to equity correlation 47 73
Interest rate to interest rate correlation 28 29
Quanto correlation (2%) 48
Equity volatility 22 51
Credit Default model Quanto correlation 18 30
Others (4) —  (7,026 ) Option model Interest rate to interest rate correlation     28 99
Quanto correlation 2 52
Equity volatility 31 33
Foreign exchange volatility 10 42
Credit Default model Quanto correlation 18%-30
At March 31, 2024
Assets Liabilities Valuation technique(s) (1) Significant unobservable inputs (1) Range of inputs (1)
(In millions)
Derivative financial instruments:
Interest rate derivatives ¥ 240 ¥ 2,896 Option model Interest rate to interest rate correlation 31 99
Quanto correlation ( 8 49
Foreign exchange volatility 12
Currency derivatives 1,143 2,066 Option model Interest rate to interest rate correlation 26 99
Quanto correlation 4 49
Foreign exchange volatility 7 13
Equity derivatives 16,636 13,254 Option model Equity to equity correlation 49 84
Quanto correlation ( 10 16
Equity volatility 2 66
Credit derivatives 409 95 Credit Default model Quanto correlation 18 30
Financial assets at fair value through profit or loss:
Debt instruments 739,914 —  Option model Foreign exchange volatility 10 42
DCF model Probability of default rate 0 30
Loss given default rate 25 100
Discount margin 5 9
Net asset value (2) —  — 
Equity instruments 79,230 —  Market multiples Price/Book value multiple 1.2x
Liquidity discount 20
DCF model Probability of default rate 0 1
Loss given default rate 40
See note (3) below —  — 
Investment securities at fair value through other
Equity instruments 525,869 —  Market multiples Price/Book value multiple 0.3 3.5
Liquidity discount 20
See note (3) below —  — 
Financial liabilities designated at fair value through profit or loss —  125,042 Option model Equity to equity correlation 42 84
Interest rate to interest rate correlation 26 27
Quanto correlation ( 10 49
Equity volatility 16 39
Credit Default model Quanto correlation 18 30
Others (4) —  (5,227 ) Option model Interest rate to interest rate correlation 26 99
Quanto correlation ( 8 49
Equity volatility 26 28
Foreign exchange volatility 7 42
Credit Default model Quanto correlation 18 30
(1) Valuation techniques and unobservable inputs for insignificant Level 3 financial assets and liabilities are excluded.
(2) The Group has determined that the net asset value represents fair values of certain investment funds.
(3) Fair values of certain equity instruments such as unlisted stocks are estimated on the basis of an analysis of the investee’s financial position and results, risk profile, prospects and other factors. A range of key inputs is not provided in these tables as it is not practical to do so given the nature of such valuation techniques.
(4) Derivatives embedded in financial liabilities, except for financial liabilities designated at fair value through profit or loss, are separately accounted for, but presented together with the host contract in the consolidated statements of financial position. In these tables, the separated embedded derivatives whose host contracts are carried at amortized cost are presented within others. Although the separated embedded derivatives may have a positive or a negative fair value, they have been presented in these tables as liabilities to be consistent with the host contract. Sensitivity Analysis The fair value of certain financial assets and liabilities is measured using valuation techniques based on inputs such as prices and rates that are not observable in the market. The following tables present the impact of the valuation sensitivity, if these inputs fluctuate to the extent deemed reasonable and the volatility of such inputs has a significant impact on the fair value. Qualitative information about sensitivity to changes in significant unobservable inputs is consistent with those described in Note 44 “Fair Value of Financial Assets and Liabilities” of the Group’s consolidated financial statements for the fiscal year ended March 31, 2024.
At September 30, 2024
Total fair value measured using valuation techniques Effect recorded in profit or loss Effect recorded directly in equity
Favorable Unfavorable Favorable Unfavorable
(In millions)
Financial instruments—net:
Trading assets:
Debt instruments ¥ 40,802 ¥ 2,391 ¥ 2,394 ¥ —  ¥ — 
Derivative financial instruments—net:
Interest rate derivatives—net (2,203 ) 129 118 —  — 
Currency derivatives—net (1,099 ) 2 2 —  — 
Equity derivatives—net 8,219 3,746 3,688 —  — 
Credit derivatives—net 257 10 10 —  — 
Financial assets at fair value through
Debt instruments 784,167 269 1,818 —  — 
Equity instruments 81,951 145 277 —  — 
Investment securities at fair value through other comprehensive income:
Equity instruments 542,273 —  —  18,053 18,053
Financial liabilities designated at fair value through profit or loss (1) (134,155 ) 261 267 —  — 
Others (1)(2) 7,026 33 33 —  — 
At March 31, 2024
Total fair value measured using valuation techniques Effect recorded in profit or loss Effect recorded directly in equity
Favorable Unfavorable Favorable Unfavorable
(In millions)
Financial instruments—net:
Derivative financial instruments—net:
Interest rate derivatives—net ¥ (2,656 ) ¥ 31 ¥ 31 ¥ —  ¥ — 
Currency derivatives—net (923 ) 3 3 —  — 
Equity derivatives—net 3,382 3,393 3,399 —  — 
Credit derivatives—net 314 11 11 —  — 
Financial assets at fair value through
Debt instruments 739,914 243 2,224 —  — 
Equity instruments 79,230 197 363 —  — 
Investment securities at fair value through other comprehensive income:
Equity instruments 525,869 —  —  19,211 19,211
Financial liabilities designated at fair value through (1) (125,042 ) 305 315 —  — 
Others (1)(2) 5,227 34 34 —  — 
(1) As part of risk management, the Group enters into transactions to offset the profit or loss of certain financial instruments, including embedded derivatives. Sensitivity of embedded derivatives related to these transactions is presented as derivative financial instruments or financial assets at fair value through profit or loss, according to the presentation of the financial instruments arising from these transactions.
(2) Derivatives embedded in financial liabilities, except for financial liabilities designated at fair value through profit or loss, are separately accounted for, but presented together with the host contract in the consolidated statements of financial position. In these tables, the separated embedded derivatives whose host contracts are carried at amortized cost are presented within others. Although the separated embedded derivatives may have a positive or a negative fair value, they have been presented in these tables as liabilities to be consistent with the host contract. Financial Assets and Liabilities Not Carried at Fair Value The table below presents the carrying amounts and fair values of financial assets and liabilities not carried at fair value on the Group’s consolidated statements of financial position at September 30, 2024 and March 31, 2024. It does not include the carrying amounts and fair values of financial assets and liabilities whose carrying amounts are reasonable approximations of fair values.
At September 30, 2024 At March 31, 2024
Notes Carrying Fair value Carrying Fair value
(In millions)
Financial assets:
Investment securities:
Debt instruments at amortized cost a ¥ 352,863 ¥ 350,257 ¥ 316,392 ¥ 315,077
Loans and advances b 118,780,427 121,453,188 121,716,465 124,143,634
Other financial assets b 7,036,770 7,033,750 7,509,528 7,506,752
Financial liabilities:
Deposits:
Non-interest-bearing c ¥ 124,923,559 ¥ 124,922,249 ¥ 130,910,884 ¥ 130,907,582
Other deposits c 53,585,399 53,596,814 51,186,435 51,192,932
Borrowings c 16,115,513 16,023,494 15,684,515 15,639,123
Debt securities in issue c 13,147,317 13,731,385 14,075,084 14,184,095
Other financial liabilities c 10,911,680 10,911,508 10,523,048 10,522,900 Notes:
a. The fair values of debt instruments at amortized cost are determined using quoted prices in active markets or observable inputs other than quoted prices in active markets.
b. (i) The carrying amounts of loans with no specified repayment dates represent a reasonable estimate of fair value, considering the nature of these financial instruments.
(ii) Short-term financial assets: The carrying amounts represent a reasonable estimate of fair value.
(iii) Long-term financial assets: Except for impaired loans and advances, the fair values are mostly determined using discounted cash flow models taking into account certain factors including counterparties’ credit ratings, pledged collateral, and market interest rates. The fair values of impaired loans and advances are generally determined by discounting the estimated future cash flows over the time period they are expected to be recovered, and may be based on the appraisal value of underlying collateral as appropriate.
c. Note that some of the financial liabilities in this category include embedded derivatives, which are separately accounted for, but presented together with the host contract.
(i) The carrying amounts of demand deposits and deposits without maturity represent a reasonable estimate of fair value, considering the nature of these financial instruments.
(ii) Short-term financial liabilities: The carrying amounts represent a reasonable estimate of fair value.
(iii) Long-term financial liabilities: The fair values are, in principle, based on the present values of future cash flows calculated using the funding costs for the remaining maturities. The fair values of debt securities in issue are based on a price quoted by a third party, such as a pricing service or broker, or the present values of future cash flows calculated using the rate derived from yields of bonds issued by SMFG, SMBC and other subsidiaries and publicly offered subordinated bonds published by securities firms.
(iv) The carrying amounts and fair values of lease liabilities are not included in this tabl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Material Accounting Policies (Policies)</t>
        </is>
      </c>
      <c r="B1" s="2" t="inlineStr">
        <is>
          <t>6 Months Ended</t>
        </is>
      </c>
    </row>
    <row r="2">
      <c r="B2" s="2" t="inlineStr">
        <is>
          <t>Sep. 30, 2024</t>
        </is>
      </c>
    </row>
    <row r="3">
      <c r="A3" s="3" t="inlineStr">
        <is>
          <t>Text Block1 [Abstract]</t>
        </is>
      </c>
      <c r="B3" s="4" t="inlineStr">
        <is>
          <t xml:space="preserve"> </t>
        </is>
      </c>
    </row>
    <row r="4">
      <c r="A4" s="4" t="inlineStr">
        <is>
          <t>Basis of Preparation</t>
        </is>
      </c>
      <c r="B4" s="4" t="inlineStr">
        <is>
          <t xml:space="preserve"> Basis of Preparation The interim consolidated financial statements, including selected explanatory notes, of the Group have been prepared in accordance with IAS 34 “Interim Financial Reporting” as issued by the International Accounting Standards Board (“IASB”). The interim consolidated financial statements should be read in conjunction with the Group’s consolidated financial statements for the fiscal year ended March 31, 2024, which have been prepared in accordance with International Financial Reporting Standards as issued by the IASB, which the Group refers to as “IFRS.” </t>
        </is>
      </c>
    </row>
    <row r="5">
      <c r="A5" s="4" t="inlineStr">
        <is>
          <t>Material Accounting Policies</t>
        </is>
      </c>
      <c r="B5" s="4" t="inlineStr">
        <is>
          <t xml:space="preserve"> Material Accounting Policies The material accounting policies adopted in the preparation of the interim consolidated financial statements are consistent with those followed in the preparation of the Group’s consolidated financial statements for the fiscal year ended March 31, 2024. For the six months ended September 30, 2024, a number of amendments to standards have become effective; however, they have not resulted in any material impact on the Group’s interim consolidated financial statements. </t>
        </is>
      </c>
    </row>
    <row r="6">
      <c r="A6" s="4" t="inlineStr">
        <is>
          <t>Recent Accounting Pronouncements</t>
        </is>
      </c>
      <c r="B6" s="4" t="inlineStr">
        <is>
          <t xml:space="preserve"> Recent Accounting Pronouncements The Group is currently assessing the impact of the following standards, amendments to standards, and interpretations that are not yet effective and have not been early adopted: Sale or Contribution of Assets between an Investor and its Associate or Joint Venture (Amendments to IFRS 10 and IAS 28)  In September 2014, the IASB issued narrow-scope amendments to IFRS 10 “Consolidated Financial Statements” and IAS 28 “Investments in Associates and Joint Ventures” to address an acknowledged inconsistency between the requirements in IFRS 10 and those in IAS 28, in dealing with the sale or contribution of assets between an investor and its associate or joint venture. The effective date of applying the amendments was January 1, 2016 when they were originally issued, however, in December 2015, the IASB issued Effective Date of Amendments to IFRS 10 and IAS 28 Lack of Exchangeability (Amendments to IAS 21) In August 2023, the IASB issued amendments to IAS 21 “The Effects of Changes in Foreign Exchange Rates” to address a matter not previously covered in the accounting requirements for the effects of changes in foreign exchange rates. The amendments require entities to apply a consistent approach in assessing whether a currency can be exchanged into another currency. The amendments also require entities to determine the exchange rate and provide more useful information in their financial statements when a currency cannot be exchanged into another currency. The amendments are effective for annual periods beginning on or after January 1, 2025 and are not expected to have a material impact on the Group’s consolidated financial statements. </t>
        </is>
      </c>
    </row>
    <row r="7">
      <c r="A7" s="4" t="inlineStr">
        <is>
          <t>Amendments to the Classification and Measurement of Financial Instruments (Amendments to IFRS 9 and IFRS 7)</t>
        </is>
      </c>
      <c r="B7" s="4" t="inlineStr">
        <is>
          <t xml:space="preserve"> Amendments to the Classification and Measurement of Financial Instruments (Amendments to IFRS 9 and IFRS 7) In May 2024, the IASB issued amendments to IFRS 9 “Financial Instruments” and IFRS 7 “Financial Instruments: Disclosures” to address diversity in accounting practice by making the requirements more understandable and consistent. The amendments clarify the classification of financial assets with environmental, social and corporate governance (“ESG”) and similar features by clarifying how the contractual cash flows on such loans should be assessed. The amendments also clarify the date on which a financial asset or financial liability settled via electronic cash transfers is derecognized. In addition, the amendments require additional disclosure to enhance transparency for investors regarding investments in equity instruments designated at fair value through other comprehensive income and financial instruments with contingent features, such as features tied to ESG-linked Annual Improvements to IFRS Accounting Standards – Volume 11 In July 2024, the IASB issued Annual Improvements to IFRS Accounting Standards – Volume 11, which includes amendments to IFRS 1 “First-time Adoption of International Financial Reporting Standards,” IFRS 7 and its accompanying “Guidance on Implementing IFRS 7,” IFRS 9, IFRS 10 and IAS 7 “Statement of Cash Flows.” These amendments include clarifications, simplifications, corrections and changes aimed at improving the consistency of these standards. The amendments are effective for annual periods beginning on or after January 1, 2026. The Group is currently evaluating the potential impact that the adoption of the amendments will have on its consolidated financial statements. Contracts Referencing Nature-dependent Electricity (Amendments to IFRS 9 and IFRS 7) In December 2024, the IASB issued amendments to IFRS 9 and IFRS 7 to help entities better report the financial effects of nature-dependent electricity contracts, which are often structured as power purchase agreements. The amendments include clarifying the application of the own-use requirements, permitting hedge accounting if these contracts are used as hedging instruments, and adding new disclosure requirements to enable investors to understand the effect of these contracts on an entity’s financial performance and cash flows. The amendments are effective for annual periods beginning on or after January 1, 2026. The Group is currently evaluating the potential impact that the adoption of the amendments will have on its consolidated financial statements. IFRS 18 “Presentation and Disclosure in Financial Statements” In April 2024, the IASB issued IFRS 18 “Presentation and Disclosure in Financial Statements” replacing IAS 1 “Presentation of Financial Statements,” to improve the usefulness of information presented and disclosed in financial statements. IFRS 18 introduces three sets of new requirements. The standard defines categories for income and expenses, such as operating, investing and financing, and requires entities to provide new defined subtotals, including operating profit. IFRS 18 also requires entities that define entity-specific measures that are related to the income statement to disclose explanations of those measures, referred to as management-defined performance measures. In addition, it sets out enhanced guidance on how to organize information and whether to provide it in the primary financial statements or in the notes and requires entities to provide more transparency about operating expenses. These new requirements are to improve entities’ reporting of financial performance and give investors a better basis for analyzing and comparing entities. The standard carries forward many requirements from IAS 1 unchanged. The standard is effective for annual periods beginning on or after January 1, 2027. The Group is currently evaluating the potential impact that the adoption of the standard will have on its consolidated financial statemen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Analysis (Tables)</t>
        </is>
      </c>
      <c r="B1" s="2" t="inlineStr">
        <is>
          <t>6 Months Ended</t>
        </is>
      </c>
    </row>
    <row r="2">
      <c r="B2" s="2" t="inlineStr">
        <is>
          <t>Sep. 30, 2024</t>
        </is>
      </c>
    </row>
    <row r="3">
      <c r="A3" s="3" t="inlineStr">
        <is>
          <t>Text Block1 [Abstract]</t>
        </is>
      </c>
      <c r="B3" s="4" t="inlineStr">
        <is>
          <t xml:space="preserve"> </t>
        </is>
      </c>
    </row>
    <row r="4">
      <c r="A4" s="4" t="inlineStr">
        <is>
          <t>Segmental Results of Operations</t>
        </is>
      </c>
      <c r="B4" s="4" t="inlineStr">
        <is>
          <t xml:space="preserve">For the six months ended September 30, 2024:
Wholesale Business Unit Retail Business Unit Global Business Unit Global Business Unit Head office account and others Total
(In billions)
Consolidated gross profit (1) ¥ 441.2 ¥ 668.4 ¥ 643.9   ¥ 362.6   ¥ (70.8 )  ¥ 2,045.3  
General and administrative expenses (163.1 ) (541.8 )  (426.2 ) (93.9 ) 52.3 (1,172.7 )
Others (2) 60.1 2.2 44.6 16.8 (78.1 ) 45.6
Consolidated net business profit ¥ 338.2   ¥ 128.8 ¥ 262.3 ¥ 285.5 ¥ (96.6 ) ¥ 918.2
For the six months ended September 30, 2023:
Wholesale Business Unit Retail Business Unit Global Business Unit Global Business Unit Head office account and others Total
(In billions)
Consolidated gross profit (1) ¥ 396.9 ¥ 621.8 ¥ 670.5 ¥ 286.6 ¥ (158.5 ) ¥ 1,817.3
General and administrative expenses (151.9 ) (526.8 ) (391.0 ) (79.9 ) 67.4 (1,082.2 )
Others (2) 53.6 3.4 31.8 15.8 (68.8 ) 35.8
Consolidated net business profit ¥  298.6 ¥ 98.4 ¥ 311.3 ¥ 222.5 ¥ (159.9 ) ¥ 770.9
(1) Consolidated gross profit = (Interest income – Interest expenses) + Trust fees + (Fee and commission income – Fee and commission expenses) + (Trading income – Trading losses) + (Other operating income – Other operating expenses).
(2) “Others” includes share of profit or loss of equity-method associates and joint ventures and cooperated profit and loss, that is, profit and loss double counted within the Group’s business segments in the managerial accounting. </t>
        </is>
      </c>
    </row>
    <row r="5">
      <c r="A5" s="4" t="inlineStr">
        <is>
          <t>Reconciliation of Segmental Results of Operations to Consolidated Income Statements</t>
        </is>
      </c>
      <c r="B5" s="4" t="inlineStr">
        <is>
          <t xml:space="preserve"> Reconciliation of Segmental Results of Operations to Consolidated Income Statements The figures provided in the tables above are calculated by aggregating the figures used for management reporting under Japanese GAAP for each segment. The total amount of consolidated net business profit that is calculated by each segment based on the internal managerial data is reconciled to profit before tax reported in the consolidated financial statements under IFRS as shown in the following table:
For the six months ended September 30,
    2024         2023    
(In billions)
Consolidated net business profit ¥ 918.2 ¥ 770.9
Differences between management reporting and Japanese GAAP:
Total credit costs (83.9 ) (100.3 )
Gains on equity instruments 294.2 46.8
Extraordinary gains or losses and others (101.1 ) (11.0 )
Profit before tax under Japanese GAAP 1,027.4 706.4
Differences between Japanese GAAP and IFRS:
Scope of consolidation 3.3 2.7
Derivative financial instruments (378.4 ) 255.8
Investment securities (348.9 ) (49.1 )
Loans and advances (34.6 ) (61.0 )
Investments in associates and joint ventures 6.2 10.1
Property, plant and equipment (1.1 ) 0.4
Lease accounting (1.3 ) (0.9 )
Defined benefit plans (34.6 ) (26.8 )
Foreign currency translation 36.9 (16.3 )
Classification of equity and liability 17.6 7.3
Others 25.7 42.4
Profit before tax under IFRS ¥ 318.2 ¥ 871.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Hedge Accounting (Tables)</t>
        </is>
      </c>
      <c r="B1" s="2" t="inlineStr">
        <is>
          <t>6 Months Ended</t>
        </is>
      </c>
    </row>
    <row r="2">
      <c r="B2" s="2" t="inlineStr">
        <is>
          <t>Sep. 30, 2024</t>
        </is>
      </c>
    </row>
    <row r="3">
      <c r="A3" s="3" t="inlineStr">
        <is>
          <t>Text Block1 [Abstract]</t>
        </is>
      </c>
      <c r="B3" s="4" t="inlineStr">
        <is>
          <t xml:space="preserve"> </t>
        </is>
      </c>
    </row>
    <row r="4">
      <c r="A4" s="4" t="inlineStr">
        <is>
          <t>Derivative Financial Instruments by Type and Purpose of Derivatives</t>
        </is>
      </c>
      <c r="B4" s="4" t="inlineStr">
        <is>
          <t xml:space="preserve"> The tables below represent the derivative financial instruments by type and purpose of derivatives at September 30, 2024 and March 31, 2024.
At September 30, 2024
Trading Risk Management (1)
Notional amounts Assets Liabilities Notional amounts Assets Liabilities
(In millions)
Interest rate derivatives ¥ 1,607,224,581 ¥ 4,618,521 ¥ 4,773,362 ¥ 72,130,274 ¥ 529,627 ¥ 935,847
Futures 111,714,694 13,945 18,593 11,448,479 4,380 9,335
Listed Options 143,236,288 26,970 21,432 —  —  — 
Forwards 26,894,445 1,456 3,013 —  —  — 
Swaps 1,056,213,639 3,870,199 3,577,522 60,483,275 525,247 900,950
OTC Options 269,165,515 705,951 1,152,802 198,520 —  25,562
Currency derivatives 257,803,154 3,089,301 2,334,683 18,962,296 237,526 1,355,966
Futures —  —  —  —  —  — 
Listed Options —  —  —  —  —  — 
Forwards 116,945,634 1,151,079 1,469,477 7,050,261 125,750 144,704
Swaps 129,238,559 1,717,653 615,651 11,912,035 111,776 1,211,262
OTC Options 11,618,961 220,569 249,555 —  —  — 
Equity derivatives 3,105,951 122,371 69,932 —  —  — 
Futures 1,837,203 17,418 43,801 —  —  — 
Listed Options 511,086 14,490 18,632 —  —  — 
Forwards 395,941 77,458 3 —  —  — 
Swaps 39,121 227 1,689 —  —  — 
OTC Options 322,600 12,778 5,807 —  —  — 
Commodity derivatives 162,948 7,044 6,095 —  —  — 
Futures 87,392 2,292 2,292 —  —  — 
Listed Options —  —  —  —  —  — 
Forwards —  —  —  —  —  — 
Swaps 66,778 4,688 3,665 —  —  — 
OTC Options 8,778 64 138 —  —  — 
Credit derivatives 3,309,546 29,621 40,348 —  —  — 
Total derivative financial instruments ¥ 1,871,606,180 ¥ 7,866,858 ¥ 7,224,420 ¥ 91,092,570 ¥ 767,153 ¥ 2,291,813
At March 31, 2024
Trading Risk Management (1)
Notional amounts Assets Liabilities Notional amounts Assets Liabilities
(In millions)
Interest rate derivatives ¥  1,605,292,805 ¥  5,800,416 ¥  6,767,410 ¥  68,026,939 ¥  622,922 ¥ 919,304
Futures 120,819,693 15,729 34,583 12,514,178 1,856 833
Listed Options 143,990,400 28,161 12,567 —  —  — 
Forwards 32,422,848 433 728 —  —  — 
Swaps 1,032,971,282 4,871,182 4,870,581 55,302,412 621,066 883,197
OTC Options 275,088,582 884,911 1,848,951 210,349 —  35,274
Currency derivatives 237,338,471 3,273,460 1,754,088 20,877,091 130,459 2,250,866
Futures 11 —  185 —  —  — 
Listed Options —  —  —  —  —  — 
Forwards 115,966,592 1,251,720 1,163,114 7,216,977 48,913 309,833
Swaps 110,747,232 1,832,664 327,555 13,660,114 81,546  1,941,033
OTC Options 10,624,636 189,076 263,234 —  —  — 
Equity derivatives 3,386,924 50,587 145,501 —  —  — 
Futures 2,069,970 13,497 30,860 —  —  — 
Listed Options 667,923 19,943 27,585 —  —  — 
Forwards 387,100 11 73,285 —  —  — 
Swaps 25,202 79 589 —  —  — 
OTC Options 236,729 17,057 13,182 —  —  — 
Commodity derivatives 122,535 8,748 7,544 —  —  — 
Futures 52,984 1,905 1,734 —  —  — 
Listed Options —  —  —  —  —  — 
Forwards —  —  —  —  —  — 
Swaps 62,138 6,787 5,669 —  —  — 
OTC Options 7,413 56 141 —  —  — 
Credit derivatives 3,337,756 22,680 32,760 —  —  — 
Total derivative financial instruments ¥ 1,849,478,491 ¥ 9,155,891 ¥ 8,707,303 ¥ 88,904,030 ¥ 753,381 ¥ 3,170,170
(1) Derivative financial instruments categorized as “Risk Management” are used for economic hedging, such as managing the exposure to changes in fair value of the loan portfolio, and are identified as hedging instruments under Japanese GAAP. Under IFRS, the Group applies hedge accounting for certain fixed rate debt securities in issue, borrowings, and debt instruments at fair value through other comprehensive income (“FVOCI”) and net investments in foreign operations. Derivative financial instruments designated as hedging instruments are also categorized as “Risk Management.” </t>
        </is>
      </c>
    </row>
    <row r="5">
      <c r="A5" s="4" t="inlineStr">
        <is>
          <t>Schedule of Items Designated as Hedging Instruments</t>
        </is>
      </c>
      <c r="B5" s="4" t="inlineStr">
        <is>
          <t xml:space="preserve">The Group applies fair value hedge accounting to mitigate the risk of changes in the fair value of certain fixed rate financial assets and liabilities. The table below represents the amounts related to items designated as hedging instruments at September 30, 2024 and March 31, 2024.
At September 30, 2024 At March 31, 2024
Notional amounts Carrying amounts Notional amounts Carrying amounts
Assets Liabilities Assets Liabilities
(In millions)
Interest rate risk
Interest rate swaps ¥  8,968,036 ¥  145,901 ¥  409,098 ¥  9,668,621 ¥  123,466 ¥  669,733
Interest rate options 198,520 —  25,562 210,349 —  35,274 </t>
        </is>
      </c>
    </row>
    <row r="6">
      <c r="A6" s="4" t="inlineStr">
        <is>
          <t>Schedule of Hedges of Net Investments in Foreign Operations</t>
        </is>
      </c>
      <c r="B6" s="4" t="inlineStr">
        <is>
          <t xml:space="preserve">The table below represents the amounts related to items designated as hedging instruments at September 30, 2024 and March 31, 2024.
At September 30, 2024 At March 31, 2024
Nominal amounts Carrying amounts Nominal amounts Carrying amounts
Assets Liabilities Assets Liabilities
(In millions)
Foreign exchange forward contracts ¥  3,415,218 ¥  120,909 ¥  91,286 ¥  3,479,863 ¥   18,991 ¥  306,775
Foreign currency denominated financial liabilities 203,040 —  203,040 329,985 —  329,98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stment Securities (Tables)</t>
        </is>
      </c>
      <c r="B1" s="2" t="inlineStr">
        <is>
          <t>6 Months Ended</t>
        </is>
      </c>
    </row>
    <row r="2">
      <c r="B2" s="2" t="inlineStr">
        <is>
          <t>Sep. 30, 2024</t>
        </is>
      </c>
    </row>
    <row r="3">
      <c r="A3" s="3" t="inlineStr">
        <is>
          <t>Text Block1 [Abstract]</t>
        </is>
      </c>
      <c r="B3" s="4" t="inlineStr">
        <is>
          <t xml:space="preserve"> </t>
        </is>
      </c>
    </row>
    <row r="4">
      <c r="A4" s="4" t="inlineStr">
        <is>
          <t>Summary of Investment Securities</t>
        </is>
      </c>
      <c r="B4" s="4" t="inlineStr">
        <is>
          <t>The following table shows the amount of investment securities, which consist of debt instruments at amortized cost, debt instruments at fair value through other comprehensive income and equity instruments at fair value through other comprehensive income at September 30, 2024 and March 31, 2024.
At September 30, 2024 At March 31, 2024
(In millions)
Debt instruments at amortized cost:
Domestic:
Japanese government bonds ¥ 94,550 ¥ 78,561
Japanese municipal bonds 151,874 142,557
Japanese corporate bonds 12,979 12,977
Total domestic 259,403 234,095
Foreign:
Bonds issued by governments and official institutions excluding U.S. Treasury and other U.S. government agency bonds 77,959 77,578
Mortgage-backed securities 11,159 2,703
Other debt instruments 4,342 2,016
Total foreign 93,460 82,297
Total debt instruments at amortized cost ¥ 352,863 ¥ 316,392
Debt instruments at fair value through other comprehensive income:
Domestic:
Japanese government bonds ¥ 9,302,657 ¥ 7,547,377
Japanese municipal bonds 926,251 1,053,332
Japanese corporate bonds 717,458 794,920
Other debt instruments 518 316
Total domestic 10,946,884 9,395,945
Foreign:
U.S. Treasury and other U.S. government agency bonds 6,128,979 6,062,125
Bonds issued by governments and official institutions excluding U.S. Treasury and other U.S. government agency bonds 4,498,817 4,144,335
Mortgage-backed securities 3,933,033 3,545,565
Other debt instruments 949,787 868,214
Total foreign 15,510,616 14,620,239
Total debt instruments at fair value through other comprehensive income ¥ 26,457,500 ¥  24,016,184
Equity instruments at fair value through other comprehensive income:
Domestic equity instruments ¥ 3,702,091 ¥ 4,398,910
Foreign equity instruments 1,600,223 1,418,351
Total equity instruments at fair value through other comprehensive income ¥ 5,302,314 ¥ 5,817,261
Total investment securities ¥ 32,112,677 ¥ 30,149,83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Income Statements - JPY (¥) ¥ in Millions</t>
        </is>
      </c>
      <c r="C1" s="2" t="inlineStr">
        <is>
          <t>6 Months Ended</t>
        </is>
      </c>
    </row>
    <row r="2">
      <c r="C2" s="2" t="inlineStr">
        <is>
          <t>Sep. 30, 2024</t>
        </is>
      </c>
      <c r="D2" s="2" t="inlineStr">
        <is>
          <t>Sep. 30, 2023</t>
        </is>
      </c>
    </row>
    <row r="3">
      <c r="A3" s="3" t="inlineStr">
        <is>
          <t>Profit or loss [abstract]</t>
        </is>
      </c>
      <c r="C3" s="4" t="inlineStr">
        <is>
          <t xml:space="preserve"> </t>
        </is>
      </c>
      <c r="D3" s="4" t="inlineStr">
        <is>
          <t xml:space="preserve"> </t>
        </is>
      </c>
    </row>
    <row r="4">
      <c r="A4" s="4" t="inlineStr">
        <is>
          <t>Interest income</t>
        </is>
      </c>
      <c r="C4" s="5" t="n">
        <v>3342131</v>
      </c>
      <c r="D4" s="5" t="n">
        <v>2776392</v>
      </c>
    </row>
    <row r="5">
      <c r="A5" s="4" t="inlineStr">
        <is>
          <t>Interest expense</t>
        </is>
      </c>
      <c r="C5" s="6" t="n">
        <v>2157113</v>
      </c>
      <c r="D5" s="6" t="n">
        <v>1887450</v>
      </c>
    </row>
    <row r="6">
      <c r="A6" s="4" t="inlineStr">
        <is>
          <t>Net interest income</t>
        </is>
      </c>
      <c r="C6" s="6" t="n">
        <v>1185018</v>
      </c>
      <c r="D6" s="6" t="n">
        <v>888942</v>
      </c>
    </row>
    <row r="7">
      <c r="A7" s="4" t="inlineStr">
        <is>
          <t>Fee and commission income</t>
        </is>
      </c>
      <c r="C7" s="6" t="n">
        <v>788350</v>
      </c>
      <c r="D7" s="6" t="n">
        <v>690715</v>
      </c>
    </row>
    <row r="8">
      <c r="A8" s="4" t="inlineStr">
        <is>
          <t>Fee and commission expense</t>
        </is>
      </c>
      <c r="C8" s="6" t="n">
        <v>150434</v>
      </c>
      <c r="D8" s="6" t="n">
        <v>119089</v>
      </c>
    </row>
    <row r="9">
      <c r="A9" s="4" t="inlineStr">
        <is>
          <t>Net fee and commission income</t>
        </is>
      </c>
      <c r="C9" s="6" t="n">
        <v>637916</v>
      </c>
      <c r="D9" s="6" t="n">
        <v>571626</v>
      </c>
    </row>
    <row r="10">
      <c r="A10" s="4" t="inlineStr">
        <is>
          <t>Net trading income (loss)</t>
        </is>
      </c>
      <c r="C10" s="6" t="n">
        <v>-179020</v>
      </c>
      <c r="D10" s="6" t="n">
        <v>487524</v>
      </c>
    </row>
    <row r="11">
      <c r="A11" s="4" t="inlineStr">
        <is>
          <t>Net income (loss) from financial assets and liabilities at fair value through profit or loss</t>
        </is>
      </c>
      <c r="C11" s="6" t="n">
        <v>-10731</v>
      </c>
      <c r="D11" s="6" t="n">
        <v>79984</v>
      </c>
    </row>
    <row r="12">
      <c r="A12" s="4" t="inlineStr">
        <is>
          <t>Net investment income</t>
        </is>
      </c>
      <c r="C12" s="6" t="n">
        <v>72343</v>
      </c>
      <c r="D12" s="6" t="n">
        <v>61733</v>
      </c>
    </row>
    <row r="13">
      <c r="A13" s="4" t="inlineStr">
        <is>
          <t>Other income</t>
        </is>
      </c>
      <c r="C13" s="6" t="n">
        <v>47052</v>
      </c>
      <c r="D13" s="6" t="n">
        <v>57734</v>
      </c>
    </row>
    <row r="14">
      <c r="A14" s="4" t="inlineStr">
        <is>
          <t>Total operating income</t>
        </is>
      </c>
      <c r="C14" s="6" t="n">
        <v>1752578</v>
      </c>
      <c r="D14" s="6" t="n">
        <v>2147543</v>
      </c>
    </row>
    <row r="15">
      <c r="A15" s="4" t="inlineStr">
        <is>
          <t>Impairment charges on financial assets</t>
        </is>
      </c>
      <c r="C15" s="6" t="n">
        <v>105062</v>
      </c>
      <c r="D15" s="6" t="n">
        <v>130253</v>
      </c>
    </row>
    <row r="16">
      <c r="A16" s="4" t="inlineStr">
        <is>
          <t>Net operating income</t>
        </is>
      </c>
      <c r="C16" s="6" t="n">
        <v>1647516</v>
      </c>
      <c r="D16" s="6" t="n">
        <v>2017290</v>
      </c>
    </row>
    <row r="17">
      <c r="A17" s="4" t="inlineStr">
        <is>
          <t>General and administrative expenses</t>
        </is>
      </c>
      <c r="C17" s="6" t="n">
        <v>1186749</v>
      </c>
      <c r="D17" s="6" t="n">
        <v>1072003</v>
      </c>
    </row>
    <row r="18">
      <c r="A18" s="4" t="inlineStr">
        <is>
          <t>Other expenses</t>
        </is>
      </c>
      <c r="C18" s="6" t="n">
        <v>190033</v>
      </c>
      <c r="D18" s="6" t="n">
        <v>129601</v>
      </c>
    </row>
    <row r="19">
      <c r="A19" s="4" t="inlineStr">
        <is>
          <t>Operating expenses</t>
        </is>
      </c>
      <c r="C19" s="6" t="n">
        <v>1376782</v>
      </c>
      <c r="D19" s="6" t="n">
        <v>1201604</v>
      </c>
    </row>
    <row r="20">
      <c r="A20" s="4" t="inlineStr">
        <is>
          <t>Share of post-tax profit (loss) of associates and joint ventures</t>
        </is>
      </c>
      <c r="C20" s="6" t="n">
        <v>47454</v>
      </c>
      <c r="D20" s="6" t="n">
        <v>55286</v>
      </c>
    </row>
    <row r="21">
      <c r="A21" s="4" t="inlineStr">
        <is>
          <t>Profit before tax</t>
        </is>
      </c>
      <c r="C21" s="6" t="n">
        <v>318188</v>
      </c>
      <c r="D21" s="6" t="n">
        <v>870972</v>
      </c>
    </row>
    <row r="22">
      <c r="A22" s="4" t="inlineStr">
        <is>
          <t>Income tax expense</t>
        </is>
      </c>
      <c r="C22" s="6" t="n">
        <v>52692</v>
      </c>
      <c r="D22" s="6" t="n">
        <v>208185</v>
      </c>
    </row>
    <row r="23">
      <c r="A23" s="4" t="inlineStr">
        <is>
          <t>Net profit</t>
        </is>
      </c>
      <c r="C23" s="6" t="n">
        <v>265496</v>
      </c>
      <c r="D23" s="6" t="n">
        <v>662787</v>
      </c>
    </row>
    <row r="24">
      <c r="A24" s="3" t="inlineStr">
        <is>
          <t>Profit attributable to:</t>
        </is>
      </c>
      <c r="C24" s="4" t="inlineStr">
        <is>
          <t xml:space="preserve"> </t>
        </is>
      </c>
      <c r="D24" s="4" t="inlineStr">
        <is>
          <t xml:space="preserve"> </t>
        </is>
      </c>
    </row>
    <row r="25">
      <c r="A25" s="4" t="inlineStr">
        <is>
          <t>Shareholders of Sumitomo Mitsui Financial Group, Inc.</t>
        </is>
      </c>
      <c r="C25" s="6" t="n">
        <v>250215</v>
      </c>
      <c r="D25" s="6" t="n">
        <v>651127</v>
      </c>
    </row>
    <row r="26">
      <c r="A26" s="4" t="inlineStr">
        <is>
          <t>Non-controlling interests</t>
        </is>
      </c>
      <c r="C26" s="6" t="n">
        <v>2127</v>
      </c>
      <c r="D26" s="6" t="n">
        <v>5891</v>
      </c>
    </row>
    <row r="27">
      <c r="A27" s="4" t="inlineStr">
        <is>
          <t>Other equity instruments holders</t>
        </is>
      </c>
      <c r="C27" s="5" t="n">
        <v>13154</v>
      </c>
      <c r="D27" s="5" t="n">
        <v>5769</v>
      </c>
    </row>
    <row r="28">
      <c r="A28" s="3" t="inlineStr">
        <is>
          <t>Earnings per share:</t>
        </is>
      </c>
      <c r="C28" s="4" t="inlineStr">
        <is>
          <t xml:space="preserve"> </t>
        </is>
      </c>
      <c r="D28" s="4" t="inlineStr">
        <is>
          <t xml:space="preserve"> </t>
        </is>
      </c>
    </row>
    <row r="29">
      <c r="A29" s="4" t="inlineStr">
        <is>
          <t>Basic</t>
        </is>
      </c>
      <c r="B29" s="4" t="inlineStr">
        <is>
          <t>[1]</t>
        </is>
      </c>
      <c r="C29" s="7" t="n">
        <v>63.75</v>
      </c>
      <c r="D29" s="8" t="n">
        <v>162.6</v>
      </c>
    </row>
    <row r="30">
      <c r="A30" s="4" t="inlineStr">
        <is>
          <t>Diluted</t>
        </is>
      </c>
      <c r="B30" s="4" t="inlineStr">
        <is>
          <t>[1]</t>
        </is>
      </c>
      <c r="C30" s="7" t="n">
        <v>63.74</v>
      </c>
      <c r="D30" s="7" t="n">
        <v>162.55</v>
      </c>
    </row>
    <row r="31"/>
    <row r="32">
      <c r="A32" s="4" t="inlineStr">
        <is>
          <t>[1]As resolved by the board of directors on May 15, 2024, the Company implemented a stock split on its common stock with an effective date of October 1, 2024, whereby each share of common stock owned by shareholders listed or recorded in the closing register of shareholders on the record date of September 30, 2024 was split into three shares. Basic and diluted earnings per share are calculated based on the assumption that the stock split had been implemented at the beginning of the year ended March 31, 2024.</t>
        </is>
      </c>
    </row>
  </sheetData>
  <mergeCells count="4">
    <mergeCell ref="A1:B2"/>
    <mergeCell ref="C1:D1"/>
    <mergeCell ref="A31:C31"/>
    <mergeCell ref="A32:C3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oans and Advances (Tables)</t>
        </is>
      </c>
      <c r="B1" s="2" t="inlineStr">
        <is>
          <t>6 Months Ended</t>
        </is>
      </c>
    </row>
    <row r="2">
      <c r="B2" s="2" t="inlineStr">
        <is>
          <t>Sep. 30, 2024</t>
        </is>
      </c>
    </row>
    <row r="3">
      <c r="A3" s="3" t="inlineStr">
        <is>
          <t>Text Block1 [Abstract]</t>
        </is>
      </c>
      <c r="B3" s="4" t="inlineStr">
        <is>
          <t xml:space="preserve"> </t>
        </is>
      </c>
    </row>
    <row r="4">
      <c r="A4" s="4" t="inlineStr">
        <is>
          <t>Summary of Loans and Advances</t>
        </is>
      </c>
      <c r="B4" s="4" t="inlineStr">
        <is>
          <t xml:space="preserve"> The following tables present loans and advances at September 30, 2024 and March 31, 2024.
At September 30, 2024
12-month ECL Lifetime ECL not credit- impaired Lifetime ECL credit-impaired Total
(In millions)
Loans and advances at amortized cost:
Gross loans and advances ¥  115,797,064 ¥  3,203,049 ¥  1,254,796 ¥  120,254,909
Adjust: Unearned income, unamortized premiums—net and deferred loan fees—net             (492,828 )
Less: Allowance for loan losses (229,767 ) (235,136 ) (516,751 ) (981,654 )
Carrying amount ¥ 118,780,427
At March 31, 2024
12-month Lifetime ECL not credit- impaired Lifetime ECL credit-impaired Total
(In millions)
Loans and advances at amortized cost:
Gross loans and advances ¥  118,405,545 ¥  3,442,131 ¥  1,338,444 ¥  123,186,120
Adjust: Unearned income, unamortized premiums—net and deferred loan fees—net (490,655 )
Less: Allowance for loan losses (196,325 ) (257,542 ) (525,133 ) (979,000 )
Carrying amount ¥ 121,716,465</t>
        </is>
      </c>
    </row>
    <row r="5">
      <c r="A5" s="4" t="inlineStr">
        <is>
          <t>Reconciliation of Allowance for Loan Losses</t>
        </is>
      </c>
      <c r="B5" s="4" t="inlineStr">
        <is>
          <t xml:space="preserve"> Reconciliation of allowance for loan losses is as follows:
At September 30, 2024
12-month ECL Lifetime ECL not credit- impaired Lifetime ECL credit-impaired Total
(In millions)
Allowance for loan losses:
Balance at April 1, 2024 ¥  196,325   ¥ 257,542   ¥ 525,133 ¥  979,000
Net transfers between stages (4,967 ) (8,002 ) 12,969 — 
Provision (credit) for loan losses 38,391 (11,067 ) 86,870 114,194
Charge-offs (1) —  —  110,103 110,103
Recoveries —  —  10,438 10,438
Net charge-offs —  —  99,665 99,665
Others (2) 18 (3,337 ) (8,556 ) (11,875 )
Balance at September ¥ 229,767 ¥ 235,136 ¥ 516,751 ¥ 981,654
At September 30, 2023
12-month ECL Lifetime ECL not credit- impaired Lifetime ECL credit-impaired Total
(In millions)
Allowance for loan losses:
Balance at April 1, 2023 ¥ 187,455 ¥  240,494 ¥ 436,165 ¥ 864,114
Net transfers between stages (1,301 ) (9,373 ) 10,674 — 
Provision for loan losses 12,665 18,250 99,068 129,983
Charge-offs (1) —  —  91,512 91,512
Recoveries —  —  8,049 8,049
Net charge-offs —  —  83,463 83,463
Others (2) 7,235 8,117 23,645 38,997
Balance at September 30, 2023 ¥ 206,054 ¥ 257,488 ¥  486,089 ¥  949,631
(1) Charge-offs consist of the reduction of the allowance through the sales of loans and write-offs.
(2) Others mainly include foreign exchange translations for the six months ended September 30, 2024 and 2023. </t>
        </is>
      </c>
    </row>
    <row r="6">
      <c r="A6" s="4" t="inlineStr">
        <is>
          <t>Summary of key factors of the macroeconomic scenarios on the economic conditions</t>
        </is>
      </c>
      <c r="B6" s="4" t="inlineStr">
        <is>
          <t>The following table shows the growth rates of the Japanese, U.S., European Monetary Union (“EMU”) and Asia-Pacific gross domestic products (“GDPs”) and the Japanese short-term interest rate, which are key factors of the macroeconomic scenarios.
For the fiscal year ending March 31,
As at September 30, 2024: 2025 2026
Upside (%)
Japanese GDP (Nominal) 6.5 2.1
U.S. GDP (Real) 5.1 0.7
EMU GDP (Real) 3.4 2.1
Asia-Pacific GDP (Real) 7.4 3.6
Japanese short-term interest rate 0.2 0.2
Base
Japanese GDP (Nominal) 3.7 3.0
U.S. GDP (Real) 2.3 1.7
EMU GDP (Real) 0.6 1.3
Asia-Pacific GDP (Real) 4.6 4.5
Japanese short-term interest rate 0.2 0.2
Downside
Japanese GDP (Nominal) 3.6 3.1
U.S. GDP (Real) (1.1 ) 4.7
EMU GDP (Real) (1.3 ) 1.8
Asia-Pacific GDP (Real) 2.1 4.8
Japanese short-term interest rate 0.2 0.2
Severe downside
Japanese GDP (Nominal) 2.1 4.1
U.S. GDP (Real) (2.5 ) 5.5
EMU GDP (Real) (1.9 ) 1.3
Asia-Pacific GDP (Real) 1.1 5.2
Japanese short-term interest rate 0.2 0.2</t>
        </is>
      </c>
    </row>
    <row r="7">
      <c r="A7" s="4" t="inlineStr">
        <is>
          <t>Summary of probability weightings of each scenario the group estimates</t>
        </is>
      </c>
      <c r="B7" s="4" t="inlineStr">
        <is>
          <t xml:space="preserve"> The following table shows the probability weightings of each scenario the Group estimates.
 Upside   Base   Downside  Severe  downside 
(%)
As at September 30, 2024:
Scenario probability weighting 20 60 13 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orrowings (Tables)</t>
        </is>
      </c>
      <c r="B1" s="2" t="inlineStr">
        <is>
          <t>6 Months Ended</t>
        </is>
      </c>
    </row>
    <row r="2">
      <c r="B2" s="2" t="inlineStr">
        <is>
          <t>Sep. 30, 2024</t>
        </is>
      </c>
    </row>
    <row r="3">
      <c r="A3" s="3" t="inlineStr">
        <is>
          <t>Text Block1 [Abstract]</t>
        </is>
      </c>
      <c r="B3" s="4" t="inlineStr">
        <is>
          <t xml:space="preserve"> </t>
        </is>
      </c>
    </row>
    <row r="4">
      <c r="A4" s="4" t="inlineStr">
        <is>
          <t>Short-term Borrowings and Long-term Borrowings (with Original Maturities of More Than One Year)</t>
        </is>
      </c>
      <c r="B4" s="4" t="inlineStr">
        <is>
          <t xml:space="preserve"> Borrowings at September 30, 2024 and March 31, 2024 consisted of the following:
At September 30, At March 31,
(In millions)
Unsubordinated borrowings ¥ 14,788,470 ¥ 14,356,932
Subordinated borrowings 153,577 159,427
Liabilities associated with securitization transactions 1,173,466 1,168,156
Lease liabilities 413,818 422,643
Total borrowings ¥ 16,529,331 ¥ 16,107,15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bt Securities in Issue (Tables)</t>
        </is>
      </c>
      <c r="B1" s="2" t="inlineStr">
        <is>
          <t>6 Months Ended</t>
        </is>
      </c>
    </row>
    <row r="2">
      <c r="B2" s="2" t="inlineStr">
        <is>
          <t>Sep. 30, 2024</t>
        </is>
      </c>
    </row>
    <row r="3">
      <c r="A3" s="3" t="inlineStr">
        <is>
          <t>Text Block1 [Abstract]</t>
        </is>
      </c>
      <c r="B3" s="4" t="inlineStr">
        <is>
          <t xml:space="preserve"> </t>
        </is>
      </c>
    </row>
    <row r="4">
      <c r="A4" s="4" t="inlineStr">
        <is>
          <t>Summary of Debt Securities in Issue</t>
        </is>
      </c>
      <c r="B4" s="4" t="inlineStr">
        <is>
          <t xml:space="preserve"> Debt securities in issue at September 30, 2024 and March 31, 2024 consisted of the following:
At September 30, At March 31,
(In millions)
Commercial paper ¥ 2,873,893 ¥   3,324,405
Unsubordinated bonds 8,941,877 9,306,487
Subordinated bonds 1,331,547 1,444,192
Total debt securities in issue ¥ 13,147,317 ¥ 14,075,08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ovisions (Tables)</t>
        </is>
      </c>
      <c r="B1" s="2" t="inlineStr">
        <is>
          <t>6 Months Ended</t>
        </is>
      </c>
    </row>
    <row r="2">
      <c r="B2" s="2" t="inlineStr">
        <is>
          <t>Sep. 30, 2024</t>
        </is>
      </c>
    </row>
    <row r="3">
      <c r="A3" s="3" t="inlineStr">
        <is>
          <t>Text Block1 [Abstract]</t>
        </is>
      </c>
      <c r="B3" s="4" t="inlineStr">
        <is>
          <t xml:space="preserve"> </t>
        </is>
      </c>
    </row>
    <row r="4">
      <c r="A4" s="4" t="inlineStr">
        <is>
          <t>Movements by Class of Provisions</t>
        </is>
      </c>
      <c r="B4" s="4" t="inlineStr">
        <is>
          <t xml:space="preserve"> The following table presents movements by class of provisions for the six months ended September 30, 2024.
Provision for Other provisions Total
(In millions)
Balance at April 1, 2024 ¥         120,864 ¥         110,455 ¥         231,319
Additional provisions 87,053 918 87,971
Amounts used (11,059 ) (3,502 ) (14,561 )
Unused amounts reversed —  (13,028 ) (13,028 )
Amortization of discount and effect of change in discount rate (268 ) 179 (89 )
Others —  (9 ) (9 )
Balance at September 30, 2024 ¥ 196,590 ¥ 95,013 ¥ 291,60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0" customWidth="1" min="1" max="1"/>
    <col width="80" customWidth="1" min="2" max="2"/>
  </cols>
  <sheetData>
    <row r="1">
      <c r="A1" s="1" t="inlineStr">
        <is>
          <t>Shareholders' Equity (Tables)</t>
        </is>
      </c>
      <c r="B1" s="2" t="inlineStr">
        <is>
          <t>6 Months Ended</t>
        </is>
      </c>
    </row>
    <row r="2">
      <c r="B2" s="2" t="inlineStr">
        <is>
          <t>Sep. 30, 2024</t>
        </is>
      </c>
    </row>
    <row r="3">
      <c r="A3" s="4" t="inlineStr">
        <is>
          <t>Common stock [Member]</t>
        </is>
      </c>
      <c r="B3" s="4" t="inlineStr">
        <is>
          <t xml:space="preserve"> </t>
        </is>
      </c>
    </row>
    <row r="4">
      <c r="A4" s="3" t="inlineStr">
        <is>
          <t>Statement1 [Line Items]</t>
        </is>
      </c>
      <c r="B4" s="4" t="inlineStr">
        <is>
          <t xml:space="preserve"> </t>
        </is>
      </c>
    </row>
    <row r="5">
      <c r="A5" s="4" t="inlineStr">
        <is>
          <t>Number of Shares</t>
        </is>
      </c>
      <c r="B5" s="4" t="inlineStr">
        <is>
          <t xml:space="preserve"> Common Stock The number of issued shares of common stock and common stock held by the Company at September 30, 2024 and March 31, 2024 was as follows:
At September 30, At March 31,
Shares outstanding (1) 1,308,177,186 1,337,529,084
Shares in treasury (1) 3,557,450 23,587,866
(1) On October 1, 2024, the Company implemented a stock split on its common stock. For additional information, refer to the “Stock split” section in this note. The number of shares outstanding and shares in treasury in this table do not reflect the effect of the stock split on its common stock.</t>
        </is>
      </c>
    </row>
    <row r="6">
      <c r="A6" s="4" t="inlineStr">
        <is>
          <t>Preferred stock [Member]</t>
        </is>
      </c>
      <c r="B6" s="4" t="inlineStr">
        <is>
          <t xml:space="preserve"> </t>
        </is>
      </c>
    </row>
    <row r="7">
      <c r="A7" s="3" t="inlineStr">
        <is>
          <t>Statement1 [Line Items]</t>
        </is>
      </c>
      <c r="B7" s="4" t="inlineStr">
        <is>
          <t xml:space="preserve"> </t>
        </is>
      </c>
    </row>
    <row r="8">
      <c r="A8" s="4" t="inlineStr">
        <is>
          <t>Number of Shares</t>
        </is>
      </c>
      <c r="B8" s="4" t="inlineStr">
        <is>
          <t xml:space="preserve"> Preferred Stock The following table shows the number of shares of preferred stock at September 30, 2024 and March 31, 2024.
At September 30, 2024 At March 31, 2024
Authorized Issued Authorized Issued
Type 5 preferred stock 167,000 —  167,000 — 
Type 7 preferred stock 167,000 —  167,000 — 
Type 8 preferred stock 115,000 —  115,000 — 
Type 9 preferred stock 115,000 —  115,000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Equity Attributable To Other Equity Instruments Holders (Tables)</t>
        </is>
      </c>
      <c r="B1" s="2" t="inlineStr">
        <is>
          <t>6 Months Ended</t>
        </is>
      </c>
    </row>
    <row r="2">
      <c r="B2" s="2" t="inlineStr">
        <is>
          <t>Sep. 30, 2024</t>
        </is>
      </c>
    </row>
    <row r="3">
      <c r="A3" s="3" t="inlineStr">
        <is>
          <t>Text Block1 [Abstract]</t>
        </is>
      </c>
      <c r="B3" s="4" t="inlineStr">
        <is>
          <t xml:space="preserve"> </t>
        </is>
      </c>
    </row>
    <row r="4">
      <c r="A4" s="4" t="inlineStr">
        <is>
          <t>Equity Attributable to Other Equity Instruments Holders</t>
        </is>
      </c>
      <c r="B4" s="4" t="inlineStr">
        <is>
          <t xml:space="preserve"> Equity attributable to other equity instruments holders at September 30, 2024 and March 31, 2024 consisted of the following:
At September 30, At March 31,
(In millions)
Perpetual subordinated bonds ¥     1,629,654 ¥     1,442,344
Perpetual subordinated borrowings ¥ 52,998 ¥ 20,000
Total equity attributable to other equity instruments holders ¥ 1,682,652 ¥ 1,462,34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ee and Commission Income (Tables)</t>
        </is>
      </c>
      <c r="B1" s="2" t="inlineStr">
        <is>
          <t>6 Months Ended</t>
        </is>
      </c>
    </row>
    <row r="2">
      <c r="B2" s="2" t="inlineStr">
        <is>
          <t>Sep. 30, 2024</t>
        </is>
      </c>
    </row>
    <row r="3">
      <c r="A3" s="3" t="inlineStr">
        <is>
          <t>Text Block1 [Abstract]</t>
        </is>
      </c>
      <c r="B3" s="4" t="inlineStr">
        <is>
          <t xml:space="preserve"> </t>
        </is>
      </c>
    </row>
    <row r="4">
      <c r="A4" s="4" t="inlineStr">
        <is>
          <t>Fee and Commission Income</t>
        </is>
      </c>
      <c r="B4" s="4" t="inlineStr">
        <is>
          <t xml:space="preserve"> Fee and commission income for the six months ended September 30, 2024 and 2023 consisted of the following:
For the six months ended
      2024             2023      
(In millions)
Loans ¥ 86,325 ¥ 71,500
Credit card business   231,147   207,529
Guarantees 40,431 41,245
Securities-related business 129,100 88,549
Deposits 9,396 9,016
Remittances and transfers 78,818 74,658
Safe deposits 2,043 2,195
Trust fees 4,499 3,785
Investment trusts 95,172 82,543
Agency 4,288 4,746
Others 107,131 104,949
Total fee and commission income ¥ 788,350 ¥ 690,71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mpairment Charges on Financial Assets (Tables)</t>
        </is>
      </c>
      <c r="B1" s="2" t="inlineStr">
        <is>
          <t>6 Months Ended</t>
        </is>
      </c>
    </row>
    <row r="2">
      <c r="B2" s="2" t="inlineStr">
        <is>
          <t>Sep. 30, 2024</t>
        </is>
      </c>
    </row>
    <row r="3">
      <c r="A3" s="3" t="inlineStr">
        <is>
          <t>Text Block1 [Abstract]</t>
        </is>
      </c>
      <c r="B3" s="4" t="inlineStr">
        <is>
          <t xml:space="preserve"> </t>
        </is>
      </c>
    </row>
    <row r="4">
      <c r="A4" s="4" t="inlineStr">
        <is>
          <t>Summary of Impairment Charges on Financial Assets</t>
        </is>
      </c>
      <c r="B4" s="4" t="inlineStr">
        <is>
          <t xml:space="preserve"> Impairment charges (reversals) on financial assets for the six months ended September 30, 2024 and 2023 consisted of the following:
For the six months ended September 30,
      2024             2023      
(In millions)
Loans and advances ¥ 114,194 ¥ 129,983
Loan commitments (6,494 ) (5,132 )
Financial guarantees (2,638 ) 5,402
Total impairment charges on financial assets ¥ 105,062 ¥ 130,25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6 Months Ended</t>
        </is>
      </c>
    </row>
    <row r="2">
      <c r="B2" s="2" t="inlineStr">
        <is>
          <t>Sep. 30, 2024</t>
        </is>
      </c>
    </row>
    <row r="3">
      <c r="A3" s="3" t="inlineStr">
        <is>
          <t>Text Block1 [Abstract]</t>
        </is>
      </c>
      <c r="B3" s="4" t="inlineStr">
        <is>
          <t xml:space="preserve"> </t>
        </is>
      </c>
    </row>
    <row r="4">
      <c r="A4" s="4" t="inlineStr">
        <is>
          <t>Summary of Earnings Per Share</t>
        </is>
      </c>
      <c r="B4" s="4" t="inlineStr">
        <is>
          <t xml:space="preserve"> The following table shows the income and share data used in the basic and diluted earnings per share calculations for the six months ended September 30, 2024 and 2023.
For the six months ended September 30,
      2024             2023      
(In millions, except number of shares and per share data)
Basic:
Profit attributable to shareholders of the Company ¥ 250,215 ¥ 651,127
Weighted average number of common stock in issue (in thousands of shares) 3,924,763 4,004,539
Basic earnings per share ¥ 63.75 ¥ 162.60
Diluted:
Profit attributable to the common shareholders of the Company ¥ 250,215 ¥ 651,127
Impact of dilutive potential ordinary shares issued by subsidiaries and associates (2 ) (2 )
Net profit used to determine diluted earnings per share ¥ 250,213 ¥ 651,125
Weighted average number of common stock in issue (in thousands of shares) 3,924,763 4,004,539
Adjustments for stock options (in thousands of shares) 987 1,190
Weighted average number of common stock for diluted earnings per share (in thousands of shares) 3,925,750 4,005,729
Diluted earnings per share ¥ 63.74 ¥ 162.5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ividends Per Share (Tables)</t>
        </is>
      </c>
      <c r="B1" s="2" t="inlineStr">
        <is>
          <t>6 Months Ended</t>
        </is>
      </c>
    </row>
    <row r="2">
      <c r="B2" s="2" t="inlineStr">
        <is>
          <t>Sep. 30, 2024</t>
        </is>
      </c>
    </row>
    <row r="3">
      <c r="A3" s="3" t="inlineStr">
        <is>
          <t>Text Block1 [Abstract]</t>
        </is>
      </c>
      <c r="B3" s="4" t="inlineStr">
        <is>
          <t xml:space="preserve"> </t>
        </is>
      </c>
    </row>
    <row r="4">
      <c r="A4" s="4" t="inlineStr">
        <is>
          <t>Summary of Dividends Per Share</t>
        </is>
      </c>
      <c r="B4" s="4" t="inlineStr">
        <is>
          <t xml:space="preserve"> The dividends recognized by the Company for the six months ended September 30, 2024 and 2023 were as follows:
Per share Aggregate amount
(In yen) (In millions)
Dividends on common stock for the six months ended September 30,
2024 ¥ 135 ¥ 177,382
2023 ¥ 125 ¥ 168,07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1" customWidth="1" min="2" max="2"/>
  </cols>
  <sheetData>
    <row r="1">
      <c r="A1" s="1" t="inlineStr">
        <is>
          <t>Consolidated Income Statements (Parenthetical)</t>
        </is>
      </c>
      <c r="B1" s="2" t="inlineStr">
        <is>
          <t>5 Months Ended</t>
        </is>
      </c>
    </row>
    <row r="2">
      <c r="B2" s="2" t="inlineStr">
        <is>
          <t>Sep. 30, 2024 shares</t>
        </is>
      </c>
    </row>
    <row r="3">
      <c r="A3" s="3" t="inlineStr">
        <is>
          <t>Profit or loss [abstract]</t>
        </is>
      </c>
      <c r="B3" s="4" t="inlineStr">
        <is>
          <t xml:space="preserve"> </t>
        </is>
      </c>
    </row>
    <row r="4">
      <c r="A4" s="4" t="inlineStr">
        <is>
          <t>Stock issued during period common shares stock splits</t>
        </is>
      </c>
      <c r="B4" s="6" t="n">
        <v>3</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tingency and Capital Commitments (Tables)</t>
        </is>
      </c>
      <c r="B1" s="2" t="inlineStr">
        <is>
          <t>6 Months Ended</t>
        </is>
      </c>
    </row>
    <row r="2">
      <c r="B2" s="2" t="inlineStr">
        <is>
          <t>Sep. 30, 2024</t>
        </is>
      </c>
    </row>
    <row r="3">
      <c r="A3" s="3" t="inlineStr">
        <is>
          <t>Text Block1 [Abstract]</t>
        </is>
      </c>
      <c r="B3" s="4" t="inlineStr">
        <is>
          <t xml:space="preserve"> </t>
        </is>
      </c>
    </row>
    <row r="4">
      <c r="A4" s="4" t="inlineStr">
        <is>
          <t>Nominal Amounts of Undrawn Loan Commitments and Financial Guarantees and Other Credit-Related Contingent Liabilities</t>
        </is>
      </c>
      <c r="B4" s="4" t="inlineStr">
        <is>
          <t xml:space="preserve"> The table below shows the nominal amounts of undrawn loan commitments, and financial guarantees and other credit-related contingent liabilities at September 30, 2024 and March 31, 2024.
At September 30, 2024 At March 31, 2024
(In millions)
Loan commitments ¥ 88,106,595 ¥ 88,926,181
Financial guarantees and other credit-related contingent liabilities 14,244,674 14,869,558
Total ¥ 102,351,269 ¥ 103,795,739</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Assets and Liabilities (Tables)</t>
        </is>
      </c>
      <c r="B1" s="2" t="inlineStr">
        <is>
          <t>6 Months Ended</t>
        </is>
      </c>
    </row>
    <row r="2">
      <c r="B2" s="2" t="inlineStr">
        <is>
          <t>Sep. 30, 2024</t>
        </is>
      </c>
    </row>
    <row r="3">
      <c r="A3" s="3" t="inlineStr">
        <is>
          <t>Text Block1 [Abstract]</t>
        </is>
      </c>
      <c r="B3" s="4" t="inlineStr">
        <is>
          <t xml:space="preserve"> </t>
        </is>
      </c>
    </row>
    <row r="4">
      <c r="A4" s="4" t="inlineStr">
        <is>
          <t>Carrying Amounts of Financial Assets and Liabilities Carried at Fair Value</t>
        </is>
      </c>
      <c r="B4" s="4" t="inlineStr">
        <is>
          <t xml:space="preserve">At September 30, 2024
Level 1 (1) Level 2 (1) Level 3 Total
(In millions)
Financial assets:
Trading assets:
Debt instruments ¥ 4,042,501 ¥ 1,267,651 ¥ 40,802 ¥ 5,350,954
Equity instruments 553,441 7,379 —  560,820
Total trading assets 4,595,942 1,275,030 40,802 5,911,774
Derivative financial instruments:
Interest rate derivatives 45,295 5,101,975 878 5,148,148
Currency derivatives —  3,325,897 930 3,326,827
Equity derivatives 31,908 76,420 14,043 122,371
Commodity derivatives 2,292 4,752 —  7,044
Credit derivatives —  29,282 339 29,621
Total derivative financial instruments 79,495 8,538,326 16,190 8,634,011
Financial assets at fair value through profit or loss:
Debt instruments 453,875 924,590 784,167 2,162,632
Equity instruments 4,484 790 81,951 87,225
Total financial assets at fair value through profit or loss 458,359 925,380 866,118 2,249,857
Investment securities at fair value through other comprehensive income:
Japanese government bonds 9,302,657 —  —  9,302,657
U.S. Treasury and other U.S. government agency bonds 6,113,330 15,649 —  6,128,979
Other debt instruments 1,955,045 9,070,819 —  11,025,864
Total debt instruments 17,371,032 9,086,468 —  26,457,500
Equity instruments 4,516,939 243,102 542,273 5,302,314
Total investment securities at fair value through other comprehensive income 21,887,971 9,329,570 542,273 31,759,814
Total ¥ 27,021,767 ¥ 20,068,306 ¥ 1,465,383 ¥ 48,555,456
Financial liabilities:
Trading liabilities:
Debt instruments ¥ 3,887,637 ¥ 367,176 ¥ —  ¥ 4,254,813
Equity instruments 461,057 2,186 —  463,243
Total trading liabilities 4,348,694 369,362 —  4,718,056
Derivative financial instruments:
Interest rate derivatives 49,360 5,656,768 3,081 5,709,209
Currency derivatives —  3,688,620 2,029 3,690,649
Equity derivatives 62,433 1,675 5,824 69,932
Commodity derivatives 2,292 3,803 —  6,095
Credit derivatives —  40,266 82 40,348
Total derivative financial instruments 114,085 9,391,132 11,016 9,516,233
At September 30, 2024
Level 1 (1) Level 2 (1) Level 3 Total
(In millions)
Financial liabilities designated at fair value through profit or loss —  411,512 134,155 545,667
Others (2) —  (6,509 ) (7,026 ) (13,535 )
Total ¥ 4,462,779 ¥ 10,165,497 ¥ 138,145 ¥ 14,766,421
At March 31, 2024
Level 1 (1) Level 2 (1) Level 3 Total
(In millions)
Financial assets:
Trading assets:
Debt instruments ¥ 4,576,535 ¥ 1,097,627 ¥ —  ¥ 5,674,162
Equity instruments 818,116 19,783 —  837,899
Total trading assets 5,394,651 1,117,410 —  6,512,061
Derivative financial instruments:
Interest rate derivatives 45,746 6,377,352 240 6,423,338
Currency derivatives —  3,402,776 1,143 3,403,919
Equity derivatives 33,440 511 16,636 50,587
Commodity derivatives 1,905 6,843 —  8,748
Credit derivatives —  22,271 409 22,680
Total derivative financial instruments 81,091 9,809,753 18,428 9,909,272
Financial assets at fair value through profit or loss:
Debt instruments 568,441 984,694 739,914 2,293,049
Equity instruments 3,610 240 79,230 83,080
Total financial assets at fair value through profit or loss 572,051 984,934 819,144 2,376,129
Investment securities at fair value through other comprehensive income:
Japanese government bonds 7,547,377 —  —  7,547,377
U.S. Treasury and other U.S. government agency bonds 6,062,125 —  —  6,062,125
Other debt instruments 1,898,075 8,508,607 —  10,406,682
Total debt instruments 15,507,577 8,508,607 —  24,016,184
Equity instruments 5,150,409 140,983 525,869 5,817,261
Total investment securities at fair value through other comprehensive income 20,657,986 8,649,590 525,869 29,833,445
Total ¥  26,705,779 ¥  20,561,687 ¥  1,363,441 ¥  48,630,907
At March 31, 2024
Level 1 (1) Level 2 (1) Level 3 Total
(In millions)
Financial liabilities:
Trading liabilities:
Debt instruments ¥ 4,318,789 ¥ 267,966 ¥ —  ¥ 4,586,755
Equity instruments 335,207 2,528 —  337,735
Total trading liabilities 4,653,996 270,494 —  4,924,490
Derivative financial instruments:
Interest rate derivatives 47,983 7,635,835 2,896 7,686,714
Currency derivatives 185 4,002,703 2,066 4,004,954
Equity derivatives 58,445 73,802 13,254 145,501
Commodity derivatives 1,734 5,810 —  7,544
Credit derivatives —  32,665 95 32,760
Total derivative financial instruments 108,347 11,750,815 18,311 11,877,473
Financial liabilities designated at fair value through profit or loss —  373,242 125,042 498,284
Others (2) —  (4,257 ) (5,227 ) (9,484 )
Total ¥ 4,762,343 ¥ 12,390,294 ¥ 138,126 ¥ 17,290,763
(1) Transfers between levels of the fair value hierarchy are deemed to have occurred at the beginning of the period. There were no significant transfers between Level 1 and Level 2 for the six months ended September 30, 2024 and for the fiscal year ended March 31, 2024.
(2) Derivatives embedded in financial liabilities, except for financial liabilities designated at fair value through profit or loss, are separately accounted for, but presented together with the host contract in the consolidated statements of financial position. In these tables, the separated embedded derivatives whose host contracts are carried at amortized cost are presented within others. Although the separated embedded derivatives may have a positive or a negative fair value, they have been presented in these tables as liabilities to be consistent with the host contract. The separated embedded derivatives are measured at fair value using the valuation techniques described in “Derivative financial instruments (including embedded derivatives)” in Note 44 “Fair Value of Financial Assets and Liabilities” of the Group’s consolidated financial statements for the fiscal year ended March 31, 2024. </t>
        </is>
      </c>
    </row>
    <row r="5">
      <c r="A5" s="4" t="inlineStr">
        <is>
          <t>Reconciliations for Financial Assets and Liabilities Carried at Fair Value</t>
        </is>
      </c>
      <c r="B5" s="4" t="inlineStr">
        <is>
          <t xml:space="preserve">The following tables present reconciliations from the beginning to the ending balances for financial assets and liabilities carried at fair value and categorized within Level 3 of the fair value hierarchy for the six months ended September 30, 2024 and 2023.
Total gains (losses) Changes in unrealized gains (losses) included in profit or loss related to assets and liabilities held at September 30, 2024
At April 1, 2024 Included in profit or loss Included in other comprehensive income Purchases Sales Issuances Settlements (1) Transfers into Level 3 (2) Transfers out of Level 3 (2) At September 30, 2024
(In millions)
Trading assets:
Debt instruments ¥ —  ¥ (78 ) ¥ —  ¥ 1,558 ¥ —  ¥ —  ¥ —  ¥ 39,322 ¥ —  ¥ 40,802 ¥ (78 )
Total trading assets —  (78 ) —  1,558 —  —  —  39,322 —  40,802 (78 )
Derivative financial instruments—net:
Interest rate derivatives—net (2,656 ) (700 ) —  1,362 (209 ) —  —  —  —  (2,203 ) (186 )
Currency derivatives—net (923 ) (176 ) —  —  —  —  —  —  —  (1,099 ) (104 )
Equity derivatives—net 3,382 7,456 —  3,647 (6,266 ) —  —  —  —  8,219 6,801
Credit derivatives—net 314 (57 ) —  —  —  —  —  —  —  257 (46 )
Total derivative financial instruments—net 117 6,523 —  5,009 (6,475 ) —  —  —  —  5,174 6,465
Financial assets at fair value through profit or loss:
Debt instruments 739,914 (17,082 ) (181 ) 128,723 (16,399 ) —  (49,730 ) —  (1,078 ) 784,167 (16,880 )
Equity instruments 79,230 (1,054 ) —  7,706 (2,574 ) —  (997 ) —  (360 ) 81,951 (2,553 )
Total financial assets at fair value through profit or loss 819,144 (18,136 ) (181 ) 136,429 (18,973 ) —  (50,727 ) —  (1,438 ) 866,118 (19,433 )
Investment securities at fair value through other comprehensive income:
Equity instruments 525,869 —  17,222 3,708 (4,366 ) —  (160 ) —  —  542,273 — 
Total investment securities at fair value through other comprehensive income 525,869 —  17,222 3,708 (4,366 ) —  (160 ) —  —  542,273 — 
Financial liabilities designated at fair value through profit or loss (125,042 ) (285 ) 422 —  —  (22,150 ) 12,900 —  —  (134,155 ) 842
Others (3) 5,227 3,281 —  —  —  —  —  —  (1,482 ) 7,026 1,403
Total ¥  1,225,315 ¥ (8,695 ) ¥ 17,463 ¥ 146,704 ¥ (29,814 ) ¥ (22,150 ) ¥ (37,987 ) ¥ 39,322 ¥ (2,920 ) ¥ 1,327,238 ¥ (10,801 )
Total gains (losses) Changes in unrealized gains (losses) included in profit or loss related to assets and liabilities held at September 30, 2023
At April 1, 2023 Included in profit or loss Included in other comprehensive income Purchases Sales Issuances Settlements (1) Transfers into Level 3 (2) Transfers out of Level 3 (2) At September 30, 2023
(In millions)
Derivative financial instruments—net:
Interest rate derivatives—net ¥ (3,248 ) ¥ (2,329 ) ¥ —  ¥ 1,541 ¥ — ¥ —  ¥ —  ¥ —  ¥ —  ¥ (4,036 ) ¥ (1,031 )
Currency derivatives—net (4,567 ) 663 —  74 (110 ) —  —  —  —  (3,940 ) 580
Equity derivatives—net 13,825 (1,867 ) —  2,123 (4,711 ) —  —  —  —  9,370 2,067
Credit derivatives—net 150 149 —  —  — —  —  —  —  299 148
Total derivative financial instruments—net 6,160 (3,384 ) —  3,738 (4,821 ) —  —  —  —  1,693 1,764
Financial assets at fair value through profit or loss:
Debt instruments 650,467 32,792 305 54,432 (38,883 ) —  (29,456 ) —  (3,532 ) 666,125 32,586
Equity instruments 85,201 (892 ) —  5,770 (792 ) —  (4,315 ) —  (757 ) 84,215 (1,473 )
Total financial assets at fair value through profit or loss 735,668 31,900 305 60,202 (39,675 ) —  (33,771 ) —  (4,289 ) 750,340 31,113
Investment securities at fair value through other comprehensive income:
Equity instruments 464,821 —  37,478 806 (2,120 ) —  (117 ) —  (383 ) 500,485 — 
Total investment securities at fair value through other comprehensive income 464,821 —  37,478 806 (2,120 ) —  (117 ) —  (383 ) 500,485 — 
Financial liabilities designated at fair value through profit or loss (185,020 ) (10,861 ) (957 ) — — (14,957 ) 75,845 —  —  (135,950 ) 516
Others (3) 7,852 5,049 —  — — —  — —  (342 ) 12,559 5,017
Total ¥  1,029,481 ¥ 22,704 ¥ 36,826 ¥ 64,746 ¥ (46,616) ¥ (14,957) ¥ 41,957 ¥ —  ¥ (5,014 ) ¥ 1,129,127 ¥ 38,410
(1) Settlements for equity instruments include redemption of preferred stocks and receipt of cash distributions which represent a return of investment.
(2) Transfers between levels of the fair value hierarchy are deemed to have occurred at the beginning of the period. For the six months ended September 30, 2024, transfers into Level 3 amounted to ¥39,322 million. This transfers into Level 3 was due to an increase in e in
(3) Derivatives embedded in financial liabilities, except for financial liabilities designated at fair value through profit or loss, are separately accounted for, but presented together with the host contract in the consolidated statements of financial position. In these tables, the separated embedded derivatives whose host contracts are carried at amortized cost are presented within others. Although the separated embedded derivatives may have a positive or a negative fair value, they have been presented in these tables as liabilities to be consistent with the host contract. </t>
        </is>
      </c>
    </row>
    <row r="6">
      <c r="A6" s="4" t="inlineStr">
        <is>
          <t>Total and Changes in Unrealized Gains or Losses Included in Profit or Loss for Level 3 Financial Assets and Liabilities</t>
        </is>
      </c>
      <c r="B6" s="4" t="inlineStr">
        <is>
          <t xml:space="preserve"> The following table presents total gains or losses included in profit or loss for the Level 3 financial assets and liabilities, and changes in unrealized gains or losses included in profit or loss related to those financial assets and liabilities held at September 30, 2024 and 2023 by line item of the consolidated income statements.
Total gains (losses) included in profit or loss for the six months ended September 30, Changes in unrealized gains (losses) included in profit or loss related to assets and liabilities held at September 30,
2024 2023 2024 2023
(In millions)
Net interest income ¥ 1,479 ¥ 559 ¥ 357 ¥ 525
Net trading income 8,247 1,106 7,433 6,256
Net income (loss) from financial assets and liabilities at fair value through profit or loss (18,421 ) 21,039 (18,591 ) 31,629
Total ¥ (8,695 ) ¥ 22,704 ¥ (10,801 ) ¥ 38,410</t>
        </is>
      </c>
    </row>
    <row r="7">
      <c r="A7" s="4" t="inlineStr">
        <is>
          <t>Summary of Aggregate Deferred Day One Profit Yet to Be Recognized in Profit</t>
        </is>
      </c>
      <c r="B7" s="4" t="inlineStr">
        <is>
          <t xml:space="preserve"> The aggregate deferred day one profit yet to be recognized in profit or loss at the beginning and end of the six months ended September 30, 2024 and 2023, and reconciliation of changes in the balances were as follows:
For the six months ended September 30,
2024 2023
(In millions)
Balance at beginning of period ¥ 12,173 ¥ 22,276
Increase due to new trades 3,791 1,861
Reduction due to redemption, sales or passage of time (3,814 ) (10,649 )
Balance at end of period ¥ 12,150 ¥ 13,488</t>
        </is>
      </c>
    </row>
    <row r="8">
      <c r="A8" s="4" t="inlineStr">
        <is>
          <t>Quantitative Information about Significant Unobservable Inputs Used in the Fair Value Measurement for Level 3 Financial Assets and Liabilities</t>
        </is>
      </c>
      <c r="B8" s="4" t="inlineStr">
        <is>
          <t xml:space="preserve"> The following tables present quantitative information about significant unobservable inputs used in the fair value measurement for Level 3 financial assets and liabilities at September 30, 2024 and March 31, 2024. Qualitative information about significant unobservable inputs is consistent with those described in Note 44 “Fair Value of Financial Assets and Liabilities” of the Group’s consolidated financial statements for the fiscal year ended March 31, 2024.
At September 30, 2024
Assets Liabilities Valuation technique(s) (1) Significant unobservable inputs (1) Range of inputs (1)
(In millions)
Trading assets:
Debt instruments ¥  40,802 ¥ —  DCF model Discount margin 9%
Derivative financial instruments:
Interest rate derivatives 878 3,081 Option model Interest rate to interest rate correlation 30
Quanto correlation 2 52
Interest rate volatility 3%-17%
Foreign exchange volatility 12
Currency derivatives 930 2,029 Option model Interest rate to interest rate correlation 28 99
Quanto correlation 6 48
Foreign exchange volatility 10 15
Equity derivatives 14,043 5,824 Option model Equity to equity correlation 56 72
Quanto correlation 4 11
Equity volatility 2 79
Credit derivatives 339 82 Credit Default model Quanto correlation 18 30
Financial assets at fair value through profit or loss:
Debt instruments 784,167 —  Option model Foreign exchange volatility 14 42
DCF model Probability of default rate 0 28
Loss given default rate 20 100
Discount margin 6 9
Net asset value (2) —  — 
Equity instruments 81,951 —  Market multiples Price/Book value multiple 0.9
Liquidity discount 20
DCF model Probability of default rate 0 1
Loss given default rate 40
See note (3) below —  — 
Investment securities at fair value through other comprehensive income:
Equity instruments 542,273 —  Market multiples Price/Book value multiple 0.3 3.0
Liquidity discount 20
See note (3) below —  — 
Financial liabilities designated at fair value through profit or loss —  134,155 Option model Equity to equity correlation 47 73
Interest rate to interest rate correlation 28 29
Quanto correlation (2%) 48
Equity volatility 22 51
Credit Default model Quanto correlation 18 30
Others (4) —  (7,026 ) Option model Interest rate to interest rate correlation     28 99
Quanto correlation 2 52
Equity volatility 31 33
Foreign exchange volatility 10 42
Credit Default model Quanto correlation 18%-30
At March 31, 2024
Assets Liabilities Valuation technique(s) (1) Significant unobservable inputs (1) Range of inputs (1)
(In millions)
Derivative financial instruments:
Interest rate derivatives ¥ 240 ¥ 2,896 Option model Interest rate to interest rate correlation 31 99
Quanto correlation ( 8 49
Foreign exchange volatility 12
Currency derivatives 1,143 2,066 Option model Interest rate to interest rate correlation 26 99
Quanto correlation 4 49
Foreign exchange volatility 7 13
Equity derivatives 16,636 13,254 Option model Equity to equity correlation 49 84
Quanto correlation ( 10 16
Equity volatility 2 66
Credit derivatives 409 95 Credit Default model Quanto correlation 18 30
Financial assets at fair value through profit or loss:
Debt instruments 739,914 —  Option model Foreign exchange volatility 10 42
DCF model Probability of default rate 0 30
Loss given default rate 25 100
Discount margin 5 9
Net asset value (2) —  — 
Equity instruments 79,230 —  Market multiples Price/Book value multiple 1.2x
Liquidity discount 20
DCF model Probability of default rate 0 1
Loss given default rate 40
See note (3) below —  — 
Investment securities at fair value through other
Equity instruments 525,869 —  Market multiples Price/Book value multiple 0.3 3.5
Liquidity discount 20
See note (3) below —  — 
Financial liabilities designated at fair value through profit or loss —  125,042 Option model Equity to equity correlation 42 84
Interest rate to interest rate correlation 26 27
Quanto correlation ( 10 49
Equity volatility 16 39
Credit Default model Quanto correlation 18 30
Others (4) —  (5,227 ) Option model Interest rate to interest rate correlation 26 99
Quanto correlation ( 8 49
Equity volatility 26 28
Foreign exchange volatility 7 42
Credit Default model Quanto correlation 18 30
(1) Valuation techniques and unobservable inputs for insignificant Level 3 financial assets and liabilities are excluded.
(2) The Group has determined that the net asset value represents fair values of certain investment funds.
(3) Fair values of certain equity instruments such as unlisted stocks are estimated on the basis of an analysis of the investee’s financial position and results, risk profile, prospects and other factors. A range of key inputs is not provided in these tables as it is not practical to do so given the nature of such valuation techniques.
(4) Derivatives embedded in financial liabilities, except for financial liabilities designated at fair value through profit or loss, are separately accounted for, but presented together with the host contract in the consolidated statements of financial position. In these tables, the separated embedded derivatives whose host contracts are carried at amortized cost are presented within others. Although the separated embedded derivatives may have a positive or a negative fair value, they have been presented in these tables as liabilities to be consistent with the host contract. </t>
        </is>
      </c>
    </row>
    <row r="9">
      <c r="A9" s="4" t="inlineStr">
        <is>
          <t>Impact of Valuation Sensitivity</t>
        </is>
      </c>
      <c r="B9" s="4" t="inlineStr">
        <is>
          <t xml:space="preserve">At September 30, 2024
Total fair value measured using valuation techniques Effect recorded in profit or loss Effect recorded directly in equity
Favorable Unfavorable Favorable Unfavorable
(In millions)
Financial instruments—net:
Trading assets:
Debt instruments ¥ 40,802 ¥ 2,391 ¥ 2,394 ¥ —  ¥ — 
Derivative financial instruments—net:
Interest rate derivatives—net (2,203 ) 129 118 —  — 
Currency derivatives—net (1,099 ) 2 2 —  — 
Equity derivatives—net 8,219 3,746 3,688 —  — 
Credit derivatives—net 257 10 10 —  — 
Financial assets at fair value through
Debt instruments 784,167 269 1,818 —  — 
Equity instruments 81,951 145 277 —  — 
Investment securities at fair value through other comprehensive income:
Equity instruments 542,273 —  —  18,053 18,053
Financial liabilities designated at fair value through profit or loss (1) (134,155 ) 261 267 —  — 
Others (1)(2) 7,026 33 33 —  — 
At March 31, 2024
Total fair value measured using valuation techniques Effect recorded in profit or loss Effect recorded directly in equity
Favorable Unfavorable Favorable Unfavorable
(In millions)
Financial instruments—net:
Derivative financial instruments—net:
Interest rate derivatives—net ¥ (2,656 ) ¥ 31 ¥ 31 ¥ —  ¥ — 
Currency derivatives—net (923 ) 3 3 —  — 
Equity derivatives—net 3,382 3,393 3,399 —  — 
Credit derivatives—net 314 11 11 —  — 
Financial assets at fair value through
Debt instruments 739,914 243 2,224 —  — 
Equity instruments 79,230 197 363 —  — 
Investment securities at fair value through other comprehensive income:
Equity instruments 525,869 —  —  19,211 19,211
Financial liabilities designated at fair value through (1) (125,042 ) 305 315 —  — 
Others (1)(2) 5,227 34 34 —  — 
(1) As part of risk management, the Group enters into transactions to offset the profit or loss of certain financial instruments, including embedded derivatives. Sensitivity of embedded derivatives related to these transactions is presented as derivative financial instruments or financial assets at fair value through profit or loss, according to the presentation of the financial instruments arising from these transactions.
(2) Derivatives embedded in financial liabilities, except for financial liabilities designated at fair value through profit or loss, are separately accounted for, but presented together with the host contract in the consolidated statements of financial position. In these tables, the separated embedded derivatives whose host contracts are carried at amortized cost are presented within others. Although the separated embedded derivatives may have a positive or a negative fair value, they have been presented in these tables as liabilities to be consistent with the host contract. </t>
        </is>
      </c>
    </row>
    <row r="10">
      <c r="A10" s="4" t="inlineStr">
        <is>
          <t>Financial Assets and Liabilities Not Carried at Fair Value</t>
        </is>
      </c>
      <c r="B10" s="4" t="inlineStr">
        <is>
          <t xml:space="preserve"> The table below presents the carrying amounts and fair values of financial assets and liabilities not carried at fair value on the Group’s consolidated statements of financial position at September 30, 2024 and March 31, 2024. It does not include the carrying amounts and fair values of financial assets and liabilities whose carrying amounts are reasonable approximations of fair values.
At September 30, 2024 At March 31, 2024
Notes Carrying Fair value Carrying Fair value
(In millions)
Financial assets:
Investment securities:
Debt instruments at amortized cost a ¥ 352,863 ¥ 350,257 ¥ 316,392 ¥ 315,077
Loans and advances b 118,780,427 121,453,188 121,716,465 124,143,634
Other financial assets b 7,036,770 7,033,750 7,509,528 7,506,752
Financial liabilities:
Deposits:
Non-interest-bearing c ¥ 124,923,559 ¥ 124,922,249 ¥ 130,910,884 ¥ 130,907,582
Other deposits c 53,585,399 53,596,814 51,186,435 51,192,932
Borrowings c 16,115,513 16,023,494 15,684,515 15,639,123
Debt securities in issue c 13,147,317 13,731,385 14,075,084 14,184,095
Other financial liabilities c 10,911,680 10,911,508 10,523,048 10,522,900 Notes:
a. The fair values of debt instruments at amortized cost are determined using quoted prices in active markets or observable inputs other than quoted prices in active markets.
b. (i) The carrying amounts of loans with no specified repayment dates represent a reasonable estimate of fair value, considering the nature of these financial instruments.
(ii) Short-term financial assets: The carrying amounts represent a reasonable estimate of fair value.
(iii) Long-term financial assets: Except for impaired loans and advances, the fair values are mostly determined using discounted cash flow models taking into account certain factors including counterparties’ credit ratings, pledged collateral, and market interest rates. The fair values of impaired loans and advances are generally determined by discounting the estimated future cash flows over the time period they are expected to be recovered, and may be based on the appraisal value of underlying collateral as appropriate.
c. Note that some of the financial liabilities in this category include embedded derivatives, which are separately accounted for, but presented together with the host contract.
(i) The carrying amounts of demand deposits and deposits without maturity represent a reasonable estimate of fair value, considering the nature of these financial instruments.
(ii) Short-term financial liabilities: The carrying amounts represent a reasonable estimate of fair value.
(iii) Long-term financial liabilities: The fair values are, in principle, based on the present values of future cash flows calculated using the funding costs for the remaining maturities. The fair values of debt securities in issue are based on a price quoted by a third party, such as a pricing service or broker, or the present values of future cash flows calculated using the rate derived from yields of bonds issued by SMFG, SMBC and other subsidiaries and publicly offered subordinated bonds published by securities firms.
(iv) The carrying amounts and fair values of lease liabilities are not included in this tabl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23" customWidth="1" min="2" max="2"/>
  </cols>
  <sheetData>
    <row r="1">
      <c r="A1" s="1" t="inlineStr">
        <is>
          <t>Segment Analysis - Additional Information (Detail)</t>
        </is>
      </c>
      <c r="B1" s="2" t="inlineStr">
        <is>
          <t>6 Months Ended</t>
        </is>
      </c>
    </row>
    <row r="2">
      <c r="B2" s="2" t="inlineStr">
        <is>
          <t>Sep. 30, 2024 Segments</t>
        </is>
      </c>
    </row>
    <row r="3">
      <c r="A3" s="3" t="inlineStr">
        <is>
          <t>Disclosure of operating segments [abstract]</t>
        </is>
      </c>
      <c r="B3" s="4" t="inlineStr">
        <is>
          <t xml:space="preserve"> </t>
        </is>
      </c>
    </row>
    <row r="4">
      <c r="A4" s="4" t="inlineStr">
        <is>
          <t>Number of main business segments</t>
        </is>
      </c>
      <c r="B4" s="6" t="n">
        <v>4</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alysis - Segmental Results of Operations (Detail) - JPY (¥) ¥ in Billions</t>
        </is>
      </c>
      <c r="B1" s="2" t="inlineStr">
        <is>
          <t>6 Months Ended</t>
        </is>
      </c>
    </row>
    <row r="2">
      <c r="B2" s="2" t="inlineStr">
        <is>
          <t>Sep. 30, 2024</t>
        </is>
      </c>
      <c r="C2" s="2" t="inlineStr">
        <is>
          <t>Sep. 30, 2023</t>
        </is>
      </c>
    </row>
    <row r="3">
      <c r="A3" s="3" t="inlineStr">
        <is>
          <t>Disclosure of operating segments [line items]</t>
        </is>
      </c>
      <c r="B3" s="4" t="inlineStr">
        <is>
          <t xml:space="preserve"> </t>
        </is>
      </c>
      <c r="C3" s="4" t="inlineStr">
        <is>
          <t xml:space="preserve"> </t>
        </is>
      </c>
    </row>
    <row r="4">
      <c r="A4" s="4" t="inlineStr">
        <is>
          <t>Consolidated gross profit</t>
        </is>
      </c>
      <c r="B4" s="8" t="n">
        <v>2045.3</v>
      </c>
      <c r="C4" s="8" t="n">
        <v>1817.3</v>
      </c>
    </row>
    <row r="5">
      <c r="A5" s="4" t="inlineStr">
        <is>
          <t>General and administrative expenses</t>
        </is>
      </c>
      <c r="B5" s="9" t="n">
        <v>-1172.7</v>
      </c>
      <c r="C5" s="9" t="n">
        <v>-1082.2</v>
      </c>
    </row>
    <row r="6">
      <c r="A6" s="4" t="inlineStr">
        <is>
          <t>Others</t>
        </is>
      </c>
      <c r="B6" s="9" t="n">
        <v>45.6</v>
      </c>
      <c r="C6" s="9" t="n">
        <v>35.8</v>
      </c>
    </row>
    <row r="7">
      <c r="A7" s="4" t="inlineStr">
        <is>
          <t>Consolidated net business profit</t>
        </is>
      </c>
      <c r="B7" s="9" t="n">
        <v>918.2</v>
      </c>
      <c r="C7" s="9" t="n">
        <v>770.9</v>
      </c>
    </row>
    <row r="8">
      <c r="A8" s="4" t="inlineStr">
        <is>
          <t>Operating segments [member] | Wholesale Business Unit [member]</t>
        </is>
      </c>
      <c r="B8" s="4" t="inlineStr">
        <is>
          <t xml:space="preserve"> </t>
        </is>
      </c>
      <c r="C8" s="4" t="inlineStr">
        <is>
          <t xml:space="preserve"> </t>
        </is>
      </c>
    </row>
    <row r="9">
      <c r="A9" s="3" t="inlineStr">
        <is>
          <t>Disclosure of operating segments [line items]</t>
        </is>
      </c>
      <c r="B9" s="4" t="inlineStr">
        <is>
          <t xml:space="preserve"> </t>
        </is>
      </c>
      <c r="C9" s="4" t="inlineStr">
        <is>
          <t xml:space="preserve"> </t>
        </is>
      </c>
    </row>
    <row r="10">
      <c r="A10" s="4" t="inlineStr">
        <is>
          <t>Consolidated gross profit</t>
        </is>
      </c>
      <c r="B10" s="9" t="n">
        <v>441.2</v>
      </c>
      <c r="C10" s="9" t="n">
        <v>396.9</v>
      </c>
    </row>
    <row r="11">
      <c r="A11" s="4" t="inlineStr">
        <is>
          <t>General and administrative expenses</t>
        </is>
      </c>
      <c r="B11" s="9" t="n">
        <v>-163.1</v>
      </c>
      <c r="C11" s="9" t="n">
        <v>-151.9</v>
      </c>
    </row>
    <row r="12">
      <c r="A12" s="4" t="inlineStr">
        <is>
          <t>Others</t>
        </is>
      </c>
      <c r="B12" s="9" t="n">
        <v>60.1</v>
      </c>
      <c r="C12" s="9" t="n">
        <v>53.6</v>
      </c>
    </row>
    <row r="13">
      <c r="A13" s="4" t="inlineStr">
        <is>
          <t>Consolidated net business profit</t>
        </is>
      </c>
      <c r="B13" s="9" t="n">
        <v>338.2</v>
      </c>
      <c r="C13" s="9" t="n">
        <v>298.6</v>
      </c>
    </row>
    <row r="14">
      <c r="A14" s="4" t="inlineStr">
        <is>
          <t>Operating segments [member] | Retail Business Unit [member]</t>
        </is>
      </c>
      <c r="B14" s="4" t="inlineStr">
        <is>
          <t xml:space="preserve"> </t>
        </is>
      </c>
      <c r="C14" s="4" t="inlineStr">
        <is>
          <t xml:space="preserve"> </t>
        </is>
      </c>
    </row>
    <row r="15">
      <c r="A15" s="3" t="inlineStr">
        <is>
          <t>Disclosure of operating segments [line items]</t>
        </is>
      </c>
      <c r="B15" s="4" t="inlineStr">
        <is>
          <t xml:space="preserve"> </t>
        </is>
      </c>
      <c r="C15" s="4" t="inlineStr">
        <is>
          <t xml:space="preserve"> </t>
        </is>
      </c>
    </row>
    <row r="16">
      <c r="A16" s="4" t="inlineStr">
        <is>
          <t>Consolidated gross profit</t>
        </is>
      </c>
      <c r="B16" s="9" t="n">
        <v>668.4</v>
      </c>
      <c r="C16" s="9" t="n">
        <v>621.8</v>
      </c>
    </row>
    <row r="17">
      <c r="A17" s="4" t="inlineStr">
        <is>
          <t>General and administrative expenses</t>
        </is>
      </c>
      <c r="B17" s="9" t="n">
        <v>-541.8</v>
      </c>
      <c r="C17" s="9" t="n">
        <v>-526.8</v>
      </c>
    </row>
    <row r="18">
      <c r="A18" s="4" t="inlineStr">
        <is>
          <t>Others</t>
        </is>
      </c>
      <c r="B18" s="9" t="n">
        <v>2.2</v>
      </c>
      <c r="C18" s="9" t="n">
        <v>3.4</v>
      </c>
    </row>
    <row r="19">
      <c r="A19" s="4" t="inlineStr">
        <is>
          <t>Consolidated net business profit</t>
        </is>
      </c>
      <c r="B19" s="9" t="n">
        <v>128.8</v>
      </c>
      <c r="C19" s="9" t="n">
        <v>98.40000000000001</v>
      </c>
    </row>
    <row r="20">
      <c r="A20" s="4" t="inlineStr">
        <is>
          <t>Operating segments [member] | Global Business Unit [member]</t>
        </is>
      </c>
      <c r="B20" s="4" t="inlineStr">
        <is>
          <t xml:space="preserve"> </t>
        </is>
      </c>
      <c r="C20" s="4" t="inlineStr">
        <is>
          <t xml:space="preserve"> </t>
        </is>
      </c>
    </row>
    <row r="21">
      <c r="A21" s="3" t="inlineStr">
        <is>
          <t>Disclosure of operating segments [line items]</t>
        </is>
      </c>
      <c r="B21" s="4" t="inlineStr">
        <is>
          <t xml:space="preserve"> </t>
        </is>
      </c>
      <c r="C21" s="4" t="inlineStr">
        <is>
          <t xml:space="preserve"> </t>
        </is>
      </c>
    </row>
    <row r="22">
      <c r="A22" s="4" t="inlineStr">
        <is>
          <t>Consolidated gross profit</t>
        </is>
      </c>
      <c r="B22" s="9" t="n">
        <v>643.9</v>
      </c>
      <c r="C22" s="9" t="n">
        <v>670.5</v>
      </c>
    </row>
    <row r="23">
      <c r="A23" s="4" t="inlineStr">
        <is>
          <t>General and administrative expenses</t>
        </is>
      </c>
      <c r="B23" s="9" t="n">
        <v>-426.2</v>
      </c>
      <c r="C23" s="6" t="n">
        <v>-391</v>
      </c>
    </row>
    <row r="24">
      <c r="A24" s="4" t="inlineStr">
        <is>
          <t>Others</t>
        </is>
      </c>
      <c r="B24" s="9" t="n">
        <v>44.6</v>
      </c>
      <c r="C24" s="9" t="n">
        <v>31.8</v>
      </c>
    </row>
    <row r="25">
      <c r="A25" s="4" t="inlineStr">
        <is>
          <t>Consolidated net business profit</t>
        </is>
      </c>
      <c r="B25" s="9" t="n">
        <v>262.3</v>
      </c>
      <c r="C25" s="9" t="n">
        <v>311.3</v>
      </c>
    </row>
    <row r="26">
      <c r="A26" s="4" t="inlineStr">
        <is>
          <t>Operating segments [member] | Global Markets Business Unit [member]</t>
        </is>
      </c>
      <c r="B26" s="4" t="inlineStr">
        <is>
          <t xml:space="preserve"> </t>
        </is>
      </c>
      <c r="C26" s="4" t="inlineStr">
        <is>
          <t xml:space="preserve"> </t>
        </is>
      </c>
    </row>
    <row r="27">
      <c r="A27" s="3" t="inlineStr">
        <is>
          <t>Disclosure of operating segments [line items]</t>
        </is>
      </c>
      <c r="B27" s="4" t="inlineStr">
        <is>
          <t xml:space="preserve"> </t>
        </is>
      </c>
      <c r="C27" s="4" t="inlineStr">
        <is>
          <t xml:space="preserve"> </t>
        </is>
      </c>
    </row>
    <row r="28">
      <c r="A28" s="4" t="inlineStr">
        <is>
          <t>Consolidated gross profit</t>
        </is>
      </c>
      <c r="B28" s="9" t="n">
        <v>362.6</v>
      </c>
      <c r="C28" s="9" t="n">
        <v>286.6</v>
      </c>
    </row>
    <row r="29">
      <c r="A29" s="4" t="inlineStr">
        <is>
          <t>General and administrative expenses</t>
        </is>
      </c>
      <c r="B29" s="9" t="n">
        <v>-93.90000000000001</v>
      </c>
      <c r="C29" s="9" t="n">
        <v>-79.90000000000001</v>
      </c>
    </row>
    <row r="30">
      <c r="A30" s="4" t="inlineStr">
        <is>
          <t>Others</t>
        </is>
      </c>
      <c r="B30" s="9" t="n">
        <v>16.8</v>
      </c>
      <c r="C30" s="9" t="n">
        <v>15.8</v>
      </c>
    </row>
    <row r="31">
      <c r="A31" s="4" t="inlineStr">
        <is>
          <t>Consolidated net business profit</t>
        </is>
      </c>
      <c r="B31" s="9" t="n">
        <v>285.5</v>
      </c>
      <c r="C31" s="9" t="n">
        <v>222.5</v>
      </c>
    </row>
    <row r="32">
      <c r="A32" s="4" t="inlineStr">
        <is>
          <t>Head office account and others [member]</t>
        </is>
      </c>
      <c r="B32" s="4" t="inlineStr">
        <is>
          <t xml:space="preserve"> </t>
        </is>
      </c>
      <c r="C32" s="4" t="inlineStr">
        <is>
          <t xml:space="preserve"> </t>
        </is>
      </c>
    </row>
    <row r="33">
      <c r="A33" s="3" t="inlineStr">
        <is>
          <t>Disclosure of operating segments [line items]</t>
        </is>
      </c>
      <c r="B33" s="4" t="inlineStr">
        <is>
          <t xml:space="preserve"> </t>
        </is>
      </c>
      <c r="C33" s="4" t="inlineStr">
        <is>
          <t xml:space="preserve"> </t>
        </is>
      </c>
    </row>
    <row r="34">
      <c r="A34" s="4" t="inlineStr">
        <is>
          <t>Consolidated gross profit</t>
        </is>
      </c>
      <c r="B34" s="9" t="n">
        <v>-70.8</v>
      </c>
      <c r="C34" s="9" t="n">
        <v>-158.5</v>
      </c>
    </row>
    <row r="35">
      <c r="A35" s="4" t="inlineStr">
        <is>
          <t>General and administrative expenses</t>
        </is>
      </c>
      <c r="B35" s="9" t="n">
        <v>52.3</v>
      </c>
      <c r="C35" s="9" t="n">
        <v>67.40000000000001</v>
      </c>
    </row>
    <row r="36">
      <c r="A36" s="4" t="inlineStr">
        <is>
          <t>Others</t>
        </is>
      </c>
      <c r="B36" s="9" t="n">
        <v>-78.09999999999999</v>
      </c>
      <c r="C36" s="9" t="n">
        <v>-68.8</v>
      </c>
    </row>
    <row r="37">
      <c r="A37" s="4" t="inlineStr">
        <is>
          <t>Consolidated net business profit</t>
        </is>
      </c>
      <c r="B37" s="8" t="n">
        <v>-96.59999999999999</v>
      </c>
      <c r="C37" s="8" t="n">
        <v>-159.9</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alysis - Reconciliation of Segmental Results of Operations to Consolidated Income Statements (Detail) - JPY (¥) ¥ in Millions</t>
        </is>
      </c>
      <c r="B1" s="2" t="inlineStr">
        <is>
          <t>6 Months Ended</t>
        </is>
      </c>
    </row>
    <row r="2">
      <c r="B2" s="2" t="inlineStr">
        <is>
          <t>Sep. 30, 2024</t>
        </is>
      </c>
      <c r="C2" s="2" t="inlineStr">
        <is>
          <t>Sep. 30, 2023</t>
        </is>
      </c>
    </row>
    <row r="3">
      <c r="A3" s="3" t="inlineStr">
        <is>
          <t>Disclosure of operating segments [line items]</t>
        </is>
      </c>
      <c r="B3" s="4" t="inlineStr">
        <is>
          <t xml:space="preserve"> </t>
        </is>
      </c>
      <c r="C3" s="4" t="inlineStr">
        <is>
          <t xml:space="preserve"> </t>
        </is>
      </c>
    </row>
    <row r="4">
      <c r="A4" s="4" t="inlineStr">
        <is>
          <t>Consolidated net business profit</t>
        </is>
      </c>
      <c r="B4" s="5" t="n">
        <v>918200</v>
      </c>
      <c r="C4" s="5" t="n">
        <v>770900</v>
      </c>
    </row>
    <row r="5">
      <c r="A5" s="4" t="inlineStr">
        <is>
          <t>Others</t>
        </is>
      </c>
      <c r="B5" s="6" t="n">
        <v>45600</v>
      </c>
      <c r="C5" s="6" t="n">
        <v>35800</v>
      </c>
    </row>
    <row r="6">
      <c r="A6" s="4" t="inlineStr">
        <is>
          <t>Profit before tax</t>
        </is>
      </c>
      <c r="B6" s="6" t="n">
        <v>318188</v>
      </c>
      <c r="C6" s="6" t="n">
        <v>870972</v>
      </c>
    </row>
    <row r="7">
      <c r="A7" s="4" t="inlineStr">
        <is>
          <t>Reconciling management reporting under Japanese GAAP to IFRS [member]</t>
        </is>
      </c>
      <c r="B7" s="4" t="inlineStr">
        <is>
          <t xml:space="preserve"> </t>
        </is>
      </c>
      <c r="C7" s="4" t="inlineStr">
        <is>
          <t xml:space="preserve"> </t>
        </is>
      </c>
    </row>
    <row r="8">
      <c r="A8" s="3" t="inlineStr">
        <is>
          <t>Disclosure of operating segments [line items]</t>
        </is>
      </c>
      <c r="B8" s="4" t="inlineStr">
        <is>
          <t xml:space="preserve"> </t>
        </is>
      </c>
      <c r="C8" s="4" t="inlineStr">
        <is>
          <t xml:space="preserve"> </t>
        </is>
      </c>
    </row>
    <row r="9">
      <c r="A9" s="4" t="inlineStr">
        <is>
          <t>Total credit costs</t>
        </is>
      </c>
      <c r="B9" s="6" t="n">
        <v>-83900</v>
      </c>
      <c r="C9" s="6" t="n">
        <v>-100300</v>
      </c>
    </row>
    <row r="10">
      <c r="A10" s="4" t="inlineStr">
        <is>
          <t>Gains on equity instruments</t>
        </is>
      </c>
      <c r="B10" s="6" t="n">
        <v>294200</v>
      </c>
      <c r="C10" s="6" t="n">
        <v>46800</v>
      </c>
    </row>
    <row r="11">
      <c r="A11" s="4" t="inlineStr">
        <is>
          <t>Extraordinary gains or losses and others</t>
        </is>
      </c>
      <c r="B11" s="6" t="n">
        <v>-101100</v>
      </c>
      <c r="C11" s="6" t="n">
        <v>-11000</v>
      </c>
    </row>
    <row r="12">
      <c r="A12" s="4" t="inlineStr">
        <is>
          <t>Profit before tax under Japanese GAAP</t>
        </is>
      </c>
      <c r="B12" s="6" t="n">
        <v>1027400</v>
      </c>
      <c r="C12" s="6" t="n">
        <v>706400</v>
      </c>
    </row>
    <row r="13">
      <c r="A13" s="4" t="inlineStr">
        <is>
          <t>Scope of consolidation</t>
        </is>
      </c>
      <c r="B13" s="6" t="n">
        <v>3300</v>
      </c>
      <c r="C13" s="6" t="n">
        <v>2700</v>
      </c>
    </row>
    <row r="14">
      <c r="A14" s="4" t="inlineStr">
        <is>
          <t>Derivative financial instruments</t>
        </is>
      </c>
      <c r="B14" s="6" t="n">
        <v>-378400</v>
      </c>
      <c r="C14" s="6" t="n">
        <v>255800</v>
      </c>
    </row>
    <row r="15">
      <c r="A15" s="4" t="inlineStr">
        <is>
          <t>Investment securities</t>
        </is>
      </c>
      <c r="B15" s="6" t="n">
        <v>-348900</v>
      </c>
      <c r="C15" s="6" t="n">
        <v>-49100</v>
      </c>
    </row>
    <row r="16">
      <c r="A16" s="4" t="inlineStr">
        <is>
          <t>Loans and advances</t>
        </is>
      </c>
      <c r="B16" s="6" t="n">
        <v>-34600</v>
      </c>
      <c r="C16" s="6" t="n">
        <v>-61000</v>
      </c>
    </row>
    <row r="17">
      <c r="A17" s="4" t="inlineStr">
        <is>
          <t>Investments in associates and joint ventures</t>
        </is>
      </c>
      <c r="B17" s="6" t="n">
        <v>6200</v>
      </c>
      <c r="C17" s="6" t="n">
        <v>10100</v>
      </c>
    </row>
    <row r="18">
      <c r="A18" s="4" t="inlineStr">
        <is>
          <t>Property, plant and equipment</t>
        </is>
      </c>
      <c r="B18" s="6" t="n">
        <v>-1100</v>
      </c>
      <c r="C18" s="6" t="n">
        <v>400</v>
      </c>
    </row>
    <row r="19">
      <c r="A19" s="4" t="inlineStr">
        <is>
          <t>Lease accounting</t>
        </is>
      </c>
      <c r="B19" s="6" t="n">
        <v>-1300</v>
      </c>
      <c r="C19" s="6" t="n">
        <v>-900</v>
      </c>
    </row>
    <row r="20">
      <c r="A20" s="4" t="inlineStr">
        <is>
          <t>Defined benefit plans</t>
        </is>
      </c>
      <c r="B20" s="6" t="n">
        <v>-34600</v>
      </c>
      <c r="C20" s="6" t="n">
        <v>-26800</v>
      </c>
    </row>
    <row r="21">
      <c r="A21" s="4" t="inlineStr">
        <is>
          <t>Foreign currency translation</t>
        </is>
      </c>
      <c r="B21" s="6" t="n">
        <v>36900</v>
      </c>
      <c r="C21" s="6" t="n">
        <v>-16300</v>
      </c>
    </row>
    <row r="22">
      <c r="A22" s="4" t="inlineStr">
        <is>
          <t>Classification of equity and liability</t>
        </is>
      </c>
      <c r="B22" s="6" t="n">
        <v>17600</v>
      </c>
      <c r="C22" s="6" t="n">
        <v>7300</v>
      </c>
    </row>
    <row r="23">
      <c r="A23" s="4" t="inlineStr">
        <is>
          <t>Others</t>
        </is>
      </c>
      <c r="B23" s="5" t="n">
        <v>25700</v>
      </c>
      <c r="C23" s="5" t="n">
        <v>424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Hedge Accounting - Derivative Financial Instruments by Type and Purpose of Derivatives (Detail) - JPY (¥) ¥ in Millions</t>
        </is>
      </c>
      <c r="B1" s="2" t="inlineStr">
        <is>
          <t>Sep. 30, 2024</t>
        </is>
      </c>
      <c r="C1" s="2" t="inlineStr">
        <is>
          <t>Mar. 31, 2024</t>
        </is>
      </c>
    </row>
    <row r="2">
      <c r="A2" s="3" t="inlineStr">
        <is>
          <t>Disclosure of detailed information about financial instruments [line items]</t>
        </is>
      </c>
      <c r="B2" s="4" t="inlineStr">
        <is>
          <t xml:space="preserve"> </t>
        </is>
      </c>
      <c r="C2" s="4" t="inlineStr">
        <is>
          <t xml:space="preserve"> </t>
        </is>
      </c>
    </row>
    <row r="3">
      <c r="A3" s="4" t="inlineStr">
        <is>
          <t>Assets</t>
        </is>
      </c>
      <c r="B3" s="5" t="n">
        <v>8634011</v>
      </c>
      <c r="C3" s="5" t="n">
        <v>9909272</v>
      </c>
    </row>
    <row r="4">
      <c r="A4" s="4" t="inlineStr">
        <is>
          <t>Liabilities</t>
        </is>
      </c>
      <c r="B4" s="6" t="n">
        <v>9516233</v>
      </c>
      <c r="C4" s="6" t="n">
        <v>11877473</v>
      </c>
    </row>
    <row r="5">
      <c r="A5" s="4" t="inlineStr">
        <is>
          <t>Trading [member]</t>
        </is>
      </c>
      <c r="B5" s="4" t="inlineStr">
        <is>
          <t xml:space="preserve"> </t>
        </is>
      </c>
      <c r="C5" s="4" t="inlineStr">
        <is>
          <t xml:space="preserve"> </t>
        </is>
      </c>
    </row>
    <row r="6">
      <c r="A6" s="3" t="inlineStr">
        <is>
          <t>Disclosure of detailed information about financial instruments [line items]</t>
        </is>
      </c>
      <c r="B6" s="4" t="inlineStr">
        <is>
          <t xml:space="preserve"> </t>
        </is>
      </c>
      <c r="C6" s="4" t="inlineStr">
        <is>
          <t xml:space="preserve"> </t>
        </is>
      </c>
    </row>
    <row r="7">
      <c r="A7" s="4" t="inlineStr">
        <is>
          <t>Notional amounts</t>
        </is>
      </c>
      <c r="B7" s="6" t="n">
        <v>1871606180</v>
      </c>
      <c r="C7" s="6" t="n">
        <v>1849478491</v>
      </c>
    </row>
    <row r="8">
      <c r="A8" s="4" t="inlineStr">
        <is>
          <t>Assets</t>
        </is>
      </c>
      <c r="B8" s="6" t="n">
        <v>7866858</v>
      </c>
      <c r="C8" s="6" t="n">
        <v>9155891</v>
      </c>
    </row>
    <row r="9">
      <c r="A9" s="4" t="inlineStr">
        <is>
          <t>Liabilities</t>
        </is>
      </c>
      <c r="B9" s="6" t="n">
        <v>7224420</v>
      </c>
      <c r="C9" s="6" t="n">
        <v>8707303</v>
      </c>
    </row>
    <row r="10">
      <c r="A10" s="4" t="inlineStr">
        <is>
          <t>Trading [member] | Interest rate derivatives [member]</t>
        </is>
      </c>
      <c r="B10" s="4" t="inlineStr">
        <is>
          <t xml:space="preserve"> </t>
        </is>
      </c>
      <c r="C10" s="4" t="inlineStr">
        <is>
          <t xml:space="preserve"> </t>
        </is>
      </c>
    </row>
    <row r="11">
      <c r="A11" s="3" t="inlineStr">
        <is>
          <t>Disclosure of detailed information about financial instruments [line items]</t>
        </is>
      </c>
      <c r="B11" s="4" t="inlineStr">
        <is>
          <t xml:space="preserve"> </t>
        </is>
      </c>
      <c r="C11" s="4" t="inlineStr">
        <is>
          <t xml:space="preserve"> </t>
        </is>
      </c>
    </row>
    <row r="12">
      <c r="A12" s="4" t="inlineStr">
        <is>
          <t>Notional amounts</t>
        </is>
      </c>
      <c r="B12" s="6" t="n">
        <v>1607224581</v>
      </c>
      <c r="C12" s="6" t="n">
        <v>1605292805</v>
      </c>
    </row>
    <row r="13">
      <c r="A13" s="4" t="inlineStr">
        <is>
          <t>Assets</t>
        </is>
      </c>
      <c r="B13" s="6" t="n">
        <v>4618521</v>
      </c>
      <c r="C13" s="6" t="n">
        <v>5800416</v>
      </c>
    </row>
    <row r="14">
      <c r="A14" s="4" t="inlineStr">
        <is>
          <t>Liabilities</t>
        </is>
      </c>
      <c r="B14" s="6" t="n">
        <v>4773362</v>
      </c>
      <c r="C14" s="6" t="n">
        <v>6767410</v>
      </c>
    </row>
    <row r="15">
      <c r="A15" s="4" t="inlineStr">
        <is>
          <t>Trading [member] | Interest rate derivatives [member] | Futures [member]</t>
        </is>
      </c>
      <c r="B15" s="4" t="inlineStr">
        <is>
          <t xml:space="preserve"> </t>
        </is>
      </c>
      <c r="C15" s="4" t="inlineStr">
        <is>
          <t xml:space="preserve"> </t>
        </is>
      </c>
    </row>
    <row r="16">
      <c r="A16" s="3" t="inlineStr">
        <is>
          <t>Disclosure of detailed information about financial instruments [line items]</t>
        </is>
      </c>
      <c r="B16" s="4" t="inlineStr">
        <is>
          <t xml:space="preserve"> </t>
        </is>
      </c>
      <c r="C16" s="4" t="inlineStr">
        <is>
          <t xml:space="preserve"> </t>
        </is>
      </c>
    </row>
    <row r="17">
      <c r="A17" s="4" t="inlineStr">
        <is>
          <t>Notional amounts</t>
        </is>
      </c>
      <c r="B17" s="6" t="n">
        <v>111714694</v>
      </c>
      <c r="C17" s="6" t="n">
        <v>120819693</v>
      </c>
    </row>
    <row r="18">
      <c r="A18" s="4" t="inlineStr">
        <is>
          <t>Assets</t>
        </is>
      </c>
      <c r="B18" s="6" t="n">
        <v>13945</v>
      </c>
      <c r="C18" s="6" t="n">
        <v>15729</v>
      </c>
    </row>
    <row r="19">
      <c r="A19" s="4" t="inlineStr">
        <is>
          <t>Liabilities</t>
        </is>
      </c>
      <c r="B19" s="6" t="n">
        <v>18593</v>
      </c>
      <c r="C19" s="6" t="n">
        <v>34583</v>
      </c>
    </row>
    <row r="20">
      <c r="A20" s="4" t="inlineStr">
        <is>
          <t>Trading [member] | Interest rate derivatives [member] | Listed options [member]</t>
        </is>
      </c>
      <c r="B20" s="4" t="inlineStr">
        <is>
          <t xml:space="preserve"> </t>
        </is>
      </c>
      <c r="C20" s="4" t="inlineStr">
        <is>
          <t xml:space="preserve"> </t>
        </is>
      </c>
    </row>
    <row r="21">
      <c r="A21" s="3" t="inlineStr">
        <is>
          <t>Disclosure of detailed information about financial instruments [line items]</t>
        </is>
      </c>
      <c r="B21" s="4" t="inlineStr">
        <is>
          <t xml:space="preserve"> </t>
        </is>
      </c>
      <c r="C21" s="4" t="inlineStr">
        <is>
          <t xml:space="preserve"> </t>
        </is>
      </c>
    </row>
    <row r="22">
      <c r="A22" s="4" t="inlineStr">
        <is>
          <t>Notional amounts</t>
        </is>
      </c>
      <c r="B22" s="6" t="n">
        <v>143236288</v>
      </c>
      <c r="C22" s="6" t="n">
        <v>143990400</v>
      </c>
    </row>
    <row r="23">
      <c r="A23" s="4" t="inlineStr">
        <is>
          <t>Assets</t>
        </is>
      </c>
      <c r="B23" s="6" t="n">
        <v>26970</v>
      </c>
      <c r="C23" s="6" t="n">
        <v>28161</v>
      </c>
    </row>
    <row r="24">
      <c r="A24" s="4" t="inlineStr">
        <is>
          <t>Liabilities</t>
        </is>
      </c>
      <c r="B24" s="6" t="n">
        <v>21432</v>
      </c>
      <c r="C24" s="6" t="n">
        <v>12567</v>
      </c>
    </row>
    <row r="25">
      <c r="A25" s="4" t="inlineStr">
        <is>
          <t>Trading [member] | Interest rate derivatives [member] | Forwards [member]</t>
        </is>
      </c>
      <c r="B25" s="4" t="inlineStr">
        <is>
          <t xml:space="preserve"> </t>
        </is>
      </c>
      <c r="C25" s="4" t="inlineStr">
        <is>
          <t xml:space="preserve"> </t>
        </is>
      </c>
    </row>
    <row r="26">
      <c r="A26" s="3" t="inlineStr">
        <is>
          <t>Disclosure of detailed information about financial instruments [line items]</t>
        </is>
      </c>
      <c r="B26" s="4" t="inlineStr">
        <is>
          <t xml:space="preserve"> </t>
        </is>
      </c>
      <c r="C26" s="4" t="inlineStr">
        <is>
          <t xml:space="preserve"> </t>
        </is>
      </c>
    </row>
    <row r="27">
      <c r="A27" s="4" t="inlineStr">
        <is>
          <t>Notional amounts</t>
        </is>
      </c>
      <c r="B27" s="6" t="n">
        <v>26894445</v>
      </c>
      <c r="C27" s="6" t="n">
        <v>32422848</v>
      </c>
    </row>
    <row r="28">
      <c r="A28" s="4" t="inlineStr">
        <is>
          <t>Assets</t>
        </is>
      </c>
      <c r="B28" s="6" t="n">
        <v>1456</v>
      </c>
      <c r="C28" s="6" t="n">
        <v>433</v>
      </c>
    </row>
    <row r="29">
      <c r="A29" s="4" t="inlineStr">
        <is>
          <t>Liabilities</t>
        </is>
      </c>
      <c r="B29" s="6" t="n">
        <v>3013</v>
      </c>
      <c r="C29" s="6" t="n">
        <v>728</v>
      </c>
    </row>
    <row r="30">
      <c r="A30" s="4" t="inlineStr">
        <is>
          <t>Trading [member] | Interest rate derivatives [member] | Swaps [member]</t>
        </is>
      </c>
      <c r="B30" s="4" t="inlineStr">
        <is>
          <t xml:space="preserve"> </t>
        </is>
      </c>
      <c r="C30" s="4" t="inlineStr">
        <is>
          <t xml:space="preserve"> </t>
        </is>
      </c>
    </row>
    <row r="31">
      <c r="A31" s="3" t="inlineStr">
        <is>
          <t>Disclosure of detailed information about financial instruments [line items]</t>
        </is>
      </c>
      <c r="B31" s="4" t="inlineStr">
        <is>
          <t xml:space="preserve"> </t>
        </is>
      </c>
      <c r="C31" s="4" t="inlineStr">
        <is>
          <t xml:space="preserve"> </t>
        </is>
      </c>
    </row>
    <row r="32">
      <c r="A32" s="4" t="inlineStr">
        <is>
          <t>Notional amounts</t>
        </is>
      </c>
      <c r="B32" s="6" t="n">
        <v>1056213639</v>
      </c>
      <c r="C32" s="6" t="n">
        <v>1032971282</v>
      </c>
    </row>
    <row r="33">
      <c r="A33" s="4" t="inlineStr">
        <is>
          <t>Assets</t>
        </is>
      </c>
      <c r="B33" s="6" t="n">
        <v>3870199</v>
      </c>
      <c r="C33" s="6" t="n">
        <v>4871182</v>
      </c>
    </row>
    <row r="34">
      <c r="A34" s="4" t="inlineStr">
        <is>
          <t>Liabilities</t>
        </is>
      </c>
      <c r="B34" s="6" t="n">
        <v>3577522</v>
      </c>
      <c r="C34" s="6" t="n">
        <v>4870581</v>
      </c>
    </row>
    <row r="35">
      <c r="A35" s="4" t="inlineStr">
        <is>
          <t>Trading [member] | Interest rate derivatives [member] | OTC options [member]</t>
        </is>
      </c>
      <c r="B35" s="4" t="inlineStr">
        <is>
          <t xml:space="preserve"> </t>
        </is>
      </c>
      <c r="C35" s="4" t="inlineStr">
        <is>
          <t xml:space="preserve"> </t>
        </is>
      </c>
    </row>
    <row r="36">
      <c r="A36" s="3" t="inlineStr">
        <is>
          <t>Disclosure of detailed information about financial instruments [line items]</t>
        </is>
      </c>
      <c r="B36" s="4" t="inlineStr">
        <is>
          <t xml:space="preserve"> </t>
        </is>
      </c>
      <c r="C36" s="4" t="inlineStr">
        <is>
          <t xml:space="preserve"> </t>
        </is>
      </c>
    </row>
    <row r="37">
      <c r="A37" s="4" t="inlineStr">
        <is>
          <t>Notional amounts</t>
        </is>
      </c>
      <c r="B37" s="6" t="n">
        <v>269165515</v>
      </c>
      <c r="C37" s="6" t="n">
        <v>275088582</v>
      </c>
    </row>
    <row r="38">
      <c r="A38" s="4" t="inlineStr">
        <is>
          <t>Assets</t>
        </is>
      </c>
      <c r="B38" s="6" t="n">
        <v>705951</v>
      </c>
      <c r="C38" s="6" t="n">
        <v>884911</v>
      </c>
    </row>
    <row r="39">
      <c r="A39" s="4" t="inlineStr">
        <is>
          <t>Liabilities</t>
        </is>
      </c>
      <c r="B39" s="6" t="n">
        <v>1152802</v>
      </c>
      <c r="C39" s="6" t="n">
        <v>1848951</v>
      </c>
    </row>
    <row r="40">
      <c r="A40" s="4" t="inlineStr">
        <is>
          <t>Trading [member] | Currency derivatives [member]</t>
        </is>
      </c>
      <c r="B40" s="4" t="inlineStr">
        <is>
          <t xml:space="preserve"> </t>
        </is>
      </c>
      <c r="C40" s="4" t="inlineStr">
        <is>
          <t xml:space="preserve"> </t>
        </is>
      </c>
    </row>
    <row r="41">
      <c r="A41" s="3" t="inlineStr">
        <is>
          <t>Disclosure of detailed information about financial instruments [line items]</t>
        </is>
      </c>
      <c r="B41" s="4" t="inlineStr">
        <is>
          <t xml:space="preserve"> </t>
        </is>
      </c>
      <c r="C41" s="4" t="inlineStr">
        <is>
          <t xml:space="preserve"> </t>
        </is>
      </c>
    </row>
    <row r="42">
      <c r="A42" s="4" t="inlineStr">
        <is>
          <t>Notional amounts</t>
        </is>
      </c>
      <c r="B42" s="6" t="n">
        <v>257803154</v>
      </c>
      <c r="C42" s="6" t="n">
        <v>237338471</v>
      </c>
    </row>
    <row r="43">
      <c r="A43" s="4" t="inlineStr">
        <is>
          <t>Assets</t>
        </is>
      </c>
      <c r="B43" s="6" t="n">
        <v>3089301</v>
      </c>
      <c r="C43" s="6" t="n">
        <v>3273460</v>
      </c>
    </row>
    <row r="44">
      <c r="A44" s="4" t="inlineStr">
        <is>
          <t>Liabilities</t>
        </is>
      </c>
      <c r="B44" s="6" t="n">
        <v>2334683</v>
      </c>
      <c r="C44" s="6" t="n">
        <v>1754088</v>
      </c>
    </row>
    <row r="45">
      <c r="A45" s="4" t="inlineStr">
        <is>
          <t>Trading [member] | Currency derivatives [member] | Futures [member]</t>
        </is>
      </c>
      <c r="B45" s="4" t="inlineStr">
        <is>
          <t xml:space="preserve"> </t>
        </is>
      </c>
      <c r="C45" s="4" t="inlineStr">
        <is>
          <t xml:space="preserve"> </t>
        </is>
      </c>
    </row>
    <row r="46">
      <c r="A46" s="3" t="inlineStr">
        <is>
          <t>Disclosure of detailed information about financial instruments [line items]</t>
        </is>
      </c>
      <c r="B46" s="4" t="inlineStr">
        <is>
          <t xml:space="preserve"> </t>
        </is>
      </c>
      <c r="C46" s="4" t="inlineStr">
        <is>
          <t xml:space="preserve"> </t>
        </is>
      </c>
    </row>
    <row r="47">
      <c r="A47" s="4" t="inlineStr">
        <is>
          <t>Notional amounts</t>
        </is>
      </c>
      <c r="B47" s="4" t="inlineStr">
        <is>
          <t xml:space="preserve"> </t>
        </is>
      </c>
      <c r="C47" s="6" t="n">
        <v>11</v>
      </c>
    </row>
    <row r="48">
      <c r="A48" s="4" t="inlineStr">
        <is>
          <t>Liabilities</t>
        </is>
      </c>
      <c r="B48" s="4" t="inlineStr">
        <is>
          <t xml:space="preserve"> </t>
        </is>
      </c>
      <c r="C48" s="6" t="n">
        <v>185</v>
      </c>
    </row>
    <row r="49">
      <c r="A49" s="4" t="inlineStr">
        <is>
          <t>Trading [member] | Currency derivatives [member] | Forwards [member]</t>
        </is>
      </c>
      <c r="B49" s="4" t="inlineStr">
        <is>
          <t xml:space="preserve"> </t>
        </is>
      </c>
      <c r="C49" s="4" t="inlineStr">
        <is>
          <t xml:space="preserve"> </t>
        </is>
      </c>
    </row>
    <row r="50">
      <c r="A50" s="3" t="inlineStr">
        <is>
          <t>Disclosure of detailed information about financial instruments [line items]</t>
        </is>
      </c>
      <c r="B50" s="4" t="inlineStr">
        <is>
          <t xml:space="preserve"> </t>
        </is>
      </c>
      <c r="C50" s="4" t="inlineStr">
        <is>
          <t xml:space="preserve"> </t>
        </is>
      </c>
    </row>
    <row r="51">
      <c r="A51" s="4" t="inlineStr">
        <is>
          <t>Notional amounts</t>
        </is>
      </c>
      <c r="B51" s="6" t="n">
        <v>116945634</v>
      </c>
      <c r="C51" s="6" t="n">
        <v>115966592</v>
      </c>
    </row>
    <row r="52">
      <c r="A52" s="4" t="inlineStr">
        <is>
          <t>Assets</t>
        </is>
      </c>
      <c r="B52" s="6" t="n">
        <v>1151079</v>
      </c>
      <c r="C52" s="6" t="n">
        <v>1251720</v>
      </c>
    </row>
    <row r="53">
      <c r="A53" s="4" t="inlineStr">
        <is>
          <t>Liabilities</t>
        </is>
      </c>
      <c r="B53" s="6" t="n">
        <v>1469477</v>
      </c>
      <c r="C53" s="6" t="n">
        <v>1163114</v>
      </c>
    </row>
    <row r="54">
      <c r="A54" s="4" t="inlineStr">
        <is>
          <t>Trading [member] | Currency derivatives [member] | Swaps [member]</t>
        </is>
      </c>
      <c r="B54" s="4" t="inlineStr">
        <is>
          <t xml:space="preserve"> </t>
        </is>
      </c>
      <c r="C54" s="4" t="inlineStr">
        <is>
          <t xml:space="preserve"> </t>
        </is>
      </c>
    </row>
    <row r="55">
      <c r="A55" s="3" t="inlineStr">
        <is>
          <t>Disclosure of detailed information about financial instruments [line items]</t>
        </is>
      </c>
      <c r="B55" s="4" t="inlineStr">
        <is>
          <t xml:space="preserve"> </t>
        </is>
      </c>
      <c r="C55" s="4" t="inlineStr">
        <is>
          <t xml:space="preserve"> </t>
        </is>
      </c>
    </row>
    <row r="56">
      <c r="A56" s="4" t="inlineStr">
        <is>
          <t>Notional amounts</t>
        </is>
      </c>
      <c r="B56" s="6" t="n">
        <v>129238559</v>
      </c>
      <c r="C56" s="6" t="n">
        <v>110747232</v>
      </c>
    </row>
    <row r="57">
      <c r="A57" s="4" t="inlineStr">
        <is>
          <t>Assets</t>
        </is>
      </c>
      <c r="B57" s="6" t="n">
        <v>1717653</v>
      </c>
      <c r="C57" s="6" t="n">
        <v>1832664</v>
      </c>
    </row>
    <row r="58">
      <c r="A58" s="4" t="inlineStr">
        <is>
          <t>Liabilities</t>
        </is>
      </c>
      <c r="B58" s="6" t="n">
        <v>615651</v>
      </c>
      <c r="C58" s="6" t="n">
        <v>327555</v>
      </c>
    </row>
    <row r="59">
      <c r="A59" s="4" t="inlineStr">
        <is>
          <t>Trading [member] | Currency derivatives [member] | OTC options [member]</t>
        </is>
      </c>
      <c r="B59" s="4" t="inlineStr">
        <is>
          <t xml:space="preserve"> </t>
        </is>
      </c>
      <c r="C59" s="4" t="inlineStr">
        <is>
          <t xml:space="preserve"> </t>
        </is>
      </c>
    </row>
    <row r="60">
      <c r="A60" s="3" t="inlineStr">
        <is>
          <t>Disclosure of detailed information about financial instruments [line items]</t>
        </is>
      </c>
      <c r="B60" s="4" t="inlineStr">
        <is>
          <t xml:space="preserve"> </t>
        </is>
      </c>
      <c r="C60" s="4" t="inlineStr">
        <is>
          <t xml:space="preserve"> </t>
        </is>
      </c>
    </row>
    <row r="61">
      <c r="A61" s="4" t="inlineStr">
        <is>
          <t>Notional amounts</t>
        </is>
      </c>
      <c r="B61" s="6" t="n">
        <v>11618961</v>
      </c>
      <c r="C61" s="6" t="n">
        <v>10624636</v>
      </c>
    </row>
    <row r="62">
      <c r="A62" s="4" t="inlineStr">
        <is>
          <t>Assets</t>
        </is>
      </c>
      <c r="B62" s="6" t="n">
        <v>220569</v>
      </c>
      <c r="C62" s="6" t="n">
        <v>189076</v>
      </c>
    </row>
    <row r="63">
      <c r="A63" s="4" t="inlineStr">
        <is>
          <t>Liabilities</t>
        </is>
      </c>
      <c r="B63" s="6" t="n">
        <v>249555</v>
      </c>
      <c r="C63" s="6" t="n">
        <v>263234</v>
      </c>
    </row>
    <row r="64">
      <c r="A64" s="4" t="inlineStr">
        <is>
          <t>Trading [member] | Equity derivatives [member]</t>
        </is>
      </c>
      <c r="B64" s="4" t="inlineStr">
        <is>
          <t xml:space="preserve"> </t>
        </is>
      </c>
      <c r="C64" s="4" t="inlineStr">
        <is>
          <t xml:space="preserve"> </t>
        </is>
      </c>
    </row>
    <row r="65">
      <c r="A65" s="3" t="inlineStr">
        <is>
          <t>Disclosure of detailed information about financial instruments [line items]</t>
        </is>
      </c>
      <c r="B65" s="4" t="inlineStr">
        <is>
          <t xml:space="preserve"> </t>
        </is>
      </c>
      <c r="C65" s="4" t="inlineStr">
        <is>
          <t xml:space="preserve"> </t>
        </is>
      </c>
    </row>
    <row r="66">
      <c r="A66" s="4" t="inlineStr">
        <is>
          <t>Notional amounts</t>
        </is>
      </c>
      <c r="B66" s="6" t="n">
        <v>3105951</v>
      </c>
      <c r="C66" s="6" t="n">
        <v>3386924</v>
      </c>
    </row>
    <row r="67">
      <c r="A67" s="4" t="inlineStr">
        <is>
          <t>Assets</t>
        </is>
      </c>
      <c r="B67" s="6" t="n">
        <v>122371</v>
      </c>
      <c r="C67" s="6" t="n">
        <v>50587</v>
      </c>
    </row>
    <row r="68">
      <c r="A68" s="4" t="inlineStr">
        <is>
          <t>Liabilities</t>
        </is>
      </c>
      <c r="B68" s="6" t="n">
        <v>69932</v>
      </c>
      <c r="C68" s="6" t="n">
        <v>145501</v>
      </c>
    </row>
    <row r="69">
      <c r="A69" s="4" t="inlineStr">
        <is>
          <t>Trading [member] | Equity derivatives [member] | Futures [member]</t>
        </is>
      </c>
      <c r="B69" s="4" t="inlineStr">
        <is>
          <t xml:space="preserve"> </t>
        </is>
      </c>
      <c r="C69" s="4" t="inlineStr">
        <is>
          <t xml:space="preserve"> </t>
        </is>
      </c>
    </row>
    <row r="70">
      <c r="A70" s="3" t="inlineStr">
        <is>
          <t>Disclosure of detailed information about financial instruments [line items]</t>
        </is>
      </c>
      <c r="B70" s="4" t="inlineStr">
        <is>
          <t xml:space="preserve"> </t>
        </is>
      </c>
      <c r="C70" s="4" t="inlineStr">
        <is>
          <t xml:space="preserve"> </t>
        </is>
      </c>
    </row>
    <row r="71">
      <c r="A71" s="4" t="inlineStr">
        <is>
          <t>Notional amounts</t>
        </is>
      </c>
      <c r="B71" s="6" t="n">
        <v>1837203</v>
      </c>
      <c r="C71" s="6" t="n">
        <v>2069970</v>
      </c>
    </row>
    <row r="72">
      <c r="A72" s="4" t="inlineStr">
        <is>
          <t>Assets</t>
        </is>
      </c>
      <c r="B72" s="6" t="n">
        <v>17418</v>
      </c>
      <c r="C72" s="6" t="n">
        <v>13497</v>
      </c>
    </row>
    <row r="73">
      <c r="A73" s="4" t="inlineStr">
        <is>
          <t>Liabilities</t>
        </is>
      </c>
      <c r="B73" s="6" t="n">
        <v>43801</v>
      </c>
      <c r="C73" s="6" t="n">
        <v>30860</v>
      </c>
    </row>
    <row r="74">
      <c r="A74" s="4" t="inlineStr">
        <is>
          <t>Trading [member] | Equity derivatives [member] | Listed options [member]</t>
        </is>
      </c>
      <c r="B74" s="4" t="inlineStr">
        <is>
          <t xml:space="preserve"> </t>
        </is>
      </c>
      <c r="C74" s="4" t="inlineStr">
        <is>
          <t xml:space="preserve"> </t>
        </is>
      </c>
    </row>
    <row r="75">
      <c r="A75" s="3" t="inlineStr">
        <is>
          <t>Disclosure of detailed information about financial instruments [line items]</t>
        </is>
      </c>
      <c r="B75" s="4" t="inlineStr">
        <is>
          <t xml:space="preserve"> </t>
        </is>
      </c>
      <c r="C75" s="4" t="inlineStr">
        <is>
          <t xml:space="preserve"> </t>
        </is>
      </c>
    </row>
    <row r="76">
      <c r="A76" s="4" t="inlineStr">
        <is>
          <t>Notional amounts</t>
        </is>
      </c>
      <c r="B76" s="6" t="n">
        <v>511086</v>
      </c>
      <c r="C76" s="6" t="n">
        <v>667923</v>
      </c>
    </row>
    <row r="77">
      <c r="A77" s="4" t="inlineStr">
        <is>
          <t>Assets</t>
        </is>
      </c>
      <c r="B77" s="6" t="n">
        <v>14490</v>
      </c>
      <c r="C77" s="6" t="n">
        <v>19943</v>
      </c>
    </row>
    <row r="78">
      <c r="A78" s="4" t="inlineStr">
        <is>
          <t>Liabilities</t>
        </is>
      </c>
      <c r="B78" s="6" t="n">
        <v>18632</v>
      </c>
      <c r="C78" s="6" t="n">
        <v>27585</v>
      </c>
    </row>
    <row r="79">
      <c r="A79" s="4" t="inlineStr">
        <is>
          <t>Trading [member] | Equity derivatives [member] | Forwards [member]</t>
        </is>
      </c>
      <c r="B79" s="4" t="inlineStr">
        <is>
          <t xml:space="preserve"> </t>
        </is>
      </c>
      <c r="C79" s="4" t="inlineStr">
        <is>
          <t xml:space="preserve"> </t>
        </is>
      </c>
    </row>
    <row r="80">
      <c r="A80" s="3" t="inlineStr">
        <is>
          <t>Disclosure of detailed information about financial instruments [line items]</t>
        </is>
      </c>
      <c r="B80" s="4" t="inlineStr">
        <is>
          <t xml:space="preserve"> </t>
        </is>
      </c>
      <c r="C80" s="4" t="inlineStr">
        <is>
          <t xml:space="preserve"> </t>
        </is>
      </c>
    </row>
    <row r="81">
      <c r="A81" s="4" t="inlineStr">
        <is>
          <t>Notional amounts</t>
        </is>
      </c>
      <c r="B81" s="6" t="n">
        <v>395941</v>
      </c>
      <c r="C81" s="6" t="n">
        <v>387100</v>
      </c>
    </row>
    <row r="82">
      <c r="A82" s="4" t="inlineStr">
        <is>
          <t>Assets</t>
        </is>
      </c>
      <c r="B82" s="6" t="n">
        <v>77458</v>
      </c>
      <c r="C82" s="6" t="n">
        <v>11</v>
      </c>
    </row>
    <row r="83">
      <c r="A83" s="4" t="inlineStr">
        <is>
          <t>Liabilities</t>
        </is>
      </c>
      <c r="B83" s="6" t="n">
        <v>3</v>
      </c>
      <c r="C83" s="6" t="n">
        <v>73285</v>
      </c>
    </row>
    <row r="84">
      <c r="A84" s="4" t="inlineStr">
        <is>
          <t>Trading [member] | Equity derivatives [member] | Swaps [member]</t>
        </is>
      </c>
      <c r="B84" s="4" t="inlineStr">
        <is>
          <t xml:space="preserve"> </t>
        </is>
      </c>
      <c r="C84" s="4" t="inlineStr">
        <is>
          <t xml:space="preserve"> </t>
        </is>
      </c>
    </row>
    <row r="85">
      <c r="A85" s="3" t="inlineStr">
        <is>
          <t>Disclosure of detailed information about financial instruments [line items]</t>
        </is>
      </c>
      <c r="B85" s="4" t="inlineStr">
        <is>
          <t xml:space="preserve"> </t>
        </is>
      </c>
      <c r="C85" s="4" t="inlineStr">
        <is>
          <t xml:space="preserve"> </t>
        </is>
      </c>
    </row>
    <row r="86">
      <c r="A86" s="4" t="inlineStr">
        <is>
          <t>Notional amounts</t>
        </is>
      </c>
      <c r="B86" s="6" t="n">
        <v>39121</v>
      </c>
      <c r="C86" s="6" t="n">
        <v>25202</v>
      </c>
    </row>
    <row r="87">
      <c r="A87" s="4" t="inlineStr">
        <is>
          <t>Assets</t>
        </is>
      </c>
      <c r="B87" s="6" t="n">
        <v>227</v>
      </c>
      <c r="C87" s="6" t="n">
        <v>79</v>
      </c>
    </row>
    <row r="88">
      <c r="A88" s="4" t="inlineStr">
        <is>
          <t>Liabilities</t>
        </is>
      </c>
      <c r="B88" s="6" t="n">
        <v>1689</v>
      </c>
      <c r="C88" s="6" t="n">
        <v>589</v>
      </c>
    </row>
    <row r="89">
      <c r="A89" s="4" t="inlineStr">
        <is>
          <t>Trading [member] | Equity derivatives [member] | OTC options [member]</t>
        </is>
      </c>
      <c r="B89" s="4" t="inlineStr">
        <is>
          <t xml:space="preserve"> </t>
        </is>
      </c>
      <c r="C89" s="4" t="inlineStr">
        <is>
          <t xml:space="preserve"> </t>
        </is>
      </c>
    </row>
    <row r="90">
      <c r="A90" s="3" t="inlineStr">
        <is>
          <t>Disclosure of detailed information about financial instruments [line items]</t>
        </is>
      </c>
      <c r="B90" s="4" t="inlineStr">
        <is>
          <t xml:space="preserve"> </t>
        </is>
      </c>
      <c r="C90" s="4" t="inlineStr">
        <is>
          <t xml:space="preserve"> </t>
        </is>
      </c>
    </row>
    <row r="91">
      <c r="A91" s="4" t="inlineStr">
        <is>
          <t>Notional amounts</t>
        </is>
      </c>
      <c r="B91" s="6" t="n">
        <v>322600</v>
      </c>
      <c r="C91" s="6" t="n">
        <v>236729</v>
      </c>
    </row>
    <row r="92">
      <c r="A92" s="4" t="inlineStr">
        <is>
          <t>Assets</t>
        </is>
      </c>
      <c r="B92" s="6" t="n">
        <v>12778</v>
      </c>
      <c r="C92" s="6" t="n">
        <v>17057</v>
      </c>
    </row>
    <row r="93">
      <c r="A93" s="4" t="inlineStr">
        <is>
          <t>Liabilities</t>
        </is>
      </c>
      <c r="B93" s="6" t="n">
        <v>5807</v>
      </c>
      <c r="C93" s="6" t="n">
        <v>13182</v>
      </c>
    </row>
    <row r="94">
      <c r="A94" s="4" t="inlineStr">
        <is>
          <t>Trading [member] | Commodity derivatives [member]</t>
        </is>
      </c>
      <c r="B94" s="4" t="inlineStr">
        <is>
          <t xml:space="preserve"> </t>
        </is>
      </c>
      <c r="C94" s="4" t="inlineStr">
        <is>
          <t xml:space="preserve"> </t>
        </is>
      </c>
    </row>
    <row r="95">
      <c r="A95" s="3" t="inlineStr">
        <is>
          <t>Disclosure of detailed information about financial instruments [line items]</t>
        </is>
      </c>
      <c r="B95" s="4" t="inlineStr">
        <is>
          <t xml:space="preserve"> </t>
        </is>
      </c>
      <c r="C95" s="4" t="inlineStr">
        <is>
          <t xml:space="preserve"> </t>
        </is>
      </c>
    </row>
    <row r="96">
      <c r="A96" s="4" t="inlineStr">
        <is>
          <t>Notional amounts</t>
        </is>
      </c>
      <c r="B96" s="6" t="n">
        <v>162948</v>
      </c>
      <c r="C96" s="6" t="n">
        <v>122535</v>
      </c>
    </row>
    <row r="97">
      <c r="A97" s="4" t="inlineStr">
        <is>
          <t>Assets</t>
        </is>
      </c>
      <c r="B97" s="6" t="n">
        <v>7044</v>
      </c>
      <c r="C97" s="6" t="n">
        <v>8748</v>
      </c>
    </row>
    <row r="98">
      <c r="A98" s="4" t="inlineStr">
        <is>
          <t>Liabilities</t>
        </is>
      </c>
      <c r="B98" s="6" t="n">
        <v>6095</v>
      </c>
      <c r="C98" s="6" t="n">
        <v>7544</v>
      </c>
    </row>
    <row r="99">
      <c r="A99" s="4" t="inlineStr">
        <is>
          <t>Trading [member] | Commodity derivatives [member] | Futures [member]</t>
        </is>
      </c>
      <c r="B99" s="4" t="inlineStr">
        <is>
          <t xml:space="preserve"> </t>
        </is>
      </c>
      <c r="C99" s="4" t="inlineStr">
        <is>
          <t xml:space="preserve"> </t>
        </is>
      </c>
    </row>
    <row r="100">
      <c r="A100" s="3" t="inlineStr">
        <is>
          <t>Disclosure of detailed information about financial instruments [line items]</t>
        </is>
      </c>
      <c r="B100" s="4" t="inlineStr">
        <is>
          <t xml:space="preserve"> </t>
        </is>
      </c>
      <c r="C100" s="4" t="inlineStr">
        <is>
          <t xml:space="preserve"> </t>
        </is>
      </c>
    </row>
    <row r="101">
      <c r="A101" s="4" t="inlineStr">
        <is>
          <t>Notional amounts</t>
        </is>
      </c>
      <c r="B101" s="6" t="n">
        <v>87392</v>
      </c>
      <c r="C101" s="6" t="n">
        <v>52984</v>
      </c>
    </row>
    <row r="102">
      <c r="A102" s="4" t="inlineStr">
        <is>
          <t>Assets</t>
        </is>
      </c>
      <c r="B102" s="6" t="n">
        <v>2292</v>
      </c>
      <c r="C102" s="6" t="n">
        <v>1905</v>
      </c>
    </row>
    <row r="103">
      <c r="A103" s="4" t="inlineStr">
        <is>
          <t>Liabilities</t>
        </is>
      </c>
      <c r="B103" s="6" t="n">
        <v>2292</v>
      </c>
      <c r="C103" s="6" t="n">
        <v>1734</v>
      </c>
    </row>
    <row r="104">
      <c r="A104" s="4" t="inlineStr">
        <is>
          <t>Trading [member] | Commodity derivatives [member] | Swaps [member]</t>
        </is>
      </c>
      <c r="B104" s="4" t="inlineStr">
        <is>
          <t xml:space="preserve"> </t>
        </is>
      </c>
      <c r="C104" s="4" t="inlineStr">
        <is>
          <t xml:space="preserve"> </t>
        </is>
      </c>
    </row>
    <row r="105">
      <c r="A105" s="3" t="inlineStr">
        <is>
          <t>Disclosure of detailed information about financial instruments [line items]</t>
        </is>
      </c>
      <c r="B105" s="4" t="inlineStr">
        <is>
          <t xml:space="preserve"> </t>
        </is>
      </c>
      <c r="C105" s="4" t="inlineStr">
        <is>
          <t xml:space="preserve"> </t>
        </is>
      </c>
    </row>
    <row r="106">
      <c r="A106" s="4" t="inlineStr">
        <is>
          <t>Notional amounts</t>
        </is>
      </c>
      <c r="B106" s="6" t="n">
        <v>66778</v>
      </c>
      <c r="C106" s="6" t="n">
        <v>62138</v>
      </c>
    </row>
    <row r="107">
      <c r="A107" s="4" t="inlineStr">
        <is>
          <t>Assets</t>
        </is>
      </c>
      <c r="B107" s="6" t="n">
        <v>4688</v>
      </c>
      <c r="C107" s="6" t="n">
        <v>6787</v>
      </c>
    </row>
    <row r="108">
      <c r="A108" s="4" t="inlineStr">
        <is>
          <t>Liabilities</t>
        </is>
      </c>
      <c r="B108" s="6" t="n">
        <v>3665</v>
      </c>
      <c r="C108" s="6" t="n">
        <v>5669</v>
      </c>
    </row>
    <row r="109">
      <c r="A109" s="4" t="inlineStr">
        <is>
          <t>Trading [member] | Commodity derivatives [member] | OTC options [member]</t>
        </is>
      </c>
      <c r="B109" s="4" t="inlineStr">
        <is>
          <t xml:space="preserve"> </t>
        </is>
      </c>
      <c r="C109" s="4" t="inlineStr">
        <is>
          <t xml:space="preserve"> </t>
        </is>
      </c>
    </row>
    <row r="110">
      <c r="A110" s="3" t="inlineStr">
        <is>
          <t>Disclosure of detailed information about financial instruments [line items]</t>
        </is>
      </c>
      <c r="B110" s="4" t="inlineStr">
        <is>
          <t xml:space="preserve"> </t>
        </is>
      </c>
      <c r="C110" s="4" t="inlineStr">
        <is>
          <t xml:space="preserve"> </t>
        </is>
      </c>
    </row>
    <row r="111">
      <c r="A111" s="4" t="inlineStr">
        <is>
          <t>Notional amounts</t>
        </is>
      </c>
      <c r="B111" s="6" t="n">
        <v>8778</v>
      </c>
      <c r="C111" s="6" t="n">
        <v>7413</v>
      </c>
    </row>
    <row r="112">
      <c r="A112" s="4" t="inlineStr">
        <is>
          <t>Assets</t>
        </is>
      </c>
      <c r="B112" s="6" t="n">
        <v>64</v>
      </c>
      <c r="C112" s="6" t="n">
        <v>56</v>
      </c>
    </row>
    <row r="113">
      <c r="A113" s="4" t="inlineStr">
        <is>
          <t>Liabilities</t>
        </is>
      </c>
      <c r="B113" s="6" t="n">
        <v>138</v>
      </c>
      <c r="C113" s="6" t="n">
        <v>141</v>
      </c>
    </row>
    <row r="114">
      <c r="A114" s="4" t="inlineStr">
        <is>
          <t>Trading [member] | Credit derivatives [member]</t>
        </is>
      </c>
      <c r="B114" s="4" t="inlineStr">
        <is>
          <t xml:space="preserve"> </t>
        </is>
      </c>
      <c r="C114" s="4" t="inlineStr">
        <is>
          <t xml:space="preserve"> </t>
        </is>
      </c>
    </row>
    <row r="115">
      <c r="A115" s="3" t="inlineStr">
        <is>
          <t>Disclosure of detailed information about financial instruments [line items]</t>
        </is>
      </c>
      <c r="B115" s="4" t="inlineStr">
        <is>
          <t xml:space="preserve"> </t>
        </is>
      </c>
      <c r="C115" s="4" t="inlineStr">
        <is>
          <t xml:space="preserve"> </t>
        </is>
      </c>
    </row>
    <row r="116">
      <c r="A116" s="4" t="inlineStr">
        <is>
          <t>Notional amounts</t>
        </is>
      </c>
      <c r="B116" s="6" t="n">
        <v>3309546</v>
      </c>
      <c r="C116" s="6" t="n">
        <v>3337756</v>
      </c>
    </row>
    <row r="117">
      <c r="A117" s="4" t="inlineStr">
        <is>
          <t>Assets</t>
        </is>
      </c>
      <c r="B117" s="6" t="n">
        <v>29621</v>
      </c>
      <c r="C117" s="6" t="n">
        <v>22680</v>
      </c>
    </row>
    <row r="118">
      <c r="A118" s="4" t="inlineStr">
        <is>
          <t>Liabilities</t>
        </is>
      </c>
      <c r="B118" s="6" t="n">
        <v>40348</v>
      </c>
      <c r="C118" s="6" t="n">
        <v>32760</v>
      </c>
    </row>
    <row r="119">
      <c r="A119" s="4" t="inlineStr">
        <is>
          <t>Risk management [member]</t>
        </is>
      </c>
      <c r="B119" s="4" t="inlineStr">
        <is>
          <t xml:space="preserve"> </t>
        </is>
      </c>
      <c r="C119" s="4" t="inlineStr">
        <is>
          <t xml:space="preserve"> </t>
        </is>
      </c>
    </row>
    <row r="120">
      <c r="A120" s="3" t="inlineStr">
        <is>
          <t>Disclosure of detailed information about financial instruments [line items]</t>
        </is>
      </c>
      <c r="B120" s="4" t="inlineStr">
        <is>
          <t xml:space="preserve"> </t>
        </is>
      </c>
      <c r="C120" s="4" t="inlineStr">
        <is>
          <t xml:space="preserve"> </t>
        </is>
      </c>
    </row>
    <row r="121">
      <c r="A121" s="4" t="inlineStr">
        <is>
          <t>Notional amounts</t>
        </is>
      </c>
      <c r="B121" s="6" t="n">
        <v>91092570</v>
      </c>
      <c r="C121" s="6" t="n">
        <v>88904030</v>
      </c>
    </row>
    <row r="122">
      <c r="A122" s="4" t="inlineStr">
        <is>
          <t>Assets</t>
        </is>
      </c>
      <c r="B122" s="6" t="n">
        <v>767153</v>
      </c>
      <c r="C122" s="6" t="n">
        <v>753381</v>
      </c>
    </row>
    <row r="123">
      <c r="A123" s="4" t="inlineStr">
        <is>
          <t>Liabilities</t>
        </is>
      </c>
      <c r="B123" s="6" t="n">
        <v>2291813</v>
      </c>
      <c r="C123" s="6" t="n">
        <v>3170170</v>
      </c>
    </row>
    <row r="124">
      <c r="A124" s="4" t="inlineStr">
        <is>
          <t>Risk management [member] | Interest rate derivatives [member]</t>
        </is>
      </c>
      <c r="B124" s="4" t="inlineStr">
        <is>
          <t xml:space="preserve"> </t>
        </is>
      </c>
      <c r="C124" s="4" t="inlineStr">
        <is>
          <t xml:space="preserve"> </t>
        </is>
      </c>
    </row>
    <row r="125">
      <c r="A125" s="3" t="inlineStr">
        <is>
          <t>Disclosure of detailed information about financial instruments [line items]</t>
        </is>
      </c>
      <c r="B125" s="4" t="inlineStr">
        <is>
          <t xml:space="preserve"> </t>
        </is>
      </c>
      <c r="C125" s="4" t="inlineStr">
        <is>
          <t xml:space="preserve"> </t>
        </is>
      </c>
    </row>
    <row r="126">
      <c r="A126" s="4" t="inlineStr">
        <is>
          <t>Notional amounts</t>
        </is>
      </c>
      <c r="B126" s="6" t="n">
        <v>72130274</v>
      </c>
      <c r="C126" s="6" t="n">
        <v>68026939</v>
      </c>
    </row>
    <row r="127">
      <c r="A127" s="4" t="inlineStr">
        <is>
          <t>Assets</t>
        </is>
      </c>
      <c r="B127" s="6" t="n">
        <v>529627</v>
      </c>
      <c r="C127" s="6" t="n">
        <v>622922</v>
      </c>
    </row>
    <row r="128">
      <c r="A128" s="4" t="inlineStr">
        <is>
          <t>Liabilities</t>
        </is>
      </c>
      <c r="B128" s="6" t="n">
        <v>935847</v>
      </c>
      <c r="C128" s="6" t="n">
        <v>919304</v>
      </c>
    </row>
    <row r="129">
      <c r="A129" s="4" t="inlineStr">
        <is>
          <t>Risk management [member] | Interest rate derivatives [member] | Futures [member]</t>
        </is>
      </c>
      <c r="B129" s="4" t="inlineStr">
        <is>
          <t xml:space="preserve"> </t>
        </is>
      </c>
      <c r="C129" s="4" t="inlineStr">
        <is>
          <t xml:space="preserve"> </t>
        </is>
      </c>
    </row>
    <row r="130">
      <c r="A130" s="3" t="inlineStr">
        <is>
          <t>Disclosure of detailed information about financial instruments [line items]</t>
        </is>
      </c>
      <c r="B130" s="4" t="inlineStr">
        <is>
          <t xml:space="preserve"> </t>
        </is>
      </c>
      <c r="C130" s="4" t="inlineStr">
        <is>
          <t xml:space="preserve"> </t>
        </is>
      </c>
    </row>
    <row r="131">
      <c r="A131" s="4" t="inlineStr">
        <is>
          <t>Notional amounts</t>
        </is>
      </c>
      <c r="B131" s="6" t="n">
        <v>11448479</v>
      </c>
      <c r="C131" s="6" t="n">
        <v>12514178</v>
      </c>
    </row>
    <row r="132">
      <c r="A132" s="4" t="inlineStr">
        <is>
          <t>Assets</t>
        </is>
      </c>
      <c r="B132" s="6" t="n">
        <v>4380</v>
      </c>
      <c r="C132" s="6" t="n">
        <v>1856</v>
      </c>
    </row>
    <row r="133">
      <c r="A133" s="4" t="inlineStr">
        <is>
          <t>Liabilities</t>
        </is>
      </c>
      <c r="B133" s="6" t="n">
        <v>9335</v>
      </c>
      <c r="C133" s="6" t="n">
        <v>833</v>
      </c>
    </row>
    <row r="134">
      <c r="A134" s="4" t="inlineStr">
        <is>
          <t>Risk management [member] | Interest rate derivatives [member] | Swaps [member]</t>
        </is>
      </c>
      <c r="B134" s="4" t="inlineStr">
        <is>
          <t xml:space="preserve"> </t>
        </is>
      </c>
      <c r="C134" s="4" t="inlineStr">
        <is>
          <t xml:space="preserve"> </t>
        </is>
      </c>
    </row>
    <row r="135">
      <c r="A135" s="3" t="inlineStr">
        <is>
          <t>Disclosure of detailed information about financial instruments [line items]</t>
        </is>
      </c>
      <c r="B135" s="4" t="inlineStr">
        <is>
          <t xml:space="preserve"> </t>
        </is>
      </c>
      <c r="C135" s="4" t="inlineStr">
        <is>
          <t xml:space="preserve"> </t>
        </is>
      </c>
    </row>
    <row r="136">
      <c r="A136" s="4" t="inlineStr">
        <is>
          <t>Notional amounts</t>
        </is>
      </c>
      <c r="B136" s="6" t="n">
        <v>60483275</v>
      </c>
      <c r="C136" s="6" t="n">
        <v>55302412</v>
      </c>
    </row>
    <row r="137">
      <c r="A137" s="4" t="inlineStr">
        <is>
          <t>Assets</t>
        </is>
      </c>
      <c r="B137" s="6" t="n">
        <v>525247</v>
      </c>
      <c r="C137" s="6" t="n">
        <v>621066</v>
      </c>
    </row>
    <row r="138">
      <c r="A138" s="4" t="inlineStr">
        <is>
          <t>Liabilities</t>
        </is>
      </c>
      <c r="B138" s="6" t="n">
        <v>900950</v>
      </c>
      <c r="C138" s="6" t="n">
        <v>883197</v>
      </c>
    </row>
    <row r="139">
      <c r="A139" s="4" t="inlineStr">
        <is>
          <t>Risk management [member] | Interest rate derivatives [member] | OTC options [member]</t>
        </is>
      </c>
      <c r="B139" s="4" t="inlineStr">
        <is>
          <t xml:space="preserve"> </t>
        </is>
      </c>
      <c r="C139" s="4" t="inlineStr">
        <is>
          <t xml:space="preserve"> </t>
        </is>
      </c>
    </row>
    <row r="140">
      <c r="A140" s="3" t="inlineStr">
        <is>
          <t>Disclosure of detailed information about financial instruments [line items]</t>
        </is>
      </c>
      <c r="B140" s="4" t="inlineStr">
        <is>
          <t xml:space="preserve"> </t>
        </is>
      </c>
      <c r="C140" s="4" t="inlineStr">
        <is>
          <t xml:space="preserve"> </t>
        </is>
      </c>
    </row>
    <row r="141">
      <c r="A141" s="4" t="inlineStr">
        <is>
          <t>Notional amounts</t>
        </is>
      </c>
      <c r="B141" s="6" t="n">
        <v>198520</v>
      </c>
      <c r="C141" s="6" t="n">
        <v>210349</v>
      </c>
    </row>
    <row r="142">
      <c r="A142" s="4" t="inlineStr">
        <is>
          <t>Liabilities</t>
        </is>
      </c>
      <c r="B142" s="6" t="n">
        <v>25562</v>
      </c>
      <c r="C142" s="6" t="n">
        <v>35274</v>
      </c>
    </row>
    <row r="143">
      <c r="A143" s="4" t="inlineStr">
        <is>
          <t>Risk management [member] | Currency derivatives [member]</t>
        </is>
      </c>
      <c r="B143" s="4" t="inlineStr">
        <is>
          <t xml:space="preserve"> </t>
        </is>
      </c>
      <c r="C143" s="4" t="inlineStr">
        <is>
          <t xml:space="preserve"> </t>
        </is>
      </c>
    </row>
    <row r="144">
      <c r="A144" s="3" t="inlineStr">
        <is>
          <t>Disclosure of detailed information about financial instruments [line items]</t>
        </is>
      </c>
      <c r="B144" s="4" t="inlineStr">
        <is>
          <t xml:space="preserve"> </t>
        </is>
      </c>
      <c r="C144" s="4" t="inlineStr">
        <is>
          <t xml:space="preserve"> </t>
        </is>
      </c>
    </row>
    <row r="145">
      <c r="A145" s="4" t="inlineStr">
        <is>
          <t>Notional amounts</t>
        </is>
      </c>
      <c r="B145" s="6" t="n">
        <v>18962296</v>
      </c>
      <c r="C145" s="6" t="n">
        <v>20877091</v>
      </c>
    </row>
    <row r="146">
      <c r="A146" s="4" t="inlineStr">
        <is>
          <t>Assets</t>
        </is>
      </c>
      <c r="B146" s="6" t="n">
        <v>237526</v>
      </c>
      <c r="C146" s="6" t="n">
        <v>130459</v>
      </c>
    </row>
    <row r="147">
      <c r="A147" s="4" t="inlineStr">
        <is>
          <t>Liabilities</t>
        </is>
      </c>
      <c r="B147" s="6" t="n">
        <v>1355966</v>
      </c>
      <c r="C147" s="6" t="n">
        <v>2250866</v>
      </c>
    </row>
    <row r="148">
      <c r="A148" s="4" t="inlineStr">
        <is>
          <t>Risk management [member] | Currency derivatives [member] | Forwards [member]</t>
        </is>
      </c>
      <c r="B148" s="4" t="inlineStr">
        <is>
          <t xml:space="preserve"> </t>
        </is>
      </c>
      <c r="C148" s="4" t="inlineStr">
        <is>
          <t xml:space="preserve"> </t>
        </is>
      </c>
    </row>
    <row r="149">
      <c r="A149" s="3" t="inlineStr">
        <is>
          <t>Disclosure of detailed information about financial instruments [line items]</t>
        </is>
      </c>
      <c r="B149" s="4" t="inlineStr">
        <is>
          <t xml:space="preserve"> </t>
        </is>
      </c>
      <c r="C149" s="4" t="inlineStr">
        <is>
          <t xml:space="preserve"> </t>
        </is>
      </c>
    </row>
    <row r="150">
      <c r="A150" s="4" t="inlineStr">
        <is>
          <t>Notional amounts</t>
        </is>
      </c>
      <c r="B150" s="6" t="n">
        <v>7050261</v>
      </c>
      <c r="C150" s="6" t="n">
        <v>7216977</v>
      </c>
    </row>
    <row r="151">
      <c r="A151" s="4" t="inlineStr">
        <is>
          <t>Assets</t>
        </is>
      </c>
      <c r="B151" s="6" t="n">
        <v>125750</v>
      </c>
      <c r="C151" s="6" t="n">
        <v>48913</v>
      </c>
    </row>
    <row r="152">
      <c r="A152" s="4" t="inlineStr">
        <is>
          <t>Liabilities</t>
        </is>
      </c>
      <c r="B152" s="6" t="n">
        <v>144704</v>
      </c>
      <c r="C152" s="6" t="n">
        <v>309833</v>
      </c>
    </row>
    <row r="153">
      <c r="A153" s="4" t="inlineStr">
        <is>
          <t>Risk management [member] | Currency derivatives [member] | Swaps [member]</t>
        </is>
      </c>
      <c r="B153" s="4" t="inlineStr">
        <is>
          <t xml:space="preserve"> </t>
        </is>
      </c>
      <c r="C153" s="4" t="inlineStr">
        <is>
          <t xml:space="preserve"> </t>
        </is>
      </c>
    </row>
    <row r="154">
      <c r="A154" s="3" t="inlineStr">
        <is>
          <t>Disclosure of detailed information about financial instruments [line items]</t>
        </is>
      </c>
      <c r="B154" s="4" t="inlineStr">
        <is>
          <t xml:space="preserve"> </t>
        </is>
      </c>
      <c r="C154" s="4" t="inlineStr">
        <is>
          <t xml:space="preserve"> </t>
        </is>
      </c>
    </row>
    <row r="155">
      <c r="A155" s="4" t="inlineStr">
        <is>
          <t>Notional amounts</t>
        </is>
      </c>
      <c r="B155" s="6" t="n">
        <v>11912035</v>
      </c>
      <c r="C155" s="6" t="n">
        <v>13660114</v>
      </c>
    </row>
    <row r="156">
      <c r="A156" s="4" t="inlineStr">
        <is>
          <t>Assets</t>
        </is>
      </c>
      <c r="B156" s="6" t="n">
        <v>111776</v>
      </c>
      <c r="C156" s="6" t="n">
        <v>81546</v>
      </c>
    </row>
    <row r="157">
      <c r="A157" s="4" t="inlineStr">
        <is>
          <t>Liabilities</t>
        </is>
      </c>
      <c r="B157" s="5" t="n">
        <v>1211262</v>
      </c>
      <c r="C157" s="5" t="n">
        <v>194103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Hedge Accounting - Schedule of Items Designated as Hedging Instruments (Detail) - Interest rate risk [Member] - JPY (¥) ¥ in Millions</t>
        </is>
      </c>
      <c r="B1" s="2" t="inlineStr">
        <is>
          <t>Sep. 30, 2024</t>
        </is>
      </c>
      <c r="C1" s="2" t="inlineStr">
        <is>
          <t>Mar. 31, 2024</t>
        </is>
      </c>
    </row>
    <row r="2">
      <c r="A2" s="4" t="inlineStr">
        <is>
          <t>Interest rate swaps [Member]</t>
        </is>
      </c>
      <c r="B2" s="4" t="inlineStr">
        <is>
          <t xml:space="preserve"> </t>
        </is>
      </c>
      <c r="C2" s="4" t="inlineStr">
        <is>
          <t xml:space="preserve"> </t>
        </is>
      </c>
    </row>
    <row r="3">
      <c r="A3" s="3" t="inlineStr">
        <is>
          <t>Disclosure of detailed information about financial instruments [line items]</t>
        </is>
      </c>
      <c r="B3" s="4" t="inlineStr">
        <is>
          <t xml:space="preserve"> </t>
        </is>
      </c>
      <c r="C3" s="4" t="inlineStr">
        <is>
          <t xml:space="preserve"> </t>
        </is>
      </c>
    </row>
    <row r="4">
      <c r="A4" s="4" t="inlineStr">
        <is>
          <t>Notional amounts</t>
        </is>
      </c>
      <c r="B4" s="5" t="n">
        <v>8968036</v>
      </c>
      <c r="C4" s="5" t="n">
        <v>9668621</v>
      </c>
    </row>
    <row r="5">
      <c r="A5" s="4" t="inlineStr">
        <is>
          <t>Carrying amounts, Assets</t>
        </is>
      </c>
      <c r="B5" s="6" t="n">
        <v>145901</v>
      </c>
      <c r="C5" s="6" t="n">
        <v>123466</v>
      </c>
    </row>
    <row r="6">
      <c r="A6" s="4" t="inlineStr">
        <is>
          <t>Carrying amounts, Liabilities</t>
        </is>
      </c>
      <c r="B6" s="6" t="n">
        <v>409098</v>
      </c>
      <c r="C6" s="6" t="n">
        <v>669733</v>
      </c>
    </row>
    <row r="7">
      <c r="A7" s="4" t="inlineStr">
        <is>
          <t>Interest rate option [Member]</t>
        </is>
      </c>
      <c r="B7" s="4" t="inlineStr">
        <is>
          <t xml:space="preserve"> </t>
        </is>
      </c>
      <c r="C7" s="4" t="inlineStr">
        <is>
          <t xml:space="preserve"> </t>
        </is>
      </c>
    </row>
    <row r="8">
      <c r="A8" s="3" t="inlineStr">
        <is>
          <t>Disclosure of detailed information about financial instruments [line items]</t>
        </is>
      </c>
      <c r="B8" s="4" t="inlineStr">
        <is>
          <t xml:space="preserve"> </t>
        </is>
      </c>
      <c r="C8" s="4" t="inlineStr">
        <is>
          <t xml:space="preserve"> </t>
        </is>
      </c>
    </row>
    <row r="9">
      <c r="A9" s="4" t="inlineStr">
        <is>
          <t>Notional amounts</t>
        </is>
      </c>
      <c r="B9" s="6" t="n">
        <v>198520</v>
      </c>
      <c r="C9" s="6" t="n">
        <v>210349</v>
      </c>
    </row>
    <row r="10">
      <c r="A10" s="4" t="inlineStr">
        <is>
          <t>Carrying amounts, Liabilities</t>
        </is>
      </c>
      <c r="B10" s="5" t="n">
        <v>25562</v>
      </c>
      <c r="C10" s="5" t="n">
        <v>3527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Hedge Accounting - Schedule of Hedges of Net Investments in Foreign Operations (Detail) - JPY (¥) ¥ in Millions</t>
        </is>
      </c>
      <c r="B1" s="2" t="inlineStr">
        <is>
          <t>Sep. 30, 2024</t>
        </is>
      </c>
      <c r="C1" s="2" t="inlineStr">
        <is>
          <t>Mar. 31, 2024</t>
        </is>
      </c>
    </row>
    <row r="2">
      <c r="A2" s="4" t="inlineStr">
        <is>
          <t>Foreign exchange forward contracts [member] | Derivative Financial Instruments-Net [Member]</t>
        </is>
      </c>
      <c r="B2" s="4" t="inlineStr">
        <is>
          <t xml:space="preserve"> </t>
        </is>
      </c>
      <c r="C2" s="4" t="inlineStr">
        <is>
          <t xml:space="preserve"> </t>
        </is>
      </c>
    </row>
    <row r="3">
      <c r="A3" s="3" t="inlineStr">
        <is>
          <t>Disclosure of detailed information about financial instruments [line items]</t>
        </is>
      </c>
      <c r="B3" s="4" t="inlineStr">
        <is>
          <t xml:space="preserve"> </t>
        </is>
      </c>
      <c r="C3" s="4" t="inlineStr">
        <is>
          <t xml:space="preserve"> </t>
        </is>
      </c>
    </row>
    <row r="4">
      <c r="A4" s="4" t="inlineStr">
        <is>
          <t>Notional amounts</t>
        </is>
      </c>
      <c r="B4" s="5" t="n">
        <v>3415218</v>
      </c>
      <c r="C4" s="5" t="n">
        <v>3479863</v>
      </c>
    </row>
    <row r="5">
      <c r="A5" s="4" t="inlineStr">
        <is>
          <t>Carrying amounts, Assets</t>
        </is>
      </c>
      <c r="B5" s="6" t="n">
        <v>120909</v>
      </c>
      <c r="C5" s="6" t="n">
        <v>18991</v>
      </c>
    </row>
    <row r="6">
      <c r="A6" s="4" t="inlineStr">
        <is>
          <t>Carrying amounts, Liabilities</t>
        </is>
      </c>
      <c r="B6" s="6" t="n">
        <v>91286</v>
      </c>
      <c r="C6" s="6" t="n">
        <v>306775</v>
      </c>
    </row>
    <row r="7">
      <c r="A7" s="4" t="inlineStr">
        <is>
          <t>Foreign currency denominated financial liabilities [member] | Debt securities, borrowed money, deposits [member]</t>
        </is>
      </c>
      <c r="B7" s="4" t="inlineStr">
        <is>
          <t xml:space="preserve"> </t>
        </is>
      </c>
      <c r="C7" s="4" t="inlineStr">
        <is>
          <t xml:space="preserve"> </t>
        </is>
      </c>
    </row>
    <row r="8">
      <c r="A8" s="3" t="inlineStr">
        <is>
          <t>Disclosure of detailed information about financial instruments [line items]</t>
        </is>
      </c>
      <c r="B8" s="4" t="inlineStr">
        <is>
          <t xml:space="preserve"> </t>
        </is>
      </c>
      <c r="C8" s="4" t="inlineStr">
        <is>
          <t xml:space="preserve"> </t>
        </is>
      </c>
    </row>
    <row r="9">
      <c r="A9" s="4" t="inlineStr">
        <is>
          <t>Notional amounts</t>
        </is>
      </c>
      <c r="B9" s="6" t="n">
        <v>203040</v>
      </c>
      <c r="C9" s="6" t="n">
        <v>329985</v>
      </c>
    </row>
    <row r="10">
      <c r="A10" s="4" t="inlineStr">
        <is>
          <t>Carrying amounts, Liabilities</t>
        </is>
      </c>
      <c r="B10" s="5" t="n">
        <v>203040</v>
      </c>
      <c r="C10" s="5" t="n">
        <v>32998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Investment Securities (Detail) - JPY (¥) ¥ in Millions</t>
        </is>
      </c>
      <c r="B1" s="2" t="inlineStr">
        <is>
          <t>Sep. 30, 2024</t>
        </is>
      </c>
      <c r="C1" s="2" t="inlineStr">
        <is>
          <t>Mar. 31, 2024</t>
        </is>
      </c>
    </row>
    <row r="2">
      <c r="A2" s="3" t="inlineStr">
        <is>
          <t>Disclosure of detailed information about financial instruments [line items]</t>
        </is>
      </c>
      <c r="B2" s="4" t="inlineStr">
        <is>
          <t xml:space="preserve"> </t>
        </is>
      </c>
      <c r="C2" s="4" t="inlineStr">
        <is>
          <t xml:space="preserve"> </t>
        </is>
      </c>
    </row>
    <row r="3">
      <c r="A3" s="4" t="inlineStr">
        <is>
          <t>Debt instruments at amortized cost</t>
        </is>
      </c>
      <c r="B3" s="5" t="n">
        <v>352863</v>
      </c>
      <c r="C3" s="5" t="n">
        <v>316392</v>
      </c>
    </row>
    <row r="4">
      <c r="A4" s="4" t="inlineStr">
        <is>
          <t>Equity instruments at fair value through other comprehensive income</t>
        </is>
      </c>
      <c r="B4" s="6" t="n">
        <v>5302314</v>
      </c>
      <c r="C4" s="6" t="n">
        <v>5817261</v>
      </c>
    </row>
    <row r="5">
      <c r="A5" s="4" t="inlineStr">
        <is>
          <t>Debt instruments at fair value through other comprehensive income</t>
        </is>
      </c>
      <c r="B5" s="6" t="n">
        <v>26457500</v>
      </c>
      <c r="C5" s="6" t="n">
        <v>24016184</v>
      </c>
    </row>
    <row r="6">
      <c r="A6" s="4" t="inlineStr">
        <is>
          <t>Total investment securities</t>
        </is>
      </c>
      <c r="B6" s="6" t="n">
        <v>32112677</v>
      </c>
      <c r="C6" s="6" t="n">
        <v>30149837</v>
      </c>
    </row>
    <row r="7">
      <c r="A7" s="4" t="inlineStr">
        <is>
          <t>Domestic [member]</t>
        </is>
      </c>
      <c r="B7" s="4" t="inlineStr">
        <is>
          <t xml:space="preserve"> </t>
        </is>
      </c>
      <c r="C7" s="4" t="inlineStr">
        <is>
          <t xml:space="preserve"> </t>
        </is>
      </c>
    </row>
    <row r="8">
      <c r="A8" s="3" t="inlineStr">
        <is>
          <t>Disclosure of detailed information about financial instruments [line items]</t>
        </is>
      </c>
      <c r="B8" s="4" t="inlineStr">
        <is>
          <t xml:space="preserve"> </t>
        </is>
      </c>
      <c r="C8" s="4" t="inlineStr">
        <is>
          <t xml:space="preserve"> </t>
        </is>
      </c>
    </row>
    <row r="9">
      <c r="A9" s="4" t="inlineStr">
        <is>
          <t>Debt instruments at amortized cost</t>
        </is>
      </c>
      <c r="B9" s="6" t="n">
        <v>259403</v>
      </c>
      <c r="C9" s="6" t="n">
        <v>234095</v>
      </c>
    </row>
    <row r="10">
      <c r="A10" s="4" t="inlineStr">
        <is>
          <t>Debt instruments at fair value through other comprehensive income</t>
        </is>
      </c>
      <c r="B10" s="6" t="n">
        <v>10946884</v>
      </c>
      <c r="C10" s="6" t="n">
        <v>9395945</v>
      </c>
    </row>
    <row r="11">
      <c r="A11" s="4" t="inlineStr">
        <is>
          <t>Domestic [member] | Japanese government bonds [member]</t>
        </is>
      </c>
      <c r="B11" s="4" t="inlineStr">
        <is>
          <t xml:space="preserve"> </t>
        </is>
      </c>
      <c r="C11" s="4" t="inlineStr">
        <is>
          <t xml:space="preserve"> </t>
        </is>
      </c>
    </row>
    <row r="12">
      <c r="A12" s="3" t="inlineStr">
        <is>
          <t>Disclosure of detailed information about financial instruments [line items]</t>
        </is>
      </c>
      <c r="B12" s="4" t="inlineStr">
        <is>
          <t xml:space="preserve"> </t>
        </is>
      </c>
      <c r="C12" s="4" t="inlineStr">
        <is>
          <t xml:space="preserve"> </t>
        </is>
      </c>
    </row>
    <row r="13">
      <c r="A13" s="4" t="inlineStr">
        <is>
          <t>Debt instruments at amortized cost</t>
        </is>
      </c>
      <c r="B13" s="6" t="n">
        <v>94550</v>
      </c>
      <c r="C13" s="6" t="n">
        <v>78561</v>
      </c>
    </row>
    <row r="14">
      <c r="A14" s="4" t="inlineStr">
        <is>
          <t>Domestic [member] | Japanese municipal bonds [member]</t>
        </is>
      </c>
      <c r="B14" s="4" t="inlineStr">
        <is>
          <t xml:space="preserve"> </t>
        </is>
      </c>
      <c r="C14" s="4" t="inlineStr">
        <is>
          <t xml:space="preserve"> </t>
        </is>
      </c>
    </row>
    <row r="15">
      <c r="A15" s="3" t="inlineStr">
        <is>
          <t>Disclosure of detailed information about financial instruments [line items]</t>
        </is>
      </c>
      <c r="B15" s="4" t="inlineStr">
        <is>
          <t xml:space="preserve"> </t>
        </is>
      </c>
      <c r="C15" s="4" t="inlineStr">
        <is>
          <t xml:space="preserve"> </t>
        </is>
      </c>
    </row>
    <row r="16">
      <c r="A16" s="4" t="inlineStr">
        <is>
          <t>Debt instruments at amortized cost</t>
        </is>
      </c>
      <c r="B16" s="6" t="n">
        <v>151874</v>
      </c>
      <c r="C16" s="6" t="n">
        <v>142557</v>
      </c>
    </row>
    <row r="17">
      <c r="A17" s="4" t="inlineStr">
        <is>
          <t>Domestic [member] | Japanese corporate bonds [member]</t>
        </is>
      </c>
      <c r="B17" s="4" t="inlineStr">
        <is>
          <t xml:space="preserve"> </t>
        </is>
      </c>
      <c r="C17" s="4" t="inlineStr">
        <is>
          <t xml:space="preserve"> </t>
        </is>
      </c>
    </row>
    <row r="18">
      <c r="A18" s="3" t="inlineStr">
        <is>
          <t>Disclosure of detailed information about financial instruments [line items]</t>
        </is>
      </c>
      <c r="B18" s="4" t="inlineStr">
        <is>
          <t xml:space="preserve"> </t>
        </is>
      </c>
      <c r="C18" s="4" t="inlineStr">
        <is>
          <t xml:space="preserve"> </t>
        </is>
      </c>
    </row>
    <row r="19">
      <c r="A19" s="4" t="inlineStr">
        <is>
          <t>Debt instruments at amortized cost</t>
        </is>
      </c>
      <c r="B19" s="6" t="n">
        <v>12979</v>
      </c>
      <c r="C19" s="6" t="n">
        <v>12977</v>
      </c>
    </row>
    <row r="20">
      <c r="A20" s="4" t="inlineStr">
        <is>
          <t>Domestic [member] | Debt instruments [member] | Japanese government bonds [member]</t>
        </is>
      </c>
      <c r="B20" s="4" t="inlineStr">
        <is>
          <t xml:space="preserve"> </t>
        </is>
      </c>
      <c r="C20" s="4" t="inlineStr">
        <is>
          <t xml:space="preserve"> </t>
        </is>
      </c>
    </row>
    <row r="21">
      <c r="A21" s="3" t="inlineStr">
        <is>
          <t>Disclosure of detailed information about financial instruments [line items]</t>
        </is>
      </c>
      <c r="B21" s="4" t="inlineStr">
        <is>
          <t xml:space="preserve"> </t>
        </is>
      </c>
      <c r="C21" s="4" t="inlineStr">
        <is>
          <t xml:space="preserve"> </t>
        </is>
      </c>
    </row>
    <row r="22">
      <c r="A22" s="4" t="inlineStr">
        <is>
          <t>Debt instruments at fair value through other comprehensive income</t>
        </is>
      </c>
      <c r="B22" s="6" t="n">
        <v>9302657</v>
      </c>
      <c r="C22" s="6" t="n">
        <v>7547377</v>
      </c>
    </row>
    <row r="23">
      <c r="A23" s="4" t="inlineStr">
        <is>
          <t>Domestic [member] | Debt instruments [member] | Japanese municipal bonds [member]</t>
        </is>
      </c>
      <c r="B23" s="4" t="inlineStr">
        <is>
          <t xml:space="preserve"> </t>
        </is>
      </c>
      <c r="C23" s="4" t="inlineStr">
        <is>
          <t xml:space="preserve"> </t>
        </is>
      </c>
    </row>
    <row r="24">
      <c r="A24" s="3" t="inlineStr">
        <is>
          <t>Disclosure of detailed information about financial instruments [line items]</t>
        </is>
      </c>
      <c r="B24" s="4" t="inlineStr">
        <is>
          <t xml:space="preserve"> </t>
        </is>
      </c>
      <c r="C24" s="4" t="inlineStr">
        <is>
          <t xml:space="preserve"> </t>
        </is>
      </c>
    </row>
    <row r="25">
      <c r="A25" s="4" t="inlineStr">
        <is>
          <t>Debt instruments at fair value through other comprehensive income</t>
        </is>
      </c>
      <c r="B25" s="6" t="n">
        <v>926251</v>
      </c>
      <c r="C25" s="6" t="n">
        <v>1053332</v>
      </c>
    </row>
    <row r="26">
      <c r="A26" s="4" t="inlineStr">
        <is>
          <t>Domestic [member] | Debt instruments [member] | Japanese corporate bonds [member]</t>
        </is>
      </c>
      <c r="B26" s="4" t="inlineStr">
        <is>
          <t xml:space="preserve"> </t>
        </is>
      </c>
      <c r="C26" s="4" t="inlineStr">
        <is>
          <t xml:space="preserve"> </t>
        </is>
      </c>
    </row>
    <row r="27">
      <c r="A27" s="3" t="inlineStr">
        <is>
          <t>Disclosure of detailed information about financial instruments [line items]</t>
        </is>
      </c>
      <c r="B27" s="4" t="inlineStr">
        <is>
          <t xml:space="preserve"> </t>
        </is>
      </c>
      <c r="C27" s="4" t="inlineStr">
        <is>
          <t xml:space="preserve"> </t>
        </is>
      </c>
    </row>
    <row r="28">
      <c r="A28" s="4" t="inlineStr">
        <is>
          <t>Debt instruments at fair value through other comprehensive income</t>
        </is>
      </c>
      <c r="B28" s="6" t="n">
        <v>717458</v>
      </c>
      <c r="C28" s="6" t="n">
        <v>794920</v>
      </c>
    </row>
    <row r="29">
      <c r="A29" s="4" t="inlineStr">
        <is>
          <t>Domestic [member] | Debt instruments [member] | Other debt instruments [member]</t>
        </is>
      </c>
      <c r="B29" s="4" t="inlineStr">
        <is>
          <t xml:space="preserve"> </t>
        </is>
      </c>
      <c r="C29" s="4" t="inlineStr">
        <is>
          <t xml:space="preserve"> </t>
        </is>
      </c>
    </row>
    <row r="30">
      <c r="A30" s="3" t="inlineStr">
        <is>
          <t>Disclosure of detailed information about financial instruments [line items]</t>
        </is>
      </c>
      <c r="B30" s="4" t="inlineStr">
        <is>
          <t xml:space="preserve"> </t>
        </is>
      </c>
      <c r="C30" s="4" t="inlineStr">
        <is>
          <t xml:space="preserve"> </t>
        </is>
      </c>
    </row>
    <row r="31">
      <c r="A31" s="4" t="inlineStr">
        <is>
          <t>Debt instruments at fair value through other comprehensive income</t>
        </is>
      </c>
      <c r="B31" s="6" t="n">
        <v>518</v>
      </c>
      <c r="C31" s="6" t="n">
        <v>316</v>
      </c>
    </row>
    <row r="32">
      <c r="A32" s="4" t="inlineStr">
        <is>
          <t>Foreign [member]</t>
        </is>
      </c>
      <c r="B32" s="4" t="inlineStr">
        <is>
          <t xml:space="preserve"> </t>
        </is>
      </c>
      <c r="C32" s="4" t="inlineStr">
        <is>
          <t xml:space="preserve"> </t>
        </is>
      </c>
    </row>
    <row r="33">
      <c r="A33" s="3" t="inlineStr">
        <is>
          <t>Disclosure of detailed information about financial instruments [line items]</t>
        </is>
      </c>
      <c r="B33" s="4" t="inlineStr">
        <is>
          <t xml:space="preserve"> </t>
        </is>
      </c>
      <c r="C33" s="4" t="inlineStr">
        <is>
          <t xml:space="preserve"> </t>
        </is>
      </c>
    </row>
    <row r="34">
      <c r="A34" s="4" t="inlineStr">
        <is>
          <t>Debt instruments at amortized cost</t>
        </is>
      </c>
      <c r="B34" s="6" t="n">
        <v>93460</v>
      </c>
      <c r="C34" s="6" t="n">
        <v>82297</v>
      </c>
    </row>
    <row r="35">
      <c r="A35" s="4" t="inlineStr">
        <is>
          <t>Debt instruments at fair value through other comprehensive income</t>
        </is>
      </c>
      <c r="B35" s="6" t="n">
        <v>15510616</v>
      </c>
      <c r="C35" s="6" t="n">
        <v>14620239</v>
      </c>
    </row>
    <row r="36">
      <c r="A36" s="4" t="inlineStr">
        <is>
          <t>Foreign [member] | Bonds issued by governments and official institutions excluding U.S. Treasury and other U.S. government agency bonds [Member]</t>
        </is>
      </c>
      <c r="B36" s="4" t="inlineStr">
        <is>
          <t xml:space="preserve"> </t>
        </is>
      </c>
      <c r="C36" s="4" t="inlineStr">
        <is>
          <t xml:space="preserve"> </t>
        </is>
      </c>
    </row>
    <row r="37">
      <c r="A37" s="3" t="inlineStr">
        <is>
          <t>Disclosure of detailed information about financial instruments [line items]</t>
        </is>
      </c>
      <c r="B37" s="4" t="inlineStr">
        <is>
          <t xml:space="preserve"> </t>
        </is>
      </c>
      <c r="C37" s="4" t="inlineStr">
        <is>
          <t xml:space="preserve"> </t>
        </is>
      </c>
    </row>
    <row r="38">
      <c r="A38" s="4" t="inlineStr">
        <is>
          <t>Debt instruments at amortized cost</t>
        </is>
      </c>
      <c r="B38" s="6" t="n">
        <v>77959</v>
      </c>
      <c r="C38" s="6" t="n">
        <v>77578</v>
      </c>
    </row>
    <row r="39">
      <c r="A39" s="4" t="inlineStr">
        <is>
          <t>Foreign [member] | Mortgage-backed securities [member]</t>
        </is>
      </c>
      <c r="B39" s="4" t="inlineStr">
        <is>
          <t xml:space="preserve"> </t>
        </is>
      </c>
      <c r="C39" s="4" t="inlineStr">
        <is>
          <t xml:space="preserve"> </t>
        </is>
      </c>
    </row>
    <row r="40">
      <c r="A40" s="3" t="inlineStr">
        <is>
          <t>Disclosure of detailed information about financial instruments [line items]</t>
        </is>
      </c>
      <c r="B40" s="4" t="inlineStr">
        <is>
          <t xml:space="preserve"> </t>
        </is>
      </c>
      <c r="C40" s="4" t="inlineStr">
        <is>
          <t xml:space="preserve"> </t>
        </is>
      </c>
    </row>
    <row r="41">
      <c r="A41" s="4" t="inlineStr">
        <is>
          <t>Debt instruments at amortized cost</t>
        </is>
      </c>
      <c r="B41" s="6" t="n">
        <v>11159</v>
      </c>
      <c r="C41" s="6" t="n">
        <v>2703</v>
      </c>
    </row>
    <row r="42">
      <c r="A42" s="4" t="inlineStr">
        <is>
          <t>Foreign [member] | Other debt instruments [member]</t>
        </is>
      </c>
      <c r="B42" s="4" t="inlineStr">
        <is>
          <t xml:space="preserve"> </t>
        </is>
      </c>
      <c r="C42" s="4" t="inlineStr">
        <is>
          <t xml:space="preserve"> </t>
        </is>
      </c>
    </row>
    <row r="43">
      <c r="A43" s="3" t="inlineStr">
        <is>
          <t>Disclosure of detailed information about financial instruments [line items]</t>
        </is>
      </c>
      <c r="B43" s="4" t="inlineStr">
        <is>
          <t xml:space="preserve"> </t>
        </is>
      </c>
      <c r="C43" s="4" t="inlineStr">
        <is>
          <t xml:space="preserve"> </t>
        </is>
      </c>
    </row>
    <row r="44">
      <c r="A44" s="4" t="inlineStr">
        <is>
          <t>Debt instruments at amortized cost</t>
        </is>
      </c>
      <c r="B44" s="6" t="n">
        <v>4342</v>
      </c>
      <c r="C44" s="6" t="n">
        <v>2016</v>
      </c>
    </row>
    <row r="45">
      <c r="A45" s="4" t="inlineStr">
        <is>
          <t>Foreign [member] | Debt instruments [member] | U.S. Treasury and other U.S. government agency bonds [member]</t>
        </is>
      </c>
      <c r="B45" s="4" t="inlineStr">
        <is>
          <t xml:space="preserve"> </t>
        </is>
      </c>
      <c r="C45" s="4" t="inlineStr">
        <is>
          <t xml:space="preserve"> </t>
        </is>
      </c>
    </row>
    <row r="46">
      <c r="A46" s="3" t="inlineStr">
        <is>
          <t>Disclosure of detailed information about financial instruments [line items]</t>
        </is>
      </c>
      <c r="B46" s="4" t="inlineStr">
        <is>
          <t xml:space="preserve"> </t>
        </is>
      </c>
      <c r="C46" s="4" t="inlineStr">
        <is>
          <t xml:space="preserve"> </t>
        </is>
      </c>
    </row>
    <row r="47">
      <c r="A47" s="4" t="inlineStr">
        <is>
          <t>Debt instruments at fair value through other comprehensive income</t>
        </is>
      </c>
      <c r="B47" s="6" t="n">
        <v>6128979</v>
      </c>
      <c r="C47" s="6" t="n">
        <v>6062125</v>
      </c>
    </row>
    <row r="48">
      <c r="A48" s="4" t="inlineStr">
        <is>
          <t>Foreign [member] | Debt instruments [member] | Bonds issued by governments and official institutions excluding U.S. Treasury and other U.S. government agency bonds [Member]</t>
        </is>
      </c>
      <c r="B48" s="4" t="inlineStr">
        <is>
          <t xml:space="preserve"> </t>
        </is>
      </c>
      <c r="C48" s="4" t="inlineStr">
        <is>
          <t xml:space="preserve"> </t>
        </is>
      </c>
    </row>
    <row r="49">
      <c r="A49" s="3" t="inlineStr">
        <is>
          <t>Disclosure of detailed information about financial instruments [line items]</t>
        </is>
      </c>
      <c r="B49" s="4" t="inlineStr">
        <is>
          <t xml:space="preserve"> </t>
        </is>
      </c>
      <c r="C49" s="4" t="inlineStr">
        <is>
          <t xml:space="preserve"> </t>
        </is>
      </c>
    </row>
    <row r="50">
      <c r="A50" s="4" t="inlineStr">
        <is>
          <t>Debt instruments at fair value through other comprehensive income</t>
        </is>
      </c>
      <c r="B50" s="6" t="n">
        <v>4498817</v>
      </c>
      <c r="C50" s="6" t="n">
        <v>4144335</v>
      </c>
    </row>
    <row r="51">
      <c r="A51" s="4" t="inlineStr">
        <is>
          <t>Foreign [member] | Debt instruments [member] | Mortgage-backed securities [member]</t>
        </is>
      </c>
      <c r="B51" s="4" t="inlineStr">
        <is>
          <t xml:space="preserve"> </t>
        </is>
      </c>
      <c r="C51" s="4" t="inlineStr">
        <is>
          <t xml:space="preserve"> </t>
        </is>
      </c>
    </row>
    <row r="52">
      <c r="A52" s="3" t="inlineStr">
        <is>
          <t>Disclosure of detailed information about financial instruments [line items]</t>
        </is>
      </c>
      <c r="B52" s="4" t="inlineStr">
        <is>
          <t xml:space="preserve"> </t>
        </is>
      </c>
      <c r="C52" s="4" t="inlineStr">
        <is>
          <t xml:space="preserve"> </t>
        </is>
      </c>
    </row>
    <row r="53">
      <c r="A53" s="4" t="inlineStr">
        <is>
          <t>Debt instruments at fair value through other comprehensive income</t>
        </is>
      </c>
      <c r="B53" s="6" t="n">
        <v>3933033</v>
      </c>
      <c r="C53" s="6" t="n">
        <v>3545565</v>
      </c>
    </row>
    <row r="54">
      <c r="A54" s="4" t="inlineStr">
        <is>
          <t>Foreign [member] | Debt instruments [member] | Other debt instruments [member]</t>
        </is>
      </c>
      <c r="B54" s="4" t="inlineStr">
        <is>
          <t xml:space="preserve"> </t>
        </is>
      </c>
      <c r="C54" s="4" t="inlineStr">
        <is>
          <t xml:space="preserve"> </t>
        </is>
      </c>
    </row>
    <row r="55">
      <c r="A55" s="3" t="inlineStr">
        <is>
          <t>Disclosure of detailed information about financial instruments [line items]</t>
        </is>
      </c>
      <c r="B55" s="4" t="inlineStr">
        <is>
          <t xml:space="preserve"> </t>
        </is>
      </c>
      <c r="C55" s="4" t="inlineStr">
        <is>
          <t xml:space="preserve"> </t>
        </is>
      </c>
    </row>
    <row r="56">
      <c r="A56" s="4" t="inlineStr">
        <is>
          <t>Debt instruments at fair value through other comprehensive income</t>
        </is>
      </c>
      <c r="B56" s="6" t="n">
        <v>949787</v>
      </c>
      <c r="C56" s="6" t="n">
        <v>868214</v>
      </c>
    </row>
    <row r="57">
      <c r="A57" s="4" t="inlineStr">
        <is>
          <t>Domestic equity instruments [member]</t>
        </is>
      </c>
      <c r="B57" s="4" t="inlineStr">
        <is>
          <t xml:space="preserve"> </t>
        </is>
      </c>
      <c r="C57" s="4" t="inlineStr">
        <is>
          <t xml:space="preserve"> </t>
        </is>
      </c>
    </row>
    <row r="58">
      <c r="A58" s="3" t="inlineStr">
        <is>
          <t>Disclosure of detailed information about financial instruments [line items]</t>
        </is>
      </c>
      <c r="B58" s="4" t="inlineStr">
        <is>
          <t xml:space="preserve"> </t>
        </is>
      </c>
      <c r="C58" s="4" t="inlineStr">
        <is>
          <t xml:space="preserve"> </t>
        </is>
      </c>
    </row>
    <row r="59">
      <c r="A59" s="4" t="inlineStr">
        <is>
          <t>Equity instruments at fair value through other comprehensive income</t>
        </is>
      </c>
      <c r="B59" s="6" t="n">
        <v>3702091</v>
      </c>
      <c r="C59" s="6" t="n">
        <v>4398910</v>
      </c>
    </row>
    <row r="60">
      <c r="A60" s="4" t="inlineStr">
        <is>
          <t>Foreign equity instruments [member]</t>
        </is>
      </c>
      <c r="B60" s="4" t="inlineStr">
        <is>
          <t xml:space="preserve"> </t>
        </is>
      </c>
      <c r="C60" s="4" t="inlineStr">
        <is>
          <t xml:space="preserve"> </t>
        </is>
      </c>
    </row>
    <row r="61">
      <c r="A61" s="3" t="inlineStr">
        <is>
          <t>Disclosure of detailed information about financial instruments [line items]</t>
        </is>
      </c>
      <c r="B61" s="4" t="inlineStr">
        <is>
          <t xml:space="preserve"> </t>
        </is>
      </c>
      <c r="C61" s="4" t="inlineStr">
        <is>
          <t xml:space="preserve"> </t>
        </is>
      </c>
    </row>
    <row r="62">
      <c r="A62" s="4" t="inlineStr">
        <is>
          <t>Equity instruments at fair value through other comprehensive income</t>
        </is>
      </c>
      <c r="B62" s="5" t="n">
        <v>1600223</v>
      </c>
      <c r="C62" s="5" t="n">
        <v>141835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dvances - Summary of Loans and Advances (Detail) - JPY (¥) ¥ in Millions</t>
        </is>
      </c>
      <c r="B1" s="2" t="inlineStr">
        <is>
          <t>Sep. 30, 2024</t>
        </is>
      </c>
      <c r="C1" s="2" t="inlineStr">
        <is>
          <t>Mar. 31, 2024</t>
        </is>
      </c>
    </row>
    <row r="2">
      <c r="A2" s="3" t="inlineStr">
        <is>
          <t>Disclosure of detailed information about financial instruments [line items]</t>
        </is>
      </c>
      <c r="B2" s="4" t="inlineStr">
        <is>
          <t xml:space="preserve"> </t>
        </is>
      </c>
      <c r="C2" s="4" t="inlineStr">
        <is>
          <t xml:space="preserve"> </t>
        </is>
      </c>
    </row>
    <row r="3">
      <c r="A3" s="4" t="inlineStr">
        <is>
          <t>Loans and advances at amortized</t>
        </is>
      </c>
      <c r="B3" s="5" t="n">
        <v>118780427</v>
      </c>
      <c r="C3" s="5" t="n">
        <v>121716465</v>
      </c>
    </row>
    <row r="4">
      <c r="A4" s="4" t="inlineStr">
        <is>
          <t>Adjust: Unearned income, unamortized premiums—net and deferred loan fees—net</t>
        </is>
      </c>
      <c r="B4" s="6" t="n">
        <v>-492828</v>
      </c>
      <c r="C4" s="6" t="n">
        <v>-490655</v>
      </c>
    </row>
    <row r="5">
      <c r="A5" s="4" t="inlineStr">
        <is>
          <t>Gross carrying amount [member]</t>
        </is>
      </c>
      <c r="B5" s="4" t="inlineStr">
        <is>
          <t xml:space="preserve"> </t>
        </is>
      </c>
      <c r="C5" s="4" t="inlineStr">
        <is>
          <t xml:space="preserve"> </t>
        </is>
      </c>
    </row>
    <row r="6">
      <c r="A6" s="3" t="inlineStr">
        <is>
          <t>Disclosure of detailed information about financial instruments [line items]</t>
        </is>
      </c>
      <c r="B6" s="4" t="inlineStr">
        <is>
          <t xml:space="preserve"> </t>
        </is>
      </c>
      <c r="C6" s="4" t="inlineStr">
        <is>
          <t xml:space="preserve"> </t>
        </is>
      </c>
    </row>
    <row r="7">
      <c r="A7" s="4" t="inlineStr">
        <is>
          <t>Loans and advances at amortized</t>
        </is>
      </c>
      <c r="B7" s="6" t="n">
        <v>120254909</v>
      </c>
      <c r="C7" s="6" t="n">
        <v>123186120</v>
      </c>
    </row>
    <row r="8">
      <c r="A8" s="4" t="inlineStr">
        <is>
          <t>Allowance for loan losses [member]</t>
        </is>
      </c>
      <c r="B8" s="4" t="inlineStr">
        <is>
          <t xml:space="preserve"> </t>
        </is>
      </c>
      <c r="C8" s="4" t="inlineStr">
        <is>
          <t xml:space="preserve"> </t>
        </is>
      </c>
    </row>
    <row r="9">
      <c r="A9" s="3" t="inlineStr">
        <is>
          <t>Disclosure of detailed information about financial instruments [line items]</t>
        </is>
      </c>
      <c r="B9" s="4" t="inlineStr">
        <is>
          <t xml:space="preserve"> </t>
        </is>
      </c>
      <c r="C9" s="4" t="inlineStr">
        <is>
          <t xml:space="preserve"> </t>
        </is>
      </c>
    </row>
    <row r="10">
      <c r="A10" s="4" t="inlineStr">
        <is>
          <t>Less: Allowance for loan losses</t>
        </is>
      </c>
      <c r="B10" s="6" t="n">
        <v>-981654</v>
      </c>
      <c r="C10" s="6" t="n">
        <v>-979000</v>
      </c>
    </row>
    <row r="11">
      <c r="A11" s="4" t="inlineStr">
        <is>
          <t>12-month ECL [member] | Gross carrying amount [member]</t>
        </is>
      </c>
      <c r="B11" s="4" t="inlineStr">
        <is>
          <t xml:space="preserve"> </t>
        </is>
      </c>
      <c r="C11" s="4" t="inlineStr">
        <is>
          <t xml:space="preserve"> </t>
        </is>
      </c>
    </row>
    <row r="12">
      <c r="A12" s="3" t="inlineStr">
        <is>
          <t>Disclosure of detailed information about financial instruments [line items]</t>
        </is>
      </c>
      <c r="B12" s="4" t="inlineStr">
        <is>
          <t xml:space="preserve"> </t>
        </is>
      </c>
      <c r="C12" s="4" t="inlineStr">
        <is>
          <t xml:space="preserve"> </t>
        </is>
      </c>
    </row>
    <row r="13">
      <c r="A13" s="4" t="inlineStr">
        <is>
          <t>Loans and advances at amortized</t>
        </is>
      </c>
      <c r="B13" s="6" t="n">
        <v>115797064</v>
      </c>
      <c r="C13" s="6" t="n">
        <v>118405545</v>
      </c>
    </row>
    <row r="14">
      <c r="A14" s="4" t="inlineStr">
        <is>
          <t>12-month ECL [member] | Allowance for loan losses [member]</t>
        </is>
      </c>
      <c r="B14" s="4" t="inlineStr">
        <is>
          <t xml:space="preserve"> </t>
        </is>
      </c>
      <c r="C14" s="4" t="inlineStr">
        <is>
          <t xml:space="preserve"> </t>
        </is>
      </c>
    </row>
    <row r="15">
      <c r="A15" s="3" t="inlineStr">
        <is>
          <t>Disclosure of detailed information about financial instruments [line items]</t>
        </is>
      </c>
      <c r="B15" s="4" t="inlineStr">
        <is>
          <t xml:space="preserve"> </t>
        </is>
      </c>
      <c r="C15" s="4" t="inlineStr">
        <is>
          <t xml:space="preserve"> </t>
        </is>
      </c>
    </row>
    <row r="16">
      <c r="A16" s="4" t="inlineStr">
        <is>
          <t>Less: Allowance for loan losses</t>
        </is>
      </c>
      <c r="B16" s="6" t="n">
        <v>-229767</v>
      </c>
      <c r="C16" s="6" t="n">
        <v>-196325</v>
      </c>
    </row>
    <row r="17">
      <c r="A17" s="4" t="inlineStr">
        <is>
          <t>Lifetime ECL not credit-impaired [member] | Gross carrying amount [member]</t>
        </is>
      </c>
      <c r="B17" s="4" t="inlineStr">
        <is>
          <t xml:space="preserve"> </t>
        </is>
      </c>
      <c r="C17" s="4" t="inlineStr">
        <is>
          <t xml:space="preserve"> </t>
        </is>
      </c>
    </row>
    <row r="18">
      <c r="A18" s="3" t="inlineStr">
        <is>
          <t>Disclosure of detailed information about financial instruments [line items]</t>
        </is>
      </c>
      <c r="B18" s="4" t="inlineStr">
        <is>
          <t xml:space="preserve"> </t>
        </is>
      </c>
      <c r="C18" s="4" t="inlineStr">
        <is>
          <t xml:space="preserve"> </t>
        </is>
      </c>
    </row>
    <row r="19">
      <c r="A19" s="4" t="inlineStr">
        <is>
          <t>Loans and advances at amortized</t>
        </is>
      </c>
      <c r="B19" s="6" t="n">
        <v>3203049</v>
      </c>
      <c r="C19" s="6" t="n">
        <v>3442131</v>
      </c>
    </row>
    <row r="20">
      <c r="A20" s="4" t="inlineStr">
        <is>
          <t>Lifetime ECL not credit-impaired [member] | Allowance for loan losses [member]</t>
        </is>
      </c>
      <c r="B20" s="4" t="inlineStr">
        <is>
          <t xml:space="preserve"> </t>
        </is>
      </c>
      <c r="C20" s="4" t="inlineStr">
        <is>
          <t xml:space="preserve"> </t>
        </is>
      </c>
    </row>
    <row r="21">
      <c r="A21" s="3" t="inlineStr">
        <is>
          <t>Disclosure of detailed information about financial instruments [line items]</t>
        </is>
      </c>
      <c r="B21" s="4" t="inlineStr">
        <is>
          <t xml:space="preserve"> </t>
        </is>
      </c>
      <c r="C21" s="4" t="inlineStr">
        <is>
          <t xml:space="preserve"> </t>
        </is>
      </c>
    </row>
    <row r="22">
      <c r="A22" s="4" t="inlineStr">
        <is>
          <t>Less: Allowance for loan losses</t>
        </is>
      </c>
      <c r="B22" s="6" t="n">
        <v>-235136</v>
      </c>
      <c r="C22" s="6" t="n">
        <v>-257542</v>
      </c>
    </row>
    <row r="23">
      <c r="A23" s="4" t="inlineStr">
        <is>
          <t>Lifetime ECL credit-impaired [member] | Gross carrying amount [member]</t>
        </is>
      </c>
      <c r="B23" s="4" t="inlineStr">
        <is>
          <t xml:space="preserve"> </t>
        </is>
      </c>
      <c r="C23" s="4" t="inlineStr">
        <is>
          <t xml:space="preserve"> </t>
        </is>
      </c>
    </row>
    <row r="24">
      <c r="A24" s="3" t="inlineStr">
        <is>
          <t>Disclosure of detailed information about financial instruments [line items]</t>
        </is>
      </c>
      <c r="B24" s="4" t="inlineStr">
        <is>
          <t xml:space="preserve"> </t>
        </is>
      </c>
      <c r="C24" s="4" t="inlineStr">
        <is>
          <t xml:space="preserve"> </t>
        </is>
      </c>
    </row>
    <row r="25">
      <c r="A25" s="4" t="inlineStr">
        <is>
          <t>Loans and advances at amortized</t>
        </is>
      </c>
      <c r="B25" s="6" t="n">
        <v>1254796</v>
      </c>
      <c r="C25" s="6" t="n">
        <v>1338444</v>
      </c>
    </row>
    <row r="26">
      <c r="A26" s="4" t="inlineStr">
        <is>
          <t>Lifetime ECL credit-impaired [member] | Allowance for loan losses [member]</t>
        </is>
      </c>
      <c r="B26" s="4" t="inlineStr">
        <is>
          <t xml:space="preserve"> </t>
        </is>
      </c>
      <c r="C26" s="4" t="inlineStr">
        <is>
          <t xml:space="preserve"> </t>
        </is>
      </c>
    </row>
    <row r="27">
      <c r="A27" s="3" t="inlineStr">
        <is>
          <t>Disclosure of detailed information about financial instruments [line items]</t>
        </is>
      </c>
      <c r="B27" s="4" t="inlineStr">
        <is>
          <t xml:space="preserve"> </t>
        </is>
      </c>
      <c r="C27" s="4" t="inlineStr">
        <is>
          <t xml:space="preserve"> </t>
        </is>
      </c>
    </row>
    <row r="28">
      <c r="A28" s="4" t="inlineStr">
        <is>
          <t>Less: Allowance for loan losses</t>
        </is>
      </c>
      <c r="B28" s="5" t="n">
        <v>-516751</v>
      </c>
      <c r="C28" s="5" t="n">
        <v>-52513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 JPY (¥) ¥ in Millions</t>
        </is>
      </c>
      <c r="B1" s="2" t="inlineStr">
        <is>
          <t>6 Months Ended</t>
        </is>
      </c>
    </row>
    <row r="2">
      <c r="B2" s="2" t="inlineStr">
        <is>
          <t>Sep. 30, 2024</t>
        </is>
      </c>
      <c r="C2" s="2" t="inlineStr">
        <is>
          <t>Sep. 30, 2023</t>
        </is>
      </c>
    </row>
    <row r="3">
      <c r="A3" s="3" t="inlineStr">
        <is>
          <t>Statement of comprehensive income [abstract]</t>
        </is>
      </c>
      <c r="B3" s="4" t="inlineStr">
        <is>
          <t xml:space="preserve"> </t>
        </is>
      </c>
      <c r="C3" s="4" t="inlineStr">
        <is>
          <t xml:space="preserve"> </t>
        </is>
      </c>
    </row>
    <row r="4">
      <c r="A4" s="4" t="inlineStr">
        <is>
          <t>Net profit</t>
        </is>
      </c>
      <c r="B4" s="5" t="n">
        <v>265496</v>
      </c>
      <c r="C4" s="5" t="n">
        <v>662787</v>
      </c>
    </row>
    <row r="5">
      <c r="A5" s="3" t="inlineStr">
        <is>
          <t>Remeasurements of defined benefit plans:</t>
        </is>
      </c>
      <c r="B5" s="4" t="inlineStr">
        <is>
          <t xml:space="preserve"> </t>
        </is>
      </c>
      <c r="C5" s="4" t="inlineStr">
        <is>
          <t xml:space="preserve"> </t>
        </is>
      </c>
    </row>
    <row r="6">
      <c r="A6" s="4" t="inlineStr">
        <is>
          <t>Gains (losses) arising during the period, before tax</t>
        </is>
      </c>
      <c r="B6" s="6" t="n">
        <v>10356</v>
      </c>
      <c r="C6" s="6" t="n">
        <v>-6886</v>
      </c>
    </row>
    <row r="7">
      <c r="A7" s="3" t="inlineStr">
        <is>
          <t>Equity instruments at fair value through other comprehensive income:</t>
        </is>
      </c>
      <c r="B7" s="4" t="inlineStr">
        <is>
          <t xml:space="preserve"> </t>
        </is>
      </c>
      <c r="C7" s="4" t="inlineStr">
        <is>
          <t xml:space="preserve"> </t>
        </is>
      </c>
    </row>
    <row r="8">
      <c r="A8" s="4" t="inlineStr">
        <is>
          <t>Gains (losses) arising during the period, before tax</t>
        </is>
      </c>
      <c r="B8" s="6" t="n">
        <v>-291120</v>
      </c>
      <c r="C8" s="6" t="n">
        <v>760840</v>
      </c>
    </row>
    <row r="9">
      <c r="A9" s="3" t="inlineStr">
        <is>
          <t>Own credit on financial liabilities designated at fair value through profit or loss:</t>
        </is>
      </c>
      <c r="B9" s="4" t="inlineStr">
        <is>
          <t xml:space="preserve"> </t>
        </is>
      </c>
      <c r="C9" s="4" t="inlineStr">
        <is>
          <t xml:space="preserve"> </t>
        </is>
      </c>
    </row>
    <row r="10">
      <c r="A10" s="4" t="inlineStr">
        <is>
          <t>Gains (losses) arising during the period, before tax</t>
        </is>
      </c>
      <c r="B10" s="6" t="n">
        <v>2747</v>
      </c>
      <c r="C10" s="6" t="n">
        <v>-7589</v>
      </c>
    </row>
    <row r="11">
      <c r="A11" s="4" t="inlineStr">
        <is>
          <t>Share of other comprehensive income (loss) of associates and joint ventures</t>
        </is>
      </c>
      <c r="B11" s="6" t="n">
        <v>675</v>
      </c>
      <c r="C11" s="6" t="n">
        <v>1790</v>
      </c>
    </row>
    <row r="12">
      <c r="A12" s="4" t="inlineStr">
        <is>
          <t>Income tax relating to items that will not be reclassified</t>
        </is>
      </c>
      <c r="B12" s="6" t="n">
        <v>83756</v>
      </c>
      <c r="C12" s="6" t="n">
        <v>-223425</v>
      </c>
    </row>
    <row r="13">
      <c r="A13" s="4" t="inlineStr">
        <is>
          <t>Total items that will not be reclassified to profit or loss, net of tax</t>
        </is>
      </c>
      <c r="B13" s="6" t="n">
        <v>-193586</v>
      </c>
      <c r="C13" s="6" t="n">
        <v>524730</v>
      </c>
    </row>
    <row r="14">
      <c r="A14" s="3" t="inlineStr">
        <is>
          <t>Debt instruments at fair value through other comprehensive income:</t>
        </is>
      </c>
      <c r="B14" s="4" t="inlineStr">
        <is>
          <t xml:space="preserve"> </t>
        </is>
      </c>
      <c r="C14" s="4" t="inlineStr">
        <is>
          <t xml:space="preserve"> </t>
        </is>
      </c>
    </row>
    <row r="15">
      <c r="A15" s="4" t="inlineStr">
        <is>
          <t>Gains (losses) arising during the period, before tax</t>
        </is>
      </c>
      <c r="B15" s="6" t="n">
        <v>303502</v>
      </c>
      <c r="C15" s="6" t="n">
        <v>-484785</v>
      </c>
    </row>
    <row r="16">
      <c r="A16" s="4" t="inlineStr">
        <is>
          <t>Reclassification adjustments for (gains) losses included in net profit, before tax</t>
        </is>
      </c>
      <c r="B16" s="6" t="n">
        <v>-50202</v>
      </c>
      <c r="C16" s="6" t="n">
        <v>45420</v>
      </c>
    </row>
    <row r="17">
      <c r="A17" s="3" t="inlineStr">
        <is>
          <t>Exchange differences on translating foreign operations:</t>
        </is>
      </c>
      <c r="B17" s="4" t="inlineStr">
        <is>
          <t xml:space="preserve"> </t>
        </is>
      </c>
      <c r="C17" s="4" t="inlineStr">
        <is>
          <t xml:space="preserve"> </t>
        </is>
      </c>
    </row>
    <row r="18">
      <c r="A18" s="4" t="inlineStr">
        <is>
          <t>Gains (losses) arising during the period, before tax</t>
        </is>
      </c>
      <c r="B18" s="6" t="n">
        <v>-125705</v>
      </c>
      <c r="C18" s="6" t="n">
        <v>487098</v>
      </c>
    </row>
    <row r="19">
      <c r="A19" s="4" t="inlineStr">
        <is>
          <t>Share of other comprehensive income (loss) of associates and joint ventures</t>
        </is>
      </c>
      <c r="B19" s="6" t="n">
        <v>45804</v>
      </c>
      <c r="C19" s="6" t="n">
        <v>33910</v>
      </c>
    </row>
    <row r="20">
      <c r="A20" s="4" t="inlineStr">
        <is>
          <t>Income tax relating to items that may be reclassified</t>
        </is>
      </c>
      <c r="B20" s="6" t="n">
        <v>-77513</v>
      </c>
      <c r="C20" s="6" t="n">
        <v>132461</v>
      </c>
    </row>
    <row r="21">
      <c r="A21" s="4" t="inlineStr">
        <is>
          <t>Total items that may be reclassified subsequently to profit or loss, net of tax</t>
        </is>
      </c>
      <c r="B21" s="6" t="n">
        <v>95886</v>
      </c>
      <c r="C21" s="6" t="n">
        <v>214104</v>
      </c>
    </row>
    <row r="22">
      <c r="A22" s="4" t="inlineStr">
        <is>
          <t>Other comprehensive income (loss), net of tax</t>
        </is>
      </c>
      <c r="B22" s="6" t="n">
        <v>-97700</v>
      </c>
      <c r="C22" s="6" t="n">
        <v>738834</v>
      </c>
    </row>
    <row r="23">
      <c r="A23" s="4" t="inlineStr">
        <is>
          <t>Total comprehensive income</t>
        </is>
      </c>
      <c r="B23" s="6" t="n">
        <v>167796</v>
      </c>
      <c r="C23" s="6" t="n">
        <v>1401621</v>
      </c>
    </row>
    <row r="24">
      <c r="A24" s="3" t="inlineStr">
        <is>
          <t>Total comprehensive income attributable to:</t>
        </is>
      </c>
      <c r="B24" s="4" t="inlineStr">
        <is>
          <t xml:space="preserve"> </t>
        </is>
      </c>
      <c r="C24" s="4" t="inlineStr">
        <is>
          <t xml:space="preserve"> </t>
        </is>
      </c>
    </row>
    <row r="25">
      <c r="A25" s="4" t="inlineStr">
        <is>
          <t>Shareholders of Sumitomo Mitsui Financial Group, Inc.</t>
        </is>
      </c>
      <c r="B25" s="6" t="n">
        <v>152920</v>
      </c>
      <c r="C25" s="6" t="n">
        <v>1386696</v>
      </c>
    </row>
    <row r="26">
      <c r="A26" s="4" t="inlineStr">
        <is>
          <t>Non-controlling interests</t>
        </is>
      </c>
      <c r="B26" s="6" t="n">
        <v>1722</v>
      </c>
      <c r="C26" s="6" t="n">
        <v>9156</v>
      </c>
    </row>
    <row r="27">
      <c r="A27" s="4" t="inlineStr">
        <is>
          <t>Other equity instruments holders</t>
        </is>
      </c>
      <c r="B27" s="5" t="n">
        <v>13154</v>
      </c>
      <c r="C27" s="5" t="n">
        <v>576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Loans and Advances - Reconciliation of Allowance for Loan Losses (Detail) - Allowance for loan losses [member] - JPY (¥) ¥ in Millions</t>
        </is>
      </c>
      <c r="C1" s="2" t="inlineStr">
        <is>
          <t>6 Months Ended</t>
        </is>
      </c>
    </row>
    <row r="2">
      <c r="C2" s="2" t="inlineStr">
        <is>
          <t>Sep. 30, 2024</t>
        </is>
      </c>
      <c r="D2" s="2" t="inlineStr">
        <is>
          <t>Sep. 30, 2023</t>
        </is>
      </c>
    </row>
    <row r="3">
      <c r="A3" s="3" t="inlineStr">
        <is>
          <t>Disclosure of detailed information about financial instruments [line items]</t>
        </is>
      </c>
      <c r="C3" s="4" t="inlineStr">
        <is>
          <t xml:space="preserve"> </t>
        </is>
      </c>
      <c r="D3" s="4" t="inlineStr">
        <is>
          <t xml:space="preserve"> </t>
        </is>
      </c>
    </row>
    <row r="4">
      <c r="A4" s="4" t="inlineStr">
        <is>
          <t>Allowance for loan losses at beginning of period</t>
        </is>
      </c>
      <c r="C4" s="5" t="n">
        <v>979000</v>
      </c>
      <c r="D4" s="5" t="n">
        <v>864114</v>
      </c>
    </row>
    <row r="5">
      <c r="A5" s="4" t="inlineStr">
        <is>
          <t>Provision (credit) for loan losses</t>
        </is>
      </c>
      <c r="C5" s="6" t="n">
        <v>114194</v>
      </c>
      <c r="D5" s="6" t="n">
        <v>129983</v>
      </c>
    </row>
    <row r="6">
      <c r="A6" s="4" t="inlineStr">
        <is>
          <t>Charge-offs</t>
        </is>
      </c>
      <c r="B6" s="4" t="inlineStr">
        <is>
          <t>[1]</t>
        </is>
      </c>
      <c r="C6" s="6" t="n">
        <v>110103</v>
      </c>
      <c r="D6" s="6" t="n">
        <v>91512</v>
      </c>
    </row>
    <row r="7">
      <c r="A7" s="4" t="inlineStr">
        <is>
          <t>Recoveries</t>
        </is>
      </c>
      <c r="C7" s="6" t="n">
        <v>10438</v>
      </c>
      <c r="D7" s="6" t="n">
        <v>8049</v>
      </c>
    </row>
    <row r="8">
      <c r="A8" s="4" t="inlineStr">
        <is>
          <t>Net charge-offs</t>
        </is>
      </c>
      <c r="C8" s="6" t="n">
        <v>99665</v>
      </c>
      <c r="D8" s="6" t="n">
        <v>83463</v>
      </c>
    </row>
    <row r="9">
      <c r="A9" s="4" t="inlineStr">
        <is>
          <t>Others</t>
        </is>
      </c>
      <c r="B9" s="4" t="inlineStr">
        <is>
          <t>[2]</t>
        </is>
      </c>
      <c r="C9" s="6" t="n">
        <v>-11875</v>
      </c>
      <c r="D9" s="6" t="n">
        <v>38997</v>
      </c>
    </row>
    <row r="10">
      <c r="A10" s="4" t="inlineStr">
        <is>
          <t>Allowance for loan losses at end of period</t>
        </is>
      </c>
      <c r="C10" s="6" t="n">
        <v>981654</v>
      </c>
      <c r="D10" s="6" t="n">
        <v>949631</v>
      </c>
    </row>
    <row r="11">
      <c r="A11" s="4" t="inlineStr">
        <is>
          <t>12-month expected credit losses [member]</t>
        </is>
      </c>
      <c r="C11" s="4" t="inlineStr">
        <is>
          <t xml:space="preserve"> </t>
        </is>
      </c>
      <c r="D11" s="4" t="inlineStr">
        <is>
          <t xml:space="preserve"> </t>
        </is>
      </c>
    </row>
    <row r="12">
      <c r="A12" s="3" t="inlineStr">
        <is>
          <t>Disclosure of detailed information about financial instruments [line items]</t>
        </is>
      </c>
      <c r="C12" s="4" t="inlineStr">
        <is>
          <t xml:space="preserve"> </t>
        </is>
      </c>
      <c r="D12" s="4" t="inlineStr">
        <is>
          <t xml:space="preserve"> </t>
        </is>
      </c>
    </row>
    <row r="13">
      <c r="A13" s="4" t="inlineStr">
        <is>
          <t>Allowance for loan losses at beginning of period</t>
        </is>
      </c>
      <c r="C13" s="6" t="n">
        <v>196325</v>
      </c>
      <c r="D13" s="6" t="n">
        <v>187455</v>
      </c>
    </row>
    <row r="14">
      <c r="A14" s="4" t="inlineStr">
        <is>
          <t>Net transfers between stages</t>
        </is>
      </c>
      <c r="C14" s="6" t="n">
        <v>-4967</v>
      </c>
      <c r="D14" s="6" t="n">
        <v>-1301</v>
      </c>
    </row>
    <row r="15">
      <c r="A15" s="4" t="inlineStr">
        <is>
          <t>Provision (credit) for loan losses</t>
        </is>
      </c>
      <c r="C15" s="6" t="n">
        <v>38391</v>
      </c>
      <c r="D15" s="6" t="n">
        <v>12665</v>
      </c>
    </row>
    <row r="16">
      <c r="A16" s="4" t="inlineStr">
        <is>
          <t>Others</t>
        </is>
      </c>
      <c r="B16" s="4" t="inlineStr">
        <is>
          <t>[2]</t>
        </is>
      </c>
      <c r="C16" s="6" t="n">
        <v>18</v>
      </c>
      <c r="D16" s="6" t="n">
        <v>7235</v>
      </c>
    </row>
    <row r="17">
      <c r="A17" s="4" t="inlineStr">
        <is>
          <t>Allowance for loan losses at end of period</t>
        </is>
      </c>
      <c r="C17" s="6" t="n">
        <v>229767</v>
      </c>
      <c r="D17" s="6" t="n">
        <v>206054</v>
      </c>
    </row>
    <row r="18">
      <c r="A18" s="4" t="inlineStr">
        <is>
          <t>Lifetime ECL not credit impaired [member]</t>
        </is>
      </c>
      <c r="C18" s="4" t="inlineStr">
        <is>
          <t xml:space="preserve"> </t>
        </is>
      </c>
      <c r="D18" s="4" t="inlineStr">
        <is>
          <t xml:space="preserve"> </t>
        </is>
      </c>
    </row>
    <row r="19">
      <c r="A19" s="3" t="inlineStr">
        <is>
          <t>Disclosure of detailed information about financial instruments [line items]</t>
        </is>
      </c>
      <c r="C19" s="4" t="inlineStr">
        <is>
          <t xml:space="preserve"> </t>
        </is>
      </c>
      <c r="D19" s="4" t="inlineStr">
        <is>
          <t xml:space="preserve"> </t>
        </is>
      </c>
    </row>
    <row r="20">
      <c r="A20" s="4" t="inlineStr">
        <is>
          <t>Allowance for loan losses at beginning of period</t>
        </is>
      </c>
      <c r="C20" s="6" t="n">
        <v>257542</v>
      </c>
      <c r="D20" s="6" t="n">
        <v>240494</v>
      </c>
    </row>
    <row r="21">
      <c r="A21" s="4" t="inlineStr">
        <is>
          <t>Net transfers between stages</t>
        </is>
      </c>
      <c r="C21" s="6" t="n">
        <v>-8002</v>
      </c>
      <c r="D21" s="6" t="n">
        <v>-9373</v>
      </c>
    </row>
    <row r="22">
      <c r="A22" s="4" t="inlineStr">
        <is>
          <t>Provision (credit) for loan losses</t>
        </is>
      </c>
      <c r="C22" s="6" t="n">
        <v>-11067</v>
      </c>
      <c r="D22" s="6" t="n">
        <v>18250</v>
      </c>
    </row>
    <row r="23">
      <c r="A23" s="4" t="inlineStr">
        <is>
          <t>Others</t>
        </is>
      </c>
      <c r="B23" s="4" t="inlineStr">
        <is>
          <t>[2]</t>
        </is>
      </c>
      <c r="C23" s="6" t="n">
        <v>-3337</v>
      </c>
      <c r="D23" s="6" t="n">
        <v>8117</v>
      </c>
    </row>
    <row r="24">
      <c r="A24" s="4" t="inlineStr">
        <is>
          <t>Allowance for loan losses at end of period</t>
        </is>
      </c>
      <c r="C24" s="6" t="n">
        <v>235136</v>
      </c>
      <c r="D24" s="6" t="n">
        <v>257488</v>
      </c>
    </row>
    <row r="25">
      <c r="A25" s="4" t="inlineStr">
        <is>
          <t>Lifetime ECL credit impaired [member]</t>
        </is>
      </c>
      <c r="C25" s="4" t="inlineStr">
        <is>
          <t xml:space="preserve"> </t>
        </is>
      </c>
      <c r="D25" s="4" t="inlineStr">
        <is>
          <t xml:space="preserve"> </t>
        </is>
      </c>
    </row>
    <row r="26">
      <c r="A26" s="3" t="inlineStr">
        <is>
          <t>Disclosure of detailed information about financial instruments [line items]</t>
        </is>
      </c>
      <c r="C26" s="4" t="inlineStr">
        <is>
          <t xml:space="preserve"> </t>
        </is>
      </c>
      <c r="D26" s="4" t="inlineStr">
        <is>
          <t xml:space="preserve"> </t>
        </is>
      </c>
    </row>
    <row r="27">
      <c r="A27" s="4" t="inlineStr">
        <is>
          <t>Allowance for loan losses at beginning of period</t>
        </is>
      </c>
      <c r="C27" s="6" t="n">
        <v>525133</v>
      </c>
      <c r="D27" s="6" t="n">
        <v>436165</v>
      </c>
    </row>
    <row r="28">
      <c r="A28" s="4" t="inlineStr">
        <is>
          <t>Net transfers between stages</t>
        </is>
      </c>
      <c r="C28" s="6" t="n">
        <v>12969</v>
      </c>
      <c r="D28" s="6" t="n">
        <v>10674</v>
      </c>
    </row>
    <row r="29">
      <c r="A29" s="4" t="inlineStr">
        <is>
          <t>Provision (credit) for loan losses</t>
        </is>
      </c>
      <c r="C29" s="6" t="n">
        <v>86870</v>
      </c>
      <c r="D29" s="6" t="n">
        <v>99068</v>
      </c>
    </row>
    <row r="30">
      <c r="A30" s="4" t="inlineStr">
        <is>
          <t>Charge-offs</t>
        </is>
      </c>
      <c r="B30" s="4" t="inlineStr">
        <is>
          <t>[1]</t>
        </is>
      </c>
      <c r="C30" s="6" t="n">
        <v>110103</v>
      </c>
      <c r="D30" s="6" t="n">
        <v>91512</v>
      </c>
    </row>
    <row r="31">
      <c r="A31" s="4" t="inlineStr">
        <is>
          <t>Recoveries</t>
        </is>
      </c>
      <c r="C31" s="6" t="n">
        <v>10438</v>
      </c>
      <c r="D31" s="6" t="n">
        <v>8049</v>
      </c>
    </row>
    <row r="32">
      <c r="A32" s="4" t="inlineStr">
        <is>
          <t>Net charge-offs</t>
        </is>
      </c>
      <c r="C32" s="6" t="n">
        <v>99665</v>
      </c>
      <c r="D32" s="6" t="n">
        <v>83463</v>
      </c>
    </row>
    <row r="33">
      <c r="A33" s="4" t="inlineStr">
        <is>
          <t>Others</t>
        </is>
      </c>
      <c r="B33" s="4" t="inlineStr">
        <is>
          <t>[2]</t>
        </is>
      </c>
      <c r="C33" s="6" t="n">
        <v>-8556</v>
      </c>
      <c r="D33" s="6" t="n">
        <v>23645</v>
      </c>
    </row>
    <row r="34">
      <c r="A34" s="4" t="inlineStr">
        <is>
          <t>Allowance for loan losses at end of period</t>
        </is>
      </c>
      <c r="C34" s="5" t="n">
        <v>516751</v>
      </c>
      <c r="D34" s="5" t="n">
        <v>486089</v>
      </c>
    </row>
    <row r="35"/>
    <row r="36">
      <c r="A36" s="4" t="inlineStr">
        <is>
          <t>[1]Charge-offs consist of the reduction of the allowance through the sales of loans and write-offs.[2]Others mainly include foreign exchange translations for the six months ended September 30, 2024 and 2023.</t>
        </is>
      </c>
    </row>
  </sheetData>
  <mergeCells count="4">
    <mergeCell ref="A1:B2"/>
    <mergeCell ref="C1:D1"/>
    <mergeCell ref="A35:C35"/>
    <mergeCell ref="A36:C36"/>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dvances - Summary of key factors of the macroeconomic scenarios on the economic conditions (Detail) - Scenario Forecast [member]</t>
        </is>
      </c>
      <c r="B1" s="2" t="inlineStr">
        <is>
          <t>12 Months Ended</t>
        </is>
      </c>
    </row>
    <row r="2">
      <c r="B2" s="2" t="inlineStr">
        <is>
          <t>Mar. 31, 2026</t>
        </is>
      </c>
      <c r="C2" s="2" t="inlineStr">
        <is>
          <t>Mar. 31, 2025</t>
        </is>
      </c>
    </row>
    <row r="3">
      <c r="A3" s="4" t="inlineStr">
        <is>
          <t>Japanese GDP [member] | Upside [Member]</t>
        </is>
      </c>
      <c r="B3" s="4" t="inlineStr">
        <is>
          <t xml:space="preserve"> </t>
        </is>
      </c>
      <c r="C3" s="4" t="inlineStr">
        <is>
          <t xml:space="preserve"> </t>
        </is>
      </c>
    </row>
    <row r="4">
      <c r="A4" s="3" t="inlineStr">
        <is>
          <t>Disclosure of Detailed Information of key Factors of the Macroeconomic Scenarios [Line Items]</t>
        </is>
      </c>
      <c r="B4" s="4" t="inlineStr">
        <is>
          <t xml:space="preserve"> </t>
        </is>
      </c>
      <c r="C4" s="4" t="inlineStr">
        <is>
          <t xml:space="preserve"> </t>
        </is>
      </c>
    </row>
    <row r="5">
      <c r="A5" s="4" t="inlineStr">
        <is>
          <t>GDP growth rate</t>
        </is>
      </c>
      <c r="B5" s="10" t="n">
        <v>0.021</v>
      </c>
      <c r="C5" s="10" t="n">
        <v>0.065</v>
      </c>
    </row>
    <row r="6">
      <c r="A6" s="4" t="inlineStr">
        <is>
          <t>Japanese GDP [member] | Base [Member]</t>
        </is>
      </c>
      <c r="B6" s="4" t="inlineStr">
        <is>
          <t xml:space="preserve"> </t>
        </is>
      </c>
      <c r="C6" s="4" t="inlineStr">
        <is>
          <t xml:space="preserve"> </t>
        </is>
      </c>
    </row>
    <row r="7">
      <c r="A7" s="3" t="inlineStr">
        <is>
          <t>Disclosure of Detailed Information of key Factors of the Macroeconomic Scenarios [Line Items]</t>
        </is>
      </c>
      <c r="B7" s="4" t="inlineStr">
        <is>
          <t xml:space="preserve"> </t>
        </is>
      </c>
      <c r="C7" s="4" t="inlineStr">
        <is>
          <t xml:space="preserve"> </t>
        </is>
      </c>
    </row>
    <row r="8">
      <c r="A8" s="4" t="inlineStr">
        <is>
          <t>GDP growth rate</t>
        </is>
      </c>
      <c r="B8" s="11" t="n">
        <v>0.03</v>
      </c>
      <c r="C8" s="10" t="n">
        <v>0.037</v>
      </c>
    </row>
    <row r="9">
      <c r="A9" s="4" t="inlineStr">
        <is>
          <t>Japanese GDP [member] | Downside [Member]</t>
        </is>
      </c>
      <c r="B9" s="4" t="inlineStr">
        <is>
          <t xml:space="preserve"> </t>
        </is>
      </c>
      <c r="C9" s="4" t="inlineStr">
        <is>
          <t xml:space="preserve"> </t>
        </is>
      </c>
    </row>
    <row r="10">
      <c r="A10" s="3" t="inlineStr">
        <is>
          <t>Disclosure of Detailed Information of key Factors of the Macroeconomic Scenarios [Line Items]</t>
        </is>
      </c>
      <c r="B10" s="4" t="inlineStr">
        <is>
          <t xml:space="preserve"> </t>
        </is>
      </c>
      <c r="C10" s="4" t="inlineStr">
        <is>
          <t xml:space="preserve"> </t>
        </is>
      </c>
    </row>
    <row r="11">
      <c r="A11" s="4" t="inlineStr">
        <is>
          <t>GDP growth rate</t>
        </is>
      </c>
      <c r="B11" s="10" t="n">
        <v>0.031</v>
      </c>
      <c r="C11" s="10" t="n">
        <v>0.036</v>
      </c>
    </row>
    <row r="12">
      <c r="A12" s="4" t="inlineStr">
        <is>
          <t>Japanese GDP [member] | Severe Downside [Member]</t>
        </is>
      </c>
      <c r="B12" s="4" t="inlineStr">
        <is>
          <t xml:space="preserve"> </t>
        </is>
      </c>
      <c r="C12" s="4" t="inlineStr">
        <is>
          <t xml:space="preserve"> </t>
        </is>
      </c>
    </row>
    <row r="13">
      <c r="A13" s="3" t="inlineStr">
        <is>
          <t>Disclosure of Detailed Information of key Factors of the Macroeconomic Scenarios [Line Items]</t>
        </is>
      </c>
      <c r="B13" s="4" t="inlineStr">
        <is>
          <t xml:space="preserve"> </t>
        </is>
      </c>
      <c r="C13" s="4" t="inlineStr">
        <is>
          <t xml:space="preserve"> </t>
        </is>
      </c>
    </row>
    <row r="14">
      <c r="A14" s="4" t="inlineStr">
        <is>
          <t>GDP growth rate</t>
        </is>
      </c>
      <c r="B14" s="10" t="n">
        <v>0.041</v>
      </c>
      <c r="C14" s="10" t="n">
        <v>0.021</v>
      </c>
    </row>
    <row r="15">
      <c r="A15" s="4" t="inlineStr">
        <is>
          <t>U.S. GDP [member] | Upside [Member]</t>
        </is>
      </c>
      <c r="B15" s="4" t="inlineStr">
        <is>
          <t xml:space="preserve"> </t>
        </is>
      </c>
      <c r="C15" s="4" t="inlineStr">
        <is>
          <t xml:space="preserve"> </t>
        </is>
      </c>
    </row>
    <row r="16">
      <c r="A16" s="3" t="inlineStr">
        <is>
          <t>Disclosure of Detailed Information of key Factors of the Macroeconomic Scenarios [Line Items]</t>
        </is>
      </c>
      <c r="B16" s="4" t="inlineStr">
        <is>
          <t xml:space="preserve"> </t>
        </is>
      </c>
      <c r="C16" s="4" t="inlineStr">
        <is>
          <t xml:space="preserve"> </t>
        </is>
      </c>
    </row>
    <row r="17">
      <c r="A17" s="4" t="inlineStr">
        <is>
          <t>GDP growth rate</t>
        </is>
      </c>
      <c r="B17" s="10" t="n">
        <v>0.007</v>
      </c>
      <c r="C17" s="10" t="n">
        <v>0.051</v>
      </c>
    </row>
    <row r="18">
      <c r="A18" s="4" t="inlineStr">
        <is>
          <t>U.S. GDP [member] | Base [Member]</t>
        </is>
      </c>
      <c r="B18" s="4" t="inlineStr">
        <is>
          <t xml:space="preserve"> </t>
        </is>
      </c>
      <c r="C18" s="4" t="inlineStr">
        <is>
          <t xml:space="preserve"> </t>
        </is>
      </c>
    </row>
    <row r="19">
      <c r="A19" s="3" t="inlineStr">
        <is>
          <t>Disclosure of Detailed Information of key Factors of the Macroeconomic Scenarios [Line Items]</t>
        </is>
      </c>
      <c r="B19" s="4" t="inlineStr">
        <is>
          <t xml:space="preserve"> </t>
        </is>
      </c>
      <c r="C19" s="4" t="inlineStr">
        <is>
          <t xml:space="preserve"> </t>
        </is>
      </c>
    </row>
    <row r="20">
      <c r="A20" s="4" t="inlineStr">
        <is>
          <t>GDP growth rate</t>
        </is>
      </c>
      <c r="B20" s="10" t="n">
        <v>0.017</v>
      </c>
      <c r="C20" s="10" t="n">
        <v>0.023</v>
      </c>
    </row>
    <row r="21">
      <c r="A21" s="4" t="inlineStr">
        <is>
          <t>U.S. GDP [member] | Downside [Member]</t>
        </is>
      </c>
      <c r="B21" s="4" t="inlineStr">
        <is>
          <t xml:space="preserve"> </t>
        </is>
      </c>
      <c r="C21" s="4" t="inlineStr">
        <is>
          <t xml:space="preserve"> </t>
        </is>
      </c>
    </row>
    <row r="22">
      <c r="A22" s="3" t="inlineStr">
        <is>
          <t>Disclosure of Detailed Information of key Factors of the Macroeconomic Scenarios [Line Items]</t>
        </is>
      </c>
      <c r="B22" s="4" t="inlineStr">
        <is>
          <t xml:space="preserve"> </t>
        </is>
      </c>
      <c r="C22" s="4" t="inlineStr">
        <is>
          <t xml:space="preserve"> </t>
        </is>
      </c>
    </row>
    <row r="23">
      <c r="A23" s="4" t="inlineStr">
        <is>
          <t>GDP growth rate</t>
        </is>
      </c>
      <c r="B23" s="10" t="n">
        <v>0.047</v>
      </c>
      <c r="C23" s="4" t="inlineStr">
        <is>
          <t>(1.10%)</t>
        </is>
      </c>
    </row>
    <row r="24">
      <c r="A24" s="4" t="inlineStr">
        <is>
          <t>U.S. GDP [member] | Severe Downside [Member]</t>
        </is>
      </c>
      <c r="B24" s="4" t="inlineStr">
        <is>
          <t xml:space="preserve"> </t>
        </is>
      </c>
      <c r="C24" s="4" t="inlineStr">
        <is>
          <t xml:space="preserve"> </t>
        </is>
      </c>
    </row>
    <row r="25">
      <c r="A25" s="3" t="inlineStr">
        <is>
          <t>Disclosure of Detailed Information of key Factors of the Macroeconomic Scenarios [Line Items]</t>
        </is>
      </c>
      <c r="B25" s="4" t="inlineStr">
        <is>
          <t xml:space="preserve"> </t>
        </is>
      </c>
      <c r="C25" s="4" t="inlineStr">
        <is>
          <t xml:space="preserve"> </t>
        </is>
      </c>
    </row>
    <row r="26">
      <c r="A26" s="4" t="inlineStr">
        <is>
          <t>GDP growth rate</t>
        </is>
      </c>
      <c r="B26" s="10" t="n">
        <v>0.055</v>
      </c>
      <c r="C26" s="4" t="inlineStr">
        <is>
          <t>(2.50%)</t>
        </is>
      </c>
    </row>
    <row r="27">
      <c r="A27" s="4" t="inlineStr">
        <is>
          <t>EMU GDP [member] | Upside [Member]</t>
        </is>
      </c>
      <c r="B27" s="4" t="inlineStr">
        <is>
          <t xml:space="preserve"> </t>
        </is>
      </c>
      <c r="C27" s="4" t="inlineStr">
        <is>
          <t xml:space="preserve"> </t>
        </is>
      </c>
    </row>
    <row r="28">
      <c r="A28" s="3" t="inlineStr">
        <is>
          <t>Disclosure of Detailed Information of key Factors of the Macroeconomic Scenarios [Line Items]</t>
        </is>
      </c>
      <c r="B28" s="4" t="inlineStr">
        <is>
          <t xml:space="preserve"> </t>
        </is>
      </c>
      <c r="C28" s="4" t="inlineStr">
        <is>
          <t xml:space="preserve"> </t>
        </is>
      </c>
    </row>
    <row r="29">
      <c r="A29" s="4" t="inlineStr">
        <is>
          <t>GDP growth rate</t>
        </is>
      </c>
      <c r="B29" s="10" t="n">
        <v>0.021</v>
      </c>
      <c r="C29" s="10" t="n">
        <v>0.034</v>
      </c>
    </row>
    <row r="30">
      <c r="A30" s="4" t="inlineStr">
        <is>
          <t>EMU GDP [member] | Base [Member]</t>
        </is>
      </c>
      <c r="B30" s="4" t="inlineStr">
        <is>
          <t xml:space="preserve"> </t>
        </is>
      </c>
      <c r="C30" s="4" t="inlineStr">
        <is>
          <t xml:space="preserve"> </t>
        </is>
      </c>
    </row>
    <row r="31">
      <c r="A31" s="3" t="inlineStr">
        <is>
          <t>Disclosure of Detailed Information of key Factors of the Macroeconomic Scenarios [Line Items]</t>
        </is>
      </c>
      <c r="B31" s="4" t="inlineStr">
        <is>
          <t xml:space="preserve"> </t>
        </is>
      </c>
      <c r="C31" s="4" t="inlineStr">
        <is>
          <t xml:space="preserve"> </t>
        </is>
      </c>
    </row>
    <row r="32">
      <c r="A32" s="4" t="inlineStr">
        <is>
          <t>GDP growth rate</t>
        </is>
      </c>
      <c r="B32" s="10" t="n">
        <v>0.013</v>
      </c>
      <c r="C32" s="10" t="n">
        <v>0.006</v>
      </c>
    </row>
    <row r="33">
      <c r="A33" s="4" t="inlineStr">
        <is>
          <t>EMU GDP [member] | Downside [Member]</t>
        </is>
      </c>
      <c r="B33" s="4" t="inlineStr">
        <is>
          <t xml:space="preserve"> </t>
        </is>
      </c>
      <c r="C33" s="4" t="inlineStr">
        <is>
          <t xml:space="preserve"> </t>
        </is>
      </c>
    </row>
    <row r="34">
      <c r="A34" s="3" t="inlineStr">
        <is>
          <t>Disclosure of Detailed Information of key Factors of the Macroeconomic Scenarios [Line Items]</t>
        </is>
      </c>
      <c r="B34" s="4" t="inlineStr">
        <is>
          <t xml:space="preserve"> </t>
        </is>
      </c>
      <c r="C34" s="4" t="inlineStr">
        <is>
          <t xml:space="preserve"> </t>
        </is>
      </c>
    </row>
    <row r="35">
      <c r="A35" s="4" t="inlineStr">
        <is>
          <t>GDP growth rate</t>
        </is>
      </c>
      <c r="B35" s="10" t="n">
        <v>0.018</v>
      </c>
      <c r="C35" s="4" t="inlineStr">
        <is>
          <t>(1.30%)</t>
        </is>
      </c>
    </row>
    <row r="36">
      <c r="A36" s="4" t="inlineStr">
        <is>
          <t>EMU GDP [member] | Severe Downside [Member]</t>
        </is>
      </c>
      <c r="B36" s="4" t="inlineStr">
        <is>
          <t xml:space="preserve"> </t>
        </is>
      </c>
      <c r="C36" s="4" t="inlineStr">
        <is>
          <t xml:space="preserve"> </t>
        </is>
      </c>
    </row>
    <row r="37">
      <c r="A37" s="3" t="inlineStr">
        <is>
          <t>Disclosure of Detailed Information of key Factors of the Macroeconomic Scenarios [Line Items]</t>
        </is>
      </c>
      <c r="B37" s="4" t="inlineStr">
        <is>
          <t xml:space="preserve"> </t>
        </is>
      </c>
      <c r="C37" s="4" t="inlineStr">
        <is>
          <t xml:space="preserve"> </t>
        </is>
      </c>
    </row>
    <row r="38">
      <c r="A38" s="4" t="inlineStr">
        <is>
          <t>GDP growth rate</t>
        </is>
      </c>
      <c r="B38" s="10" t="n">
        <v>0.013</v>
      </c>
      <c r="C38" s="4" t="inlineStr">
        <is>
          <t>(1.90%)</t>
        </is>
      </c>
    </row>
    <row r="39">
      <c r="A39" s="4" t="inlineStr">
        <is>
          <t>Asia-Pacific GDP [member] | Upside [Member]</t>
        </is>
      </c>
      <c r="B39" s="4" t="inlineStr">
        <is>
          <t xml:space="preserve"> </t>
        </is>
      </c>
      <c r="C39" s="4" t="inlineStr">
        <is>
          <t xml:space="preserve"> </t>
        </is>
      </c>
    </row>
    <row r="40">
      <c r="A40" s="3" t="inlineStr">
        <is>
          <t>Disclosure of Detailed Information of key Factors of the Macroeconomic Scenarios [Line Items]</t>
        </is>
      </c>
      <c r="B40" s="4" t="inlineStr">
        <is>
          <t xml:space="preserve"> </t>
        </is>
      </c>
      <c r="C40" s="4" t="inlineStr">
        <is>
          <t xml:space="preserve"> </t>
        </is>
      </c>
    </row>
    <row r="41">
      <c r="A41" s="4" t="inlineStr">
        <is>
          <t>GDP growth rate</t>
        </is>
      </c>
      <c r="B41" s="10" t="n">
        <v>0.036</v>
      </c>
      <c r="C41" s="10" t="n">
        <v>0.074</v>
      </c>
    </row>
    <row r="42">
      <c r="A42" s="4" t="inlineStr">
        <is>
          <t>Asia-Pacific GDP [member] | Base [Member]</t>
        </is>
      </c>
      <c r="B42" s="4" t="inlineStr">
        <is>
          <t xml:space="preserve"> </t>
        </is>
      </c>
      <c r="C42" s="4" t="inlineStr">
        <is>
          <t xml:space="preserve"> </t>
        </is>
      </c>
    </row>
    <row r="43">
      <c r="A43" s="3" t="inlineStr">
        <is>
          <t>Disclosure of Detailed Information of key Factors of the Macroeconomic Scenarios [Line Items]</t>
        </is>
      </c>
      <c r="B43" s="4" t="inlineStr">
        <is>
          <t xml:space="preserve"> </t>
        </is>
      </c>
      <c r="C43" s="4" t="inlineStr">
        <is>
          <t xml:space="preserve"> </t>
        </is>
      </c>
    </row>
    <row r="44">
      <c r="A44" s="4" t="inlineStr">
        <is>
          <t>GDP growth rate</t>
        </is>
      </c>
      <c r="B44" s="10" t="n">
        <v>0.045</v>
      </c>
      <c r="C44" s="10" t="n">
        <v>0.046</v>
      </c>
    </row>
    <row r="45">
      <c r="A45" s="4" t="inlineStr">
        <is>
          <t>Asia-Pacific GDP [member] | Downside [Member]</t>
        </is>
      </c>
      <c r="B45" s="4" t="inlineStr">
        <is>
          <t xml:space="preserve"> </t>
        </is>
      </c>
      <c r="C45" s="4" t="inlineStr">
        <is>
          <t xml:space="preserve"> </t>
        </is>
      </c>
    </row>
    <row r="46">
      <c r="A46" s="3" t="inlineStr">
        <is>
          <t>Disclosure of Detailed Information of key Factors of the Macroeconomic Scenarios [Line Items]</t>
        </is>
      </c>
      <c r="B46" s="4" t="inlineStr">
        <is>
          <t xml:space="preserve"> </t>
        </is>
      </c>
      <c r="C46" s="4" t="inlineStr">
        <is>
          <t xml:space="preserve"> </t>
        </is>
      </c>
    </row>
    <row r="47">
      <c r="A47" s="4" t="inlineStr">
        <is>
          <t>GDP growth rate</t>
        </is>
      </c>
      <c r="B47" s="10" t="n">
        <v>0.048</v>
      </c>
      <c r="C47" s="10" t="n">
        <v>0.021</v>
      </c>
    </row>
    <row r="48">
      <c r="A48" s="4" t="inlineStr">
        <is>
          <t>Asia-Pacific GDP [member] | Severe Downside [Member]</t>
        </is>
      </c>
      <c r="B48" s="4" t="inlineStr">
        <is>
          <t xml:space="preserve"> </t>
        </is>
      </c>
      <c r="C48" s="4" t="inlineStr">
        <is>
          <t xml:space="preserve"> </t>
        </is>
      </c>
    </row>
    <row r="49">
      <c r="A49" s="3" t="inlineStr">
        <is>
          <t>Disclosure of Detailed Information of key Factors of the Macroeconomic Scenarios [Line Items]</t>
        </is>
      </c>
      <c r="B49" s="4" t="inlineStr">
        <is>
          <t xml:space="preserve"> </t>
        </is>
      </c>
      <c r="C49" s="4" t="inlineStr">
        <is>
          <t xml:space="preserve"> </t>
        </is>
      </c>
    </row>
    <row r="50">
      <c r="A50" s="4" t="inlineStr">
        <is>
          <t>GDP growth rate</t>
        </is>
      </c>
      <c r="B50" s="10" t="n">
        <v>0.052</v>
      </c>
      <c r="C50" s="10" t="n">
        <v>0.011</v>
      </c>
    </row>
    <row r="51">
      <c r="A51" s="4" t="inlineStr">
        <is>
          <t>Japanese short-term interest rate [member] | Upside [Member]</t>
        </is>
      </c>
      <c r="B51" s="4" t="inlineStr">
        <is>
          <t xml:space="preserve"> </t>
        </is>
      </c>
      <c r="C51" s="4" t="inlineStr">
        <is>
          <t xml:space="preserve"> </t>
        </is>
      </c>
    </row>
    <row r="52">
      <c r="A52" s="3" t="inlineStr">
        <is>
          <t>Disclosure of Detailed Information of key Factors of the Macroeconomic Scenarios [Line Items]</t>
        </is>
      </c>
      <c r="B52" s="4" t="inlineStr">
        <is>
          <t xml:space="preserve"> </t>
        </is>
      </c>
      <c r="C52" s="4" t="inlineStr">
        <is>
          <t xml:space="preserve"> </t>
        </is>
      </c>
    </row>
    <row r="53">
      <c r="A53" s="4" t="inlineStr">
        <is>
          <t>GDP growth rate</t>
        </is>
      </c>
      <c r="B53" s="10" t="n">
        <v>0.002</v>
      </c>
      <c r="C53" s="10" t="n">
        <v>0.002</v>
      </c>
    </row>
    <row r="54">
      <c r="A54" s="4" t="inlineStr">
        <is>
          <t>Japanese short-term interest rate [member] | Base [Member]</t>
        </is>
      </c>
      <c r="B54" s="4" t="inlineStr">
        <is>
          <t xml:space="preserve"> </t>
        </is>
      </c>
      <c r="C54" s="4" t="inlineStr">
        <is>
          <t xml:space="preserve"> </t>
        </is>
      </c>
    </row>
    <row r="55">
      <c r="A55" s="3" t="inlineStr">
        <is>
          <t>Disclosure of Detailed Information of key Factors of the Macroeconomic Scenarios [Line Items]</t>
        </is>
      </c>
      <c r="B55" s="4" t="inlineStr">
        <is>
          <t xml:space="preserve"> </t>
        </is>
      </c>
      <c r="C55" s="4" t="inlineStr">
        <is>
          <t xml:space="preserve"> </t>
        </is>
      </c>
    </row>
    <row r="56">
      <c r="A56" s="4" t="inlineStr">
        <is>
          <t>GDP growth rate</t>
        </is>
      </c>
      <c r="B56" s="10" t="n">
        <v>0.002</v>
      </c>
      <c r="C56" s="10" t="n">
        <v>0.002</v>
      </c>
    </row>
    <row r="57">
      <c r="A57" s="4" t="inlineStr">
        <is>
          <t>Japanese short-term interest rate [member] | Downside [Member]</t>
        </is>
      </c>
      <c r="B57" s="4" t="inlineStr">
        <is>
          <t xml:space="preserve"> </t>
        </is>
      </c>
      <c r="C57" s="4" t="inlineStr">
        <is>
          <t xml:space="preserve"> </t>
        </is>
      </c>
    </row>
    <row r="58">
      <c r="A58" s="3" t="inlineStr">
        <is>
          <t>Disclosure of Detailed Information of key Factors of the Macroeconomic Scenarios [Line Items]</t>
        </is>
      </c>
      <c r="B58" s="4" t="inlineStr">
        <is>
          <t xml:space="preserve"> </t>
        </is>
      </c>
      <c r="C58" s="4" t="inlineStr">
        <is>
          <t xml:space="preserve"> </t>
        </is>
      </c>
    </row>
    <row r="59">
      <c r="A59" s="4" t="inlineStr">
        <is>
          <t>GDP growth rate</t>
        </is>
      </c>
      <c r="B59" s="10" t="n">
        <v>0.002</v>
      </c>
      <c r="C59" s="10" t="n">
        <v>0.002</v>
      </c>
    </row>
    <row r="60">
      <c r="A60" s="4" t="inlineStr">
        <is>
          <t>Japanese short-term interest rate [member] | Severe Downside [Member]</t>
        </is>
      </c>
      <c r="B60" s="4" t="inlineStr">
        <is>
          <t xml:space="preserve"> </t>
        </is>
      </c>
      <c r="C60" s="4" t="inlineStr">
        <is>
          <t xml:space="preserve"> </t>
        </is>
      </c>
    </row>
    <row r="61">
      <c r="A61" s="3" t="inlineStr">
        <is>
          <t>Disclosure of Detailed Information of key Factors of the Macroeconomic Scenarios [Line Items]</t>
        </is>
      </c>
      <c r="B61" s="4" t="inlineStr">
        <is>
          <t xml:space="preserve"> </t>
        </is>
      </c>
      <c r="C61" s="4" t="inlineStr">
        <is>
          <t xml:space="preserve"> </t>
        </is>
      </c>
    </row>
    <row r="62">
      <c r="A62" s="4" t="inlineStr">
        <is>
          <t>GDP growth rate</t>
        </is>
      </c>
      <c r="B62" s="10" t="n">
        <v>0.002</v>
      </c>
      <c r="C62" s="10" t="n">
        <v>0.00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5" customWidth="1" min="2" max="2"/>
  </cols>
  <sheetData>
    <row r="1">
      <c r="A1" s="1" t="inlineStr">
        <is>
          <t>Loans And Advances - Summary of Probability Weightings of Each Scenario (Detail)</t>
        </is>
      </c>
      <c r="B1" s="2" t="inlineStr">
        <is>
          <t>6 Months Ended</t>
        </is>
      </c>
    </row>
    <row r="2">
      <c r="B2" s="2" t="inlineStr">
        <is>
          <t>Sep. 30, 2024</t>
        </is>
      </c>
    </row>
    <row r="3">
      <c r="A3" s="4" t="inlineStr">
        <is>
          <t>Upside [Member]</t>
        </is>
      </c>
      <c r="B3" s="4" t="inlineStr">
        <is>
          <t xml:space="preserve"> </t>
        </is>
      </c>
    </row>
    <row r="4">
      <c r="A4" s="3" t="inlineStr">
        <is>
          <t>Disclosure Of Detailed Information Of Probability Weightings Of Each Scenario The Group Estimates [Line Items]</t>
        </is>
      </c>
      <c r="B4" s="4" t="inlineStr">
        <is>
          <t xml:space="preserve"> </t>
        </is>
      </c>
    </row>
    <row r="5">
      <c r="A5" s="4" t="inlineStr">
        <is>
          <t>GDP Weighted Probability Rate</t>
        </is>
      </c>
      <c r="B5" s="11" t="n">
        <v>0.2</v>
      </c>
    </row>
    <row r="6">
      <c r="A6" s="4" t="inlineStr">
        <is>
          <t>Base [Member]</t>
        </is>
      </c>
      <c r="B6" s="4" t="inlineStr">
        <is>
          <t xml:space="preserve"> </t>
        </is>
      </c>
    </row>
    <row r="7">
      <c r="A7" s="3" t="inlineStr">
        <is>
          <t>Disclosure Of Detailed Information Of Probability Weightings Of Each Scenario The Group Estimates [Line Items]</t>
        </is>
      </c>
      <c r="B7" s="4" t="inlineStr">
        <is>
          <t xml:space="preserve"> </t>
        </is>
      </c>
    </row>
    <row r="8">
      <c r="A8" s="4" t="inlineStr">
        <is>
          <t>GDP Weighted Probability Rate</t>
        </is>
      </c>
      <c r="B8" s="11" t="n">
        <v>0.6</v>
      </c>
    </row>
    <row r="9">
      <c r="A9" s="4" t="inlineStr">
        <is>
          <t>Downside [Member]</t>
        </is>
      </c>
      <c r="B9" s="4" t="inlineStr">
        <is>
          <t xml:space="preserve"> </t>
        </is>
      </c>
    </row>
    <row r="10">
      <c r="A10" s="3" t="inlineStr">
        <is>
          <t>Disclosure Of Detailed Information Of Probability Weightings Of Each Scenario The Group Estimates [Line Items]</t>
        </is>
      </c>
      <c r="B10" s="4" t="inlineStr">
        <is>
          <t xml:space="preserve"> </t>
        </is>
      </c>
    </row>
    <row r="11">
      <c r="A11" s="4" t="inlineStr">
        <is>
          <t>GDP Weighted Probability Rate</t>
        </is>
      </c>
      <c r="B11" s="11" t="n">
        <v>0.13</v>
      </c>
    </row>
    <row r="12">
      <c r="A12" s="4" t="inlineStr">
        <is>
          <t>Severe Downside [Member]</t>
        </is>
      </c>
      <c r="B12" s="4" t="inlineStr">
        <is>
          <t xml:space="preserve"> </t>
        </is>
      </c>
    </row>
    <row r="13">
      <c r="A13" s="3" t="inlineStr">
        <is>
          <t>Disclosure Of Detailed Information Of Probability Weightings Of Each Scenario The Group Estimates [Line Items]</t>
        </is>
      </c>
      <c r="B13" s="4" t="inlineStr">
        <is>
          <t xml:space="preserve"> </t>
        </is>
      </c>
    </row>
    <row r="14">
      <c r="A14" s="4" t="inlineStr">
        <is>
          <t>GDP Weighted Probability Rate</t>
        </is>
      </c>
      <c r="B14" s="11" t="n">
        <v>0.0700000000000000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hort-term Borrowings and Long-term Borrowings (with Original Maturities of More Than One Year) (Detail) - JPY (¥) ¥ in Millions</t>
        </is>
      </c>
      <c r="B1" s="2" t="inlineStr">
        <is>
          <t>Sep. 30, 2024</t>
        </is>
      </c>
      <c r="C1" s="2" t="inlineStr">
        <is>
          <t>Mar. 31, 2024</t>
        </is>
      </c>
    </row>
    <row r="2">
      <c r="A2" s="3" t="inlineStr">
        <is>
          <t>Disclosure of detailed information about borrowings [line items]</t>
        </is>
      </c>
      <c r="B2" s="4" t="inlineStr">
        <is>
          <t xml:space="preserve"> </t>
        </is>
      </c>
      <c r="C2" s="4" t="inlineStr">
        <is>
          <t xml:space="preserve"> </t>
        </is>
      </c>
    </row>
    <row r="3">
      <c r="A3" s="4" t="inlineStr">
        <is>
          <t>Borrowings</t>
        </is>
      </c>
      <c r="B3" s="5" t="n">
        <v>16529331</v>
      </c>
      <c r="C3" s="5" t="n">
        <v>16107158</v>
      </c>
    </row>
    <row r="4">
      <c r="A4" s="4" t="inlineStr">
        <is>
          <t>Unsubordinated borrowings [member]</t>
        </is>
      </c>
      <c r="B4" s="4" t="inlineStr">
        <is>
          <t xml:space="preserve"> </t>
        </is>
      </c>
      <c r="C4" s="4" t="inlineStr">
        <is>
          <t xml:space="preserve"> </t>
        </is>
      </c>
    </row>
    <row r="5">
      <c r="A5" s="3" t="inlineStr">
        <is>
          <t>Disclosure of detailed information about borrowings [line items]</t>
        </is>
      </c>
      <c r="B5" s="4" t="inlineStr">
        <is>
          <t xml:space="preserve"> </t>
        </is>
      </c>
      <c r="C5" s="4" t="inlineStr">
        <is>
          <t xml:space="preserve"> </t>
        </is>
      </c>
    </row>
    <row r="6">
      <c r="A6" s="4" t="inlineStr">
        <is>
          <t>Borrowings</t>
        </is>
      </c>
      <c r="B6" s="6" t="n">
        <v>14788470</v>
      </c>
      <c r="C6" s="6" t="n">
        <v>14356932</v>
      </c>
    </row>
    <row r="7">
      <c r="A7" s="4" t="inlineStr">
        <is>
          <t>Subordinated borrowings [member]</t>
        </is>
      </c>
      <c r="B7" s="4" t="inlineStr">
        <is>
          <t xml:space="preserve"> </t>
        </is>
      </c>
      <c r="C7" s="4" t="inlineStr">
        <is>
          <t xml:space="preserve"> </t>
        </is>
      </c>
    </row>
    <row r="8">
      <c r="A8" s="3" t="inlineStr">
        <is>
          <t>Disclosure of detailed information about borrowings [line items]</t>
        </is>
      </c>
      <c r="B8" s="4" t="inlineStr">
        <is>
          <t xml:space="preserve"> </t>
        </is>
      </c>
      <c r="C8" s="4" t="inlineStr">
        <is>
          <t xml:space="preserve"> </t>
        </is>
      </c>
    </row>
    <row r="9">
      <c r="A9" s="4" t="inlineStr">
        <is>
          <t>Borrowings</t>
        </is>
      </c>
      <c r="B9" s="6" t="n">
        <v>153577</v>
      </c>
      <c r="C9" s="6" t="n">
        <v>159427</v>
      </c>
    </row>
    <row r="10">
      <c r="A10" s="4" t="inlineStr">
        <is>
          <t>Liabilities associated with securitization transactions [member]</t>
        </is>
      </c>
      <c r="B10" s="4" t="inlineStr">
        <is>
          <t xml:space="preserve"> </t>
        </is>
      </c>
      <c r="C10" s="4" t="inlineStr">
        <is>
          <t xml:space="preserve"> </t>
        </is>
      </c>
    </row>
    <row r="11">
      <c r="A11" s="3" t="inlineStr">
        <is>
          <t>Disclosure of detailed information about borrowings [line items]</t>
        </is>
      </c>
      <c r="B11" s="4" t="inlineStr">
        <is>
          <t xml:space="preserve"> </t>
        </is>
      </c>
      <c r="C11" s="4" t="inlineStr">
        <is>
          <t xml:space="preserve"> </t>
        </is>
      </c>
    </row>
    <row r="12">
      <c r="A12" s="4" t="inlineStr">
        <is>
          <t>Borrowings</t>
        </is>
      </c>
      <c r="B12" s="6" t="n">
        <v>1173466</v>
      </c>
      <c r="C12" s="6" t="n">
        <v>1168156</v>
      </c>
    </row>
    <row r="13">
      <c r="A13" s="4" t="inlineStr">
        <is>
          <t>Lease liabilities [member]</t>
        </is>
      </c>
      <c r="B13" s="4" t="inlineStr">
        <is>
          <t xml:space="preserve"> </t>
        </is>
      </c>
      <c r="C13" s="4" t="inlineStr">
        <is>
          <t xml:space="preserve"> </t>
        </is>
      </c>
    </row>
    <row r="14">
      <c r="A14" s="3" t="inlineStr">
        <is>
          <t>Disclosure of detailed information about borrowings [line items]</t>
        </is>
      </c>
      <c r="B14" s="4" t="inlineStr">
        <is>
          <t xml:space="preserve"> </t>
        </is>
      </c>
      <c r="C14" s="4" t="inlineStr">
        <is>
          <t xml:space="preserve"> </t>
        </is>
      </c>
    </row>
    <row r="15">
      <c r="A15" s="4" t="inlineStr">
        <is>
          <t>Borrowings</t>
        </is>
      </c>
      <c r="B15" s="5" t="n">
        <v>413818</v>
      </c>
      <c r="C15" s="5" t="n">
        <v>42264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in Issue - Summary of Debt Securities in Issue (Detail) - JPY (¥) ¥ in Millions</t>
        </is>
      </c>
      <c r="B1" s="2" t="inlineStr">
        <is>
          <t>Sep. 30, 2024</t>
        </is>
      </c>
      <c r="C1" s="2" t="inlineStr">
        <is>
          <t>Mar. 31, 2024</t>
        </is>
      </c>
    </row>
    <row r="2">
      <c r="A2" s="3" t="inlineStr">
        <is>
          <t>Debt securities in issue [line items]</t>
        </is>
      </c>
      <c r="B2" s="4" t="inlineStr">
        <is>
          <t xml:space="preserve"> </t>
        </is>
      </c>
      <c r="C2" s="4" t="inlineStr">
        <is>
          <t xml:space="preserve"> </t>
        </is>
      </c>
    </row>
    <row r="3">
      <c r="A3" s="4" t="inlineStr">
        <is>
          <t>Debt securities in issue</t>
        </is>
      </c>
      <c r="B3" s="5" t="n">
        <v>13147317</v>
      </c>
      <c r="C3" s="5" t="n">
        <v>14075084</v>
      </c>
    </row>
    <row r="4">
      <c r="A4" s="4" t="inlineStr">
        <is>
          <t>Commercial paper [member]</t>
        </is>
      </c>
      <c r="B4" s="4" t="inlineStr">
        <is>
          <t xml:space="preserve"> </t>
        </is>
      </c>
      <c r="C4" s="4" t="inlineStr">
        <is>
          <t xml:space="preserve"> </t>
        </is>
      </c>
    </row>
    <row r="5">
      <c r="A5" s="3" t="inlineStr">
        <is>
          <t>Debt securities in issue [line items]</t>
        </is>
      </c>
      <c r="B5" s="4" t="inlineStr">
        <is>
          <t xml:space="preserve"> </t>
        </is>
      </c>
      <c r="C5" s="4" t="inlineStr">
        <is>
          <t xml:space="preserve"> </t>
        </is>
      </c>
    </row>
    <row r="6">
      <c r="A6" s="4" t="inlineStr">
        <is>
          <t>Debt securities in issue</t>
        </is>
      </c>
      <c r="B6" s="6" t="n">
        <v>2873893</v>
      </c>
      <c r="C6" s="6" t="n">
        <v>3324405</v>
      </c>
    </row>
    <row r="7">
      <c r="A7" s="4" t="inlineStr">
        <is>
          <t>Unsubordinated bonds [Member]</t>
        </is>
      </c>
      <c r="B7" s="4" t="inlineStr">
        <is>
          <t xml:space="preserve"> </t>
        </is>
      </c>
      <c r="C7" s="4" t="inlineStr">
        <is>
          <t xml:space="preserve"> </t>
        </is>
      </c>
    </row>
    <row r="8">
      <c r="A8" s="3" t="inlineStr">
        <is>
          <t>Debt securities in issue [line items]</t>
        </is>
      </c>
      <c r="B8" s="4" t="inlineStr">
        <is>
          <t xml:space="preserve"> </t>
        </is>
      </c>
      <c r="C8" s="4" t="inlineStr">
        <is>
          <t xml:space="preserve"> </t>
        </is>
      </c>
    </row>
    <row r="9">
      <c r="A9" s="4" t="inlineStr">
        <is>
          <t>Debt securities in issue</t>
        </is>
      </c>
      <c r="B9" s="6" t="n">
        <v>8941877</v>
      </c>
      <c r="C9" s="6" t="n">
        <v>9306487</v>
      </c>
    </row>
    <row r="10">
      <c r="A10" s="4" t="inlineStr">
        <is>
          <t>Subordinated bonds [Member]</t>
        </is>
      </c>
      <c r="B10" s="4" t="inlineStr">
        <is>
          <t xml:space="preserve"> </t>
        </is>
      </c>
      <c r="C10" s="4" t="inlineStr">
        <is>
          <t xml:space="preserve"> </t>
        </is>
      </c>
    </row>
    <row r="11">
      <c r="A11" s="3" t="inlineStr">
        <is>
          <t>Debt securities in issue [line items]</t>
        </is>
      </c>
      <c r="B11" s="4" t="inlineStr">
        <is>
          <t xml:space="preserve"> </t>
        </is>
      </c>
      <c r="C11" s="4" t="inlineStr">
        <is>
          <t xml:space="preserve"> </t>
        </is>
      </c>
    </row>
    <row r="12">
      <c r="A12" s="4" t="inlineStr">
        <is>
          <t>Debt securities in issue</t>
        </is>
      </c>
      <c r="B12" s="5" t="n">
        <v>1331547</v>
      </c>
      <c r="C12" s="5" t="n">
        <v>144419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9" customWidth="1" min="1" max="1"/>
    <col width="22" customWidth="1" min="2" max="2"/>
  </cols>
  <sheetData>
    <row r="1">
      <c r="A1" s="1" t="inlineStr">
        <is>
          <t>Provisions - Movements by Class of Provisions (Detail) ¥ in Millions</t>
        </is>
      </c>
      <c r="B1" s="2" t="inlineStr">
        <is>
          <t>6 Months Ended</t>
        </is>
      </c>
    </row>
    <row r="2">
      <c r="B2" s="2" t="inlineStr">
        <is>
          <t>Sep. 30, 2024 JPY (¥)</t>
        </is>
      </c>
    </row>
    <row r="3">
      <c r="A3" s="3" t="inlineStr">
        <is>
          <t>Disclosure of other provisions [line items]</t>
        </is>
      </c>
      <c r="B3" s="4" t="inlineStr">
        <is>
          <t xml:space="preserve"> </t>
        </is>
      </c>
    </row>
    <row r="4">
      <c r="A4" s="4" t="inlineStr">
        <is>
          <t>Beginning balance</t>
        </is>
      </c>
      <c r="B4" s="5" t="n">
        <v>231319</v>
      </c>
    </row>
    <row r="5">
      <c r="A5" s="4" t="inlineStr">
        <is>
          <t>Additional provisions</t>
        </is>
      </c>
      <c r="B5" s="6" t="n">
        <v>87971</v>
      </c>
    </row>
    <row r="6">
      <c r="A6" s="4" t="inlineStr">
        <is>
          <t>Amounts used</t>
        </is>
      </c>
      <c r="B6" s="6" t="n">
        <v>-14561</v>
      </c>
    </row>
    <row r="7">
      <c r="A7" s="4" t="inlineStr">
        <is>
          <t>Unused amounts reversed</t>
        </is>
      </c>
      <c r="B7" s="6" t="n">
        <v>-13028</v>
      </c>
    </row>
    <row r="8">
      <c r="A8" s="4" t="inlineStr">
        <is>
          <t>Amortization of discount and effect of change in discount rate</t>
        </is>
      </c>
      <c r="B8" s="6" t="n">
        <v>-89</v>
      </c>
    </row>
    <row r="9">
      <c r="A9" s="4" t="inlineStr">
        <is>
          <t>Others</t>
        </is>
      </c>
      <c r="B9" s="6" t="n">
        <v>-9</v>
      </c>
    </row>
    <row r="10">
      <c r="A10" s="4" t="inlineStr">
        <is>
          <t>Ending balance</t>
        </is>
      </c>
      <c r="B10" s="6" t="n">
        <v>291603</v>
      </c>
    </row>
    <row r="11">
      <c r="A11" s="4" t="inlineStr">
        <is>
          <t>Provision for interest repayment [member]</t>
        </is>
      </c>
      <c r="B11" s="4" t="inlineStr">
        <is>
          <t xml:space="preserve"> </t>
        </is>
      </c>
    </row>
    <row r="12">
      <c r="A12" s="3" t="inlineStr">
        <is>
          <t>Disclosure of other provisions [line items]</t>
        </is>
      </c>
      <c r="B12" s="4" t="inlineStr">
        <is>
          <t xml:space="preserve"> </t>
        </is>
      </c>
    </row>
    <row r="13">
      <c r="A13" s="4" t="inlineStr">
        <is>
          <t>Beginning balance</t>
        </is>
      </c>
      <c r="B13" s="6" t="n">
        <v>120864</v>
      </c>
    </row>
    <row r="14">
      <c r="A14" s="4" t="inlineStr">
        <is>
          <t>Additional provisions</t>
        </is>
      </c>
      <c r="B14" s="6" t="n">
        <v>87053</v>
      </c>
    </row>
    <row r="15">
      <c r="A15" s="4" t="inlineStr">
        <is>
          <t>Amounts used</t>
        </is>
      </c>
      <c r="B15" s="6" t="n">
        <v>-11059</v>
      </c>
    </row>
    <row r="16">
      <c r="A16" s="4" t="inlineStr">
        <is>
          <t>Amortization of discount and effect of change in discount rate</t>
        </is>
      </c>
      <c r="B16" s="6" t="n">
        <v>-268</v>
      </c>
    </row>
    <row r="17">
      <c r="A17" s="4" t="inlineStr">
        <is>
          <t>Ending balance</t>
        </is>
      </c>
      <c r="B17" s="6" t="n">
        <v>196590</v>
      </c>
    </row>
    <row r="18">
      <c r="A18" s="4" t="inlineStr">
        <is>
          <t>Other provisions [member]</t>
        </is>
      </c>
      <c r="B18" s="4" t="inlineStr">
        <is>
          <t xml:space="preserve"> </t>
        </is>
      </c>
    </row>
    <row r="19">
      <c r="A19" s="3" t="inlineStr">
        <is>
          <t>Disclosure of other provisions [line items]</t>
        </is>
      </c>
      <c r="B19" s="4" t="inlineStr">
        <is>
          <t xml:space="preserve"> </t>
        </is>
      </c>
    </row>
    <row r="20">
      <c r="A20" s="4" t="inlineStr">
        <is>
          <t>Beginning balance</t>
        </is>
      </c>
      <c r="B20" s="6" t="n">
        <v>110455</v>
      </c>
    </row>
    <row r="21">
      <c r="A21" s="4" t="inlineStr">
        <is>
          <t>Additional provisions</t>
        </is>
      </c>
      <c r="B21" s="6" t="n">
        <v>918</v>
      </c>
    </row>
    <row r="22">
      <c r="A22" s="4" t="inlineStr">
        <is>
          <t>Amounts used</t>
        </is>
      </c>
      <c r="B22" s="6" t="n">
        <v>-3502</v>
      </c>
    </row>
    <row r="23">
      <c r="A23" s="4" t="inlineStr">
        <is>
          <t>Unused amounts reversed</t>
        </is>
      </c>
      <c r="B23" s="6" t="n">
        <v>-13028</v>
      </c>
    </row>
    <row r="24">
      <c r="A24" s="4" t="inlineStr">
        <is>
          <t>Amortization of discount and effect of change in discount rate</t>
        </is>
      </c>
      <c r="B24" s="6" t="n">
        <v>179</v>
      </c>
    </row>
    <row r="25">
      <c r="A25" s="4" t="inlineStr">
        <is>
          <t>Others</t>
        </is>
      </c>
      <c r="B25" s="6" t="n">
        <v>-9</v>
      </c>
    </row>
    <row r="26">
      <c r="A26" s="4" t="inlineStr">
        <is>
          <t>Ending balance</t>
        </is>
      </c>
      <c r="B26" s="5" t="n">
        <v>95013</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5" customWidth="1" min="2" max="2"/>
  </cols>
  <sheetData>
    <row r="1">
      <c r="A1" s="1" t="inlineStr">
        <is>
          <t>Provisions - Additional Information (Detail)</t>
        </is>
      </c>
      <c r="B1" s="2" t="inlineStr">
        <is>
          <t>6 Months Ended</t>
        </is>
      </c>
    </row>
    <row r="2">
      <c r="B2" s="2" t="inlineStr">
        <is>
          <t>Sep. 30, 2024</t>
        </is>
      </c>
    </row>
    <row r="3">
      <c r="A3" s="4" t="inlineStr">
        <is>
          <t>Interest Rate Restriction Act [member] | Minimum [member]</t>
        </is>
      </c>
      <c r="B3" s="4" t="inlineStr">
        <is>
          <t xml:space="preserve"> </t>
        </is>
      </c>
    </row>
    <row r="4">
      <c r="A4" s="3" t="inlineStr">
        <is>
          <t>Disclosure of other provisions [line items]</t>
        </is>
      </c>
      <c r="B4" s="4" t="inlineStr">
        <is>
          <t xml:space="preserve"> </t>
        </is>
      </c>
    </row>
    <row r="5">
      <c r="A5" s="4" t="inlineStr">
        <is>
          <t>Interest rates on loans</t>
        </is>
      </c>
      <c r="B5" s="11" t="n">
        <v>0.15</v>
      </c>
    </row>
    <row r="6">
      <c r="A6" s="4" t="inlineStr">
        <is>
          <t>Interest Rate Restriction Act [member] | Maximum [member]</t>
        </is>
      </c>
      <c r="B6" s="4" t="inlineStr">
        <is>
          <t xml:space="preserve"> </t>
        </is>
      </c>
    </row>
    <row r="7">
      <c r="A7" s="3" t="inlineStr">
        <is>
          <t>Disclosure of other provisions [line items]</t>
        </is>
      </c>
      <c r="B7" s="4" t="inlineStr">
        <is>
          <t xml:space="preserve"> </t>
        </is>
      </c>
    </row>
    <row r="8">
      <c r="A8" s="4" t="inlineStr">
        <is>
          <t>Interest rates on loans</t>
        </is>
      </c>
      <c r="B8" s="11" t="n">
        <v>0.2</v>
      </c>
    </row>
    <row r="9">
      <c r="A9" s="4" t="inlineStr">
        <is>
          <t>Act regulating the receipt of contributions, receipt of deposits and interest rates [member] | Maximum [member]</t>
        </is>
      </c>
      <c r="B9" s="4" t="inlineStr">
        <is>
          <t xml:space="preserve"> </t>
        </is>
      </c>
    </row>
    <row r="10">
      <c r="A10" s="3" t="inlineStr">
        <is>
          <t>Disclosure of other provisions [line items]</t>
        </is>
      </c>
      <c r="B10" s="4" t="inlineStr">
        <is>
          <t xml:space="preserve"> </t>
        </is>
      </c>
    </row>
    <row r="11">
      <c r="A11" s="4" t="inlineStr">
        <is>
          <t>Interest rates on loans</t>
        </is>
      </c>
      <c r="B11" s="10" t="n">
        <v>0.292</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hareholders' Equity - Changes in Number of Issued Shares of Common Stock and Common Stock Held by SMFG or its Subsidiaries (Detail) - shares</t>
        </is>
      </c>
      <c r="C1" s="2" t="inlineStr">
        <is>
          <t>Sep. 30, 2024</t>
        </is>
      </c>
      <c r="D1" s="2" t="inlineStr">
        <is>
          <t>Mar. 31, 2024</t>
        </is>
      </c>
    </row>
    <row r="2">
      <c r="A2" s="4" t="inlineStr">
        <is>
          <t>Common stock [member]</t>
        </is>
      </c>
      <c r="C2" s="4" t="inlineStr">
        <is>
          <t xml:space="preserve"> </t>
        </is>
      </c>
      <c r="D2" s="4" t="inlineStr">
        <is>
          <t xml:space="preserve"> </t>
        </is>
      </c>
    </row>
    <row r="3">
      <c r="A3" s="3" t="inlineStr">
        <is>
          <t>Disclosure of classes of share capital [line items]</t>
        </is>
      </c>
      <c r="C3" s="4" t="inlineStr">
        <is>
          <t xml:space="preserve"> </t>
        </is>
      </c>
      <c r="D3" s="4" t="inlineStr">
        <is>
          <t xml:space="preserve"> </t>
        </is>
      </c>
    </row>
    <row r="4">
      <c r="A4" s="4" t="inlineStr">
        <is>
          <t>Number of shares</t>
        </is>
      </c>
      <c r="B4" s="4" t="inlineStr">
        <is>
          <t>[1]</t>
        </is>
      </c>
      <c r="C4" s="6" t="n">
        <v>1308177186</v>
      </c>
      <c r="D4" s="6" t="n">
        <v>1337529084</v>
      </c>
    </row>
    <row r="5">
      <c r="A5" s="4" t="inlineStr">
        <is>
          <t>Treasury stock [member]</t>
        </is>
      </c>
      <c r="C5" s="4" t="inlineStr">
        <is>
          <t xml:space="preserve"> </t>
        </is>
      </c>
      <c r="D5" s="4" t="inlineStr">
        <is>
          <t xml:space="preserve"> </t>
        </is>
      </c>
    </row>
    <row r="6">
      <c r="A6" s="3" t="inlineStr">
        <is>
          <t>Disclosure of classes of share capital [line items]</t>
        </is>
      </c>
      <c r="C6" s="4" t="inlineStr">
        <is>
          <t xml:space="preserve"> </t>
        </is>
      </c>
      <c r="D6" s="4" t="inlineStr">
        <is>
          <t xml:space="preserve"> </t>
        </is>
      </c>
    </row>
    <row r="7">
      <c r="A7" s="4" t="inlineStr">
        <is>
          <t>Number of shares</t>
        </is>
      </c>
      <c r="B7" s="4" t="inlineStr">
        <is>
          <t>[1]</t>
        </is>
      </c>
      <c r="C7" s="6" t="n">
        <v>3557450</v>
      </c>
      <c r="D7" s="6" t="n">
        <v>23587866</v>
      </c>
    </row>
    <row r="8"/>
    <row r="9">
      <c r="A9" s="4" t="inlineStr">
        <is>
          <t>[1]On October 1, 2024, the Company implemented a stock split on its common stock. For additional information, refer to the “Stock split” section in this note. The number of shares outstanding and shares in treasury in this table do not reflect the effect of the stock split on its common stock.</t>
        </is>
      </c>
    </row>
  </sheetData>
  <mergeCells count="3">
    <mergeCell ref="A1:B1"/>
    <mergeCell ref="A8:C8"/>
    <mergeCell ref="A9:C9"/>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J10"/>
  <sheetViews>
    <sheetView workbookViewId="0">
      <selection activeCell="A1" sqref="A1"/>
    </sheetView>
  </sheetViews>
  <sheetFormatPr baseColWidth="8" defaultRowHeight="15"/>
  <cols>
    <col width="79" customWidth="1" min="1" max="1"/>
    <col width="14" customWidth="1" min="2" max="2"/>
    <col width="14" customWidth="1" min="3" max="3"/>
    <col width="15" customWidth="1" min="4" max="4"/>
    <col width="15" customWidth="1" min="5" max="5"/>
    <col width="14" customWidth="1" min="6" max="6"/>
    <col width="14" customWidth="1" min="7" max="7"/>
    <col width="13" customWidth="1" min="8" max="8"/>
    <col width="14" customWidth="1" min="9" max="9"/>
    <col width="14" customWidth="1" min="10" max="10"/>
  </cols>
  <sheetData>
    <row r="1">
      <c r="A1" s="1" t="inlineStr">
        <is>
          <t>Shareholders' Equity - Additional Information (Detail) - JPY (¥) ¥ in Millions</t>
        </is>
      </c>
      <c r="D1" s="2" t="inlineStr">
        <is>
          <t>1 Months Ended</t>
        </is>
      </c>
      <c r="E1" s="2" t="inlineStr">
        <is>
          <t>6 Months Ended</t>
        </is>
      </c>
    </row>
    <row r="2">
      <c r="B2" s="2" t="inlineStr">
        <is>
          <t>Jul. 31, 2024</t>
        </is>
      </c>
      <c r="C2" s="2" t="inlineStr">
        <is>
          <t>Mar. 22, 2024</t>
        </is>
      </c>
      <c r="D2" s="2" t="inlineStr">
        <is>
          <t>Nov. 30, 2024</t>
        </is>
      </c>
      <c r="E2" s="2" t="inlineStr">
        <is>
          <t>Sep. 30, 2024</t>
        </is>
      </c>
      <c r="F2" s="2" t="inlineStr">
        <is>
          <t>Sep. 30, 2023</t>
        </is>
      </c>
      <c r="G2" s="2" t="inlineStr">
        <is>
          <t>Nov. 14, 2024</t>
        </is>
      </c>
      <c r="H2" s="2" t="inlineStr">
        <is>
          <t>May 15, 2024</t>
        </is>
      </c>
      <c r="I2" s="2" t="inlineStr">
        <is>
          <t>Mar. 31, 2024</t>
        </is>
      </c>
      <c r="J2" s="2" t="inlineStr">
        <is>
          <t>Nov. 14, 2023</t>
        </is>
      </c>
    </row>
    <row r="3">
      <c r="A3" s="4" t="inlineStr">
        <is>
          <t>Purchase of treasury stock</t>
        </is>
      </c>
      <c r="B3" s="4" t="inlineStr">
        <is>
          <t xml:space="preserve"> </t>
        </is>
      </c>
      <c r="C3" s="4" t="inlineStr">
        <is>
          <t xml:space="preserve"> </t>
        </is>
      </c>
      <c r="D3" s="4" t="inlineStr">
        <is>
          <t xml:space="preserve"> </t>
        </is>
      </c>
      <c r="E3" s="5" t="n">
        <v>101577</v>
      </c>
      <c r="F3" s="5" t="n">
        <v>61326</v>
      </c>
      <c r="G3" s="4" t="inlineStr">
        <is>
          <t xml:space="preserve"> </t>
        </is>
      </c>
      <c r="H3" s="4" t="inlineStr">
        <is>
          <t xml:space="preserve"> </t>
        </is>
      </c>
      <c r="I3" s="4" t="inlineStr">
        <is>
          <t xml:space="preserve"> </t>
        </is>
      </c>
      <c r="J3" s="4" t="inlineStr">
        <is>
          <t xml:space="preserve"> </t>
        </is>
      </c>
    </row>
    <row r="4">
      <c r="A4" s="4" t="inlineStr">
        <is>
          <t>Common stock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umber of authorized shares</t>
        </is>
      </c>
      <c r="B5" s="4" t="inlineStr">
        <is>
          <t xml:space="preserve"> </t>
        </is>
      </c>
      <c r="C5" s="4" t="inlineStr">
        <is>
          <t xml:space="preserve"> </t>
        </is>
      </c>
      <c r="D5" s="4" t="inlineStr">
        <is>
          <t xml:space="preserve"> </t>
        </is>
      </c>
      <c r="E5" s="6" t="n">
        <v>3000000000</v>
      </c>
      <c r="F5" s="4" t="inlineStr">
        <is>
          <t xml:space="preserve"> </t>
        </is>
      </c>
      <c r="G5" s="4" t="inlineStr">
        <is>
          <t xml:space="preserve"> </t>
        </is>
      </c>
      <c r="H5" s="4" t="inlineStr">
        <is>
          <t xml:space="preserve"> </t>
        </is>
      </c>
      <c r="I5" s="6" t="n">
        <v>3000000000</v>
      </c>
      <c r="J5" s="4" t="inlineStr">
        <is>
          <t xml:space="preserve"> </t>
        </is>
      </c>
    </row>
    <row r="6">
      <c r="A6" s="4" t="inlineStr">
        <is>
          <t>Share repurchase program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hares authorized to be repurchased amount</t>
        </is>
      </c>
      <c r="B7" s="4" t="inlineStr">
        <is>
          <t xml:space="preserve"> </t>
        </is>
      </c>
      <c r="C7" s="4" t="inlineStr">
        <is>
          <t xml:space="preserve"> </t>
        </is>
      </c>
      <c r="D7" s="4" t="inlineStr">
        <is>
          <t xml:space="preserve"> </t>
        </is>
      </c>
      <c r="E7" s="4" t="inlineStr">
        <is>
          <t xml:space="preserve"> </t>
        </is>
      </c>
      <c r="F7" s="4" t="inlineStr">
        <is>
          <t xml:space="preserve"> </t>
        </is>
      </c>
      <c r="G7" s="5" t="n">
        <v>150000</v>
      </c>
      <c r="H7" s="5" t="n">
        <v>100000</v>
      </c>
      <c r="I7" s="4" t="inlineStr">
        <is>
          <t xml:space="preserve"> </t>
        </is>
      </c>
      <c r="J7" s="5" t="n">
        <v>150000</v>
      </c>
    </row>
    <row r="8">
      <c r="A8" s="4" t="inlineStr">
        <is>
          <t>Number of shares repurchased</t>
        </is>
      </c>
      <c r="B8" s="6" t="n">
        <v>9561800</v>
      </c>
      <c r="C8" s="6" t="n">
        <v>20132000</v>
      </c>
      <c r="D8" s="6" t="n">
        <v>10921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Purchase of treasury stock</t>
        </is>
      </c>
      <c r="B9" s="5" t="n">
        <v>100000</v>
      </c>
      <c r="C9" s="5" t="n">
        <v>150000</v>
      </c>
      <c r="D9" s="5" t="n">
        <v>4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hares authorized to be repurchased, shares</t>
        </is>
      </c>
      <c r="B10" s="4" t="inlineStr">
        <is>
          <t xml:space="preserve"> </t>
        </is>
      </c>
      <c r="C10" s="4" t="inlineStr">
        <is>
          <t xml:space="preserve"> </t>
        </is>
      </c>
      <c r="D10" s="4" t="inlineStr">
        <is>
          <t xml:space="preserve"> </t>
        </is>
      </c>
      <c r="E10" s="4" t="inlineStr">
        <is>
          <t xml:space="preserve"> </t>
        </is>
      </c>
      <c r="F10" s="4" t="inlineStr">
        <is>
          <t xml:space="preserve"> </t>
        </is>
      </c>
      <c r="G10" s="6" t="n">
        <v>60000000</v>
      </c>
      <c r="H10" s="6" t="n">
        <v>15000000</v>
      </c>
      <c r="I10" s="4" t="inlineStr">
        <is>
          <t xml:space="preserve"> </t>
        </is>
      </c>
      <c r="J10" s="6" t="n">
        <v>26000000</v>
      </c>
    </row>
  </sheetData>
  <mergeCells count="2">
    <mergeCell ref="A1:A2"/>
    <mergeCell ref="E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hareholders' Equity - Number of Shares of Preferred Stock (Detail) - shares</t>
        </is>
      </c>
      <c r="B1" s="2" t="inlineStr">
        <is>
          <t>Sep. 30, 2024</t>
        </is>
      </c>
      <c r="C1" s="2" t="inlineStr">
        <is>
          <t>Mar. 31, 2024</t>
        </is>
      </c>
    </row>
    <row r="2">
      <c r="A2" s="4" t="inlineStr">
        <is>
          <t>Type 5 preferred stock [member]</t>
        </is>
      </c>
      <c r="B2" s="4" t="inlineStr">
        <is>
          <t xml:space="preserve"> </t>
        </is>
      </c>
      <c r="C2" s="4" t="inlineStr">
        <is>
          <t xml:space="preserve"> </t>
        </is>
      </c>
    </row>
    <row r="3">
      <c r="A3" s="3" t="inlineStr">
        <is>
          <t>Disclosure of classes of share capital [line items]</t>
        </is>
      </c>
      <c r="B3" s="4" t="inlineStr">
        <is>
          <t xml:space="preserve"> </t>
        </is>
      </c>
      <c r="C3" s="4" t="inlineStr">
        <is>
          <t xml:space="preserve"> </t>
        </is>
      </c>
    </row>
    <row r="4">
      <c r="A4" s="4" t="inlineStr">
        <is>
          <t>Preferred stock, Authorized</t>
        </is>
      </c>
      <c r="B4" s="6" t="n">
        <v>167000</v>
      </c>
      <c r="C4" s="6" t="n">
        <v>167000</v>
      </c>
    </row>
    <row r="5">
      <c r="A5" s="4" t="inlineStr">
        <is>
          <t>Type 7 preferred stock [member]</t>
        </is>
      </c>
      <c r="B5" s="4" t="inlineStr">
        <is>
          <t xml:space="preserve"> </t>
        </is>
      </c>
      <c r="C5" s="4" t="inlineStr">
        <is>
          <t xml:space="preserve"> </t>
        </is>
      </c>
    </row>
    <row r="6">
      <c r="A6" s="3" t="inlineStr">
        <is>
          <t>Disclosure of classes of share capital [line items]</t>
        </is>
      </c>
      <c r="B6" s="4" t="inlineStr">
        <is>
          <t xml:space="preserve"> </t>
        </is>
      </c>
      <c r="C6" s="4" t="inlineStr">
        <is>
          <t xml:space="preserve"> </t>
        </is>
      </c>
    </row>
    <row r="7">
      <c r="A7" s="4" t="inlineStr">
        <is>
          <t>Preferred stock, Authorized</t>
        </is>
      </c>
      <c r="B7" s="6" t="n">
        <v>167000</v>
      </c>
      <c r="C7" s="6" t="n">
        <v>167000</v>
      </c>
    </row>
    <row r="8">
      <c r="A8" s="4" t="inlineStr">
        <is>
          <t>Type 8 preferred stock [member]</t>
        </is>
      </c>
      <c r="B8" s="4" t="inlineStr">
        <is>
          <t xml:space="preserve"> </t>
        </is>
      </c>
      <c r="C8" s="4" t="inlineStr">
        <is>
          <t xml:space="preserve"> </t>
        </is>
      </c>
    </row>
    <row r="9">
      <c r="A9" s="3" t="inlineStr">
        <is>
          <t>Disclosure of classes of share capital [line items]</t>
        </is>
      </c>
      <c r="B9" s="4" t="inlineStr">
        <is>
          <t xml:space="preserve"> </t>
        </is>
      </c>
      <c r="C9" s="4" t="inlineStr">
        <is>
          <t xml:space="preserve"> </t>
        </is>
      </c>
    </row>
    <row r="10">
      <c r="A10" s="4" t="inlineStr">
        <is>
          <t>Preferred stock, Authorized</t>
        </is>
      </c>
      <c r="B10" s="6" t="n">
        <v>115000</v>
      </c>
      <c r="C10" s="6" t="n">
        <v>115000</v>
      </c>
    </row>
    <row r="11">
      <c r="A11" s="4" t="inlineStr">
        <is>
          <t>Type 9 preferred stock [member]</t>
        </is>
      </c>
      <c r="B11" s="4" t="inlineStr">
        <is>
          <t xml:space="preserve"> </t>
        </is>
      </c>
      <c r="C11" s="4" t="inlineStr">
        <is>
          <t xml:space="preserve"> </t>
        </is>
      </c>
    </row>
    <row r="12">
      <c r="A12" s="3" t="inlineStr">
        <is>
          <t>Disclosure of classes of share capital [line items]</t>
        </is>
      </c>
      <c r="B12" s="4" t="inlineStr">
        <is>
          <t xml:space="preserve"> </t>
        </is>
      </c>
      <c r="C12" s="4" t="inlineStr">
        <is>
          <t xml:space="preserve"> </t>
        </is>
      </c>
    </row>
    <row r="13">
      <c r="A13" s="4" t="inlineStr">
        <is>
          <t>Preferred stock, Authorized</t>
        </is>
      </c>
      <c r="B13" s="6" t="n">
        <v>115000</v>
      </c>
      <c r="C13" s="6" t="n">
        <v>11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41"/>
  <sheetViews>
    <sheetView workbookViewId="0">
      <selection activeCell="A1" sqref="A1"/>
    </sheetView>
  </sheetViews>
  <sheetFormatPr baseColWidth="8" defaultRowHeight="15"/>
  <cols>
    <col width="80" customWidth="1" min="1" max="1"/>
    <col width="13" customWidth="1" min="2" max="2"/>
    <col width="23" customWidth="1" min="3" max="3"/>
    <col width="25" customWidth="1" min="4" max="4"/>
    <col width="27" customWidth="1" min="5" max="5"/>
    <col width="24" customWidth="1" min="6" max="6"/>
    <col width="57" customWidth="1" min="7" max="7"/>
    <col width="80" customWidth="1" min="8" max="8"/>
    <col width="80" customWidth="1" min="9" max="9"/>
    <col width="72" customWidth="1" min="10" max="10"/>
    <col width="52" customWidth="1" min="11" max="11"/>
    <col width="35" customWidth="1" min="12" max="12"/>
    <col width="65" customWidth="1" min="13" max="13"/>
  </cols>
  <sheetData>
    <row r="1">
      <c r="A1" s="1" t="inlineStr">
        <is>
          <t>Consolidated Statements of Changes in Equity - JPY (¥) ¥ in Millions</t>
        </is>
      </c>
      <c r="B1" s="2" t="inlineStr">
        <is>
          <t>Total</t>
        </is>
      </c>
      <c r="C1" s="2" t="inlineStr">
        <is>
          <t>Capital stock [member]</t>
        </is>
      </c>
      <c r="D1" s="2" t="inlineStr">
        <is>
          <t>Capital surplus [member]</t>
        </is>
      </c>
      <c r="E1" s="2" t="inlineStr">
        <is>
          <t>Retained earnings [member]</t>
        </is>
      </c>
      <c r="F1" s="2" t="inlineStr">
        <is>
          <t>Treasury stock [member]</t>
        </is>
      </c>
      <c r="G1" s="2" t="inlineStr">
        <is>
          <t>Remeasurements of defined benefit plans reserve [member]</t>
        </is>
      </c>
      <c r="H1" s="2" t="inlineStr">
        <is>
          <t>Financial instruments at fair value through other comprehensive income reserve [member]</t>
        </is>
      </c>
      <c r="I1" s="2" t="inlineStr">
        <is>
          <t>Own credit on financial liabilities designated at fair value through profit or loss reserve [member]</t>
        </is>
      </c>
      <c r="J1" s="2" t="inlineStr">
        <is>
          <t>Exchange differences on translating foreign operations reserve [member]</t>
        </is>
      </c>
      <c r="K1" s="2" t="inlineStr">
        <is>
          <t>Equity attributable to SMFG's shareholders [member]</t>
        </is>
      </c>
      <c r="L1" s="2" t="inlineStr">
        <is>
          <t>Non-controlling interests [member]</t>
        </is>
      </c>
      <c r="M1" s="2" t="inlineStr">
        <is>
          <t>Equity attributable to other equity instruments holders [member]</t>
        </is>
      </c>
    </row>
    <row r="2">
      <c r="A2" s="4" t="inlineStr">
        <is>
          <t>At beginning of period at Mar. 31, 2023</t>
        </is>
      </c>
      <c r="B2" s="5" t="n">
        <v>13536965</v>
      </c>
      <c r="C2" s="5" t="n">
        <v>2342537</v>
      </c>
      <c r="D2" s="5" t="n">
        <v>645774</v>
      </c>
      <c r="E2" s="5" t="n">
        <v>7199479</v>
      </c>
      <c r="F2" s="5" t="n">
        <v>-151799</v>
      </c>
      <c r="G2" s="5" t="n">
        <v>159584</v>
      </c>
      <c r="H2" s="5" t="n">
        <v>1575193</v>
      </c>
      <c r="I2" s="5" t="n">
        <v>9433</v>
      </c>
      <c r="J2" s="5" t="n">
        <v>884790</v>
      </c>
      <c r="K2" s="5" t="n">
        <v>12664991</v>
      </c>
      <c r="L2" s="5" t="n">
        <v>106172</v>
      </c>
      <c r="M2" s="5" t="n">
        <v>765802</v>
      </c>
    </row>
    <row r="3">
      <c r="A3" s="3" t="inlineStr">
        <is>
          <t>Comprehensive incom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et profit</t>
        </is>
      </c>
      <c r="B4" s="6" t="n">
        <v>662787</v>
      </c>
      <c r="C4" s="4" t="inlineStr">
        <is>
          <t xml:space="preserve"> </t>
        </is>
      </c>
      <c r="D4" s="4" t="inlineStr">
        <is>
          <t xml:space="preserve"> </t>
        </is>
      </c>
      <c r="E4" s="6" t="n">
        <v>651127</v>
      </c>
      <c r="F4" s="4" t="inlineStr">
        <is>
          <t xml:space="preserve"> </t>
        </is>
      </c>
      <c r="G4" s="4" t="inlineStr">
        <is>
          <t xml:space="preserve"> </t>
        </is>
      </c>
      <c r="H4" s="4" t="inlineStr">
        <is>
          <t xml:space="preserve"> </t>
        </is>
      </c>
      <c r="I4" s="4" t="inlineStr">
        <is>
          <t xml:space="preserve"> </t>
        </is>
      </c>
      <c r="J4" s="4" t="inlineStr">
        <is>
          <t xml:space="preserve"> </t>
        </is>
      </c>
      <c r="K4" s="6" t="n">
        <v>651127</v>
      </c>
      <c r="L4" s="6" t="n">
        <v>5891</v>
      </c>
      <c r="M4" s="6" t="n">
        <v>5769</v>
      </c>
    </row>
    <row r="5">
      <c r="A5" s="4" t="inlineStr">
        <is>
          <t>Other comprehensive income</t>
        </is>
      </c>
      <c r="B5" s="6" t="n">
        <v>738834</v>
      </c>
      <c r="C5" s="4" t="inlineStr">
        <is>
          <t xml:space="preserve"> </t>
        </is>
      </c>
      <c r="D5" s="4" t="inlineStr">
        <is>
          <t xml:space="preserve"> </t>
        </is>
      </c>
      <c r="E5" s="4" t="inlineStr">
        <is>
          <t xml:space="preserve"> </t>
        </is>
      </c>
      <c r="F5" s="4" t="inlineStr">
        <is>
          <t xml:space="preserve"> </t>
        </is>
      </c>
      <c r="G5" s="6" t="n">
        <v>-4696</v>
      </c>
      <c r="H5" s="6" t="n">
        <v>232612</v>
      </c>
      <c r="I5" s="6" t="n">
        <v>-5265</v>
      </c>
      <c r="J5" s="6" t="n">
        <v>512918</v>
      </c>
      <c r="K5" s="6" t="n">
        <v>735569</v>
      </c>
      <c r="L5" s="6" t="n">
        <v>3265</v>
      </c>
      <c r="M5" s="4" t="inlineStr">
        <is>
          <t xml:space="preserve"> </t>
        </is>
      </c>
    </row>
    <row r="6">
      <c r="A6" s="4" t="inlineStr">
        <is>
          <t>Total comprehensive income</t>
        </is>
      </c>
      <c r="B6" s="6" t="n">
        <v>1401621</v>
      </c>
      <c r="C6" s="4" t="inlineStr">
        <is>
          <t xml:space="preserve"> </t>
        </is>
      </c>
      <c r="D6" s="4" t="inlineStr">
        <is>
          <t xml:space="preserve"> </t>
        </is>
      </c>
      <c r="E6" s="6" t="n">
        <v>651127</v>
      </c>
      <c r="F6" s="4" t="inlineStr">
        <is>
          <t xml:space="preserve"> </t>
        </is>
      </c>
      <c r="G6" s="6" t="n">
        <v>-4696</v>
      </c>
      <c r="H6" s="6" t="n">
        <v>232612</v>
      </c>
      <c r="I6" s="6" t="n">
        <v>-5265</v>
      </c>
      <c r="J6" s="6" t="n">
        <v>512918</v>
      </c>
      <c r="K6" s="6" t="n">
        <v>1386696</v>
      </c>
      <c r="L6" s="6" t="n">
        <v>9156</v>
      </c>
      <c r="M6" s="6" t="n">
        <v>5769</v>
      </c>
    </row>
    <row r="7">
      <c r="A7" s="4" t="inlineStr">
        <is>
          <t>Issuance of shares under share-based payment transactions</t>
        </is>
      </c>
      <c r="B7" s="6" t="n">
        <v>3002</v>
      </c>
      <c r="C7" s="6" t="n">
        <v>1501</v>
      </c>
      <c r="D7" s="6" t="n">
        <v>1501</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3002</v>
      </c>
      <c r="L7" s="4" t="inlineStr">
        <is>
          <t xml:space="preserve"> </t>
        </is>
      </c>
      <c r="M7" s="4" t="inlineStr">
        <is>
          <t xml:space="preserve"> </t>
        </is>
      </c>
    </row>
    <row r="8">
      <c r="A8" s="4" t="inlineStr">
        <is>
          <t>Issuance of other equity instruments</t>
        </is>
      </c>
      <c r="B8" s="6" t="n">
        <v>360806</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360806</v>
      </c>
    </row>
    <row r="9">
      <c r="A9" s="4" t="inlineStr">
        <is>
          <t>Acquisition and disposal of subsidiaries and businesses-net</t>
        </is>
      </c>
      <c r="B9" s="6" t="n">
        <v>48</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48</v>
      </c>
      <c r="M9" s="4" t="inlineStr">
        <is>
          <t xml:space="preserve"> </t>
        </is>
      </c>
    </row>
    <row r="10">
      <c r="A10" s="4" t="inlineStr">
        <is>
          <t>Transaction with non-controlling interest shareholders</t>
        </is>
      </c>
      <c r="B10" s="6" t="n">
        <v>-100</v>
      </c>
      <c r="C10" s="4" t="inlineStr">
        <is>
          <t xml:space="preserve"> </t>
        </is>
      </c>
      <c r="D10" s="6" t="n">
        <v>-9893</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9893</v>
      </c>
      <c r="L10" s="6" t="n">
        <v>9793</v>
      </c>
      <c r="M10" s="4" t="inlineStr">
        <is>
          <t xml:space="preserve"> </t>
        </is>
      </c>
    </row>
    <row r="11">
      <c r="A11" s="4" t="inlineStr">
        <is>
          <t>Dividends to shareholders</t>
        </is>
      </c>
      <c r="B11" s="6" t="n">
        <v>-171385</v>
      </c>
      <c r="C11" s="4" t="inlineStr">
        <is>
          <t xml:space="preserve"> </t>
        </is>
      </c>
      <c r="D11" s="4" t="inlineStr">
        <is>
          <t xml:space="preserve"> </t>
        </is>
      </c>
      <c r="E11" s="6" t="n">
        <v>-168078</v>
      </c>
      <c r="F11" s="4" t="inlineStr">
        <is>
          <t xml:space="preserve"> </t>
        </is>
      </c>
      <c r="G11" s="4" t="inlineStr">
        <is>
          <t xml:space="preserve"> </t>
        </is>
      </c>
      <c r="H11" s="4" t="inlineStr">
        <is>
          <t xml:space="preserve"> </t>
        </is>
      </c>
      <c r="I11" s="4" t="inlineStr">
        <is>
          <t xml:space="preserve"> </t>
        </is>
      </c>
      <c r="J11" s="4" t="inlineStr">
        <is>
          <t xml:space="preserve"> </t>
        </is>
      </c>
      <c r="K11" s="6" t="n">
        <v>-168078</v>
      </c>
      <c r="L11" s="6" t="n">
        <v>-3307</v>
      </c>
      <c r="M11" s="4" t="inlineStr">
        <is>
          <t xml:space="preserve"> </t>
        </is>
      </c>
    </row>
    <row r="12">
      <c r="A12" s="4" t="inlineStr">
        <is>
          <t>Coupons on other equity instruments</t>
        </is>
      </c>
      <c r="B12" s="6" t="n">
        <v>-5769</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6" t="n">
        <v>-5769</v>
      </c>
    </row>
    <row r="13">
      <c r="A13" s="4" t="inlineStr">
        <is>
          <t>Purchases of other equity instruments and sales of other equity instruments-net</t>
        </is>
      </c>
      <c r="B13" s="6" t="n">
        <v>87</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6" t="n">
        <v>87</v>
      </c>
    </row>
    <row r="14">
      <c r="A14" s="4" t="inlineStr">
        <is>
          <t>Purchases of treasury stock</t>
        </is>
      </c>
      <c r="B14" s="6" t="n">
        <v>-61326</v>
      </c>
      <c r="C14" s="4" t="inlineStr">
        <is>
          <t xml:space="preserve"> </t>
        </is>
      </c>
      <c r="D14" s="4" t="inlineStr">
        <is>
          <t xml:space="preserve"> </t>
        </is>
      </c>
      <c r="E14" s="4" t="inlineStr">
        <is>
          <t xml:space="preserve"> </t>
        </is>
      </c>
      <c r="F14" s="6" t="n">
        <v>-61326</v>
      </c>
      <c r="G14" s="4" t="inlineStr">
        <is>
          <t xml:space="preserve"> </t>
        </is>
      </c>
      <c r="H14" s="4" t="inlineStr">
        <is>
          <t xml:space="preserve"> </t>
        </is>
      </c>
      <c r="I14" s="4" t="inlineStr">
        <is>
          <t xml:space="preserve"> </t>
        </is>
      </c>
      <c r="J14" s="4" t="inlineStr">
        <is>
          <t xml:space="preserve"> </t>
        </is>
      </c>
      <c r="K14" s="6" t="n">
        <v>-61326</v>
      </c>
      <c r="L14" s="4" t="inlineStr">
        <is>
          <t xml:space="preserve"> </t>
        </is>
      </c>
      <c r="M14" s="4" t="inlineStr">
        <is>
          <t xml:space="preserve"> </t>
        </is>
      </c>
    </row>
    <row r="15">
      <c r="A15" s="4" t="inlineStr">
        <is>
          <t>Sales of treasury stock</t>
        </is>
      </c>
      <c r="B15" s="6" t="n">
        <v>243</v>
      </c>
      <c r="C15" s="4" t="inlineStr">
        <is>
          <t xml:space="preserve"> </t>
        </is>
      </c>
      <c r="D15" s="4" t="inlineStr">
        <is>
          <t xml:space="preserve"> </t>
        </is>
      </c>
      <c r="E15" s="4" t="inlineStr">
        <is>
          <t xml:space="preserve"> </t>
        </is>
      </c>
      <c r="F15" s="6" t="n">
        <v>243</v>
      </c>
      <c r="G15" s="4" t="inlineStr">
        <is>
          <t xml:space="preserve"> </t>
        </is>
      </c>
      <c r="H15" s="4" t="inlineStr">
        <is>
          <t xml:space="preserve"> </t>
        </is>
      </c>
      <c r="I15" s="4" t="inlineStr">
        <is>
          <t xml:space="preserve"> </t>
        </is>
      </c>
      <c r="J15" s="4" t="inlineStr">
        <is>
          <t xml:space="preserve"> </t>
        </is>
      </c>
      <c r="K15" s="6" t="n">
        <v>243</v>
      </c>
      <c r="L15" s="4" t="inlineStr">
        <is>
          <t xml:space="preserve"> </t>
        </is>
      </c>
      <c r="M15" s="4" t="inlineStr">
        <is>
          <t xml:space="preserve"> </t>
        </is>
      </c>
    </row>
    <row r="16">
      <c r="A16" s="4" t="inlineStr">
        <is>
          <t>Loss on sales of treasury stock</t>
        </is>
      </c>
      <c r="B16" s="6" t="n">
        <v>-99</v>
      </c>
      <c r="C16" s="4" t="inlineStr">
        <is>
          <t xml:space="preserve"> </t>
        </is>
      </c>
      <c r="D16" s="4" t="inlineStr">
        <is>
          <t xml:space="preserve"> </t>
        </is>
      </c>
      <c r="E16" s="6" t="n">
        <v>-99</v>
      </c>
      <c r="F16" s="4" t="inlineStr">
        <is>
          <t xml:space="preserve"> </t>
        </is>
      </c>
      <c r="G16" s="4" t="inlineStr">
        <is>
          <t xml:space="preserve"> </t>
        </is>
      </c>
      <c r="H16" s="4" t="inlineStr">
        <is>
          <t xml:space="preserve"> </t>
        </is>
      </c>
      <c r="I16" s="4" t="inlineStr">
        <is>
          <t xml:space="preserve"> </t>
        </is>
      </c>
      <c r="J16" s="4" t="inlineStr">
        <is>
          <t xml:space="preserve"> </t>
        </is>
      </c>
      <c r="K16" s="6" t="n">
        <v>-99</v>
      </c>
      <c r="L16" s="4" t="inlineStr">
        <is>
          <t xml:space="preserve"> </t>
        </is>
      </c>
      <c r="M16" s="4" t="inlineStr">
        <is>
          <t xml:space="preserve"> </t>
        </is>
      </c>
    </row>
    <row r="17">
      <c r="A17" s="4" t="inlineStr">
        <is>
          <t>Cancellation of treasury stock</t>
        </is>
      </c>
      <c r="B17" s="4" t="inlineStr">
        <is>
          <t xml:space="preserve"> </t>
        </is>
      </c>
      <c r="C17" s="4" t="inlineStr">
        <is>
          <t xml:space="preserve"> </t>
        </is>
      </c>
      <c r="D17" s="4" t="inlineStr">
        <is>
          <t xml:space="preserve"> </t>
        </is>
      </c>
      <c r="E17" s="6" t="n">
        <v>-195160</v>
      </c>
      <c r="F17" s="6" t="n">
        <v>19516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Share-based payment transactions</t>
        </is>
      </c>
      <c r="B18" s="6" t="n">
        <v>-1378</v>
      </c>
      <c r="C18" s="4" t="inlineStr">
        <is>
          <t xml:space="preserve"> </t>
        </is>
      </c>
      <c r="D18" s="6" t="n">
        <v>-1378</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1378</v>
      </c>
      <c r="L18" s="4" t="inlineStr">
        <is>
          <t xml:space="preserve"> </t>
        </is>
      </c>
      <c r="M18" s="4" t="inlineStr">
        <is>
          <t xml:space="preserve"> </t>
        </is>
      </c>
    </row>
    <row r="19">
      <c r="A19" s="4" t="inlineStr">
        <is>
          <t>Transfer from other reserves to retained earnings</t>
        </is>
      </c>
      <c r="B19" s="4" t="inlineStr">
        <is>
          <t xml:space="preserve"> </t>
        </is>
      </c>
      <c r="C19" s="4" t="inlineStr">
        <is>
          <t xml:space="preserve"> </t>
        </is>
      </c>
      <c r="D19" s="4" t="inlineStr">
        <is>
          <t xml:space="preserve"> </t>
        </is>
      </c>
      <c r="E19" s="6" t="n">
        <v>75882</v>
      </c>
      <c r="F19" s="4" t="inlineStr">
        <is>
          <t xml:space="preserve"> </t>
        </is>
      </c>
      <c r="G19" s="6" t="n">
        <v>-17693</v>
      </c>
      <c r="H19" s="6" t="n">
        <v>-58189</v>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Others</t>
        </is>
      </c>
      <c r="B20" s="6" t="n">
        <v>1920</v>
      </c>
      <c r="C20" s="4" t="inlineStr">
        <is>
          <t xml:space="preserve"> </t>
        </is>
      </c>
      <c r="D20" s="6" t="n">
        <v>-89</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89</v>
      </c>
      <c r="L20" s="6" t="n">
        <v>2009</v>
      </c>
      <c r="M20" s="4" t="inlineStr">
        <is>
          <t xml:space="preserve"> </t>
        </is>
      </c>
    </row>
    <row r="21">
      <c r="A21" s="4" t="inlineStr">
        <is>
          <t>At end of period at Sep. 30, 2023</t>
        </is>
      </c>
      <c r="B21" s="6" t="n">
        <v>15064635</v>
      </c>
      <c r="C21" s="6" t="n">
        <v>2344038</v>
      </c>
      <c r="D21" s="6" t="n">
        <v>635915</v>
      </c>
      <c r="E21" s="6" t="n">
        <v>7563151</v>
      </c>
      <c r="F21" s="6" t="n">
        <v>-17722</v>
      </c>
      <c r="G21" s="6" t="n">
        <v>137195</v>
      </c>
      <c r="H21" s="6" t="n">
        <v>1749616</v>
      </c>
      <c r="I21" s="6" t="n">
        <v>4168</v>
      </c>
      <c r="J21" s="6" t="n">
        <v>1397708</v>
      </c>
      <c r="K21" s="6" t="n">
        <v>13814069</v>
      </c>
      <c r="L21" s="6" t="n">
        <v>123871</v>
      </c>
      <c r="M21" s="6" t="n">
        <v>1126695</v>
      </c>
    </row>
    <row r="22">
      <c r="A22" s="4" t="inlineStr">
        <is>
          <t>At beginning of period at Mar. 31, 2024</t>
        </is>
      </c>
      <c r="B22" s="6" t="n">
        <v>16279098</v>
      </c>
      <c r="C22" s="6" t="n">
        <v>2344038</v>
      </c>
      <c r="D22" s="6" t="n">
        <v>663265</v>
      </c>
      <c r="E22" s="6" t="n">
        <v>7769222</v>
      </c>
      <c r="F22" s="6" t="n">
        <v>-167671</v>
      </c>
      <c r="G22" s="6" t="n">
        <v>159724</v>
      </c>
      <c r="H22" s="6" t="n">
        <v>2507275</v>
      </c>
      <c r="I22" s="6" t="n">
        <v>1177</v>
      </c>
      <c r="J22" s="6" t="n">
        <v>1402658</v>
      </c>
      <c r="K22" s="6" t="n">
        <v>14679688</v>
      </c>
      <c r="L22" s="6" t="n">
        <v>137066</v>
      </c>
      <c r="M22" s="6" t="n">
        <v>1462344</v>
      </c>
    </row>
    <row r="23">
      <c r="A23" s="3" t="inlineStr">
        <is>
          <t>Comprehensive incom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Net profit</t>
        </is>
      </c>
      <c r="B24" s="6" t="n">
        <v>265496</v>
      </c>
      <c r="C24" s="4" t="inlineStr">
        <is>
          <t xml:space="preserve"> </t>
        </is>
      </c>
      <c r="D24" s="4" t="inlineStr">
        <is>
          <t xml:space="preserve"> </t>
        </is>
      </c>
      <c r="E24" s="6" t="n">
        <v>250215</v>
      </c>
      <c r="F24" s="4" t="inlineStr">
        <is>
          <t xml:space="preserve"> </t>
        </is>
      </c>
      <c r="G24" s="4" t="inlineStr">
        <is>
          <t xml:space="preserve"> </t>
        </is>
      </c>
      <c r="H24" s="4" t="inlineStr">
        <is>
          <t xml:space="preserve"> </t>
        </is>
      </c>
      <c r="I24" s="4" t="inlineStr">
        <is>
          <t xml:space="preserve"> </t>
        </is>
      </c>
      <c r="J24" s="4" t="inlineStr">
        <is>
          <t xml:space="preserve"> </t>
        </is>
      </c>
      <c r="K24" s="6" t="n">
        <v>250215</v>
      </c>
      <c r="L24" s="6" t="n">
        <v>2127</v>
      </c>
      <c r="M24" s="6" t="n">
        <v>13154</v>
      </c>
    </row>
    <row r="25">
      <c r="A25" s="4" t="inlineStr">
        <is>
          <t>Other comprehensive income</t>
        </is>
      </c>
      <c r="B25" s="6" t="n">
        <v>-97700</v>
      </c>
      <c r="C25" s="4" t="inlineStr">
        <is>
          <t xml:space="preserve"> </t>
        </is>
      </c>
      <c r="D25" s="4" t="inlineStr">
        <is>
          <t xml:space="preserve"> </t>
        </is>
      </c>
      <c r="E25" s="4" t="inlineStr">
        <is>
          <t xml:space="preserve"> </t>
        </is>
      </c>
      <c r="F25" s="4" t="inlineStr">
        <is>
          <t xml:space="preserve"> </t>
        </is>
      </c>
      <c r="G25" s="6" t="n">
        <v>6293</v>
      </c>
      <c r="H25" s="6" t="n">
        <v>-23432</v>
      </c>
      <c r="I25" s="6" t="n">
        <v>1906</v>
      </c>
      <c r="J25" s="6" t="n">
        <v>-82062</v>
      </c>
      <c r="K25" s="6" t="n">
        <v>-97295</v>
      </c>
      <c r="L25" s="6" t="n">
        <v>-405</v>
      </c>
      <c r="M25" s="4" t="inlineStr">
        <is>
          <t xml:space="preserve"> </t>
        </is>
      </c>
    </row>
    <row r="26">
      <c r="A26" s="4" t="inlineStr">
        <is>
          <t>Total comprehensive income</t>
        </is>
      </c>
      <c r="B26" s="6" t="n">
        <v>167796</v>
      </c>
      <c r="C26" s="4" t="inlineStr">
        <is>
          <t xml:space="preserve"> </t>
        </is>
      </c>
      <c r="D26" s="4" t="inlineStr">
        <is>
          <t xml:space="preserve"> </t>
        </is>
      </c>
      <c r="E26" s="6" t="n">
        <v>250215</v>
      </c>
      <c r="F26" s="4" t="inlineStr">
        <is>
          <t xml:space="preserve"> </t>
        </is>
      </c>
      <c r="G26" s="6" t="n">
        <v>6293</v>
      </c>
      <c r="H26" s="6" t="n">
        <v>-23432</v>
      </c>
      <c r="I26" s="6" t="n">
        <v>1906</v>
      </c>
      <c r="J26" s="6" t="n">
        <v>-82062</v>
      </c>
      <c r="K26" s="6" t="n">
        <v>152920</v>
      </c>
      <c r="L26" s="6" t="n">
        <v>1722</v>
      </c>
      <c r="M26" s="6" t="n">
        <v>13154</v>
      </c>
    </row>
    <row r="27">
      <c r="A27" s="4" t="inlineStr">
        <is>
          <t>Issuance of shares under share-based payment transactions</t>
        </is>
      </c>
      <c r="B27" s="6" t="n">
        <v>3845</v>
      </c>
      <c r="C27" s="6" t="n">
        <v>1923</v>
      </c>
      <c r="D27" s="6" t="n">
        <v>1922</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3845</v>
      </c>
      <c r="L27" s="4" t="inlineStr">
        <is>
          <t xml:space="preserve"> </t>
        </is>
      </c>
      <c r="M27" s="4" t="inlineStr">
        <is>
          <t xml:space="preserve"> </t>
        </is>
      </c>
    </row>
    <row r="28">
      <c r="A28" s="4" t="inlineStr">
        <is>
          <t>Issuance of other equity instruments</t>
        </is>
      </c>
      <c r="B28" s="6" t="n">
        <v>22289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6" t="n">
        <v>222895</v>
      </c>
    </row>
    <row r="29">
      <c r="A29" s="4" t="inlineStr">
        <is>
          <t>Acquisition and disposal of subsidiaries and businesses-net</t>
        </is>
      </c>
      <c r="B29" s="6" t="n">
        <v>1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6" t="n">
        <v>15</v>
      </c>
      <c r="M29" s="4" t="inlineStr">
        <is>
          <t xml:space="preserve"> </t>
        </is>
      </c>
    </row>
    <row r="30">
      <c r="A30" s="4" t="inlineStr">
        <is>
          <t>Transaction with non-controlling interest shareholders</t>
        </is>
      </c>
      <c r="B30" s="4" t="inlineStr">
        <is>
          <t xml:space="preserve"> </t>
        </is>
      </c>
      <c r="C30" s="4" t="inlineStr">
        <is>
          <t xml:space="preserve"> </t>
        </is>
      </c>
      <c r="D30" s="6" t="n">
        <v>-232</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232</v>
      </c>
      <c r="L30" s="6" t="n">
        <v>232</v>
      </c>
      <c r="M30" s="4" t="inlineStr">
        <is>
          <t xml:space="preserve"> </t>
        </is>
      </c>
    </row>
    <row r="31">
      <c r="A31" s="4" t="inlineStr">
        <is>
          <t>Dividends to shareholders</t>
        </is>
      </c>
      <c r="B31" s="6" t="n">
        <v>-183364</v>
      </c>
      <c r="C31" s="4" t="inlineStr">
        <is>
          <t xml:space="preserve"> </t>
        </is>
      </c>
      <c r="D31" s="4" t="inlineStr">
        <is>
          <t xml:space="preserve"> </t>
        </is>
      </c>
      <c r="E31" s="6" t="n">
        <v>-177382</v>
      </c>
      <c r="F31" s="4" t="inlineStr">
        <is>
          <t xml:space="preserve"> </t>
        </is>
      </c>
      <c r="G31" s="4" t="inlineStr">
        <is>
          <t xml:space="preserve"> </t>
        </is>
      </c>
      <c r="H31" s="4" t="inlineStr">
        <is>
          <t xml:space="preserve"> </t>
        </is>
      </c>
      <c r="I31" s="4" t="inlineStr">
        <is>
          <t xml:space="preserve"> </t>
        </is>
      </c>
      <c r="J31" s="4" t="inlineStr">
        <is>
          <t xml:space="preserve"> </t>
        </is>
      </c>
      <c r="K31" s="6" t="n">
        <v>-177382</v>
      </c>
      <c r="L31" s="6" t="n">
        <v>-5982</v>
      </c>
      <c r="M31" s="4" t="inlineStr">
        <is>
          <t xml:space="preserve"> </t>
        </is>
      </c>
    </row>
    <row r="32">
      <c r="A32" s="4" t="inlineStr">
        <is>
          <t>Coupons on other equity instruments</t>
        </is>
      </c>
      <c r="B32" s="6" t="n">
        <v>-13154</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6" t="n">
        <v>-13154</v>
      </c>
    </row>
    <row r="33">
      <c r="A33" s="4" t="inlineStr">
        <is>
          <t>Purchases of other equity instruments and sales of other equity instruments-net</t>
        </is>
      </c>
      <c r="B33" s="6" t="n">
        <v>-2587</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6" t="n">
        <v>-2587</v>
      </c>
    </row>
    <row r="34">
      <c r="A34" s="4" t="inlineStr">
        <is>
          <t>Purchases of treasury stock</t>
        </is>
      </c>
      <c r="B34" s="6" t="n">
        <v>-101577</v>
      </c>
      <c r="C34" s="4" t="inlineStr">
        <is>
          <t xml:space="preserve"> </t>
        </is>
      </c>
      <c r="D34" s="4" t="inlineStr">
        <is>
          <t xml:space="preserve"> </t>
        </is>
      </c>
      <c r="E34" s="4" t="inlineStr">
        <is>
          <t xml:space="preserve"> </t>
        </is>
      </c>
      <c r="F34" s="6" t="n">
        <v>-101577</v>
      </c>
      <c r="G34" s="4" t="inlineStr">
        <is>
          <t xml:space="preserve"> </t>
        </is>
      </c>
      <c r="H34" s="4" t="inlineStr">
        <is>
          <t xml:space="preserve"> </t>
        </is>
      </c>
      <c r="I34" s="4" t="inlineStr">
        <is>
          <t xml:space="preserve"> </t>
        </is>
      </c>
      <c r="J34" s="4" t="inlineStr">
        <is>
          <t xml:space="preserve"> </t>
        </is>
      </c>
      <c r="K34" s="6" t="n">
        <v>-101577</v>
      </c>
      <c r="L34" s="4" t="inlineStr">
        <is>
          <t xml:space="preserve"> </t>
        </is>
      </c>
      <c r="M34" s="4" t="inlineStr">
        <is>
          <t xml:space="preserve"> </t>
        </is>
      </c>
    </row>
    <row r="35">
      <c r="A35" s="4" t="inlineStr">
        <is>
          <t>Sales of treasury stock</t>
        </is>
      </c>
      <c r="B35" s="6" t="n">
        <v>486</v>
      </c>
      <c r="C35" s="4" t="inlineStr">
        <is>
          <t xml:space="preserve"> </t>
        </is>
      </c>
      <c r="D35" s="4" t="inlineStr">
        <is>
          <t xml:space="preserve"> </t>
        </is>
      </c>
      <c r="E35" s="4" t="inlineStr">
        <is>
          <t xml:space="preserve"> </t>
        </is>
      </c>
      <c r="F35" s="6" t="n">
        <v>486</v>
      </c>
      <c r="G35" s="4" t="inlineStr">
        <is>
          <t xml:space="preserve"> </t>
        </is>
      </c>
      <c r="H35" s="4" t="inlineStr">
        <is>
          <t xml:space="preserve"> </t>
        </is>
      </c>
      <c r="I35" s="4" t="inlineStr">
        <is>
          <t xml:space="preserve"> </t>
        </is>
      </c>
      <c r="J35" s="4" t="inlineStr">
        <is>
          <t xml:space="preserve"> </t>
        </is>
      </c>
      <c r="K35" s="6" t="n">
        <v>486</v>
      </c>
      <c r="L35" s="4" t="inlineStr">
        <is>
          <t xml:space="preserve"> </t>
        </is>
      </c>
      <c r="M35" s="4" t="inlineStr">
        <is>
          <t xml:space="preserve"> </t>
        </is>
      </c>
    </row>
    <row r="36">
      <c r="A36" s="4" t="inlineStr">
        <is>
          <t>Loss on sales of treasury stock</t>
        </is>
      </c>
      <c r="B36" s="6" t="n">
        <v>-340</v>
      </c>
      <c r="C36" s="4" t="inlineStr">
        <is>
          <t xml:space="preserve"> </t>
        </is>
      </c>
      <c r="D36" s="4" t="inlineStr">
        <is>
          <t xml:space="preserve"> </t>
        </is>
      </c>
      <c r="E36" s="6" t="n">
        <v>-340</v>
      </c>
      <c r="F36" s="4" t="inlineStr">
        <is>
          <t xml:space="preserve"> </t>
        </is>
      </c>
      <c r="G36" s="4" t="inlineStr">
        <is>
          <t xml:space="preserve"> </t>
        </is>
      </c>
      <c r="H36" s="4" t="inlineStr">
        <is>
          <t xml:space="preserve"> </t>
        </is>
      </c>
      <c r="I36" s="4" t="inlineStr">
        <is>
          <t xml:space="preserve"> </t>
        </is>
      </c>
      <c r="J36" s="4" t="inlineStr">
        <is>
          <t xml:space="preserve"> </t>
        </is>
      </c>
      <c r="K36" s="6" t="n">
        <v>-340</v>
      </c>
      <c r="L36" s="4" t="inlineStr">
        <is>
          <t xml:space="preserve"> </t>
        </is>
      </c>
      <c r="M36" s="4" t="inlineStr">
        <is>
          <t xml:space="preserve"> </t>
        </is>
      </c>
    </row>
    <row r="37">
      <c r="A37" s="4" t="inlineStr">
        <is>
          <t>Cancellation of treasury stock</t>
        </is>
      </c>
      <c r="B37" s="4" t="inlineStr">
        <is>
          <t xml:space="preserve"> </t>
        </is>
      </c>
      <c r="C37" s="4" t="inlineStr">
        <is>
          <t xml:space="preserve"> </t>
        </is>
      </c>
      <c r="D37" s="4" t="inlineStr">
        <is>
          <t xml:space="preserve"> </t>
        </is>
      </c>
      <c r="E37" s="6" t="n">
        <v>-234660</v>
      </c>
      <c r="F37" s="6" t="n">
        <v>23466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Share-based payment transactions</t>
        </is>
      </c>
      <c r="B38" s="6" t="n">
        <v>-2276</v>
      </c>
      <c r="C38" s="4" t="inlineStr">
        <is>
          <t xml:space="preserve"> </t>
        </is>
      </c>
      <c r="D38" s="6" t="n">
        <v>-2276</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6" t="n">
        <v>-2276</v>
      </c>
      <c r="L38" s="4" t="inlineStr">
        <is>
          <t xml:space="preserve"> </t>
        </is>
      </c>
      <c r="M38" s="4" t="inlineStr">
        <is>
          <t xml:space="preserve"> </t>
        </is>
      </c>
    </row>
    <row r="39">
      <c r="A39" s="4" t="inlineStr">
        <is>
          <t>Transfer from other reserves to retained earnings</t>
        </is>
      </c>
      <c r="B39" s="4" t="inlineStr">
        <is>
          <t xml:space="preserve"> </t>
        </is>
      </c>
      <c r="C39" s="4" t="inlineStr">
        <is>
          <t xml:space="preserve"> </t>
        </is>
      </c>
      <c r="D39" s="4" t="inlineStr">
        <is>
          <t xml:space="preserve"> </t>
        </is>
      </c>
      <c r="E39" s="6" t="n">
        <v>221607</v>
      </c>
      <c r="F39" s="4" t="inlineStr">
        <is>
          <t xml:space="preserve"> </t>
        </is>
      </c>
      <c r="G39" s="6" t="n">
        <v>-21388</v>
      </c>
      <c r="H39" s="6" t="n">
        <v>-200219</v>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Others</t>
        </is>
      </c>
      <c r="B40" s="6" t="n">
        <v>-205</v>
      </c>
      <c r="C40" s="4" t="inlineStr">
        <is>
          <t xml:space="preserve"> </t>
        </is>
      </c>
      <c r="D40" s="6" t="n">
        <v>-40</v>
      </c>
      <c r="E40" s="6" t="n">
        <v>1</v>
      </c>
      <c r="F40" s="4" t="inlineStr">
        <is>
          <t xml:space="preserve"> </t>
        </is>
      </c>
      <c r="G40" s="4" t="inlineStr">
        <is>
          <t xml:space="preserve"> </t>
        </is>
      </c>
      <c r="H40" s="4" t="inlineStr">
        <is>
          <t xml:space="preserve"> </t>
        </is>
      </c>
      <c r="I40" s="4" t="inlineStr">
        <is>
          <t xml:space="preserve"> </t>
        </is>
      </c>
      <c r="J40" s="4" t="inlineStr">
        <is>
          <t xml:space="preserve"> </t>
        </is>
      </c>
      <c r="K40" s="6" t="n">
        <v>-39</v>
      </c>
      <c r="L40" s="6" t="n">
        <v>-166</v>
      </c>
      <c r="M40" s="4" t="inlineStr">
        <is>
          <t xml:space="preserve"> </t>
        </is>
      </c>
    </row>
    <row r="41">
      <c r="A41" s="4" t="inlineStr">
        <is>
          <t>At end of period at Sep. 30, 2024</t>
        </is>
      </c>
      <c r="B41" s="5" t="n">
        <v>16370632</v>
      </c>
      <c r="C41" s="5" t="n">
        <v>2345961</v>
      </c>
      <c r="D41" s="5" t="n">
        <v>662639</v>
      </c>
      <c r="E41" s="5" t="n">
        <v>7828663</v>
      </c>
      <c r="F41" s="5" t="n">
        <v>-34102</v>
      </c>
      <c r="G41" s="5" t="n">
        <v>144629</v>
      </c>
      <c r="H41" s="5" t="n">
        <v>2283624</v>
      </c>
      <c r="I41" s="5" t="n">
        <v>3083</v>
      </c>
      <c r="J41" s="5" t="n">
        <v>1320596</v>
      </c>
      <c r="K41" s="5" t="n">
        <v>14555093</v>
      </c>
      <c r="L41" s="5" t="n">
        <v>132887</v>
      </c>
      <c r="M41" s="5" t="n">
        <v>168265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Attributable To Other Equity Instruments Holders - Equity Attributable to Other Equity Instruments Holders (Detail) - JPY (¥) ¥ in Millions</t>
        </is>
      </c>
      <c r="B1" s="2" t="inlineStr">
        <is>
          <t>Sep. 30, 2024</t>
        </is>
      </c>
      <c r="C1" s="2" t="inlineStr">
        <is>
          <t>Mar. 31, 2024</t>
        </is>
      </c>
    </row>
    <row r="2">
      <c r="A2" s="3" t="inlineStr">
        <is>
          <t>Statement [Line Items]</t>
        </is>
      </c>
      <c r="B2" s="4" t="inlineStr">
        <is>
          <t xml:space="preserve"> </t>
        </is>
      </c>
      <c r="C2" s="4" t="inlineStr">
        <is>
          <t xml:space="preserve"> </t>
        </is>
      </c>
    </row>
    <row r="3">
      <c r="A3" s="4" t="inlineStr">
        <is>
          <t>Equity attributable to other equity instruments holders</t>
        </is>
      </c>
      <c r="B3" s="5" t="n">
        <v>1682652</v>
      </c>
      <c r="C3" s="5" t="n">
        <v>1462344</v>
      </c>
    </row>
    <row r="4">
      <c r="A4" s="4" t="inlineStr">
        <is>
          <t>Perpetual Subordinated Bonds [Member]</t>
        </is>
      </c>
      <c r="B4" s="4" t="inlineStr">
        <is>
          <t xml:space="preserve"> </t>
        </is>
      </c>
      <c r="C4" s="4" t="inlineStr">
        <is>
          <t xml:space="preserve"> </t>
        </is>
      </c>
    </row>
    <row r="5">
      <c r="A5" s="3" t="inlineStr">
        <is>
          <t>Statement [Line Items]</t>
        </is>
      </c>
      <c r="B5" s="4" t="inlineStr">
        <is>
          <t xml:space="preserve"> </t>
        </is>
      </c>
      <c r="C5" s="4" t="inlineStr">
        <is>
          <t xml:space="preserve"> </t>
        </is>
      </c>
    </row>
    <row r="6">
      <c r="A6" s="4" t="inlineStr">
        <is>
          <t>Equity attributable to other equity instruments holders</t>
        </is>
      </c>
      <c r="B6" s="6" t="n">
        <v>1629654</v>
      </c>
      <c r="C6" s="6" t="n">
        <v>1442344</v>
      </c>
    </row>
    <row r="7">
      <c r="A7" s="4" t="inlineStr">
        <is>
          <t>Perpetual Subordinated Borrowings [Member]</t>
        </is>
      </c>
      <c r="B7" s="4" t="inlineStr">
        <is>
          <t xml:space="preserve"> </t>
        </is>
      </c>
      <c r="C7" s="4" t="inlineStr">
        <is>
          <t xml:space="preserve"> </t>
        </is>
      </c>
    </row>
    <row r="8">
      <c r="A8" s="3" t="inlineStr">
        <is>
          <t>Statement [Line Items]</t>
        </is>
      </c>
      <c r="B8" s="4" t="inlineStr">
        <is>
          <t xml:space="preserve"> </t>
        </is>
      </c>
      <c r="C8" s="4" t="inlineStr">
        <is>
          <t xml:space="preserve"> </t>
        </is>
      </c>
    </row>
    <row r="9">
      <c r="A9" s="4" t="inlineStr">
        <is>
          <t>Equity attributable to other equity instruments holders</t>
        </is>
      </c>
      <c r="B9" s="5" t="n">
        <v>52998</v>
      </c>
      <c r="C9" s="5" t="n">
        <v>2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Equity Attributable To Other Equity Instruments Holders - Additional Information (Detail)</t>
        </is>
      </c>
      <c r="B1" s="2" t="inlineStr">
        <is>
          <t>Sep. 30, 2024</t>
        </is>
      </c>
    </row>
    <row r="2">
      <c r="A2" s="3" t="inlineStr">
        <is>
          <t>Equity [abstract]</t>
        </is>
      </c>
      <c r="B2" s="4" t="inlineStr">
        <is>
          <t xml:space="preserve"> </t>
        </is>
      </c>
    </row>
    <row r="3">
      <c r="A3" s="4" t="inlineStr">
        <is>
          <t>Common Equity Tier 1 capital ratio threshold where bonds may be written down</t>
        </is>
      </c>
      <c r="B3" s="12" t="n">
        <v>0.0512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ee and Commission Income - Summary of Fee and Commission Income (Detail) - JPY (¥) ¥ in Millions</t>
        </is>
      </c>
      <c r="B1" s="2" t="inlineStr">
        <is>
          <t>6 Months Ended</t>
        </is>
      </c>
    </row>
    <row r="2">
      <c r="B2" s="2" t="inlineStr">
        <is>
          <t>Sep. 30, 2024</t>
        </is>
      </c>
      <c r="C2" s="2" t="inlineStr">
        <is>
          <t>Sep. 30, 2023</t>
        </is>
      </c>
    </row>
    <row r="3">
      <c r="A3" s="3" t="inlineStr">
        <is>
          <t>Fee and commission income from:</t>
        </is>
      </c>
      <c r="B3" s="4" t="inlineStr">
        <is>
          <t xml:space="preserve"> </t>
        </is>
      </c>
      <c r="C3" s="4" t="inlineStr">
        <is>
          <t xml:space="preserve"> </t>
        </is>
      </c>
    </row>
    <row r="4">
      <c r="A4" s="4" t="inlineStr">
        <is>
          <t>Loans</t>
        </is>
      </c>
      <c r="B4" s="5" t="n">
        <v>86325</v>
      </c>
      <c r="C4" s="5" t="n">
        <v>71500</v>
      </c>
    </row>
    <row r="5">
      <c r="A5" s="4" t="inlineStr">
        <is>
          <t>Credit card business</t>
        </is>
      </c>
      <c r="B5" s="6" t="n">
        <v>231147</v>
      </c>
      <c r="C5" s="6" t="n">
        <v>207529</v>
      </c>
    </row>
    <row r="6">
      <c r="A6" s="4" t="inlineStr">
        <is>
          <t>Guarantees</t>
        </is>
      </c>
      <c r="B6" s="6" t="n">
        <v>40431</v>
      </c>
      <c r="C6" s="6" t="n">
        <v>41245</v>
      </c>
    </row>
    <row r="7">
      <c r="A7" s="4" t="inlineStr">
        <is>
          <t>Securities-related business</t>
        </is>
      </c>
      <c r="B7" s="6" t="n">
        <v>129100</v>
      </c>
      <c r="C7" s="6" t="n">
        <v>88549</v>
      </c>
    </row>
    <row r="8">
      <c r="A8" s="4" t="inlineStr">
        <is>
          <t>Deposits</t>
        </is>
      </c>
      <c r="B8" s="6" t="n">
        <v>9396</v>
      </c>
      <c r="C8" s="6" t="n">
        <v>9016</v>
      </c>
    </row>
    <row r="9">
      <c r="A9" s="4" t="inlineStr">
        <is>
          <t>Remittances and transfers</t>
        </is>
      </c>
      <c r="B9" s="6" t="n">
        <v>78818</v>
      </c>
      <c r="C9" s="6" t="n">
        <v>74658</v>
      </c>
    </row>
    <row r="10">
      <c r="A10" s="4" t="inlineStr">
        <is>
          <t>Safe deposits</t>
        </is>
      </c>
      <c r="B10" s="6" t="n">
        <v>2043</v>
      </c>
      <c r="C10" s="6" t="n">
        <v>2195</v>
      </c>
    </row>
    <row r="11">
      <c r="A11" s="4" t="inlineStr">
        <is>
          <t>Trust fees</t>
        </is>
      </c>
      <c r="B11" s="6" t="n">
        <v>4499</v>
      </c>
      <c r="C11" s="6" t="n">
        <v>3785</v>
      </c>
    </row>
    <row r="12">
      <c r="A12" s="4" t="inlineStr">
        <is>
          <t>Investment trusts</t>
        </is>
      </c>
      <c r="B12" s="6" t="n">
        <v>95172</v>
      </c>
      <c r="C12" s="6" t="n">
        <v>82543</v>
      </c>
    </row>
    <row r="13">
      <c r="A13" s="4" t="inlineStr">
        <is>
          <t>Agency</t>
        </is>
      </c>
      <c r="B13" s="6" t="n">
        <v>4288</v>
      </c>
      <c r="C13" s="6" t="n">
        <v>4746</v>
      </c>
    </row>
    <row r="14">
      <c r="A14" s="4" t="inlineStr">
        <is>
          <t>Others</t>
        </is>
      </c>
      <c r="B14" s="6" t="n">
        <v>107131</v>
      </c>
      <c r="C14" s="6" t="n">
        <v>104949</v>
      </c>
    </row>
    <row r="15">
      <c r="A15" s="4" t="inlineStr">
        <is>
          <t>Total fee and commission income</t>
        </is>
      </c>
      <c r="B15" s="5" t="n">
        <v>788350</v>
      </c>
      <c r="C15" s="5" t="n">
        <v>690715</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mpairment Charges on Financial Assets - Summary of Impairment Charges (Reversals) on Financial Assets (Detail) - JPY (¥) ¥ in Millions</t>
        </is>
      </c>
      <c r="B1" s="2" t="inlineStr">
        <is>
          <t>6 Months Ended</t>
        </is>
      </c>
    </row>
    <row r="2">
      <c r="B2" s="2" t="inlineStr">
        <is>
          <t>Sep. 30, 2024</t>
        </is>
      </c>
      <c r="C2" s="2" t="inlineStr">
        <is>
          <t>Sep. 30, 2023</t>
        </is>
      </c>
    </row>
    <row r="3">
      <c r="A3" s="3" t="inlineStr">
        <is>
          <t>Disclosure of impairment loss and reversal of impairment loss [line items]</t>
        </is>
      </c>
      <c r="B3" s="4" t="inlineStr">
        <is>
          <t xml:space="preserve"> </t>
        </is>
      </c>
      <c r="C3" s="4" t="inlineStr">
        <is>
          <t xml:space="preserve"> </t>
        </is>
      </c>
    </row>
    <row r="4">
      <c r="A4" s="4" t="inlineStr">
        <is>
          <t>Impairment charges on financial assets</t>
        </is>
      </c>
      <c r="B4" s="5" t="n">
        <v>105062</v>
      </c>
      <c r="C4" s="5" t="n">
        <v>130253</v>
      </c>
    </row>
    <row r="5">
      <c r="A5" s="4" t="inlineStr">
        <is>
          <t>Loans and advances [member]</t>
        </is>
      </c>
      <c r="B5" s="4" t="inlineStr">
        <is>
          <t xml:space="preserve"> </t>
        </is>
      </c>
      <c r="C5" s="4" t="inlineStr">
        <is>
          <t xml:space="preserve"> </t>
        </is>
      </c>
    </row>
    <row r="6">
      <c r="A6" s="3" t="inlineStr">
        <is>
          <t>Disclosure of impairment loss and reversal of impairment loss [line items]</t>
        </is>
      </c>
      <c r="B6" s="4" t="inlineStr">
        <is>
          <t xml:space="preserve"> </t>
        </is>
      </c>
      <c r="C6" s="4" t="inlineStr">
        <is>
          <t xml:space="preserve"> </t>
        </is>
      </c>
    </row>
    <row r="7">
      <c r="A7" s="4" t="inlineStr">
        <is>
          <t>Impairment charges on financial assets</t>
        </is>
      </c>
      <c r="B7" s="6" t="n">
        <v>114194</v>
      </c>
      <c r="C7" s="6" t="n">
        <v>129983</v>
      </c>
    </row>
    <row r="8">
      <c r="A8" s="4" t="inlineStr">
        <is>
          <t>Loan commitments [member]</t>
        </is>
      </c>
      <c r="B8" s="4" t="inlineStr">
        <is>
          <t xml:space="preserve"> </t>
        </is>
      </c>
      <c r="C8" s="4" t="inlineStr">
        <is>
          <t xml:space="preserve"> </t>
        </is>
      </c>
    </row>
    <row r="9">
      <c r="A9" s="3" t="inlineStr">
        <is>
          <t>Disclosure of impairment loss and reversal of impairment loss [line items]</t>
        </is>
      </c>
      <c r="B9" s="4" t="inlineStr">
        <is>
          <t xml:space="preserve"> </t>
        </is>
      </c>
      <c r="C9" s="4" t="inlineStr">
        <is>
          <t xml:space="preserve"> </t>
        </is>
      </c>
    </row>
    <row r="10">
      <c r="A10" s="4" t="inlineStr">
        <is>
          <t>Impairment charges on financial assets</t>
        </is>
      </c>
      <c r="B10" s="6" t="n">
        <v>-6494</v>
      </c>
      <c r="C10" s="6" t="n">
        <v>-5132</v>
      </c>
    </row>
    <row r="11">
      <c r="A11" s="4" t="inlineStr">
        <is>
          <t>Financial guarantees [member]</t>
        </is>
      </c>
      <c r="B11" s="4" t="inlineStr">
        <is>
          <t xml:space="preserve"> </t>
        </is>
      </c>
      <c r="C11" s="4" t="inlineStr">
        <is>
          <t xml:space="preserve"> </t>
        </is>
      </c>
    </row>
    <row r="12">
      <c r="A12" s="3" t="inlineStr">
        <is>
          <t>Disclosure of impairment loss and reversal of impairment loss [line items]</t>
        </is>
      </c>
      <c r="B12" s="4" t="inlineStr">
        <is>
          <t xml:space="preserve"> </t>
        </is>
      </c>
      <c r="C12" s="4" t="inlineStr">
        <is>
          <t xml:space="preserve"> </t>
        </is>
      </c>
    </row>
    <row r="13">
      <c r="A13" s="4" t="inlineStr">
        <is>
          <t>Impairment charges on financial assets</t>
        </is>
      </c>
      <c r="B13" s="5" t="n">
        <v>-2638</v>
      </c>
      <c r="C13" s="5" t="n">
        <v>5402</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Earnings Per Share - Summary of Earnings Per Share (Detail) - JPY (¥) ¥ / shares in Units, shares in Thousands, ¥ in Millions</t>
        </is>
      </c>
      <c r="C1" s="2" t="inlineStr">
        <is>
          <t>6 Months Ended</t>
        </is>
      </c>
    </row>
    <row r="2">
      <c r="C2" s="2" t="inlineStr">
        <is>
          <t>Sep. 30, 2024</t>
        </is>
      </c>
      <c r="D2" s="2" t="inlineStr">
        <is>
          <t>Sep. 30, 2023</t>
        </is>
      </c>
    </row>
    <row r="3">
      <c r="A3" s="3" t="inlineStr">
        <is>
          <t>Basic:</t>
        </is>
      </c>
      <c r="C3" s="4" t="inlineStr">
        <is>
          <t xml:space="preserve"> </t>
        </is>
      </c>
      <c r="D3" s="4" t="inlineStr">
        <is>
          <t xml:space="preserve"> </t>
        </is>
      </c>
    </row>
    <row r="4">
      <c r="A4" s="4" t="inlineStr">
        <is>
          <t>Profit attributable to shareholders of the Company</t>
        </is>
      </c>
      <c r="C4" s="5" t="n">
        <v>250215</v>
      </c>
      <c r="D4" s="5" t="n">
        <v>651127</v>
      </c>
    </row>
    <row r="5">
      <c r="A5" s="4" t="inlineStr">
        <is>
          <t>Weighted average number of common stock in issue (in thousands of shares)</t>
        </is>
      </c>
      <c r="C5" s="6" t="n">
        <v>3924763</v>
      </c>
      <c r="D5" s="6" t="n">
        <v>4004539</v>
      </c>
    </row>
    <row r="6">
      <c r="A6" s="4" t="inlineStr">
        <is>
          <t>Basic earnings per share</t>
        </is>
      </c>
      <c r="B6" s="4" t="inlineStr">
        <is>
          <t>[1]</t>
        </is>
      </c>
      <c r="C6" s="7" t="n">
        <v>63.75</v>
      </c>
      <c r="D6" s="8" t="n">
        <v>162.6</v>
      </c>
    </row>
    <row r="7">
      <c r="A7" s="3" t="inlineStr">
        <is>
          <t>Diluted:</t>
        </is>
      </c>
      <c r="C7" s="4" t="inlineStr">
        <is>
          <t xml:space="preserve"> </t>
        </is>
      </c>
      <c r="D7" s="4" t="inlineStr">
        <is>
          <t xml:space="preserve"> </t>
        </is>
      </c>
    </row>
    <row r="8">
      <c r="A8" s="4" t="inlineStr">
        <is>
          <t>Profit attributable to the common shareholders of the Company</t>
        </is>
      </c>
      <c r="C8" s="5" t="n">
        <v>250215</v>
      </c>
      <c r="D8" s="5" t="n">
        <v>651127</v>
      </c>
    </row>
    <row r="9">
      <c r="A9" s="4" t="inlineStr">
        <is>
          <t>Impact of dilutive potential ordinary shares issued by subsidiaries and associates</t>
        </is>
      </c>
      <c r="C9" s="6" t="n">
        <v>-2</v>
      </c>
      <c r="D9" s="6" t="n">
        <v>-2</v>
      </c>
    </row>
    <row r="10">
      <c r="A10" s="4" t="inlineStr">
        <is>
          <t>Net profit used to determine diluted earnings per share</t>
        </is>
      </c>
      <c r="C10" s="5" t="n">
        <v>250213</v>
      </c>
      <c r="D10" s="5" t="n">
        <v>651125</v>
      </c>
    </row>
    <row r="11">
      <c r="A11" s="4" t="inlineStr">
        <is>
          <t>Weighted average number of common stock in issue (in thousands of shares)</t>
        </is>
      </c>
      <c r="C11" s="6" t="n">
        <v>3924763</v>
      </c>
      <c r="D11" s="6" t="n">
        <v>4004539</v>
      </c>
    </row>
    <row r="12">
      <c r="A12" s="4" t="inlineStr">
        <is>
          <t>Adjustments for stock options (in thousands of shares)</t>
        </is>
      </c>
      <c r="C12" s="6" t="n">
        <v>987</v>
      </c>
      <c r="D12" s="6" t="n">
        <v>1190</v>
      </c>
    </row>
    <row r="13">
      <c r="A13" s="4" t="inlineStr">
        <is>
          <t>Weighted average number of common stock for diluted earnings per share (in thousands of shares)</t>
        </is>
      </c>
      <c r="C13" s="6" t="n">
        <v>3925750</v>
      </c>
      <c r="D13" s="6" t="n">
        <v>4005729</v>
      </c>
    </row>
    <row r="14">
      <c r="A14" s="4" t="inlineStr">
        <is>
          <t>Diluted earnings per share</t>
        </is>
      </c>
      <c r="B14" s="4" t="inlineStr">
        <is>
          <t>[1]</t>
        </is>
      </c>
      <c r="C14" s="7" t="n">
        <v>63.74</v>
      </c>
      <c r="D14" s="7" t="n">
        <v>162.55</v>
      </c>
    </row>
    <row r="15"/>
    <row r="16">
      <c r="A16" s="4" t="inlineStr">
        <is>
          <t>[1]As resolved by the board of directors on May 15, 2024, the Company implemented a stock split on its common stock with an effective date of October 1, 2024, whereby each share of common stock owned by shareholders listed or recorded in the closing register of shareholders on the record date of September 30, 2024 was split into three shares. Basic and diluted earnings per share are calculated based on the assumption that the stock split had been implemented at the beginning of the year ended March 31, 2024.</t>
        </is>
      </c>
    </row>
  </sheetData>
  <mergeCells count="4">
    <mergeCell ref="A1:B2"/>
    <mergeCell ref="C1:D1"/>
    <mergeCell ref="A15:C15"/>
    <mergeCell ref="A16:C16"/>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vidends Per Share - Summary of Dividend Per Share (Detail) - JPY (¥) ¥ / shares in Units, ¥ in Millions</t>
        </is>
      </c>
      <c r="B1" s="2" t="inlineStr">
        <is>
          <t>6 Months Ended</t>
        </is>
      </c>
    </row>
    <row r="2">
      <c r="B2" s="2" t="inlineStr">
        <is>
          <t>Sep. 30, 2024</t>
        </is>
      </c>
      <c r="C2" s="2" t="inlineStr">
        <is>
          <t>Sep. 30, 2023</t>
        </is>
      </c>
    </row>
    <row r="3">
      <c r="A3" s="4" t="inlineStr">
        <is>
          <t>Aggregate amount</t>
        </is>
      </c>
      <c r="B3" s="5" t="n">
        <v>183364</v>
      </c>
      <c r="C3" s="5" t="n">
        <v>171385</v>
      </c>
    </row>
    <row r="4">
      <c r="A4" s="4" t="inlineStr">
        <is>
          <t>Sumitomo mitsui banking corporation [member]</t>
        </is>
      </c>
      <c r="B4" s="4" t="inlineStr">
        <is>
          <t xml:space="preserve"> </t>
        </is>
      </c>
      <c r="C4" s="4" t="inlineStr">
        <is>
          <t xml:space="preserve"> </t>
        </is>
      </c>
    </row>
    <row r="5">
      <c r="A5" s="4" t="inlineStr">
        <is>
          <t>Dividends per share</t>
        </is>
      </c>
      <c r="B5" s="5" t="n">
        <v>135</v>
      </c>
      <c r="C5" s="5" t="n">
        <v>125</v>
      </c>
    </row>
    <row r="6">
      <c r="A6" s="4" t="inlineStr">
        <is>
          <t>Aggregate amount</t>
        </is>
      </c>
      <c r="B6" s="5" t="n">
        <v>177382</v>
      </c>
      <c r="C6" s="5" t="n">
        <v>168078</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3" customWidth="1" min="2" max="2"/>
  </cols>
  <sheetData>
    <row r="1">
      <c r="A1" s="1" t="inlineStr">
        <is>
          <t>Dividends Per Share - Additional Information (Detail) ¥ / shares in Units, ¥ in Millions</t>
        </is>
      </c>
      <c r="B1" s="2" t="inlineStr">
        <is>
          <t>6 Months Ended</t>
        </is>
      </c>
    </row>
    <row r="2">
      <c r="B2" s="2" t="inlineStr">
        <is>
          <t>Sep. 30, 2024 JPY (¥) ¥ / shares</t>
        </is>
      </c>
    </row>
    <row r="3">
      <c r="A3" s="3" t="inlineStr">
        <is>
          <t>Dividends 1 [abstract]</t>
        </is>
      </c>
      <c r="B3" s="4" t="inlineStr">
        <is>
          <t xml:space="preserve"> </t>
        </is>
      </c>
    </row>
    <row r="4">
      <c r="A4" s="4" t="inlineStr">
        <is>
          <t>Proposed dividend, per share | ¥ / shares</t>
        </is>
      </c>
      <c r="B4" s="5" t="n">
        <v>180</v>
      </c>
    </row>
    <row r="5">
      <c r="A5" s="4" t="inlineStr">
        <is>
          <t>Proposed dividend, total | ¥</t>
        </is>
      </c>
      <c r="B5" s="5" t="n">
        <v>234858</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ingency and Capital Commitments - Additional Information (Detail) - JPY (¥) ¥ in Millions</t>
        </is>
      </c>
      <c r="B1" s="2" t="inlineStr">
        <is>
          <t>Sep. 30, 2024</t>
        </is>
      </c>
      <c r="C1" s="2" t="inlineStr">
        <is>
          <t>Mar. 31, 2024</t>
        </is>
      </c>
    </row>
    <row r="2">
      <c r="A2" s="3" t="inlineStr">
        <is>
          <t>Statement1 [Line Items]</t>
        </is>
      </c>
      <c r="B2" s="4" t="inlineStr">
        <is>
          <t xml:space="preserve"> </t>
        </is>
      </c>
      <c r="C2" s="4" t="inlineStr">
        <is>
          <t xml:space="preserve"> </t>
        </is>
      </c>
    </row>
    <row r="3">
      <c r="A3" s="4" t="inlineStr">
        <is>
          <t>Contractual commitments to acquire property, plant and equipment</t>
        </is>
      </c>
      <c r="B3" s="5" t="n">
        <v>3081</v>
      </c>
      <c r="C3" s="5" t="n">
        <v>4520</v>
      </c>
    </row>
    <row r="4">
      <c r="A4" s="4" t="inlineStr">
        <is>
          <t>Contractual commitments to acquire intangible assets</t>
        </is>
      </c>
      <c r="B4" s="5" t="n">
        <v>0</v>
      </c>
      <c r="C4" s="5" t="n">
        <v>108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ingency and Capital Commitments - Nominal Amounts of Undrawn Loan Commitments and Financial Guarantees and Other Credit-Related Contingent Liabilities (Detail) - JPY (¥) ¥ in Millions</t>
        </is>
      </c>
      <c r="B1" s="2" t="inlineStr">
        <is>
          <t>Sep. 30, 2024</t>
        </is>
      </c>
      <c r="C1" s="2" t="inlineStr">
        <is>
          <t>Mar. 31, 2024</t>
        </is>
      </c>
    </row>
    <row r="2">
      <c r="A2" s="4" t="inlineStr">
        <is>
          <t>Loan commitments [member]</t>
        </is>
      </c>
      <c r="B2" s="4" t="inlineStr">
        <is>
          <t xml:space="preserve"> </t>
        </is>
      </c>
      <c r="C2" s="4" t="inlineStr">
        <is>
          <t xml:space="preserve"> </t>
        </is>
      </c>
    </row>
    <row r="3">
      <c r="A3" s="3" t="inlineStr">
        <is>
          <t>Disclosure of contingent liabilities [Line Items]</t>
        </is>
      </c>
      <c r="B3" s="4" t="inlineStr">
        <is>
          <t xml:space="preserve"> </t>
        </is>
      </c>
      <c r="C3" s="4" t="inlineStr">
        <is>
          <t xml:space="preserve"> </t>
        </is>
      </c>
    </row>
    <row r="4">
      <c r="A4" s="4" t="inlineStr">
        <is>
          <t>Nominal amounts</t>
        </is>
      </c>
      <c r="B4" s="5" t="n">
        <v>88106595</v>
      </c>
      <c r="C4" s="5" t="n">
        <v>88926181</v>
      </c>
    </row>
    <row r="5">
      <c r="A5" s="4" t="inlineStr">
        <is>
          <t>Financial guarantees and other credit-related contingent liabilities [Member]</t>
        </is>
      </c>
      <c r="B5" s="4" t="inlineStr">
        <is>
          <t xml:space="preserve"> </t>
        </is>
      </c>
      <c r="C5" s="4" t="inlineStr">
        <is>
          <t xml:space="preserve"> </t>
        </is>
      </c>
    </row>
    <row r="6">
      <c r="A6" s="3" t="inlineStr">
        <is>
          <t>Disclosure of contingent liabilities [Line Items]</t>
        </is>
      </c>
      <c r="B6" s="4" t="inlineStr">
        <is>
          <t xml:space="preserve"> </t>
        </is>
      </c>
      <c r="C6" s="4" t="inlineStr">
        <is>
          <t xml:space="preserve"> </t>
        </is>
      </c>
    </row>
    <row r="7">
      <c r="A7" s="4" t="inlineStr">
        <is>
          <t>Nominal amounts</t>
        </is>
      </c>
      <c r="B7" s="6" t="n">
        <v>14244674</v>
      </c>
      <c r="C7" s="6" t="n">
        <v>14869558</v>
      </c>
    </row>
    <row r="8">
      <c r="A8" s="4" t="inlineStr">
        <is>
          <t>Loan commitments and financial guarantees and other credit-related contingent liabilities [Member]</t>
        </is>
      </c>
      <c r="B8" s="4" t="inlineStr">
        <is>
          <t xml:space="preserve"> </t>
        </is>
      </c>
      <c r="C8" s="4" t="inlineStr">
        <is>
          <t xml:space="preserve"> </t>
        </is>
      </c>
    </row>
    <row r="9">
      <c r="A9" s="3" t="inlineStr">
        <is>
          <t>Disclosure of contingent liabilities [Line Items]</t>
        </is>
      </c>
      <c r="B9" s="4" t="inlineStr">
        <is>
          <t xml:space="preserve"> </t>
        </is>
      </c>
      <c r="C9" s="4" t="inlineStr">
        <is>
          <t xml:space="preserve"> </t>
        </is>
      </c>
    </row>
    <row r="10">
      <c r="A10" s="4" t="inlineStr">
        <is>
          <t>Nominal amounts</t>
        </is>
      </c>
      <c r="B10" s="5" t="n">
        <v>102351269</v>
      </c>
      <c r="C10" s="5" t="n">
        <v>10379573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Carrying Amounts of Financial Assets and Liabilities Carried at Fair Value (Detail) - JPY (¥) ¥ in Millions</t>
        </is>
      </c>
      <c r="B1" s="2" t="inlineStr">
        <is>
          <t>Sep. 30, 2024</t>
        </is>
      </c>
      <c r="C1" s="2" t="inlineStr">
        <is>
          <t>Mar. 31, 2024</t>
        </is>
      </c>
    </row>
    <row r="2">
      <c r="A2" s="3" t="inlineStr">
        <is>
          <t>Financial assets:</t>
        </is>
      </c>
      <c r="B2" s="4" t="inlineStr">
        <is>
          <t xml:space="preserve"> </t>
        </is>
      </c>
      <c r="C2" s="4" t="inlineStr">
        <is>
          <t xml:space="preserve"> </t>
        </is>
      </c>
    </row>
    <row r="3">
      <c r="A3" s="4" t="inlineStr">
        <is>
          <t>Trading assets</t>
        </is>
      </c>
      <c r="B3" s="5" t="n">
        <v>5911774</v>
      </c>
      <c r="C3" s="5" t="n">
        <v>6512061</v>
      </c>
    </row>
    <row r="4">
      <c r="A4" s="4" t="inlineStr">
        <is>
          <t>Derivative financial instruments</t>
        </is>
      </c>
      <c r="B4" s="6" t="n">
        <v>8634011</v>
      </c>
      <c r="C4" s="6" t="n">
        <v>9909272</v>
      </c>
    </row>
    <row r="5">
      <c r="A5" s="4" t="inlineStr">
        <is>
          <t>Financial assets at fair value through profit or loss</t>
        </is>
      </c>
      <c r="B5" s="6" t="n">
        <v>2249857</v>
      </c>
      <c r="C5" s="6" t="n">
        <v>2376129</v>
      </c>
    </row>
    <row r="6">
      <c r="A6" s="4" t="inlineStr">
        <is>
          <t>Debt instruments</t>
        </is>
      </c>
      <c r="B6" s="6" t="n">
        <v>26457500</v>
      </c>
      <c r="C6" s="6" t="n">
        <v>24016184</v>
      </c>
    </row>
    <row r="7">
      <c r="A7" s="4" t="inlineStr">
        <is>
          <t>Equity instruments at fair value through other comprehensive income</t>
        </is>
      </c>
      <c r="B7" s="6" t="n">
        <v>5302314</v>
      </c>
      <c r="C7" s="6" t="n">
        <v>5817261</v>
      </c>
    </row>
    <row r="8">
      <c r="A8" s="3" t="inlineStr">
        <is>
          <t>Financial liabilities:</t>
        </is>
      </c>
      <c r="B8" s="4" t="inlineStr">
        <is>
          <t xml:space="preserve"> </t>
        </is>
      </c>
      <c r="C8" s="4" t="inlineStr">
        <is>
          <t xml:space="preserve"> </t>
        </is>
      </c>
    </row>
    <row r="9">
      <c r="A9" s="4" t="inlineStr">
        <is>
          <t>Trading liabilities</t>
        </is>
      </c>
      <c r="B9" s="6" t="n">
        <v>4718056</v>
      </c>
      <c r="C9" s="6" t="n">
        <v>4924490</v>
      </c>
    </row>
    <row r="10">
      <c r="A10" s="4" t="inlineStr">
        <is>
          <t>Derivative financial instruments</t>
        </is>
      </c>
      <c r="B10" s="6" t="n">
        <v>9516233</v>
      </c>
      <c r="C10" s="6" t="n">
        <v>11877473</v>
      </c>
    </row>
    <row r="11">
      <c r="A11" s="4" t="inlineStr">
        <is>
          <t>Financial liabilities designated at fair value through profit or loss</t>
        </is>
      </c>
      <c r="B11" s="6" t="n">
        <v>545667</v>
      </c>
      <c r="C11" s="6" t="n">
        <v>498284</v>
      </c>
    </row>
    <row r="12">
      <c r="A12" s="4" t="inlineStr">
        <is>
          <t>At fair value [member]</t>
        </is>
      </c>
      <c r="B12" s="4" t="inlineStr">
        <is>
          <t xml:space="preserve"> </t>
        </is>
      </c>
      <c r="C12" s="4" t="inlineStr">
        <is>
          <t xml:space="preserve"> </t>
        </is>
      </c>
    </row>
    <row r="13">
      <c r="A13" s="3" t="inlineStr">
        <is>
          <t>Financial assets:</t>
        </is>
      </c>
      <c r="B13" s="4" t="inlineStr">
        <is>
          <t xml:space="preserve"> </t>
        </is>
      </c>
      <c r="C13" s="4" t="inlineStr">
        <is>
          <t xml:space="preserve"> </t>
        </is>
      </c>
    </row>
    <row r="14">
      <c r="A14" s="4" t="inlineStr">
        <is>
          <t>Trading assets</t>
        </is>
      </c>
      <c r="B14" s="6" t="n">
        <v>5911774</v>
      </c>
      <c r="C14" s="6" t="n">
        <v>6512061</v>
      </c>
    </row>
    <row r="15">
      <c r="A15" s="4" t="inlineStr">
        <is>
          <t>Derivative financial instruments</t>
        </is>
      </c>
      <c r="B15" s="6" t="n">
        <v>8634011</v>
      </c>
      <c r="C15" s="6" t="n">
        <v>9909272</v>
      </c>
    </row>
    <row r="16">
      <c r="A16" s="4" t="inlineStr">
        <is>
          <t>Financial assets at fair value through profit or loss</t>
        </is>
      </c>
      <c r="B16" s="6" t="n">
        <v>2249857</v>
      </c>
      <c r="C16" s="6" t="n">
        <v>2376129</v>
      </c>
    </row>
    <row r="17">
      <c r="A17" s="4" t="inlineStr">
        <is>
          <t>Debt instruments</t>
        </is>
      </c>
      <c r="B17" s="6" t="n">
        <v>26457500</v>
      </c>
      <c r="C17" s="6" t="n">
        <v>24016184</v>
      </c>
    </row>
    <row r="18">
      <c r="A18" s="4" t="inlineStr">
        <is>
          <t>Investment securities at fair value through other comprehensive income</t>
        </is>
      </c>
      <c r="B18" s="6" t="n">
        <v>31759814</v>
      </c>
      <c r="C18" s="6" t="n">
        <v>29833445</v>
      </c>
    </row>
    <row r="19">
      <c r="A19" s="4" t="inlineStr">
        <is>
          <t>Total</t>
        </is>
      </c>
      <c r="B19" s="6" t="n">
        <v>48555456</v>
      </c>
      <c r="C19" s="6" t="n">
        <v>48630907</v>
      </c>
    </row>
    <row r="20">
      <c r="A20" s="3" t="inlineStr">
        <is>
          <t>Financial liabilities:</t>
        </is>
      </c>
      <c r="B20" s="4" t="inlineStr">
        <is>
          <t xml:space="preserve"> </t>
        </is>
      </c>
      <c r="C20" s="4" t="inlineStr">
        <is>
          <t xml:space="preserve"> </t>
        </is>
      </c>
    </row>
    <row r="21">
      <c r="A21" s="4" t="inlineStr">
        <is>
          <t>Trading liabilities</t>
        </is>
      </c>
      <c r="B21" s="6" t="n">
        <v>4718056</v>
      </c>
      <c r="C21" s="6" t="n">
        <v>4924490</v>
      </c>
    </row>
    <row r="22">
      <c r="A22" s="4" t="inlineStr">
        <is>
          <t>Derivative financial instruments</t>
        </is>
      </c>
      <c r="B22" s="6" t="n">
        <v>9516233</v>
      </c>
      <c r="C22" s="6" t="n">
        <v>11877473</v>
      </c>
    </row>
    <row r="23">
      <c r="A23" s="4" t="inlineStr">
        <is>
          <t>Financial liabilities designated at fair value through profit or loss</t>
        </is>
      </c>
      <c r="B23" s="6" t="n">
        <v>545667</v>
      </c>
      <c r="C23" s="6" t="n">
        <v>498284</v>
      </c>
    </row>
    <row r="24">
      <c r="A24" s="4" t="inlineStr">
        <is>
          <t>Others</t>
        </is>
      </c>
      <c r="B24" s="6" t="n">
        <v>-13535</v>
      </c>
      <c r="C24" s="6" t="n">
        <v>-9484</v>
      </c>
    </row>
    <row r="25">
      <c r="A25" s="4" t="inlineStr">
        <is>
          <t>Total</t>
        </is>
      </c>
      <c r="B25" s="6" t="n">
        <v>14766421</v>
      </c>
      <c r="C25" s="6" t="n">
        <v>17290763</v>
      </c>
    </row>
    <row r="26">
      <c r="A26" s="4" t="inlineStr">
        <is>
          <t>At fair value [member] | Level 1 [member]</t>
        </is>
      </c>
      <c r="B26" s="4" t="inlineStr">
        <is>
          <t xml:space="preserve"> </t>
        </is>
      </c>
      <c r="C26" s="4" t="inlineStr">
        <is>
          <t xml:space="preserve"> </t>
        </is>
      </c>
    </row>
    <row r="27">
      <c r="A27" s="3" t="inlineStr">
        <is>
          <t>Financial assets:</t>
        </is>
      </c>
      <c r="B27" s="4" t="inlineStr">
        <is>
          <t xml:space="preserve"> </t>
        </is>
      </c>
      <c r="C27" s="4" t="inlineStr">
        <is>
          <t xml:space="preserve"> </t>
        </is>
      </c>
    </row>
    <row r="28">
      <c r="A28" s="4" t="inlineStr">
        <is>
          <t>Trading assets</t>
        </is>
      </c>
      <c r="B28" s="6" t="n">
        <v>4595942</v>
      </c>
      <c r="C28" s="6" t="n">
        <v>5394651</v>
      </c>
    </row>
    <row r="29">
      <c r="A29" s="4" t="inlineStr">
        <is>
          <t>Derivative financial instruments</t>
        </is>
      </c>
      <c r="B29" s="6" t="n">
        <v>79495</v>
      </c>
      <c r="C29" s="6" t="n">
        <v>81091</v>
      </c>
    </row>
    <row r="30">
      <c r="A30" s="4" t="inlineStr">
        <is>
          <t>Financial assets at fair value through profit or loss</t>
        </is>
      </c>
      <c r="B30" s="6" t="n">
        <v>458359</v>
      </c>
      <c r="C30" s="6" t="n">
        <v>572051</v>
      </c>
    </row>
    <row r="31">
      <c r="A31" s="4" t="inlineStr">
        <is>
          <t>Debt instruments</t>
        </is>
      </c>
      <c r="B31" s="6" t="n">
        <v>17371032</v>
      </c>
      <c r="C31" s="6" t="n">
        <v>15507577</v>
      </c>
    </row>
    <row r="32">
      <c r="A32" s="4" t="inlineStr">
        <is>
          <t>Investment securities at fair value through other comprehensive income</t>
        </is>
      </c>
      <c r="B32" s="6" t="n">
        <v>21887971</v>
      </c>
      <c r="C32" s="6" t="n">
        <v>20657986</v>
      </c>
    </row>
    <row r="33">
      <c r="A33" s="4" t="inlineStr">
        <is>
          <t>Total</t>
        </is>
      </c>
      <c r="B33" s="6" t="n">
        <v>27021767</v>
      </c>
      <c r="C33" s="6" t="n">
        <v>26705779</v>
      </c>
    </row>
    <row r="34">
      <c r="A34" s="3" t="inlineStr">
        <is>
          <t>Financial liabilities:</t>
        </is>
      </c>
      <c r="B34" s="4" t="inlineStr">
        <is>
          <t xml:space="preserve"> </t>
        </is>
      </c>
      <c r="C34" s="4" t="inlineStr">
        <is>
          <t xml:space="preserve"> </t>
        </is>
      </c>
    </row>
    <row r="35">
      <c r="A35" s="4" t="inlineStr">
        <is>
          <t>Trading liabilities</t>
        </is>
      </c>
      <c r="B35" s="6" t="n">
        <v>4348694</v>
      </c>
      <c r="C35" s="6" t="n">
        <v>4653996</v>
      </c>
    </row>
    <row r="36">
      <c r="A36" s="4" t="inlineStr">
        <is>
          <t>Derivative financial instruments</t>
        </is>
      </c>
      <c r="B36" s="6" t="n">
        <v>114085</v>
      </c>
      <c r="C36" s="6" t="n">
        <v>108347</v>
      </c>
    </row>
    <row r="37">
      <c r="A37" s="4" t="inlineStr">
        <is>
          <t>Total</t>
        </is>
      </c>
      <c r="B37" s="6" t="n">
        <v>4462779</v>
      </c>
      <c r="C37" s="6" t="n">
        <v>4762343</v>
      </c>
    </row>
    <row r="38">
      <c r="A38" s="4" t="inlineStr">
        <is>
          <t>At fair value [member] | Level 2 [member]</t>
        </is>
      </c>
      <c r="B38" s="4" t="inlineStr">
        <is>
          <t xml:space="preserve"> </t>
        </is>
      </c>
      <c r="C38" s="4" t="inlineStr">
        <is>
          <t xml:space="preserve"> </t>
        </is>
      </c>
    </row>
    <row r="39">
      <c r="A39" s="3" t="inlineStr">
        <is>
          <t>Financial assets:</t>
        </is>
      </c>
      <c r="B39" s="4" t="inlineStr">
        <is>
          <t xml:space="preserve"> </t>
        </is>
      </c>
      <c r="C39" s="4" t="inlineStr">
        <is>
          <t xml:space="preserve"> </t>
        </is>
      </c>
    </row>
    <row r="40">
      <c r="A40" s="4" t="inlineStr">
        <is>
          <t>Trading assets</t>
        </is>
      </c>
      <c r="B40" s="6" t="n">
        <v>1275030</v>
      </c>
      <c r="C40" s="6" t="n">
        <v>1117410</v>
      </c>
    </row>
    <row r="41">
      <c r="A41" s="4" t="inlineStr">
        <is>
          <t>Derivative financial instruments</t>
        </is>
      </c>
      <c r="B41" s="6" t="n">
        <v>8538326</v>
      </c>
      <c r="C41" s="6" t="n">
        <v>9809753</v>
      </c>
    </row>
    <row r="42">
      <c r="A42" s="4" t="inlineStr">
        <is>
          <t>Financial assets at fair value through profit or loss</t>
        </is>
      </c>
      <c r="B42" s="6" t="n">
        <v>925380</v>
      </c>
      <c r="C42" s="6" t="n">
        <v>984934</v>
      </c>
    </row>
    <row r="43">
      <c r="A43" s="4" t="inlineStr">
        <is>
          <t>Debt instruments</t>
        </is>
      </c>
      <c r="B43" s="6" t="n">
        <v>9086468</v>
      </c>
      <c r="C43" s="6" t="n">
        <v>8508607</v>
      </c>
    </row>
    <row r="44">
      <c r="A44" s="4" t="inlineStr">
        <is>
          <t>Investment securities at fair value through other comprehensive income</t>
        </is>
      </c>
      <c r="B44" s="6" t="n">
        <v>9329570</v>
      </c>
      <c r="C44" s="6" t="n">
        <v>8649590</v>
      </c>
    </row>
    <row r="45">
      <c r="A45" s="4" t="inlineStr">
        <is>
          <t>Total</t>
        </is>
      </c>
      <c r="B45" s="6" t="n">
        <v>20068306</v>
      </c>
      <c r="C45" s="6" t="n">
        <v>20561687</v>
      </c>
    </row>
    <row r="46">
      <c r="A46" s="3" t="inlineStr">
        <is>
          <t>Financial liabilities:</t>
        </is>
      </c>
      <c r="B46" s="4" t="inlineStr">
        <is>
          <t xml:space="preserve"> </t>
        </is>
      </c>
      <c r="C46" s="4" t="inlineStr">
        <is>
          <t xml:space="preserve"> </t>
        </is>
      </c>
    </row>
    <row r="47">
      <c r="A47" s="4" t="inlineStr">
        <is>
          <t>Trading liabilities</t>
        </is>
      </c>
      <c r="B47" s="6" t="n">
        <v>369362</v>
      </c>
      <c r="C47" s="6" t="n">
        <v>270494</v>
      </c>
    </row>
    <row r="48">
      <c r="A48" s="4" t="inlineStr">
        <is>
          <t>Derivative financial instruments</t>
        </is>
      </c>
      <c r="B48" s="6" t="n">
        <v>9391132</v>
      </c>
      <c r="C48" s="6" t="n">
        <v>11750815</v>
      </c>
    </row>
    <row r="49">
      <c r="A49" s="4" t="inlineStr">
        <is>
          <t>Financial liabilities designated at fair value through profit or loss</t>
        </is>
      </c>
      <c r="B49" s="6" t="n">
        <v>411512</v>
      </c>
      <c r="C49" s="6" t="n">
        <v>373242</v>
      </c>
    </row>
    <row r="50">
      <c r="A50" s="4" t="inlineStr">
        <is>
          <t>Others</t>
        </is>
      </c>
      <c r="B50" s="6" t="n">
        <v>-6509</v>
      </c>
      <c r="C50" s="6" t="n">
        <v>-4257</v>
      </c>
    </row>
    <row r="51">
      <c r="A51" s="4" t="inlineStr">
        <is>
          <t>Total</t>
        </is>
      </c>
      <c r="B51" s="6" t="n">
        <v>10165497</v>
      </c>
      <c r="C51" s="6" t="n">
        <v>12390294</v>
      </c>
    </row>
    <row r="52">
      <c r="A52" s="4" t="inlineStr">
        <is>
          <t>At fair value [member] | Level 3 [member]</t>
        </is>
      </c>
      <c r="B52" s="4" t="inlineStr">
        <is>
          <t xml:space="preserve"> </t>
        </is>
      </c>
      <c r="C52" s="4" t="inlineStr">
        <is>
          <t xml:space="preserve"> </t>
        </is>
      </c>
    </row>
    <row r="53">
      <c r="A53" s="3" t="inlineStr">
        <is>
          <t>Financial assets:</t>
        </is>
      </c>
      <c r="B53" s="4" t="inlineStr">
        <is>
          <t xml:space="preserve"> </t>
        </is>
      </c>
      <c r="C53" s="4" t="inlineStr">
        <is>
          <t xml:space="preserve"> </t>
        </is>
      </c>
    </row>
    <row r="54">
      <c r="A54" s="4" t="inlineStr">
        <is>
          <t>Trading assets</t>
        </is>
      </c>
      <c r="B54" s="6" t="n">
        <v>40802</v>
      </c>
      <c r="C54" s="4" t="inlineStr">
        <is>
          <t xml:space="preserve"> </t>
        </is>
      </c>
    </row>
    <row r="55">
      <c r="A55" s="4" t="inlineStr">
        <is>
          <t>Derivative financial instruments</t>
        </is>
      </c>
      <c r="B55" s="6" t="n">
        <v>16190</v>
      </c>
      <c r="C55" s="6" t="n">
        <v>18428</v>
      </c>
    </row>
    <row r="56">
      <c r="A56" s="4" t="inlineStr">
        <is>
          <t>Financial assets at fair value through profit or loss</t>
        </is>
      </c>
      <c r="B56" s="6" t="n">
        <v>866118</v>
      </c>
      <c r="C56" s="6" t="n">
        <v>819144</v>
      </c>
    </row>
    <row r="57">
      <c r="A57" s="4" t="inlineStr">
        <is>
          <t>Investment securities at fair value through other comprehensive income</t>
        </is>
      </c>
      <c r="B57" s="6" t="n">
        <v>542273</v>
      </c>
      <c r="C57" s="6" t="n">
        <v>525869</v>
      </c>
    </row>
    <row r="58">
      <c r="A58" s="4" t="inlineStr">
        <is>
          <t>Total</t>
        </is>
      </c>
      <c r="B58" s="6" t="n">
        <v>1465383</v>
      </c>
      <c r="C58" s="6" t="n">
        <v>1363441</v>
      </c>
    </row>
    <row r="59">
      <c r="A59" s="3" t="inlineStr">
        <is>
          <t>Financial liabilities:</t>
        </is>
      </c>
      <c r="B59" s="4" t="inlineStr">
        <is>
          <t xml:space="preserve"> </t>
        </is>
      </c>
      <c r="C59" s="4" t="inlineStr">
        <is>
          <t xml:space="preserve"> </t>
        </is>
      </c>
    </row>
    <row r="60">
      <c r="A60" s="4" t="inlineStr">
        <is>
          <t>Derivative financial instruments</t>
        </is>
      </c>
      <c r="B60" s="6" t="n">
        <v>11016</v>
      </c>
      <c r="C60" s="6" t="n">
        <v>18311</v>
      </c>
    </row>
    <row r="61">
      <c r="A61" s="4" t="inlineStr">
        <is>
          <t>Financial liabilities designated at fair value through profit or loss</t>
        </is>
      </c>
      <c r="B61" s="6" t="n">
        <v>134155</v>
      </c>
      <c r="C61" s="6" t="n">
        <v>125042</v>
      </c>
    </row>
    <row r="62">
      <c r="A62" s="4" t="inlineStr">
        <is>
          <t>Others</t>
        </is>
      </c>
      <c r="B62" s="6" t="n">
        <v>-7026</v>
      </c>
      <c r="C62" s="6" t="n">
        <v>-5227</v>
      </c>
    </row>
    <row r="63">
      <c r="A63" s="4" t="inlineStr">
        <is>
          <t>Total</t>
        </is>
      </c>
      <c r="B63" s="6" t="n">
        <v>138145</v>
      </c>
      <c r="C63" s="6" t="n">
        <v>138126</v>
      </c>
    </row>
    <row r="64">
      <c r="A64" s="4" t="inlineStr">
        <is>
          <t>At fair value [member] | Debt instruments [member]</t>
        </is>
      </c>
      <c r="B64" s="4" t="inlineStr">
        <is>
          <t xml:space="preserve"> </t>
        </is>
      </c>
      <c r="C64" s="4" t="inlineStr">
        <is>
          <t xml:space="preserve"> </t>
        </is>
      </c>
    </row>
    <row r="65">
      <c r="A65" s="3" t="inlineStr">
        <is>
          <t>Financial assets:</t>
        </is>
      </c>
      <c r="B65" s="4" t="inlineStr">
        <is>
          <t xml:space="preserve"> </t>
        </is>
      </c>
      <c r="C65" s="4" t="inlineStr">
        <is>
          <t xml:space="preserve"> </t>
        </is>
      </c>
    </row>
    <row r="66">
      <c r="A66" s="4" t="inlineStr">
        <is>
          <t>Trading assets</t>
        </is>
      </c>
      <c r="B66" s="6" t="n">
        <v>5350954</v>
      </c>
      <c r="C66" s="6" t="n">
        <v>5674162</v>
      </c>
    </row>
    <row r="67">
      <c r="A67" s="4" t="inlineStr">
        <is>
          <t>Financial assets at fair value through profit or loss</t>
        </is>
      </c>
      <c r="B67" s="6" t="n">
        <v>2162632</v>
      </c>
      <c r="C67" s="6" t="n">
        <v>2293049</v>
      </c>
    </row>
    <row r="68">
      <c r="A68" s="4" t="inlineStr">
        <is>
          <t>Debt instruments</t>
        </is>
      </c>
      <c r="B68" s="6" t="n">
        <v>11025864</v>
      </c>
      <c r="C68" s="6" t="n">
        <v>10406682</v>
      </c>
    </row>
    <row r="69">
      <c r="A69" s="3" t="inlineStr">
        <is>
          <t>Financial liabilities:</t>
        </is>
      </c>
      <c r="B69" s="4" t="inlineStr">
        <is>
          <t xml:space="preserve"> </t>
        </is>
      </c>
      <c r="C69" s="4" t="inlineStr">
        <is>
          <t xml:space="preserve"> </t>
        </is>
      </c>
    </row>
    <row r="70">
      <c r="A70" s="4" t="inlineStr">
        <is>
          <t>Trading liabilities</t>
        </is>
      </c>
      <c r="B70" s="6" t="n">
        <v>4254813</v>
      </c>
      <c r="C70" s="6" t="n">
        <v>4586755</v>
      </c>
    </row>
    <row r="71">
      <c r="A71" s="4" t="inlineStr">
        <is>
          <t>At fair value [member] | Debt instruments [member] | Level 1 [member]</t>
        </is>
      </c>
      <c r="B71" s="4" t="inlineStr">
        <is>
          <t xml:space="preserve"> </t>
        </is>
      </c>
      <c r="C71" s="4" t="inlineStr">
        <is>
          <t xml:space="preserve"> </t>
        </is>
      </c>
    </row>
    <row r="72">
      <c r="A72" s="3" t="inlineStr">
        <is>
          <t>Financial assets:</t>
        </is>
      </c>
      <c r="B72" s="4" t="inlineStr">
        <is>
          <t xml:space="preserve"> </t>
        </is>
      </c>
      <c r="C72" s="4" t="inlineStr">
        <is>
          <t xml:space="preserve"> </t>
        </is>
      </c>
    </row>
    <row r="73">
      <c r="A73" s="4" t="inlineStr">
        <is>
          <t>Trading assets</t>
        </is>
      </c>
      <c r="B73" s="6" t="n">
        <v>4042501</v>
      </c>
      <c r="C73" s="6" t="n">
        <v>4576535</v>
      </c>
    </row>
    <row r="74">
      <c r="A74" s="4" t="inlineStr">
        <is>
          <t>Financial assets at fair value through profit or loss</t>
        </is>
      </c>
      <c r="B74" s="6" t="n">
        <v>453875</v>
      </c>
      <c r="C74" s="6" t="n">
        <v>568441</v>
      </c>
    </row>
    <row r="75">
      <c r="A75" s="4" t="inlineStr">
        <is>
          <t>Debt instruments</t>
        </is>
      </c>
      <c r="B75" s="6" t="n">
        <v>1955045</v>
      </c>
      <c r="C75" s="6" t="n">
        <v>1898075</v>
      </c>
    </row>
    <row r="76">
      <c r="A76" s="3" t="inlineStr">
        <is>
          <t>Financial liabilities:</t>
        </is>
      </c>
      <c r="B76" s="4" t="inlineStr">
        <is>
          <t xml:space="preserve"> </t>
        </is>
      </c>
      <c r="C76" s="4" t="inlineStr">
        <is>
          <t xml:space="preserve"> </t>
        </is>
      </c>
    </row>
    <row r="77">
      <c r="A77" s="4" t="inlineStr">
        <is>
          <t>Trading liabilities</t>
        </is>
      </c>
      <c r="B77" s="6" t="n">
        <v>3887637</v>
      </c>
      <c r="C77" s="6" t="n">
        <v>4318789</v>
      </c>
    </row>
    <row r="78">
      <c r="A78" s="4" t="inlineStr">
        <is>
          <t>At fair value [member] | Debt instruments [member] | Level 2 [member]</t>
        </is>
      </c>
      <c r="B78" s="4" t="inlineStr">
        <is>
          <t xml:space="preserve"> </t>
        </is>
      </c>
      <c r="C78" s="4" t="inlineStr">
        <is>
          <t xml:space="preserve"> </t>
        </is>
      </c>
    </row>
    <row r="79">
      <c r="A79" s="3" t="inlineStr">
        <is>
          <t>Financial assets:</t>
        </is>
      </c>
      <c r="B79" s="4" t="inlineStr">
        <is>
          <t xml:space="preserve"> </t>
        </is>
      </c>
      <c r="C79" s="4" t="inlineStr">
        <is>
          <t xml:space="preserve"> </t>
        </is>
      </c>
    </row>
    <row r="80">
      <c r="A80" s="4" t="inlineStr">
        <is>
          <t>Trading assets</t>
        </is>
      </c>
      <c r="B80" s="6" t="n">
        <v>1267651</v>
      </c>
      <c r="C80" s="6" t="n">
        <v>1097627</v>
      </c>
    </row>
    <row r="81">
      <c r="A81" s="4" t="inlineStr">
        <is>
          <t>Financial assets at fair value through profit or loss</t>
        </is>
      </c>
      <c r="B81" s="6" t="n">
        <v>924590</v>
      </c>
      <c r="C81" s="6" t="n">
        <v>984694</v>
      </c>
    </row>
    <row r="82">
      <c r="A82" s="4" t="inlineStr">
        <is>
          <t>Debt instruments</t>
        </is>
      </c>
      <c r="B82" s="6" t="n">
        <v>9070819</v>
      </c>
      <c r="C82" s="6" t="n">
        <v>8508607</v>
      </c>
    </row>
    <row r="83">
      <c r="A83" s="3" t="inlineStr">
        <is>
          <t>Financial liabilities:</t>
        </is>
      </c>
      <c r="B83" s="4" t="inlineStr">
        <is>
          <t xml:space="preserve"> </t>
        </is>
      </c>
      <c r="C83" s="4" t="inlineStr">
        <is>
          <t xml:space="preserve"> </t>
        </is>
      </c>
    </row>
    <row r="84">
      <c r="A84" s="4" t="inlineStr">
        <is>
          <t>Trading liabilities</t>
        </is>
      </c>
      <c r="B84" s="6" t="n">
        <v>367176</v>
      </c>
      <c r="C84" s="6" t="n">
        <v>267966</v>
      </c>
    </row>
    <row r="85">
      <c r="A85" s="4" t="inlineStr">
        <is>
          <t>At fair value [member] | Debt instruments [member] | Level 3 [member]</t>
        </is>
      </c>
      <c r="B85" s="4" t="inlineStr">
        <is>
          <t xml:space="preserve"> </t>
        </is>
      </c>
      <c r="C85" s="4" t="inlineStr">
        <is>
          <t xml:space="preserve"> </t>
        </is>
      </c>
    </row>
    <row r="86">
      <c r="A86" s="3" t="inlineStr">
        <is>
          <t>Financial assets:</t>
        </is>
      </c>
      <c r="B86" s="4" t="inlineStr">
        <is>
          <t xml:space="preserve"> </t>
        </is>
      </c>
      <c r="C86" s="4" t="inlineStr">
        <is>
          <t xml:space="preserve"> </t>
        </is>
      </c>
    </row>
    <row r="87">
      <c r="A87" s="4" t="inlineStr">
        <is>
          <t>Trading assets</t>
        </is>
      </c>
      <c r="B87" s="6" t="n">
        <v>40802</v>
      </c>
      <c r="C87" s="4" t="inlineStr">
        <is>
          <t xml:space="preserve"> </t>
        </is>
      </c>
    </row>
    <row r="88">
      <c r="A88" s="4" t="inlineStr">
        <is>
          <t>Financial assets at fair value through profit or loss</t>
        </is>
      </c>
      <c r="B88" s="6" t="n">
        <v>784167</v>
      </c>
      <c r="C88" s="6" t="n">
        <v>739914</v>
      </c>
    </row>
    <row r="89">
      <c r="A89" s="4" t="inlineStr">
        <is>
          <t>At fair value [member] | Equity instruments [member]</t>
        </is>
      </c>
      <c r="B89" s="4" t="inlineStr">
        <is>
          <t xml:space="preserve"> </t>
        </is>
      </c>
      <c r="C89" s="4" t="inlineStr">
        <is>
          <t xml:space="preserve"> </t>
        </is>
      </c>
    </row>
    <row r="90">
      <c r="A90" s="3" t="inlineStr">
        <is>
          <t>Financial assets:</t>
        </is>
      </c>
      <c r="B90" s="4" t="inlineStr">
        <is>
          <t xml:space="preserve"> </t>
        </is>
      </c>
      <c r="C90" s="4" t="inlineStr">
        <is>
          <t xml:space="preserve"> </t>
        </is>
      </c>
    </row>
    <row r="91">
      <c r="A91" s="4" t="inlineStr">
        <is>
          <t>Trading assets</t>
        </is>
      </c>
      <c r="B91" s="6" t="n">
        <v>560820</v>
      </c>
      <c r="C91" s="6" t="n">
        <v>837899</v>
      </c>
    </row>
    <row r="92">
      <c r="A92" s="3" t="inlineStr">
        <is>
          <t>Financial liabilities:</t>
        </is>
      </c>
      <c r="B92" s="4" t="inlineStr">
        <is>
          <t xml:space="preserve"> </t>
        </is>
      </c>
      <c r="C92" s="4" t="inlineStr">
        <is>
          <t xml:space="preserve"> </t>
        </is>
      </c>
    </row>
    <row r="93">
      <c r="A93" s="4" t="inlineStr">
        <is>
          <t>Trading liabilities</t>
        </is>
      </c>
      <c r="B93" s="6" t="n">
        <v>463243</v>
      </c>
      <c r="C93" s="6" t="n">
        <v>337735</v>
      </c>
    </row>
    <row r="94">
      <c r="A94" s="4" t="inlineStr">
        <is>
          <t>At fair value [member] | Equity instruments [member] | Level 1 [member]</t>
        </is>
      </c>
      <c r="B94" s="4" t="inlineStr">
        <is>
          <t xml:space="preserve"> </t>
        </is>
      </c>
      <c r="C94" s="4" t="inlineStr">
        <is>
          <t xml:space="preserve"> </t>
        </is>
      </c>
    </row>
    <row r="95">
      <c r="A95" s="3" t="inlineStr">
        <is>
          <t>Financial assets:</t>
        </is>
      </c>
      <c r="B95" s="4" t="inlineStr">
        <is>
          <t xml:space="preserve"> </t>
        </is>
      </c>
      <c r="C95" s="4" t="inlineStr">
        <is>
          <t xml:space="preserve"> </t>
        </is>
      </c>
    </row>
    <row r="96">
      <c r="A96" s="4" t="inlineStr">
        <is>
          <t>Trading assets</t>
        </is>
      </c>
      <c r="B96" s="6" t="n">
        <v>553441</v>
      </c>
      <c r="C96" s="6" t="n">
        <v>818116</v>
      </c>
    </row>
    <row r="97">
      <c r="A97" s="3" t="inlineStr">
        <is>
          <t>Financial liabilities:</t>
        </is>
      </c>
      <c r="B97" s="4" t="inlineStr">
        <is>
          <t xml:space="preserve"> </t>
        </is>
      </c>
      <c r="C97" s="4" t="inlineStr">
        <is>
          <t xml:space="preserve"> </t>
        </is>
      </c>
    </row>
    <row r="98">
      <c r="A98" s="4" t="inlineStr">
        <is>
          <t>Trading liabilities</t>
        </is>
      </c>
      <c r="B98" s="6" t="n">
        <v>461057</v>
      </c>
      <c r="C98" s="6" t="n">
        <v>335207</v>
      </c>
    </row>
    <row r="99">
      <c r="A99" s="4" t="inlineStr">
        <is>
          <t>At fair value [member] | Equity instruments [member] | Level 2 [member]</t>
        </is>
      </c>
      <c r="B99" s="4" t="inlineStr">
        <is>
          <t xml:space="preserve"> </t>
        </is>
      </c>
      <c r="C99" s="4" t="inlineStr">
        <is>
          <t xml:space="preserve"> </t>
        </is>
      </c>
    </row>
    <row r="100">
      <c r="A100" s="3" t="inlineStr">
        <is>
          <t>Financial assets:</t>
        </is>
      </c>
      <c r="B100" s="4" t="inlineStr">
        <is>
          <t xml:space="preserve"> </t>
        </is>
      </c>
      <c r="C100" s="4" t="inlineStr">
        <is>
          <t xml:space="preserve"> </t>
        </is>
      </c>
    </row>
    <row r="101">
      <c r="A101" s="4" t="inlineStr">
        <is>
          <t>Trading assets</t>
        </is>
      </c>
      <c r="B101" s="6" t="n">
        <v>7379</v>
      </c>
      <c r="C101" s="6" t="n">
        <v>19783</v>
      </c>
    </row>
    <row r="102">
      <c r="A102" s="3" t="inlineStr">
        <is>
          <t>Financial liabilities:</t>
        </is>
      </c>
      <c r="B102" s="4" t="inlineStr">
        <is>
          <t xml:space="preserve"> </t>
        </is>
      </c>
      <c r="C102" s="4" t="inlineStr">
        <is>
          <t xml:space="preserve"> </t>
        </is>
      </c>
    </row>
    <row r="103">
      <c r="A103" s="4" t="inlineStr">
        <is>
          <t>Trading liabilities</t>
        </is>
      </c>
      <c r="B103" s="6" t="n">
        <v>2186</v>
      </c>
      <c r="C103" s="6" t="n">
        <v>2528</v>
      </c>
    </row>
    <row r="104">
      <c r="A104" s="4" t="inlineStr">
        <is>
          <t>At fair value [member] | Equity instruments [member]</t>
        </is>
      </c>
      <c r="B104" s="4" t="inlineStr">
        <is>
          <t xml:space="preserve"> </t>
        </is>
      </c>
      <c r="C104" s="4" t="inlineStr">
        <is>
          <t xml:space="preserve"> </t>
        </is>
      </c>
    </row>
    <row r="105">
      <c r="A105" s="3" t="inlineStr">
        <is>
          <t>Financial assets:</t>
        </is>
      </c>
      <c r="B105" s="4" t="inlineStr">
        <is>
          <t xml:space="preserve"> </t>
        </is>
      </c>
      <c r="C105" s="4" t="inlineStr">
        <is>
          <t xml:space="preserve"> </t>
        </is>
      </c>
    </row>
    <row r="106">
      <c r="A106" s="4" t="inlineStr">
        <is>
          <t>Financial assets at fair value through profit or loss</t>
        </is>
      </c>
      <c r="B106" s="6" t="n">
        <v>87225</v>
      </c>
      <c r="C106" s="6" t="n">
        <v>83080</v>
      </c>
    </row>
    <row r="107">
      <c r="A107" s="4" t="inlineStr">
        <is>
          <t>At fair value [member] | Equity instruments [member] | Level 1 [member]</t>
        </is>
      </c>
      <c r="B107" s="4" t="inlineStr">
        <is>
          <t xml:space="preserve"> </t>
        </is>
      </c>
      <c r="C107" s="4" t="inlineStr">
        <is>
          <t xml:space="preserve"> </t>
        </is>
      </c>
    </row>
    <row r="108">
      <c r="A108" s="3" t="inlineStr">
        <is>
          <t>Financial assets:</t>
        </is>
      </c>
      <c r="B108" s="4" t="inlineStr">
        <is>
          <t xml:space="preserve"> </t>
        </is>
      </c>
      <c r="C108" s="4" t="inlineStr">
        <is>
          <t xml:space="preserve"> </t>
        </is>
      </c>
    </row>
    <row r="109">
      <c r="A109" s="4" t="inlineStr">
        <is>
          <t>Financial assets at fair value through profit or loss</t>
        </is>
      </c>
      <c r="B109" s="6" t="n">
        <v>4484</v>
      </c>
      <c r="C109" s="6" t="n">
        <v>3610</v>
      </c>
    </row>
    <row r="110">
      <c r="A110" s="4" t="inlineStr">
        <is>
          <t>At fair value [member] | Equity instruments [member] | Level 2 [member]</t>
        </is>
      </c>
      <c r="B110" s="4" t="inlineStr">
        <is>
          <t xml:space="preserve"> </t>
        </is>
      </c>
      <c r="C110" s="4" t="inlineStr">
        <is>
          <t xml:space="preserve"> </t>
        </is>
      </c>
    </row>
    <row r="111">
      <c r="A111" s="3" t="inlineStr">
        <is>
          <t>Financial assets:</t>
        </is>
      </c>
      <c r="B111" s="4" t="inlineStr">
        <is>
          <t xml:space="preserve"> </t>
        </is>
      </c>
      <c r="C111" s="4" t="inlineStr">
        <is>
          <t xml:space="preserve"> </t>
        </is>
      </c>
    </row>
    <row r="112">
      <c r="A112" s="4" t="inlineStr">
        <is>
          <t>Financial assets at fair value through profit or loss</t>
        </is>
      </c>
      <c r="B112" s="6" t="n">
        <v>790</v>
      </c>
      <c r="C112" s="6" t="n">
        <v>240</v>
      </c>
    </row>
    <row r="113">
      <c r="A113" s="4" t="inlineStr">
        <is>
          <t>At fair value [member] | Equity instruments [member] | Level 3 [member]</t>
        </is>
      </c>
      <c r="B113" s="4" t="inlineStr">
        <is>
          <t xml:space="preserve"> </t>
        </is>
      </c>
      <c r="C113" s="4" t="inlineStr">
        <is>
          <t xml:space="preserve"> </t>
        </is>
      </c>
    </row>
    <row r="114">
      <c r="A114" s="3" t="inlineStr">
        <is>
          <t>Financial assets:</t>
        </is>
      </c>
      <c r="B114" s="4" t="inlineStr">
        <is>
          <t xml:space="preserve"> </t>
        </is>
      </c>
      <c r="C114" s="4" t="inlineStr">
        <is>
          <t xml:space="preserve"> </t>
        </is>
      </c>
    </row>
    <row r="115">
      <c r="A115" s="4" t="inlineStr">
        <is>
          <t>Financial assets at fair value through profit or loss</t>
        </is>
      </c>
      <c r="B115" s="6" t="n">
        <v>81951</v>
      </c>
      <c r="C115" s="6" t="n">
        <v>79230</v>
      </c>
    </row>
    <row r="116">
      <c r="A116" s="4" t="inlineStr">
        <is>
          <t>At fair value [member] | Interest rate derivatives [member]</t>
        </is>
      </c>
      <c r="B116" s="4" t="inlineStr">
        <is>
          <t xml:space="preserve"> </t>
        </is>
      </c>
      <c r="C116" s="4" t="inlineStr">
        <is>
          <t xml:space="preserve"> </t>
        </is>
      </c>
    </row>
    <row r="117">
      <c r="A117" s="3" t="inlineStr">
        <is>
          <t>Financial assets:</t>
        </is>
      </c>
      <c r="B117" s="4" t="inlineStr">
        <is>
          <t xml:space="preserve"> </t>
        </is>
      </c>
      <c r="C117" s="4" t="inlineStr">
        <is>
          <t xml:space="preserve"> </t>
        </is>
      </c>
    </row>
    <row r="118">
      <c r="A118" s="4" t="inlineStr">
        <is>
          <t>Derivative financial instruments</t>
        </is>
      </c>
      <c r="B118" s="6" t="n">
        <v>5148148</v>
      </c>
      <c r="C118" s="6" t="n">
        <v>6423338</v>
      </c>
    </row>
    <row r="119">
      <c r="A119" s="3" t="inlineStr">
        <is>
          <t>Financial liabilities:</t>
        </is>
      </c>
      <c r="B119" s="4" t="inlineStr">
        <is>
          <t xml:space="preserve"> </t>
        </is>
      </c>
      <c r="C119" s="4" t="inlineStr">
        <is>
          <t xml:space="preserve"> </t>
        </is>
      </c>
    </row>
    <row r="120">
      <c r="A120" s="4" t="inlineStr">
        <is>
          <t>Derivative financial instruments</t>
        </is>
      </c>
      <c r="B120" s="6" t="n">
        <v>5709209</v>
      </c>
      <c r="C120" s="6" t="n">
        <v>7686714</v>
      </c>
    </row>
    <row r="121">
      <c r="A121" s="4" t="inlineStr">
        <is>
          <t>At fair value [member] | Interest rate derivatives [member] | Level 1 [member]</t>
        </is>
      </c>
      <c r="B121" s="4" t="inlineStr">
        <is>
          <t xml:space="preserve"> </t>
        </is>
      </c>
      <c r="C121" s="4" t="inlineStr">
        <is>
          <t xml:space="preserve"> </t>
        </is>
      </c>
    </row>
    <row r="122">
      <c r="A122" s="3" t="inlineStr">
        <is>
          <t>Financial assets:</t>
        </is>
      </c>
      <c r="B122" s="4" t="inlineStr">
        <is>
          <t xml:space="preserve"> </t>
        </is>
      </c>
      <c r="C122" s="4" t="inlineStr">
        <is>
          <t xml:space="preserve"> </t>
        </is>
      </c>
    </row>
    <row r="123">
      <c r="A123" s="4" t="inlineStr">
        <is>
          <t>Derivative financial instruments</t>
        </is>
      </c>
      <c r="B123" s="6" t="n">
        <v>45295</v>
      </c>
      <c r="C123" s="6" t="n">
        <v>45746</v>
      </c>
    </row>
    <row r="124">
      <c r="A124" s="3" t="inlineStr">
        <is>
          <t>Financial liabilities:</t>
        </is>
      </c>
      <c r="B124" s="4" t="inlineStr">
        <is>
          <t xml:space="preserve"> </t>
        </is>
      </c>
      <c r="C124" s="4" t="inlineStr">
        <is>
          <t xml:space="preserve"> </t>
        </is>
      </c>
    </row>
    <row r="125">
      <c r="A125" s="4" t="inlineStr">
        <is>
          <t>Derivative financial instruments</t>
        </is>
      </c>
      <c r="B125" s="6" t="n">
        <v>49360</v>
      </c>
      <c r="C125" s="6" t="n">
        <v>47983</v>
      </c>
    </row>
    <row r="126">
      <c r="A126" s="4" t="inlineStr">
        <is>
          <t>At fair value [member] | Interest rate derivatives [member] | Level 2 [member]</t>
        </is>
      </c>
      <c r="B126" s="4" t="inlineStr">
        <is>
          <t xml:space="preserve"> </t>
        </is>
      </c>
      <c r="C126" s="4" t="inlineStr">
        <is>
          <t xml:space="preserve"> </t>
        </is>
      </c>
    </row>
    <row r="127">
      <c r="A127" s="3" t="inlineStr">
        <is>
          <t>Financial assets:</t>
        </is>
      </c>
      <c r="B127" s="4" t="inlineStr">
        <is>
          <t xml:space="preserve"> </t>
        </is>
      </c>
      <c r="C127" s="4" t="inlineStr">
        <is>
          <t xml:space="preserve"> </t>
        </is>
      </c>
    </row>
    <row r="128">
      <c r="A128" s="4" t="inlineStr">
        <is>
          <t>Derivative financial instruments</t>
        </is>
      </c>
      <c r="B128" s="6" t="n">
        <v>5101975</v>
      </c>
      <c r="C128" s="6" t="n">
        <v>6377352</v>
      </c>
    </row>
    <row r="129">
      <c r="A129" s="3" t="inlineStr">
        <is>
          <t>Financial liabilities:</t>
        </is>
      </c>
      <c r="B129" s="4" t="inlineStr">
        <is>
          <t xml:space="preserve"> </t>
        </is>
      </c>
      <c r="C129" s="4" t="inlineStr">
        <is>
          <t xml:space="preserve"> </t>
        </is>
      </c>
    </row>
    <row r="130">
      <c r="A130" s="4" t="inlineStr">
        <is>
          <t>Derivative financial instruments</t>
        </is>
      </c>
      <c r="B130" s="6" t="n">
        <v>5656768</v>
      </c>
      <c r="C130" s="6" t="n">
        <v>7635835</v>
      </c>
    </row>
    <row r="131">
      <c r="A131" s="4" t="inlineStr">
        <is>
          <t>At fair value [member] | Interest rate derivatives [member] | Level 3 [member]</t>
        </is>
      </c>
      <c r="B131" s="4" t="inlineStr">
        <is>
          <t xml:space="preserve"> </t>
        </is>
      </c>
      <c r="C131" s="4" t="inlineStr">
        <is>
          <t xml:space="preserve"> </t>
        </is>
      </c>
    </row>
    <row r="132">
      <c r="A132" s="3" t="inlineStr">
        <is>
          <t>Financial assets:</t>
        </is>
      </c>
      <c r="B132" s="4" t="inlineStr">
        <is>
          <t xml:space="preserve"> </t>
        </is>
      </c>
      <c r="C132" s="4" t="inlineStr">
        <is>
          <t xml:space="preserve"> </t>
        </is>
      </c>
    </row>
    <row r="133">
      <c r="A133" s="4" t="inlineStr">
        <is>
          <t>Derivative financial instruments</t>
        </is>
      </c>
      <c r="B133" s="6" t="n">
        <v>878</v>
      </c>
      <c r="C133" s="6" t="n">
        <v>240</v>
      </c>
    </row>
    <row r="134">
      <c r="A134" s="3" t="inlineStr">
        <is>
          <t>Financial liabilities:</t>
        </is>
      </c>
      <c r="B134" s="4" t="inlineStr">
        <is>
          <t xml:space="preserve"> </t>
        </is>
      </c>
      <c r="C134" s="4" t="inlineStr">
        <is>
          <t xml:space="preserve"> </t>
        </is>
      </c>
    </row>
    <row r="135">
      <c r="A135" s="4" t="inlineStr">
        <is>
          <t>Derivative financial instruments</t>
        </is>
      </c>
      <c r="B135" s="6" t="n">
        <v>3081</v>
      </c>
      <c r="C135" s="6" t="n">
        <v>2896</v>
      </c>
    </row>
    <row r="136">
      <c r="A136" s="4" t="inlineStr">
        <is>
          <t>At fair value [member] | Currency derivatives [member]</t>
        </is>
      </c>
      <c r="B136" s="4" t="inlineStr">
        <is>
          <t xml:space="preserve"> </t>
        </is>
      </c>
      <c r="C136" s="4" t="inlineStr">
        <is>
          <t xml:space="preserve"> </t>
        </is>
      </c>
    </row>
    <row r="137">
      <c r="A137" s="3" t="inlineStr">
        <is>
          <t>Financial assets:</t>
        </is>
      </c>
      <c r="B137" s="4" t="inlineStr">
        <is>
          <t xml:space="preserve"> </t>
        </is>
      </c>
      <c r="C137" s="4" t="inlineStr">
        <is>
          <t xml:space="preserve"> </t>
        </is>
      </c>
    </row>
    <row r="138">
      <c r="A138" s="4" t="inlineStr">
        <is>
          <t>Derivative financial instruments</t>
        </is>
      </c>
      <c r="B138" s="6" t="n">
        <v>3326827</v>
      </c>
      <c r="C138" s="6" t="n">
        <v>3403919</v>
      </c>
    </row>
    <row r="139">
      <c r="A139" s="3" t="inlineStr">
        <is>
          <t>Financial liabilities:</t>
        </is>
      </c>
      <c r="B139" s="4" t="inlineStr">
        <is>
          <t xml:space="preserve"> </t>
        </is>
      </c>
      <c r="C139" s="4" t="inlineStr">
        <is>
          <t xml:space="preserve"> </t>
        </is>
      </c>
    </row>
    <row r="140">
      <c r="A140" s="4" t="inlineStr">
        <is>
          <t>Derivative financial instruments</t>
        </is>
      </c>
      <c r="B140" s="6" t="n">
        <v>3690649</v>
      </c>
      <c r="C140" s="6" t="n">
        <v>4004954</v>
      </c>
    </row>
    <row r="141">
      <c r="A141" s="4" t="inlineStr">
        <is>
          <t>At fair value [member] | Currency derivatives [member] | Level 1 [member]</t>
        </is>
      </c>
      <c r="B141" s="4" t="inlineStr">
        <is>
          <t xml:space="preserve"> </t>
        </is>
      </c>
      <c r="C141" s="4" t="inlineStr">
        <is>
          <t xml:space="preserve"> </t>
        </is>
      </c>
    </row>
    <row r="142">
      <c r="A142" s="3" t="inlineStr">
        <is>
          <t>Financial liabilities:</t>
        </is>
      </c>
      <c r="B142" s="4" t="inlineStr">
        <is>
          <t xml:space="preserve"> </t>
        </is>
      </c>
      <c r="C142" s="4" t="inlineStr">
        <is>
          <t xml:space="preserve"> </t>
        </is>
      </c>
    </row>
    <row r="143">
      <c r="A143" s="4" t="inlineStr">
        <is>
          <t>Derivative financial instruments</t>
        </is>
      </c>
      <c r="B143" s="4" t="inlineStr">
        <is>
          <t xml:space="preserve"> </t>
        </is>
      </c>
      <c r="C143" s="6" t="n">
        <v>185</v>
      </c>
    </row>
    <row r="144">
      <c r="A144" s="4" t="inlineStr">
        <is>
          <t>At fair value [member] | Currency derivatives [member] | Level 2 [member]</t>
        </is>
      </c>
      <c r="B144" s="4" t="inlineStr">
        <is>
          <t xml:space="preserve"> </t>
        </is>
      </c>
      <c r="C144" s="4" t="inlineStr">
        <is>
          <t xml:space="preserve"> </t>
        </is>
      </c>
    </row>
    <row r="145">
      <c r="A145" s="3" t="inlineStr">
        <is>
          <t>Financial assets:</t>
        </is>
      </c>
      <c r="B145" s="4" t="inlineStr">
        <is>
          <t xml:space="preserve"> </t>
        </is>
      </c>
      <c r="C145" s="4" t="inlineStr">
        <is>
          <t xml:space="preserve"> </t>
        </is>
      </c>
    </row>
    <row r="146">
      <c r="A146" s="4" t="inlineStr">
        <is>
          <t>Derivative financial instruments</t>
        </is>
      </c>
      <c r="B146" s="6" t="n">
        <v>3325897</v>
      </c>
      <c r="C146" s="6" t="n">
        <v>3402776</v>
      </c>
    </row>
    <row r="147">
      <c r="A147" s="3" t="inlineStr">
        <is>
          <t>Financial liabilities:</t>
        </is>
      </c>
      <c r="B147" s="4" t="inlineStr">
        <is>
          <t xml:space="preserve"> </t>
        </is>
      </c>
      <c r="C147" s="4" t="inlineStr">
        <is>
          <t xml:space="preserve"> </t>
        </is>
      </c>
    </row>
    <row r="148">
      <c r="A148" s="4" t="inlineStr">
        <is>
          <t>Derivative financial instruments</t>
        </is>
      </c>
      <c r="B148" s="6" t="n">
        <v>3688620</v>
      </c>
      <c r="C148" s="6" t="n">
        <v>4002703</v>
      </c>
    </row>
    <row r="149">
      <c r="A149" s="4" t="inlineStr">
        <is>
          <t>At fair value [member] | Currency derivatives [member] | Level 3 [member]</t>
        </is>
      </c>
      <c r="B149" s="4" t="inlineStr">
        <is>
          <t xml:space="preserve"> </t>
        </is>
      </c>
      <c r="C149" s="4" t="inlineStr">
        <is>
          <t xml:space="preserve"> </t>
        </is>
      </c>
    </row>
    <row r="150">
      <c r="A150" s="3" t="inlineStr">
        <is>
          <t>Financial assets:</t>
        </is>
      </c>
      <c r="B150" s="4" t="inlineStr">
        <is>
          <t xml:space="preserve"> </t>
        </is>
      </c>
      <c r="C150" s="4" t="inlineStr">
        <is>
          <t xml:space="preserve"> </t>
        </is>
      </c>
    </row>
    <row r="151">
      <c r="A151" s="4" t="inlineStr">
        <is>
          <t>Derivative financial instruments</t>
        </is>
      </c>
      <c r="B151" s="6" t="n">
        <v>930</v>
      </c>
      <c r="C151" s="6" t="n">
        <v>1143</v>
      </c>
    </row>
    <row r="152">
      <c r="A152" s="3" t="inlineStr">
        <is>
          <t>Financial liabilities:</t>
        </is>
      </c>
      <c r="B152" s="4" t="inlineStr">
        <is>
          <t xml:space="preserve"> </t>
        </is>
      </c>
      <c r="C152" s="4" t="inlineStr">
        <is>
          <t xml:space="preserve"> </t>
        </is>
      </c>
    </row>
    <row r="153">
      <c r="A153" s="4" t="inlineStr">
        <is>
          <t>Derivative financial instruments</t>
        </is>
      </c>
      <c r="B153" s="6" t="n">
        <v>2029</v>
      </c>
      <c r="C153" s="6" t="n">
        <v>2066</v>
      </c>
    </row>
    <row r="154">
      <c r="A154" s="4" t="inlineStr">
        <is>
          <t>At fair value [member] | Equity derivatives [member]</t>
        </is>
      </c>
      <c r="B154" s="4" t="inlineStr">
        <is>
          <t xml:space="preserve"> </t>
        </is>
      </c>
      <c r="C154" s="4" t="inlineStr">
        <is>
          <t xml:space="preserve"> </t>
        </is>
      </c>
    </row>
    <row r="155">
      <c r="A155" s="3" t="inlineStr">
        <is>
          <t>Financial assets:</t>
        </is>
      </c>
      <c r="B155" s="4" t="inlineStr">
        <is>
          <t xml:space="preserve"> </t>
        </is>
      </c>
      <c r="C155" s="4" t="inlineStr">
        <is>
          <t xml:space="preserve"> </t>
        </is>
      </c>
    </row>
    <row r="156">
      <c r="A156" s="4" t="inlineStr">
        <is>
          <t>Derivative financial instruments</t>
        </is>
      </c>
      <c r="B156" s="6" t="n">
        <v>122371</v>
      </c>
      <c r="C156" s="6" t="n">
        <v>50587</v>
      </c>
    </row>
    <row r="157">
      <c r="A157" s="3" t="inlineStr">
        <is>
          <t>Financial liabilities:</t>
        </is>
      </c>
      <c r="B157" s="4" t="inlineStr">
        <is>
          <t xml:space="preserve"> </t>
        </is>
      </c>
      <c r="C157" s="4" t="inlineStr">
        <is>
          <t xml:space="preserve"> </t>
        </is>
      </c>
    </row>
    <row r="158">
      <c r="A158" s="4" t="inlineStr">
        <is>
          <t>Derivative financial instruments</t>
        </is>
      </c>
      <c r="B158" s="6" t="n">
        <v>69932</v>
      </c>
      <c r="C158" s="6" t="n">
        <v>145501</v>
      </c>
    </row>
    <row r="159">
      <c r="A159" s="4" t="inlineStr">
        <is>
          <t>At fair value [member] | Equity derivatives [member] | Level 1 [member]</t>
        </is>
      </c>
      <c r="B159" s="4" t="inlineStr">
        <is>
          <t xml:space="preserve"> </t>
        </is>
      </c>
      <c r="C159" s="4" t="inlineStr">
        <is>
          <t xml:space="preserve"> </t>
        </is>
      </c>
    </row>
    <row r="160">
      <c r="A160" s="3" t="inlineStr">
        <is>
          <t>Financial assets:</t>
        </is>
      </c>
      <c r="B160" s="4" t="inlineStr">
        <is>
          <t xml:space="preserve"> </t>
        </is>
      </c>
      <c r="C160" s="4" t="inlineStr">
        <is>
          <t xml:space="preserve"> </t>
        </is>
      </c>
    </row>
    <row r="161">
      <c r="A161" s="4" t="inlineStr">
        <is>
          <t>Derivative financial instruments</t>
        </is>
      </c>
      <c r="B161" s="6" t="n">
        <v>31908</v>
      </c>
      <c r="C161" s="6" t="n">
        <v>33440</v>
      </c>
    </row>
    <row r="162">
      <c r="A162" s="3" t="inlineStr">
        <is>
          <t>Financial liabilities:</t>
        </is>
      </c>
      <c r="B162" s="4" t="inlineStr">
        <is>
          <t xml:space="preserve"> </t>
        </is>
      </c>
      <c r="C162" s="4" t="inlineStr">
        <is>
          <t xml:space="preserve"> </t>
        </is>
      </c>
    </row>
    <row r="163">
      <c r="A163" s="4" t="inlineStr">
        <is>
          <t>Derivative financial instruments</t>
        </is>
      </c>
      <c r="B163" s="6" t="n">
        <v>62433</v>
      </c>
      <c r="C163" s="6" t="n">
        <v>58445</v>
      </c>
    </row>
    <row r="164">
      <c r="A164" s="4" t="inlineStr">
        <is>
          <t>At fair value [member] | Equity derivatives [member] | Level 2 [member]</t>
        </is>
      </c>
      <c r="B164" s="4" t="inlineStr">
        <is>
          <t xml:space="preserve"> </t>
        </is>
      </c>
      <c r="C164" s="4" t="inlineStr">
        <is>
          <t xml:space="preserve"> </t>
        </is>
      </c>
    </row>
    <row r="165">
      <c r="A165" s="3" t="inlineStr">
        <is>
          <t>Financial assets:</t>
        </is>
      </c>
      <c r="B165" s="4" t="inlineStr">
        <is>
          <t xml:space="preserve"> </t>
        </is>
      </c>
      <c r="C165" s="4" t="inlineStr">
        <is>
          <t xml:space="preserve"> </t>
        </is>
      </c>
    </row>
    <row r="166">
      <c r="A166" s="4" t="inlineStr">
        <is>
          <t>Derivative financial instruments</t>
        </is>
      </c>
      <c r="B166" s="6" t="n">
        <v>76420</v>
      </c>
      <c r="C166" s="6" t="n">
        <v>511</v>
      </c>
    </row>
    <row r="167">
      <c r="A167" s="3" t="inlineStr">
        <is>
          <t>Financial liabilities:</t>
        </is>
      </c>
      <c r="B167" s="4" t="inlineStr">
        <is>
          <t xml:space="preserve"> </t>
        </is>
      </c>
      <c r="C167" s="4" t="inlineStr">
        <is>
          <t xml:space="preserve"> </t>
        </is>
      </c>
    </row>
    <row r="168">
      <c r="A168" s="4" t="inlineStr">
        <is>
          <t>Derivative financial instruments</t>
        </is>
      </c>
      <c r="B168" s="6" t="n">
        <v>1675</v>
      </c>
      <c r="C168" s="6" t="n">
        <v>73802</v>
      </c>
    </row>
    <row r="169">
      <c r="A169" s="4" t="inlineStr">
        <is>
          <t>At fair value [member] | Equity derivatives [member] | Level 3 [member]</t>
        </is>
      </c>
      <c r="B169" s="4" t="inlineStr">
        <is>
          <t xml:space="preserve"> </t>
        </is>
      </c>
      <c r="C169" s="4" t="inlineStr">
        <is>
          <t xml:space="preserve"> </t>
        </is>
      </c>
    </row>
    <row r="170">
      <c r="A170" s="3" t="inlineStr">
        <is>
          <t>Financial assets:</t>
        </is>
      </c>
      <c r="B170" s="4" t="inlineStr">
        <is>
          <t xml:space="preserve"> </t>
        </is>
      </c>
      <c r="C170" s="4" t="inlineStr">
        <is>
          <t xml:space="preserve"> </t>
        </is>
      </c>
    </row>
    <row r="171">
      <c r="A171" s="4" t="inlineStr">
        <is>
          <t>Derivative financial instruments</t>
        </is>
      </c>
      <c r="B171" s="6" t="n">
        <v>14043</v>
      </c>
      <c r="C171" s="6" t="n">
        <v>16636</v>
      </c>
    </row>
    <row r="172">
      <c r="A172" s="3" t="inlineStr">
        <is>
          <t>Financial liabilities:</t>
        </is>
      </c>
      <c r="B172" s="4" t="inlineStr">
        <is>
          <t xml:space="preserve"> </t>
        </is>
      </c>
      <c r="C172" s="4" t="inlineStr">
        <is>
          <t xml:space="preserve"> </t>
        </is>
      </c>
    </row>
    <row r="173">
      <c r="A173" s="4" t="inlineStr">
        <is>
          <t>Derivative financial instruments</t>
        </is>
      </c>
      <c r="B173" s="6" t="n">
        <v>5824</v>
      </c>
      <c r="C173" s="6" t="n">
        <v>13254</v>
      </c>
    </row>
    <row r="174">
      <c r="A174" s="4" t="inlineStr">
        <is>
          <t>At fair value [member] | Commodity derivatives [member]</t>
        </is>
      </c>
      <c r="B174" s="4" t="inlineStr">
        <is>
          <t xml:space="preserve"> </t>
        </is>
      </c>
      <c r="C174" s="4" t="inlineStr">
        <is>
          <t xml:space="preserve"> </t>
        </is>
      </c>
    </row>
    <row r="175">
      <c r="A175" s="3" t="inlineStr">
        <is>
          <t>Financial assets:</t>
        </is>
      </c>
      <c r="B175" s="4" t="inlineStr">
        <is>
          <t xml:space="preserve"> </t>
        </is>
      </c>
      <c r="C175" s="4" t="inlineStr">
        <is>
          <t xml:space="preserve"> </t>
        </is>
      </c>
    </row>
    <row r="176">
      <c r="A176" s="4" t="inlineStr">
        <is>
          <t>Derivative financial instruments</t>
        </is>
      </c>
      <c r="B176" s="6" t="n">
        <v>7044</v>
      </c>
      <c r="C176" s="6" t="n">
        <v>8748</v>
      </c>
    </row>
    <row r="177">
      <c r="A177" s="3" t="inlineStr">
        <is>
          <t>Financial liabilities:</t>
        </is>
      </c>
      <c r="B177" s="4" t="inlineStr">
        <is>
          <t xml:space="preserve"> </t>
        </is>
      </c>
      <c r="C177" s="4" t="inlineStr">
        <is>
          <t xml:space="preserve"> </t>
        </is>
      </c>
    </row>
    <row r="178">
      <c r="A178" s="4" t="inlineStr">
        <is>
          <t>Derivative financial instruments</t>
        </is>
      </c>
      <c r="B178" s="6" t="n">
        <v>6095</v>
      </c>
      <c r="C178" s="6" t="n">
        <v>7544</v>
      </c>
    </row>
    <row r="179">
      <c r="A179" s="4" t="inlineStr">
        <is>
          <t>At fair value [member] | Commodity derivatives [member] | Level 1 [member]</t>
        </is>
      </c>
      <c r="B179" s="4" t="inlineStr">
        <is>
          <t xml:space="preserve"> </t>
        </is>
      </c>
      <c r="C179" s="4" t="inlineStr">
        <is>
          <t xml:space="preserve"> </t>
        </is>
      </c>
    </row>
    <row r="180">
      <c r="A180" s="3" t="inlineStr">
        <is>
          <t>Financial assets:</t>
        </is>
      </c>
      <c r="B180" s="4" t="inlineStr">
        <is>
          <t xml:space="preserve"> </t>
        </is>
      </c>
      <c r="C180" s="4" t="inlineStr">
        <is>
          <t xml:space="preserve"> </t>
        </is>
      </c>
    </row>
    <row r="181">
      <c r="A181" s="4" t="inlineStr">
        <is>
          <t>Derivative financial instruments</t>
        </is>
      </c>
      <c r="B181" s="6" t="n">
        <v>2292</v>
      </c>
      <c r="C181" s="6" t="n">
        <v>1905</v>
      </c>
    </row>
    <row r="182">
      <c r="A182" s="3" t="inlineStr">
        <is>
          <t>Financial liabilities:</t>
        </is>
      </c>
      <c r="B182" s="4" t="inlineStr">
        <is>
          <t xml:space="preserve"> </t>
        </is>
      </c>
      <c r="C182" s="4" t="inlineStr">
        <is>
          <t xml:space="preserve"> </t>
        </is>
      </c>
    </row>
    <row r="183">
      <c r="A183" s="4" t="inlineStr">
        <is>
          <t>Derivative financial instruments</t>
        </is>
      </c>
      <c r="B183" s="6" t="n">
        <v>2292</v>
      </c>
      <c r="C183" s="6" t="n">
        <v>1734</v>
      </c>
    </row>
    <row r="184">
      <c r="A184" s="4" t="inlineStr">
        <is>
          <t>At fair value [member] | Commodity derivatives [member] | Level 2 [member]</t>
        </is>
      </c>
      <c r="B184" s="4" t="inlineStr">
        <is>
          <t xml:space="preserve"> </t>
        </is>
      </c>
      <c r="C184" s="4" t="inlineStr">
        <is>
          <t xml:space="preserve"> </t>
        </is>
      </c>
    </row>
    <row r="185">
      <c r="A185" s="3" t="inlineStr">
        <is>
          <t>Financial assets:</t>
        </is>
      </c>
      <c r="B185" s="4" t="inlineStr">
        <is>
          <t xml:space="preserve"> </t>
        </is>
      </c>
      <c r="C185" s="4" t="inlineStr">
        <is>
          <t xml:space="preserve"> </t>
        </is>
      </c>
    </row>
    <row r="186">
      <c r="A186" s="4" t="inlineStr">
        <is>
          <t>Derivative financial instruments</t>
        </is>
      </c>
      <c r="B186" s="6" t="n">
        <v>4752</v>
      </c>
      <c r="C186" s="6" t="n">
        <v>6843</v>
      </c>
    </row>
    <row r="187">
      <c r="A187" s="3" t="inlineStr">
        <is>
          <t>Financial liabilities:</t>
        </is>
      </c>
      <c r="B187" s="4" t="inlineStr">
        <is>
          <t xml:space="preserve"> </t>
        </is>
      </c>
      <c r="C187" s="4" t="inlineStr">
        <is>
          <t xml:space="preserve"> </t>
        </is>
      </c>
    </row>
    <row r="188">
      <c r="A188" s="4" t="inlineStr">
        <is>
          <t>Derivative financial instruments</t>
        </is>
      </c>
      <c r="B188" s="6" t="n">
        <v>3803</v>
      </c>
      <c r="C188" s="6" t="n">
        <v>5810</v>
      </c>
    </row>
    <row r="189">
      <c r="A189" s="4" t="inlineStr">
        <is>
          <t>At fair value [member] | Credit derivatives [member]</t>
        </is>
      </c>
      <c r="B189" s="4" t="inlineStr">
        <is>
          <t xml:space="preserve"> </t>
        </is>
      </c>
      <c r="C189" s="4" t="inlineStr">
        <is>
          <t xml:space="preserve"> </t>
        </is>
      </c>
    </row>
    <row r="190">
      <c r="A190" s="3" t="inlineStr">
        <is>
          <t>Financial assets:</t>
        </is>
      </c>
      <c r="B190" s="4" t="inlineStr">
        <is>
          <t xml:space="preserve"> </t>
        </is>
      </c>
      <c r="C190" s="4" t="inlineStr">
        <is>
          <t xml:space="preserve"> </t>
        </is>
      </c>
    </row>
    <row r="191">
      <c r="A191" s="4" t="inlineStr">
        <is>
          <t>Derivative financial instruments</t>
        </is>
      </c>
      <c r="B191" s="6" t="n">
        <v>29621</v>
      </c>
      <c r="C191" s="6" t="n">
        <v>22680</v>
      </c>
    </row>
    <row r="192">
      <c r="A192" s="3" t="inlineStr">
        <is>
          <t>Financial liabilities:</t>
        </is>
      </c>
      <c r="B192" s="4" t="inlineStr">
        <is>
          <t xml:space="preserve"> </t>
        </is>
      </c>
      <c r="C192" s="4" t="inlineStr">
        <is>
          <t xml:space="preserve"> </t>
        </is>
      </c>
    </row>
    <row r="193">
      <c r="A193" s="4" t="inlineStr">
        <is>
          <t>Derivative financial instruments</t>
        </is>
      </c>
      <c r="B193" s="6" t="n">
        <v>40348</v>
      </c>
      <c r="C193" s="6" t="n">
        <v>32760</v>
      </c>
    </row>
    <row r="194">
      <c r="A194" s="4" t="inlineStr">
        <is>
          <t>At fair value [member] | Credit derivatives [member] | Level 2 [member]</t>
        </is>
      </c>
      <c r="B194" s="4" t="inlineStr">
        <is>
          <t xml:space="preserve"> </t>
        </is>
      </c>
      <c r="C194" s="4" t="inlineStr">
        <is>
          <t xml:space="preserve"> </t>
        </is>
      </c>
    </row>
    <row r="195">
      <c r="A195" s="3" t="inlineStr">
        <is>
          <t>Financial assets:</t>
        </is>
      </c>
      <c r="B195" s="4" t="inlineStr">
        <is>
          <t xml:space="preserve"> </t>
        </is>
      </c>
      <c r="C195" s="4" t="inlineStr">
        <is>
          <t xml:space="preserve"> </t>
        </is>
      </c>
    </row>
    <row r="196">
      <c r="A196" s="4" t="inlineStr">
        <is>
          <t>Derivative financial instruments</t>
        </is>
      </c>
      <c r="B196" s="6" t="n">
        <v>29282</v>
      </c>
      <c r="C196" s="6" t="n">
        <v>22271</v>
      </c>
    </row>
    <row r="197">
      <c r="A197" s="3" t="inlineStr">
        <is>
          <t>Financial liabilities:</t>
        </is>
      </c>
      <c r="B197" s="4" t="inlineStr">
        <is>
          <t xml:space="preserve"> </t>
        </is>
      </c>
      <c r="C197" s="4" t="inlineStr">
        <is>
          <t xml:space="preserve"> </t>
        </is>
      </c>
    </row>
    <row r="198">
      <c r="A198" s="4" t="inlineStr">
        <is>
          <t>Derivative financial instruments</t>
        </is>
      </c>
      <c r="B198" s="6" t="n">
        <v>40266</v>
      </c>
      <c r="C198" s="6" t="n">
        <v>32665</v>
      </c>
    </row>
    <row r="199">
      <c r="A199" s="4" t="inlineStr">
        <is>
          <t>At fair value [member] | Credit derivatives [member] | Level 3 [member]</t>
        </is>
      </c>
      <c r="B199" s="4" t="inlineStr">
        <is>
          <t xml:space="preserve"> </t>
        </is>
      </c>
      <c r="C199" s="4" t="inlineStr">
        <is>
          <t xml:space="preserve"> </t>
        </is>
      </c>
    </row>
    <row r="200">
      <c r="A200" s="3" t="inlineStr">
        <is>
          <t>Financial assets:</t>
        </is>
      </c>
      <c r="B200" s="4" t="inlineStr">
        <is>
          <t xml:space="preserve"> </t>
        </is>
      </c>
      <c r="C200" s="4" t="inlineStr">
        <is>
          <t xml:space="preserve"> </t>
        </is>
      </c>
    </row>
    <row r="201">
      <c r="A201" s="4" t="inlineStr">
        <is>
          <t>Derivative financial instruments</t>
        </is>
      </c>
      <c r="B201" s="6" t="n">
        <v>339</v>
      </c>
      <c r="C201" s="6" t="n">
        <v>409</v>
      </c>
    </row>
    <row r="202">
      <c r="A202" s="3" t="inlineStr">
        <is>
          <t>Financial liabilities:</t>
        </is>
      </c>
      <c r="B202" s="4" t="inlineStr">
        <is>
          <t xml:space="preserve"> </t>
        </is>
      </c>
      <c r="C202" s="4" t="inlineStr">
        <is>
          <t xml:space="preserve"> </t>
        </is>
      </c>
    </row>
    <row r="203">
      <c r="A203" s="4" t="inlineStr">
        <is>
          <t>Derivative financial instruments</t>
        </is>
      </c>
      <c r="B203" s="6" t="n">
        <v>82</v>
      </c>
      <c r="C203" s="6" t="n">
        <v>95</v>
      </c>
    </row>
    <row r="204">
      <c r="A204" s="4" t="inlineStr">
        <is>
          <t>At fair value [member] | Japanese government bonds [member]</t>
        </is>
      </c>
      <c r="B204" s="4" t="inlineStr">
        <is>
          <t xml:space="preserve"> </t>
        </is>
      </c>
      <c r="C204" s="4" t="inlineStr">
        <is>
          <t xml:space="preserve"> </t>
        </is>
      </c>
    </row>
    <row r="205">
      <c r="A205" s="3" t="inlineStr">
        <is>
          <t>Financial assets:</t>
        </is>
      </c>
      <c r="B205" s="4" t="inlineStr">
        <is>
          <t xml:space="preserve"> </t>
        </is>
      </c>
      <c r="C205" s="4" t="inlineStr">
        <is>
          <t xml:space="preserve"> </t>
        </is>
      </c>
    </row>
    <row r="206">
      <c r="A206" s="4" t="inlineStr">
        <is>
          <t>Debt instruments</t>
        </is>
      </c>
      <c r="B206" s="6" t="n">
        <v>9302657</v>
      </c>
      <c r="C206" s="6" t="n">
        <v>7547377</v>
      </c>
    </row>
    <row r="207">
      <c r="A207" s="4" t="inlineStr">
        <is>
          <t>At fair value [member] | Japanese government bonds [member] | Level 1 [member]</t>
        </is>
      </c>
      <c r="B207" s="4" t="inlineStr">
        <is>
          <t xml:space="preserve"> </t>
        </is>
      </c>
      <c r="C207" s="4" t="inlineStr">
        <is>
          <t xml:space="preserve"> </t>
        </is>
      </c>
    </row>
    <row r="208">
      <c r="A208" s="3" t="inlineStr">
        <is>
          <t>Financial assets:</t>
        </is>
      </c>
      <c r="B208" s="4" t="inlineStr">
        <is>
          <t xml:space="preserve"> </t>
        </is>
      </c>
      <c r="C208" s="4" t="inlineStr">
        <is>
          <t xml:space="preserve"> </t>
        </is>
      </c>
    </row>
    <row r="209">
      <c r="A209" s="4" t="inlineStr">
        <is>
          <t>Debt instruments</t>
        </is>
      </c>
      <c r="B209" s="6" t="n">
        <v>9302657</v>
      </c>
      <c r="C209" s="6" t="n">
        <v>7547377</v>
      </c>
    </row>
    <row r="210">
      <c r="A210" s="4" t="inlineStr">
        <is>
          <t>At fair value [member] | U.S. Treasury and other U.S. government agency bonds [member]</t>
        </is>
      </c>
      <c r="B210" s="4" t="inlineStr">
        <is>
          <t xml:space="preserve"> </t>
        </is>
      </c>
      <c r="C210" s="4" t="inlineStr">
        <is>
          <t xml:space="preserve"> </t>
        </is>
      </c>
    </row>
    <row r="211">
      <c r="A211" s="3" t="inlineStr">
        <is>
          <t>Financial assets:</t>
        </is>
      </c>
      <c r="B211" s="4" t="inlineStr">
        <is>
          <t xml:space="preserve"> </t>
        </is>
      </c>
      <c r="C211" s="4" t="inlineStr">
        <is>
          <t xml:space="preserve"> </t>
        </is>
      </c>
    </row>
    <row r="212">
      <c r="A212" s="4" t="inlineStr">
        <is>
          <t>Debt instruments</t>
        </is>
      </c>
      <c r="B212" s="6" t="n">
        <v>6128979</v>
      </c>
      <c r="C212" s="6" t="n">
        <v>6062125</v>
      </c>
    </row>
    <row r="213">
      <c r="A213" s="4" t="inlineStr">
        <is>
          <t>At fair value [member] | U.S. Treasury and other U.S. government agency bonds [member] | Level 1 [member]</t>
        </is>
      </c>
      <c r="B213" s="4" t="inlineStr">
        <is>
          <t xml:space="preserve"> </t>
        </is>
      </c>
      <c r="C213" s="4" t="inlineStr">
        <is>
          <t xml:space="preserve"> </t>
        </is>
      </c>
    </row>
    <row r="214">
      <c r="A214" s="3" t="inlineStr">
        <is>
          <t>Financial assets:</t>
        </is>
      </c>
      <c r="B214" s="4" t="inlineStr">
        <is>
          <t xml:space="preserve"> </t>
        </is>
      </c>
      <c r="C214" s="4" t="inlineStr">
        <is>
          <t xml:space="preserve"> </t>
        </is>
      </c>
    </row>
    <row r="215">
      <c r="A215" s="4" t="inlineStr">
        <is>
          <t>Debt instruments</t>
        </is>
      </c>
      <c r="B215" s="6" t="n">
        <v>6113330</v>
      </c>
      <c r="C215" s="6" t="n">
        <v>6062125</v>
      </c>
    </row>
    <row r="216">
      <c r="A216" s="4" t="inlineStr">
        <is>
          <t>At fair value [member] | U.S. Treasury and other U.S. government agency bonds [member] | Level 2 [member]</t>
        </is>
      </c>
      <c r="B216" s="4" t="inlineStr">
        <is>
          <t xml:space="preserve"> </t>
        </is>
      </c>
      <c r="C216" s="4" t="inlineStr">
        <is>
          <t xml:space="preserve"> </t>
        </is>
      </c>
    </row>
    <row r="217">
      <c r="A217" s="3" t="inlineStr">
        <is>
          <t>Financial assets:</t>
        </is>
      </c>
      <c r="B217" s="4" t="inlineStr">
        <is>
          <t xml:space="preserve"> </t>
        </is>
      </c>
      <c r="C217" s="4" t="inlineStr">
        <is>
          <t xml:space="preserve"> </t>
        </is>
      </c>
    </row>
    <row r="218">
      <c r="A218" s="4" t="inlineStr">
        <is>
          <t>Debt instruments</t>
        </is>
      </c>
      <c r="B218" s="6" t="n">
        <v>15649</v>
      </c>
      <c r="C218" s="4" t="inlineStr">
        <is>
          <t xml:space="preserve"> </t>
        </is>
      </c>
    </row>
    <row r="219">
      <c r="A219" s="4" t="inlineStr">
        <is>
          <t>At fair value [member] | Investment securities [member]</t>
        </is>
      </c>
      <c r="B219" s="4" t="inlineStr">
        <is>
          <t xml:space="preserve"> </t>
        </is>
      </c>
      <c r="C219" s="4" t="inlineStr">
        <is>
          <t xml:space="preserve"> </t>
        </is>
      </c>
    </row>
    <row r="220">
      <c r="A220" s="3" t="inlineStr">
        <is>
          <t>Financial assets:</t>
        </is>
      </c>
      <c r="B220" s="4" t="inlineStr">
        <is>
          <t xml:space="preserve"> </t>
        </is>
      </c>
      <c r="C220" s="4" t="inlineStr">
        <is>
          <t xml:space="preserve"> </t>
        </is>
      </c>
    </row>
    <row r="221">
      <c r="A221" s="4" t="inlineStr">
        <is>
          <t>Equity instruments at fair value through other comprehensive income</t>
        </is>
      </c>
      <c r="B221" s="6" t="n">
        <v>5302314</v>
      </c>
      <c r="C221" s="6" t="n">
        <v>5817261</v>
      </c>
    </row>
    <row r="222">
      <c r="A222" s="4" t="inlineStr">
        <is>
          <t>At fair value [member] | Investment securities [member] | Level 1 [member]</t>
        </is>
      </c>
      <c r="B222" s="4" t="inlineStr">
        <is>
          <t xml:space="preserve"> </t>
        </is>
      </c>
      <c r="C222" s="4" t="inlineStr">
        <is>
          <t xml:space="preserve"> </t>
        </is>
      </c>
    </row>
    <row r="223">
      <c r="A223" s="3" t="inlineStr">
        <is>
          <t>Financial assets:</t>
        </is>
      </c>
      <c r="B223" s="4" t="inlineStr">
        <is>
          <t xml:space="preserve"> </t>
        </is>
      </c>
      <c r="C223" s="4" t="inlineStr">
        <is>
          <t xml:space="preserve"> </t>
        </is>
      </c>
    </row>
    <row r="224">
      <c r="A224" s="4" t="inlineStr">
        <is>
          <t>Equity instruments at fair value through other comprehensive income</t>
        </is>
      </c>
      <c r="B224" s="6" t="n">
        <v>4516939</v>
      </c>
      <c r="C224" s="6" t="n">
        <v>5150409</v>
      </c>
    </row>
    <row r="225">
      <c r="A225" s="4" t="inlineStr">
        <is>
          <t>At fair value [member] | Investment securities [member] | Level 2 [member]</t>
        </is>
      </c>
      <c r="B225" s="4" t="inlineStr">
        <is>
          <t xml:space="preserve"> </t>
        </is>
      </c>
      <c r="C225" s="4" t="inlineStr">
        <is>
          <t xml:space="preserve"> </t>
        </is>
      </c>
    </row>
    <row r="226">
      <c r="A226" s="3" t="inlineStr">
        <is>
          <t>Financial assets:</t>
        </is>
      </c>
      <c r="B226" s="4" t="inlineStr">
        <is>
          <t xml:space="preserve"> </t>
        </is>
      </c>
      <c r="C226" s="4" t="inlineStr">
        <is>
          <t xml:space="preserve"> </t>
        </is>
      </c>
    </row>
    <row r="227">
      <c r="A227" s="4" t="inlineStr">
        <is>
          <t>Equity instruments at fair value through other comprehensive income</t>
        </is>
      </c>
      <c r="B227" s="6" t="n">
        <v>243102</v>
      </c>
      <c r="C227" s="6" t="n">
        <v>140983</v>
      </c>
    </row>
    <row r="228">
      <c r="A228" s="4" t="inlineStr">
        <is>
          <t>At fair value [member] | Investment securities [member] | Level 3 [member]</t>
        </is>
      </c>
      <c r="B228" s="4" t="inlineStr">
        <is>
          <t xml:space="preserve"> </t>
        </is>
      </c>
      <c r="C228" s="4" t="inlineStr">
        <is>
          <t xml:space="preserve"> </t>
        </is>
      </c>
    </row>
    <row r="229">
      <c r="A229" s="3" t="inlineStr">
        <is>
          <t>Financial assets:</t>
        </is>
      </c>
      <c r="B229" s="4" t="inlineStr">
        <is>
          <t xml:space="preserve"> </t>
        </is>
      </c>
      <c r="C229" s="4" t="inlineStr">
        <is>
          <t xml:space="preserve"> </t>
        </is>
      </c>
    </row>
    <row r="230">
      <c r="A230" s="4" t="inlineStr">
        <is>
          <t>Equity instruments at fair value through other comprehensive income</t>
        </is>
      </c>
      <c r="B230" s="5" t="n">
        <v>542273</v>
      </c>
      <c r="C230" s="5" t="n">
        <v>52586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JPY (¥) ¥ in Millions</t>
        </is>
      </c>
      <c r="B1" s="2" t="inlineStr">
        <is>
          <t>6 Months Ended</t>
        </is>
      </c>
    </row>
    <row r="2">
      <c r="B2" s="2" t="inlineStr">
        <is>
          <t>Sep. 30, 2024</t>
        </is>
      </c>
      <c r="C2" s="2" t="inlineStr">
        <is>
          <t>Sep. 30, 2023</t>
        </is>
      </c>
    </row>
    <row r="3">
      <c r="A3" s="3" t="inlineStr">
        <is>
          <t>Operating Activities:</t>
        </is>
      </c>
      <c r="B3" s="4" t="inlineStr">
        <is>
          <t xml:space="preserve"> </t>
        </is>
      </c>
      <c r="C3" s="4" t="inlineStr">
        <is>
          <t xml:space="preserve"> </t>
        </is>
      </c>
    </row>
    <row r="4">
      <c r="A4" s="4" t="inlineStr">
        <is>
          <t>Profit before tax</t>
        </is>
      </c>
      <c r="B4" s="5" t="n">
        <v>318188</v>
      </c>
      <c r="C4" s="5" t="n">
        <v>870972</v>
      </c>
    </row>
    <row r="5">
      <c r="A5" s="3" t="inlineStr">
        <is>
          <t>Adjustments for:</t>
        </is>
      </c>
      <c r="B5" s="4" t="inlineStr">
        <is>
          <t xml:space="preserve"> </t>
        </is>
      </c>
      <c r="C5" s="4" t="inlineStr">
        <is>
          <t xml:space="preserve"> </t>
        </is>
      </c>
    </row>
    <row r="6">
      <c r="A6" s="4" t="inlineStr">
        <is>
          <t>(Gains) losses on financial assets at fair value through profit or loss and investment securities</t>
        </is>
      </c>
      <c r="B6" s="6" t="n">
        <v>34833</v>
      </c>
      <c r="C6" s="6" t="n">
        <v>-58174</v>
      </c>
    </row>
    <row r="7">
      <c r="A7" s="4" t="inlineStr">
        <is>
          <t>Foreign exchange gains</t>
        </is>
      </c>
      <c r="B7" s="6" t="n">
        <v>-2286</v>
      </c>
      <c r="C7" s="6" t="n">
        <v>-1170432</v>
      </c>
    </row>
    <row r="8">
      <c r="A8" s="4" t="inlineStr">
        <is>
          <t>Provision for loan losses</t>
        </is>
      </c>
      <c r="B8" s="6" t="n">
        <v>114194</v>
      </c>
      <c r="C8" s="6" t="n">
        <v>129983</v>
      </c>
    </row>
    <row r="9">
      <c r="A9" s="4" t="inlineStr">
        <is>
          <t>Depreciation and amortization</t>
        </is>
      </c>
      <c r="B9" s="6" t="n">
        <v>166616</v>
      </c>
      <c r="C9" s="6" t="n">
        <v>166526</v>
      </c>
    </row>
    <row r="10">
      <c r="A10" s="4" t="inlineStr">
        <is>
          <t>Share of post-tax profit of associates and joint ventures</t>
        </is>
      </c>
      <c r="B10" s="6" t="n">
        <v>-47454</v>
      </c>
      <c r="C10" s="6" t="n">
        <v>-55286</v>
      </c>
    </row>
    <row r="11">
      <c r="A11" s="3" t="inlineStr">
        <is>
          <t>Net changes in assets and liabilities:</t>
        </is>
      </c>
      <c r="B11" s="4" t="inlineStr">
        <is>
          <t xml:space="preserve"> </t>
        </is>
      </c>
      <c r="C11" s="4" t="inlineStr">
        <is>
          <t xml:space="preserve"> </t>
        </is>
      </c>
    </row>
    <row r="12">
      <c r="A12" s="4" t="inlineStr">
        <is>
          <t>Net (increase) decrease of term deposits with original maturities over three months</t>
        </is>
      </c>
      <c r="B12" s="6" t="n">
        <v>-21450</v>
      </c>
      <c r="C12" s="6" t="n">
        <v>1137962</v>
      </c>
    </row>
    <row r="13">
      <c r="A13" s="4" t="inlineStr">
        <is>
          <t>Net (increase) decrease of call loans and bills bought</t>
        </is>
      </c>
      <c r="B13" s="6" t="n">
        <v>973729</v>
      </c>
      <c r="C13" s="6" t="n">
        <v>-278393</v>
      </c>
    </row>
    <row r="14">
      <c r="A14" s="4" t="inlineStr">
        <is>
          <t>Net increase of reverse repurchase agreements and cash collateral on securities borrowed</t>
        </is>
      </c>
      <c r="B14" s="6" t="n">
        <v>-5384745</v>
      </c>
      <c r="C14" s="6" t="n">
        <v>-1922238</v>
      </c>
    </row>
    <row r="15">
      <c r="A15" s="4" t="inlineStr">
        <is>
          <t>Net (increase) decrease of loans and advances</t>
        </is>
      </c>
      <c r="B15" s="6" t="n">
        <v>2633881</v>
      </c>
      <c r="C15" s="6" t="n">
        <v>-3661329</v>
      </c>
    </row>
    <row r="16">
      <c r="A16" s="4" t="inlineStr">
        <is>
          <t>Net change of trading assets and liabilities, derivative financial instruments, and financial liabilities designated at fair value through profit or loss</t>
        </is>
      </c>
      <c r="B16" s="6" t="n">
        <v>-873356</v>
      </c>
      <c r="C16" s="6" t="n">
        <v>463896</v>
      </c>
    </row>
    <row r="17">
      <c r="A17" s="4" t="inlineStr">
        <is>
          <t>Net increase (decrease) of deposits</t>
        </is>
      </c>
      <c r="B17" s="6" t="n">
        <v>-3255313</v>
      </c>
      <c r="C17" s="6" t="n">
        <v>4097851</v>
      </c>
    </row>
    <row r="18">
      <c r="A18" s="4" t="inlineStr">
        <is>
          <t>Net increase (decrease) of call money and bills sold</t>
        </is>
      </c>
      <c r="B18" s="6" t="n">
        <v>1073503</v>
      </c>
      <c r="C18" s="6" t="n">
        <v>-426526</v>
      </c>
    </row>
    <row r="19">
      <c r="A19" s="4" t="inlineStr">
        <is>
          <t>Net increase of repurchase agreements and cash collateral on securities lent</t>
        </is>
      </c>
      <c r="B19" s="6" t="n">
        <v>1632445</v>
      </c>
      <c r="C19" s="6" t="n">
        <v>5492415</v>
      </c>
    </row>
    <row r="20">
      <c r="A20" s="4" t="inlineStr">
        <is>
          <t>Net increase of other unsubordinated borrowings and debt securities in issue</t>
        </is>
      </c>
      <c r="B20" s="6" t="n">
        <v>180100</v>
      </c>
      <c r="C20" s="6" t="n">
        <v>1352249</v>
      </c>
    </row>
    <row r="21">
      <c r="A21" s="4" t="inlineStr">
        <is>
          <t>Income taxes paid—net</t>
        </is>
      </c>
      <c r="B21" s="6" t="n">
        <v>-278311</v>
      </c>
      <c r="C21" s="6" t="n">
        <v>-78584</v>
      </c>
    </row>
    <row r="22">
      <c r="A22" s="4" t="inlineStr">
        <is>
          <t>Other operating activities—net</t>
        </is>
      </c>
      <c r="B22" s="6" t="n">
        <v>950378</v>
      </c>
      <c r="C22" s="6" t="n">
        <v>-1488690</v>
      </c>
    </row>
    <row r="23">
      <c r="A23" s="4" t="inlineStr">
        <is>
          <t>Net cash and cash equivalents provided by (used in) operating activities</t>
        </is>
      </c>
      <c r="B23" s="6" t="n">
        <v>-1785048</v>
      </c>
      <c r="C23" s="6" t="n">
        <v>4572202</v>
      </c>
    </row>
    <row r="24">
      <c r="A24" s="3" t="inlineStr">
        <is>
          <t>Investing Activities:</t>
        </is>
      </c>
      <c r="B24" s="4" t="inlineStr">
        <is>
          <t xml:space="preserve"> </t>
        </is>
      </c>
      <c r="C24" s="4" t="inlineStr">
        <is>
          <t xml:space="preserve"> </t>
        </is>
      </c>
    </row>
    <row r="25">
      <c r="A25" s="4" t="inlineStr">
        <is>
          <t>Purchases of financial assets at fair value through profit or loss and investment securities</t>
        </is>
      </c>
      <c r="B25" s="6" t="n">
        <v>-23896123</v>
      </c>
      <c r="C25" s="6" t="n">
        <v>-17447417</v>
      </c>
    </row>
    <row r="26">
      <c r="A26" s="4" t="inlineStr">
        <is>
          <t>Proceeds from sales of financial assets at fair value through profit or loss and investment securities</t>
        </is>
      </c>
      <c r="B26" s="6" t="n">
        <v>10974659</v>
      </c>
      <c r="C26" s="6" t="n">
        <v>4351295</v>
      </c>
    </row>
    <row r="27">
      <c r="A27" s="4" t="inlineStr">
        <is>
          <t>Proceeds from maturities of financial assets at fair value through profit or loss and investment securities</t>
        </is>
      </c>
      <c r="B27" s="6" t="n">
        <v>11321558</v>
      </c>
      <c r="C27" s="6" t="n">
        <v>8997999</v>
      </c>
    </row>
    <row r="28">
      <c r="A28" s="4" t="inlineStr">
        <is>
          <t>Acquisitions of subsidiaries and businesses, net of cash and cash equivalents acquired</t>
        </is>
      </c>
      <c r="B28" s="4" t="inlineStr">
        <is>
          <t xml:space="preserve"> </t>
        </is>
      </c>
      <c r="C28" s="6" t="n">
        <v>-7</v>
      </c>
    </row>
    <row r="29">
      <c r="A29" s="4" t="inlineStr">
        <is>
          <t>Investments in associates and joint ventures</t>
        </is>
      </c>
      <c r="B29" s="6" t="n">
        <v>-10842</v>
      </c>
      <c r="C29" s="6" t="n">
        <v>-126574</v>
      </c>
    </row>
    <row r="30">
      <c r="A30" s="4" t="inlineStr">
        <is>
          <t>Proceeds from sales of investments in associates and joint ventures</t>
        </is>
      </c>
      <c r="B30" s="6" t="n">
        <v>1065</v>
      </c>
      <c r="C30" s="6" t="n">
        <v>138</v>
      </c>
    </row>
    <row r="31">
      <c r="A31" s="4" t="inlineStr">
        <is>
          <t>Purchases of property, plant and equipment</t>
        </is>
      </c>
      <c r="B31" s="6" t="n">
        <v>-36144</v>
      </c>
      <c r="C31" s="6" t="n">
        <v>-41181</v>
      </c>
    </row>
    <row r="32">
      <c r="A32" s="4" t="inlineStr">
        <is>
          <t>Purchases of intangible assets</t>
        </is>
      </c>
      <c r="B32" s="6" t="n">
        <v>-117030</v>
      </c>
      <c r="C32" s="6" t="n">
        <v>-111371</v>
      </c>
    </row>
    <row r="33">
      <c r="A33" s="4" t="inlineStr">
        <is>
          <t>Proceeds from sales of property, plant and equipment</t>
        </is>
      </c>
      <c r="B33" s="6" t="n">
        <v>2461</v>
      </c>
      <c r="C33" s="6" t="n">
        <v>3503</v>
      </c>
    </row>
    <row r="34">
      <c r="A34" s="4" t="inlineStr">
        <is>
          <t>Net cash and cash equivalents used in investing activities</t>
        </is>
      </c>
      <c r="B34" s="6" t="n">
        <v>-1760396</v>
      </c>
      <c r="C34" s="6" t="n">
        <v>-4373615</v>
      </c>
    </row>
    <row r="35">
      <c r="A35" s="3" t="inlineStr">
        <is>
          <t>Financing Activities:</t>
        </is>
      </c>
      <c r="B35" s="4" t="inlineStr">
        <is>
          <t xml:space="preserve"> </t>
        </is>
      </c>
      <c r="C35" s="4" t="inlineStr">
        <is>
          <t xml:space="preserve"> </t>
        </is>
      </c>
    </row>
    <row r="36">
      <c r="A36" s="4" t="inlineStr">
        <is>
          <t>Redemption of subordinated borrowings</t>
        </is>
      </c>
      <c r="B36" s="6" t="n">
        <v>-10000</v>
      </c>
      <c r="C36" s="6" t="n">
        <v>-10000</v>
      </c>
    </row>
    <row r="37">
      <c r="A37" s="4" t="inlineStr">
        <is>
          <t>Proceeds from issuance of subordinated bonds</t>
        </is>
      </c>
      <c r="B37" s="6" t="n">
        <v>252667</v>
      </c>
      <c r="C37" s="6" t="n">
        <v>141033</v>
      </c>
    </row>
    <row r="38">
      <c r="A38" s="4" t="inlineStr">
        <is>
          <t>Redemption of subordinated bonds</t>
        </is>
      </c>
      <c r="B38" s="6" t="n">
        <v>-367365</v>
      </c>
      <c r="C38" s="4" t="inlineStr">
        <is>
          <t xml:space="preserve"> </t>
        </is>
      </c>
    </row>
    <row r="39">
      <c r="A39" s="4" t="inlineStr">
        <is>
          <t>Payments for the principal portion of lease liabilities</t>
        </is>
      </c>
      <c r="B39" s="6" t="n">
        <v>-47659</v>
      </c>
      <c r="C39" s="6" t="n">
        <v>-46198</v>
      </c>
    </row>
    <row r="40">
      <c r="A40" s="4" t="inlineStr">
        <is>
          <t>Proceeds from issuance of other equity instruments</t>
        </is>
      </c>
      <c r="B40" s="6" t="n">
        <v>222895</v>
      </c>
      <c r="C40" s="6" t="n">
        <v>360806</v>
      </c>
    </row>
    <row r="41">
      <c r="A41" s="4" t="inlineStr">
        <is>
          <t>Dividends paid to shareholders of Sumitomo Mitsui Financial Group, Inc.</t>
        </is>
      </c>
      <c r="B41" s="6" t="n">
        <v>-177364</v>
      </c>
      <c r="C41" s="6" t="n">
        <v>-167956</v>
      </c>
    </row>
    <row r="42">
      <c r="A42" s="4" t="inlineStr">
        <is>
          <t>Dividends paid to non-controlling interest shareholders</t>
        </is>
      </c>
      <c r="B42" s="6" t="n">
        <v>-5982</v>
      </c>
      <c r="C42" s="6" t="n">
        <v>-3307</v>
      </c>
    </row>
    <row r="43">
      <c r="A43" s="4" t="inlineStr">
        <is>
          <t>Coupons paid to other equity instruments holders</t>
        </is>
      </c>
      <c r="B43" s="6" t="n">
        <v>-13154</v>
      </c>
      <c r="C43" s="6" t="n">
        <v>-5769</v>
      </c>
    </row>
    <row r="44">
      <c r="A44" s="4" t="inlineStr">
        <is>
          <t>Purchases of treasury stock and proceeds from sales of treasury stock—net</t>
        </is>
      </c>
      <c r="B44" s="6" t="n">
        <v>-101431</v>
      </c>
      <c r="C44" s="6" t="n">
        <v>-61182</v>
      </c>
    </row>
    <row r="45">
      <c r="A45" s="4" t="inlineStr">
        <is>
          <t>Purchases of other equity instruments and proceeds from sales of other equity instruments—net</t>
        </is>
      </c>
      <c r="B45" s="6" t="n">
        <v>-2587</v>
      </c>
      <c r="C45" s="6" t="n">
        <v>87</v>
      </c>
    </row>
    <row r="46">
      <c r="A46" s="4" t="inlineStr">
        <is>
          <t>Transactions with non-controlling interest shareholders—net</t>
        </is>
      </c>
      <c r="B46" s="4" t="inlineStr">
        <is>
          <t xml:space="preserve"> </t>
        </is>
      </c>
      <c r="C46" s="6" t="n">
        <v>-100</v>
      </c>
    </row>
    <row r="47">
      <c r="A47" s="4" t="inlineStr">
        <is>
          <t>Net cash and cash equivalents provided by (used in) financing activities</t>
        </is>
      </c>
      <c r="B47" s="6" t="n">
        <v>-249980</v>
      </c>
      <c r="C47" s="6" t="n">
        <v>207414</v>
      </c>
    </row>
    <row r="48">
      <c r="A48" s="4" t="inlineStr">
        <is>
          <t>Effect of exchange rate changes on cash and cash equivalents</t>
        </is>
      </c>
      <c r="B48" s="6" t="n">
        <v>-226137</v>
      </c>
      <c r="C48" s="6" t="n">
        <v>1406060</v>
      </c>
    </row>
    <row r="49">
      <c r="A49" s="4" t="inlineStr">
        <is>
          <t>Net increase (decrease) of cash and cash equivalents</t>
        </is>
      </c>
      <c r="B49" s="6" t="n">
        <v>-4021561</v>
      </c>
      <c r="C49" s="6" t="n">
        <v>1812061</v>
      </c>
    </row>
    <row r="50">
      <c r="A50" s="4" t="inlineStr">
        <is>
          <t>Cash and cash equivalents at beginning of period</t>
        </is>
      </c>
      <c r="B50" s="6" t="n">
        <v>77437806</v>
      </c>
      <c r="C50" s="6" t="n">
        <v>75344235</v>
      </c>
    </row>
    <row r="51">
      <c r="A51" s="4" t="inlineStr">
        <is>
          <t>Cash and cash equivalents at end of period</t>
        </is>
      </c>
      <c r="B51" s="6" t="n">
        <v>73416245</v>
      </c>
      <c r="C51" s="6" t="n">
        <v>77156296</v>
      </c>
    </row>
    <row r="52">
      <c r="A52" s="3" t="inlineStr">
        <is>
          <t>Net cash and cash equivalents provided by operating activities includes:</t>
        </is>
      </c>
      <c r="B52" s="4" t="inlineStr">
        <is>
          <t xml:space="preserve"> </t>
        </is>
      </c>
      <c r="C52" s="4" t="inlineStr">
        <is>
          <t xml:space="preserve"> </t>
        </is>
      </c>
    </row>
    <row r="53">
      <c r="A53" s="4" t="inlineStr">
        <is>
          <t>Interest and dividends received</t>
        </is>
      </c>
      <c r="B53" s="6" t="n">
        <v>3505605</v>
      </c>
      <c r="C53" s="6" t="n">
        <v>2795638</v>
      </c>
    </row>
    <row r="54">
      <c r="A54" s="4" t="inlineStr">
        <is>
          <t>Interest paid</t>
        </is>
      </c>
      <c r="B54" s="5" t="n">
        <v>2207334</v>
      </c>
      <c r="C54" s="5" t="n">
        <v>1778547</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Assets and Liabilities - Reconciliations for Financial Assets and Liabilities Carried at Fair Value (Detail) - At fair value [member] - Level 3 [member] - JPY (¥) ¥ in Millions</t>
        </is>
      </c>
      <c r="B1" s="2" t="inlineStr">
        <is>
          <t>6 Months Ended</t>
        </is>
      </c>
    </row>
    <row r="2">
      <c r="B2" s="2" t="inlineStr">
        <is>
          <t>Sep. 30, 2024</t>
        </is>
      </c>
      <c r="C2" s="2" t="inlineStr">
        <is>
          <t>Sep. 30, 2023</t>
        </is>
      </c>
    </row>
    <row r="3">
      <c r="A3" s="3" t="inlineStr">
        <is>
          <t>Disclosure of detailed information about financial instruments [line items]</t>
        </is>
      </c>
      <c r="B3" s="4" t="inlineStr">
        <is>
          <t xml:space="preserve"> </t>
        </is>
      </c>
      <c r="C3" s="4" t="inlineStr">
        <is>
          <t xml:space="preserve"> </t>
        </is>
      </c>
    </row>
    <row r="4">
      <c r="A4" s="4" t="inlineStr">
        <is>
          <t>Beginning balance</t>
        </is>
      </c>
      <c r="B4" s="5" t="n">
        <v>1225315</v>
      </c>
      <c r="C4" s="5" t="n">
        <v>1029481</v>
      </c>
    </row>
    <row r="5">
      <c r="A5" s="4" t="inlineStr">
        <is>
          <t>Total gains (losses), Included in profit or loss</t>
        </is>
      </c>
      <c r="B5" s="6" t="n">
        <v>-8695</v>
      </c>
      <c r="C5" s="6" t="n">
        <v>22704</v>
      </c>
    </row>
    <row r="6">
      <c r="A6" s="4" t="inlineStr">
        <is>
          <t>Total gains (losses), Included in other comprehensive income</t>
        </is>
      </c>
      <c r="B6" s="6" t="n">
        <v>17463</v>
      </c>
      <c r="C6" s="6" t="n">
        <v>36826</v>
      </c>
    </row>
    <row r="7">
      <c r="A7" s="4" t="inlineStr">
        <is>
          <t>Purchases</t>
        </is>
      </c>
      <c r="B7" s="6" t="n">
        <v>146704</v>
      </c>
      <c r="C7" s="6" t="n">
        <v>64746</v>
      </c>
    </row>
    <row r="8">
      <c r="A8" s="4" t="inlineStr">
        <is>
          <t>Sales</t>
        </is>
      </c>
      <c r="B8" s="6" t="n">
        <v>-29814</v>
      </c>
      <c r="C8" s="6" t="n">
        <v>-46616</v>
      </c>
    </row>
    <row r="9">
      <c r="A9" s="4" t="inlineStr">
        <is>
          <t>Issuances</t>
        </is>
      </c>
      <c r="B9" s="6" t="n">
        <v>-22150</v>
      </c>
      <c r="C9" s="6" t="n">
        <v>-14957</v>
      </c>
    </row>
    <row r="10">
      <c r="A10" s="4" t="inlineStr">
        <is>
          <t>Settlement</t>
        </is>
      </c>
      <c r="B10" s="6" t="n">
        <v>-37987</v>
      </c>
      <c r="C10" s="6" t="n">
        <v>41957</v>
      </c>
    </row>
    <row r="11">
      <c r="A11" s="4" t="inlineStr">
        <is>
          <t>Transfers into Level 3</t>
        </is>
      </c>
      <c r="B11" s="6" t="n">
        <v>39322</v>
      </c>
      <c r="C11" s="4" t="inlineStr">
        <is>
          <t xml:space="preserve"> </t>
        </is>
      </c>
    </row>
    <row r="12">
      <c r="A12" s="4" t="inlineStr">
        <is>
          <t>Transfers out of Level 3</t>
        </is>
      </c>
      <c r="B12" s="6" t="n">
        <v>-2920</v>
      </c>
      <c r="C12" s="6" t="n">
        <v>-5014</v>
      </c>
    </row>
    <row r="13">
      <c r="A13" s="4" t="inlineStr">
        <is>
          <t>Ending balance</t>
        </is>
      </c>
      <c r="B13" s="6" t="n">
        <v>1327238</v>
      </c>
      <c r="C13" s="6" t="n">
        <v>1129127</v>
      </c>
    </row>
    <row r="14">
      <c r="A14" s="4" t="inlineStr">
        <is>
          <t>Changes in unrealized gains (losses) included in profit or loss related to assets and liabilities held at ending balance</t>
        </is>
      </c>
      <c r="B14" s="6" t="n">
        <v>-10801</v>
      </c>
      <c r="C14" s="6" t="n">
        <v>38410</v>
      </c>
    </row>
    <row r="15">
      <c r="A15" s="4" t="inlineStr">
        <is>
          <t>Financial liabilities at fair value through profit or loss, category [member]</t>
        </is>
      </c>
      <c r="B15" s="4" t="inlineStr">
        <is>
          <t xml:space="preserve"> </t>
        </is>
      </c>
      <c r="C15" s="4" t="inlineStr">
        <is>
          <t xml:space="preserve"> </t>
        </is>
      </c>
    </row>
    <row r="16">
      <c r="A16" s="3" t="inlineStr">
        <is>
          <t>Disclosure of detailed information about financial instruments [line items]</t>
        </is>
      </c>
      <c r="B16" s="4" t="inlineStr">
        <is>
          <t xml:space="preserve"> </t>
        </is>
      </c>
      <c r="C16" s="4" t="inlineStr">
        <is>
          <t xml:space="preserve"> </t>
        </is>
      </c>
    </row>
    <row r="17">
      <c r="A17" s="4" t="inlineStr">
        <is>
          <t>Beginning balance</t>
        </is>
      </c>
      <c r="B17" s="6" t="n">
        <v>-125042</v>
      </c>
      <c r="C17" s="6" t="n">
        <v>-185020</v>
      </c>
    </row>
    <row r="18">
      <c r="A18" s="4" t="inlineStr">
        <is>
          <t>Total gains (losses), Included in profit or loss</t>
        </is>
      </c>
      <c r="B18" s="6" t="n">
        <v>-285</v>
      </c>
      <c r="C18" s="6" t="n">
        <v>-10861</v>
      </c>
    </row>
    <row r="19">
      <c r="A19" s="4" t="inlineStr">
        <is>
          <t>Total gains (losses), Included in other comprehensive income</t>
        </is>
      </c>
      <c r="B19" s="6" t="n">
        <v>422</v>
      </c>
      <c r="C19" s="6" t="n">
        <v>-957</v>
      </c>
    </row>
    <row r="20">
      <c r="A20" s="4" t="inlineStr">
        <is>
          <t>Issuances</t>
        </is>
      </c>
      <c r="B20" s="6" t="n">
        <v>-22150</v>
      </c>
      <c r="C20" s="6" t="n">
        <v>-14957</v>
      </c>
    </row>
    <row r="21">
      <c r="A21" s="4" t="inlineStr">
        <is>
          <t>Settlement</t>
        </is>
      </c>
      <c r="B21" s="6" t="n">
        <v>12900</v>
      </c>
      <c r="C21" s="6" t="n">
        <v>75845</v>
      </c>
    </row>
    <row r="22">
      <c r="A22" s="4" t="inlineStr">
        <is>
          <t>Ending balance</t>
        </is>
      </c>
      <c r="B22" s="6" t="n">
        <v>-134155</v>
      </c>
      <c r="C22" s="6" t="n">
        <v>-135950</v>
      </c>
    </row>
    <row r="23">
      <c r="A23" s="4" t="inlineStr">
        <is>
          <t>Changes in unrealized gains (losses) included in profit or loss related to assets and liabilities held at ending balance</t>
        </is>
      </c>
      <c r="B23" s="6" t="n">
        <v>842</v>
      </c>
      <c r="C23" s="6" t="n">
        <v>516</v>
      </c>
    </row>
    <row r="24">
      <c r="A24" s="4" t="inlineStr">
        <is>
          <t>Trading assets [member]</t>
        </is>
      </c>
      <c r="B24" s="4" t="inlineStr">
        <is>
          <t xml:space="preserve"> </t>
        </is>
      </c>
      <c r="C24" s="4" t="inlineStr">
        <is>
          <t xml:space="preserve"> </t>
        </is>
      </c>
    </row>
    <row r="25">
      <c r="A25" s="3" t="inlineStr">
        <is>
          <t>Disclosure of detailed information about financial instruments [line items]</t>
        </is>
      </c>
      <c r="B25" s="4" t="inlineStr">
        <is>
          <t xml:space="preserve"> </t>
        </is>
      </c>
      <c r="C25" s="4" t="inlineStr">
        <is>
          <t xml:space="preserve"> </t>
        </is>
      </c>
    </row>
    <row r="26">
      <c r="A26" s="4" t="inlineStr">
        <is>
          <t>Total gains (losses), Included in profit or loss</t>
        </is>
      </c>
      <c r="B26" s="6" t="n">
        <v>-78</v>
      </c>
      <c r="C26" s="4" t="inlineStr">
        <is>
          <t xml:space="preserve"> </t>
        </is>
      </c>
    </row>
    <row r="27">
      <c r="A27" s="4" t="inlineStr">
        <is>
          <t>Purchases</t>
        </is>
      </c>
      <c r="B27" s="6" t="n">
        <v>1558</v>
      </c>
      <c r="C27" s="4" t="inlineStr">
        <is>
          <t xml:space="preserve"> </t>
        </is>
      </c>
    </row>
    <row r="28">
      <c r="A28" s="4" t="inlineStr">
        <is>
          <t>Transfers into Level 3</t>
        </is>
      </c>
      <c r="B28" s="6" t="n">
        <v>39322</v>
      </c>
      <c r="C28" s="4" t="inlineStr">
        <is>
          <t xml:space="preserve"> </t>
        </is>
      </c>
    </row>
    <row r="29">
      <c r="A29" s="4" t="inlineStr">
        <is>
          <t>Ending balance</t>
        </is>
      </c>
      <c r="B29" s="6" t="n">
        <v>40802</v>
      </c>
      <c r="C29" s="4" t="inlineStr">
        <is>
          <t xml:space="preserve"> </t>
        </is>
      </c>
    </row>
    <row r="30">
      <c r="A30" s="4" t="inlineStr">
        <is>
          <t>Changes in unrealized gains (losses) included in profit or loss related to assets and liabilities held at ending balance</t>
        </is>
      </c>
      <c r="B30" s="6" t="n">
        <v>-78</v>
      </c>
      <c r="C30" s="4" t="inlineStr">
        <is>
          <t xml:space="preserve"> </t>
        </is>
      </c>
    </row>
    <row r="31">
      <c r="A31" s="4" t="inlineStr">
        <is>
          <t>Trading assets [member] | Debt instruments [member]</t>
        </is>
      </c>
      <c r="B31" s="4" t="inlineStr">
        <is>
          <t xml:space="preserve"> </t>
        </is>
      </c>
      <c r="C31" s="4" t="inlineStr">
        <is>
          <t xml:space="preserve"> </t>
        </is>
      </c>
    </row>
    <row r="32">
      <c r="A32" s="3" t="inlineStr">
        <is>
          <t>Disclosure of detailed information about financial instruments [line items]</t>
        </is>
      </c>
      <c r="B32" s="4" t="inlineStr">
        <is>
          <t xml:space="preserve"> </t>
        </is>
      </c>
      <c r="C32" s="4" t="inlineStr">
        <is>
          <t xml:space="preserve"> </t>
        </is>
      </c>
    </row>
    <row r="33">
      <c r="A33" s="4" t="inlineStr">
        <is>
          <t>Total gains (losses), Included in profit or loss</t>
        </is>
      </c>
      <c r="B33" s="6" t="n">
        <v>-78</v>
      </c>
      <c r="C33" s="4" t="inlineStr">
        <is>
          <t xml:space="preserve"> </t>
        </is>
      </c>
    </row>
    <row r="34">
      <c r="A34" s="4" t="inlineStr">
        <is>
          <t>Purchases</t>
        </is>
      </c>
      <c r="B34" s="6" t="n">
        <v>1558</v>
      </c>
      <c r="C34" s="4" t="inlineStr">
        <is>
          <t xml:space="preserve"> </t>
        </is>
      </c>
    </row>
    <row r="35">
      <c r="A35" s="4" t="inlineStr">
        <is>
          <t>Transfers into Level 3</t>
        </is>
      </c>
      <c r="B35" s="6" t="n">
        <v>39322</v>
      </c>
      <c r="C35" s="4" t="inlineStr">
        <is>
          <t xml:space="preserve"> </t>
        </is>
      </c>
    </row>
    <row r="36">
      <c r="A36" s="4" t="inlineStr">
        <is>
          <t>Ending balance</t>
        </is>
      </c>
      <c r="B36" s="6" t="n">
        <v>40802</v>
      </c>
      <c r="C36" s="4" t="inlineStr">
        <is>
          <t xml:space="preserve"> </t>
        </is>
      </c>
    </row>
    <row r="37">
      <c r="A37" s="4" t="inlineStr">
        <is>
          <t>Changes in unrealized gains (losses) included in profit or loss related to assets and liabilities held at ending balance</t>
        </is>
      </c>
      <c r="B37" s="6" t="n">
        <v>-78</v>
      </c>
      <c r="C37" s="4" t="inlineStr">
        <is>
          <t xml:space="preserve"> </t>
        </is>
      </c>
    </row>
    <row r="38">
      <c r="A38" s="4" t="inlineStr">
        <is>
          <t>Derivatives [member]</t>
        </is>
      </c>
      <c r="B38" s="4" t="inlineStr">
        <is>
          <t xml:space="preserve"> </t>
        </is>
      </c>
      <c r="C38" s="4" t="inlineStr">
        <is>
          <t xml:space="preserve"> </t>
        </is>
      </c>
    </row>
    <row r="39">
      <c r="A39" s="3" t="inlineStr">
        <is>
          <t>Disclosure of detailed information about financial instruments [line items]</t>
        </is>
      </c>
      <c r="B39" s="4" t="inlineStr">
        <is>
          <t xml:space="preserve"> </t>
        </is>
      </c>
      <c r="C39" s="4" t="inlineStr">
        <is>
          <t xml:space="preserve"> </t>
        </is>
      </c>
    </row>
    <row r="40">
      <c r="A40" s="4" t="inlineStr">
        <is>
          <t>Beginning balance</t>
        </is>
      </c>
      <c r="B40" s="6" t="n">
        <v>117</v>
      </c>
      <c r="C40" s="6" t="n">
        <v>6160</v>
      </c>
    </row>
    <row r="41">
      <c r="A41" s="4" t="inlineStr">
        <is>
          <t>Total gains (losses), Included in profit or loss</t>
        </is>
      </c>
      <c r="B41" s="6" t="n">
        <v>6523</v>
      </c>
      <c r="C41" s="6" t="n">
        <v>-3384</v>
      </c>
    </row>
    <row r="42">
      <c r="A42" s="4" t="inlineStr">
        <is>
          <t>Purchases</t>
        </is>
      </c>
      <c r="B42" s="6" t="n">
        <v>5009</v>
      </c>
      <c r="C42" s="6" t="n">
        <v>3738</v>
      </c>
    </row>
    <row r="43">
      <c r="A43" s="4" t="inlineStr">
        <is>
          <t>Sales</t>
        </is>
      </c>
      <c r="B43" s="6" t="n">
        <v>-6475</v>
      </c>
      <c r="C43" s="6" t="n">
        <v>-4821</v>
      </c>
    </row>
    <row r="44">
      <c r="A44" s="4" t="inlineStr">
        <is>
          <t>Ending balance</t>
        </is>
      </c>
      <c r="B44" s="6" t="n">
        <v>5174</v>
      </c>
      <c r="C44" s="6" t="n">
        <v>1693</v>
      </c>
    </row>
    <row r="45">
      <c r="A45" s="4" t="inlineStr">
        <is>
          <t>Changes in unrealized gains (losses) included in profit or loss related to assets and liabilities held at ending balance</t>
        </is>
      </c>
      <c r="B45" s="6" t="n">
        <v>6465</v>
      </c>
      <c r="C45" s="6" t="n">
        <v>1764</v>
      </c>
    </row>
    <row r="46">
      <c r="A46" s="4" t="inlineStr">
        <is>
          <t>Derivatives [member] | Interest rate derivatives [member]</t>
        </is>
      </c>
      <c r="B46" s="4" t="inlineStr">
        <is>
          <t xml:space="preserve"> </t>
        </is>
      </c>
      <c r="C46" s="4" t="inlineStr">
        <is>
          <t xml:space="preserve"> </t>
        </is>
      </c>
    </row>
    <row r="47">
      <c r="A47" s="3" t="inlineStr">
        <is>
          <t>Disclosure of detailed information about financial instruments [line items]</t>
        </is>
      </c>
      <c r="B47" s="4" t="inlineStr">
        <is>
          <t xml:space="preserve"> </t>
        </is>
      </c>
      <c r="C47" s="4" t="inlineStr">
        <is>
          <t xml:space="preserve"> </t>
        </is>
      </c>
    </row>
    <row r="48">
      <c r="A48" s="4" t="inlineStr">
        <is>
          <t>Beginning balance</t>
        </is>
      </c>
      <c r="B48" s="6" t="n">
        <v>-2656</v>
      </c>
      <c r="C48" s="6" t="n">
        <v>-3248</v>
      </c>
    </row>
    <row r="49">
      <c r="A49" s="4" t="inlineStr">
        <is>
          <t>Total gains (losses), Included in profit or loss</t>
        </is>
      </c>
      <c r="B49" s="6" t="n">
        <v>-700</v>
      </c>
      <c r="C49" s="6" t="n">
        <v>-2329</v>
      </c>
    </row>
    <row r="50">
      <c r="A50" s="4" t="inlineStr">
        <is>
          <t>Purchases</t>
        </is>
      </c>
      <c r="B50" s="6" t="n">
        <v>1362</v>
      </c>
      <c r="C50" s="6" t="n">
        <v>1541</v>
      </c>
    </row>
    <row r="51">
      <c r="A51" s="4" t="inlineStr">
        <is>
          <t>Sales</t>
        </is>
      </c>
      <c r="B51" s="6" t="n">
        <v>-209</v>
      </c>
      <c r="C51" s="4" t="inlineStr">
        <is>
          <t xml:space="preserve"> </t>
        </is>
      </c>
    </row>
    <row r="52">
      <c r="A52" s="4" t="inlineStr">
        <is>
          <t>Ending balance</t>
        </is>
      </c>
      <c r="B52" s="6" t="n">
        <v>-2203</v>
      </c>
      <c r="C52" s="6" t="n">
        <v>-4036</v>
      </c>
    </row>
    <row r="53">
      <c r="A53" s="4" t="inlineStr">
        <is>
          <t>Changes in unrealized gains (losses) included in profit or loss related to assets and liabilities held at ending balance</t>
        </is>
      </c>
      <c r="B53" s="6" t="n">
        <v>-186</v>
      </c>
      <c r="C53" s="6" t="n">
        <v>-1031</v>
      </c>
    </row>
    <row r="54">
      <c r="A54" s="4" t="inlineStr">
        <is>
          <t>Derivatives [member] | Currency derivatives [member]</t>
        </is>
      </c>
      <c r="B54" s="4" t="inlineStr">
        <is>
          <t xml:space="preserve"> </t>
        </is>
      </c>
      <c r="C54" s="4" t="inlineStr">
        <is>
          <t xml:space="preserve"> </t>
        </is>
      </c>
    </row>
    <row r="55">
      <c r="A55" s="3" t="inlineStr">
        <is>
          <t>Disclosure of detailed information about financial instruments [line items]</t>
        </is>
      </c>
      <c r="B55" s="4" t="inlineStr">
        <is>
          <t xml:space="preserve"> </t>
        </is>
      </c>
      <c r="C55" s="4" t="inlineStr">
        <is>
          <t xml:space="preserve"> </t>
        </is>
      </c>
    </row>
    <row r="56">
      <c r="A56" s="4" t="inlineStr">
        <is>
          <t>Beginning balance</t>
        </is>
      </c>
      <c r="B56" s="6" t="n">
        <v>-923</v>
      </c>
      <c r="C56" s="6" t="n">
        <v>-4567</v>
      </c>
    </row>
    <row r="57">
      <c r="A57" s="4" t="inlineStr">
        <is>
          <t>Total gains (losses), Included in profit or loss</t>
        </is>
      </c>
      <c r="B57" s="6" t="n">
        <v>-176</v>
      </c>
      <c r="C57" s="6" t="n">
        <v>663</v>
      </c>
    </row>
    <row r="58">
      <c r="A58" s="4" t="inlineStr">
        <is>
          <t>Purchases</t>
        </is>
      </c>
      <c r="B58" s="4" t="inlineStr">
        <is>
          <t xml:space="preserve"> </t>
        </is>
      </c>
      <c r="C58" s="6" t="n">
        <v>74</v>
      </c>
    </row>
    <row r="59">
      <c r="A59" s="4" t="inlineStr">
        <is>
          <t>Sales</t>
        </is>
      </c>
      <c r="B59" s="4" t="inlineStr">
        <is>
          <t xml:space="preserve"> </t>
        </is>
      </c>
      <c r="C59" s="6" t="n">
        <v>-110</v>
      </c>
    </row>
    <row r="60">
      <c r="A60" s="4" t="inlineStr">
        <is>
          <t>Ending balance</t>
        </is>
      </c>
      <c r="B60" s="6" t="n">
        <v>-1099</v>
      </c>
      <c r="C60" s="6" t="n">
        <v>-3940</v>
      </c>
    </row>
    <row r="61">
      <c r="A61" s="4" t="inlineStr">
        <is>
          <t>Changes in unrealized gains (losses) included in profit or loss related to assets and liabilities held at ending balance</t>
        </is>
      </c>
      <c r="B61" s="6" t="n">
        <v>-104</v>
      </c>
      <c r="C61" s="6" t="n">
        <v>580</v>
      </c>
    </row>
    <row r="62">
      <c r="A62" s="4" t="inlineStr">
        <is>
          <t>Derivatives [member] | Equity derivatives [member]</t>
        </is>
      </c>
      <c r="B62" s="4" t="inlineStr">
        <is>
          <t xml:space="preserve"> </t>
        </is>
      </c>
      <c r="C62" s="4" t="inlineStr">
        <is>
          <t xml:space="preserve"> </t>
        </is>
      </c>
    </row>
    <row r="63">
      <c r="A63" s="3" t="inlineStr">
        <is>
          <t>Disclosure of detailed information about financial instruments [line items]</t>
        </is>
      </c>
      <c r="B63" s="4" t="inlineStr">
        <is>
          <t xml:space="preserve"> </t>
        </is>
      </c>
      <c r="C63" s="4" t="inlineStr">
        <is>
          <t xml:space="preserve"> </t>
        </is>
      </c>
    </row>
    <row r="64">
      <c r="A64" s="4" t="inlineStr">
        <is>
          <t>Beginning balance</t>
        </is>
      </c>
      <c r="B64" s="6" t="n">
        <v>3382</v>
      </c>
      <c r="C64" s="6" t="n">
        <v>13825</v>
      </c>
    </row>
    <row r="65">
      <c r="A65" s="4" t="inlineStr">
        <is>
          <t>Total gains (losses), Included in profit or loss</t>
        </is>
      </c>
      <c r="B65" s="6" t="n">
        <v>7456</v>
      </c>
      <c r="C65" s="6" t="n">
        <v>-1867</v>
      </c>
    </row>
    <row r="66">
      <c r="A66" s="4" t="inlineStr">
        <is>
          <t>Purchases</t>
        </is>
      </c>
      <c r="B66" s="6" t="n">
        <v>3647</v>
      </c>
      <c r="C66" s="6" t="n">
        <v>2123</v>
      </c>
    </row>
    <row r="67">
      <c r="A67" s="4" t="inlineStr">
        <is>
          <t>Sales</t>
        </is>
      </c>
      <c r="B67" s="6" t="n">
        <v>-6266</v>
      </c>
      <c r="C67" s="6" t="n">
        <v>-4711</v>
      </c>
    </row>
    <row r="68">
      <c r="A68" s="4" t="inlineStr">
        <is>
          <t>Ending balance</t>
        </is>
      </c>
      <c r="B68" s="6" t="n">
        <v>8219</v>
      </c>
      <c r="C68" s="6" t="n">
        <v>9370</v>
      </c>
    </row>
    <row r="69">
      <c r="A69" s="4" t="inlineStr">
        <is>
          <t>Changes in unrealized gains (losses) included in profit or loss related to assets and liabilities held at ending balance</t>
        </is>
      </c>
      <c r="B69" s="6" t="n">
        <v>6801</v>
      </c>
      <c r="C69" s="6" t="n">
        <v>2067</v>
      </c>
    </row>
    <row r="70">
      <c r="A70" s="4" t="inlineStr">
        <is>
          <t>Derivatives [member] | Credit derivatives [member]</t>
        </is>
      </c>
      <c r="B70" s="4" t="inlineStr">
        <is>
          <t xml:space="preserve"> </t>
        </is>
      </c>
      <c r="C70" s="4" t="inlineStr">
        <is>
          <t xml:space="preserve"> </t>
        </is>
      </c>
    </row>
    <row r="71">
      <c r="A71" s="3" t="inlineStr">
        <is>
          <t>Disclosure of detailed information about financial instruments [line items]</t>
        </is>
      </c>
      <c r="B71" s="4" t="inlineStr">
        <is>
          <t xml:space="preserve"> </t>
        </is>
      </c>
      <c r="C71" s="4" t="inlineStr">
        <is>
          <t xml:space="preserve"> </t>
        </is>
      </c>
    </row>
    <row r="72">
      <c r="A72" s="4" t="inlineStr">
        <is>
          <t>Beginning balance</t>
        </is>
      </c>
      <c r="B72" s="6" t="n">
        <v>314</v>
      </c>
      <c r="C72" s="6" t="n">
        <v>150</v>
      </c>
    </row>
    <row r="73">
      <c r="A73" s="4" t="inlineStr">
        <is>
          <t>Total gains (losses), Included in profit or loss</t>
        </is>
      </c>
      <c r="B73" s="6" t="n">
        <v>-57</v>
      </c>
      <c r="C73" s="6" t="n">
        <v>149</v>
      </c>
    </row>
    <row r="74">
      <c r="A74" s="4" t="inlineStr">
        <is>
          <t>Ending balance</t>
        </is>
      </c>
      <c r="B74" s="6" t="n">
        <v>257</v>
      </c>
      <c r="C74" s="6" t="n">
        <v>299</v>
      </c>
    </row>
    <row r="75">
      <c r="A75" s="4" t="inlineStr">
        <is>
          <t>Changes in unrealized gains (losses) included in profit or loss related to assets and liabilities held at ending balance</t>
        </is>
      </c>
      <c r="B75" s="6" t="n">
        <v>-46</v>
      </c>
      <c r="C75" s="6" t="n">
        <v>148</v>
      </c>
    </row>
    <row r="76">
      <c r="A76" s="4" t="inlineStr">
        <is>
          <t>Financial assets at fair value through profit or loss [member]</t>
        </is>
      </c>
      <c r="B76" s="4" t="inlineStr">
        <is>
          <t xml:space="preserve"> </t>
        </is>
      </c>
      <c r="C76" s="4" t="inlineStr">
        <is>
          <t xml:space="preserve"> </t>
        </is>
      </c>
    </row>
    <row r="77">
      <c r="A77" s="3" t="inlineStr">
        <is>
          <t>Disclosure of detailed information about financial instruments [line items]</t>
        </is>
      </c>
      <c r="B77" s="4" t="inlineStr">
        <is>
          <t xml:space="preserve"> </t>
        </is>
      </c>
      <c r="C77" s="4" t="inlineStr">
        <is>
          <t xml:space="preserve"> </t>
        </is>
      </c>
    </row>
    <row r="78">
      <c r="A78" s="4" t="inlineStr">
        <is>
          <t>Beginning balance</t>
        </is>
      </c>
      <c r="B78" s="6" t="n">
        <v>819144</v>
      </c>
      <c r="C78" s="6" t="n">
        <v>735668</v>
      </c>
    </row>
    <row r="79">
      <c r="A79" s="4" t="inlineStr">
        <is>
          <t>Total gains (losses), Included in profit or loss</t>
        </is>
      </c>
      <c r="B79" s="6" t="n">
        <v>-18136</v>
      </c>
      <c r="C79" s="6" t="n">
        <v>31900</v>
      </c>
    </row>
    <row r="80">
      <c r="A80" s="4" t="inlineStr">
        <is>
          <t>Total gains (losses), Included in other comprehensive income</t>
        </is>
      </c>
      <c r="B80" s="6" t="n">
        <v>-181</v>
      </c>
      <c r="C80" s="6" t="n">
        <v>305</v>
      </c>
    </row>
    <row r="81">
      <c r="A81" s="4" t="inlineStr">
        <is>
          <t>Purchases</t>
        </is>
      </c>
      <c r="B81" s="6" t="n">
        <v>136429</v>
      </c>
      <c r="C81" s="6" t="n">
        <v>60202</v>
      </c>
    </row>
    <row r="82">
      <c r="A82" s="4" t="inlineStr">
        <is>
          <t>Sales</t>
        </is>
      </c>
      <c r="B82" s="6" t="n">
        <v>-18973</v>
      </c>
      <c r="C82" s="6" t="n">
        <v>-39675</v>
      </c>
    </row>
    <row r="83">
      <c r="A83" s="4" t="inlineStr">
        <is>
          <t>Settlement</t>
        </is>
      </c>
      <c r="B83" s="6" t="n">
        <v>-50727</v>
      </c>
      <c r="C83" s="6" t="n">
        <v>-33771</v>
      </c>
    </row>
    <row r="84">
      <c r="A84" s="4" t="inlineStr">
        <is>
          <t>Transfers out of Level 3</t>
        </is>
      </c>
      <c r="B84" s="6" t="n">
        <v>-1438</v>
      </c>
      <c r="C84" s="6" t="n">
        <v>-4289</v>
      </c>
    </row>
    <row r="85">
      <c r="A85" s="4" t="inlineStr">
        <is>
          <t>Ending balance</t>
        </is>
      </c>
      <c r="B85" s="6" t="n">
        <v>866118</v>
      </c>
      <c r="C85" s="6" t="n">
        <v>750340</v>
      </c>
    </row>
    <row r="86">
      <c r="A86" s="4" t="inlineStr">
        <is>
          <t>Changes in unrealized gains (losses) included in profit or loss related to assets and liabilities held at ending balance</t>
        </is>
      </c>
      <c r="B86" s="6" t="n">
        <v>-19433</v>
      </c>
      <c r="C86" s="6" t="n">
        <v>31113</v>
      </c>
    </row>
    <row r="87">
      <c r="A87" s="4" t="inlineStr">
        <is>
          <t>Financial assets at fair value through profit or loss [member] | Debt instruments [member]</t>
        </is>
      </c>
      <c r="B87" s="4" t="inlineStr">
        <is>
          <t xml:space="preserve"> </t>
        </is>
      </c>
      <c r="C87" s="4" t="inlineStr">
        <is>
          <t xml:space="preserve"> </t>
        </is>
      </c>
    </row>
    <row r="88">
      <c r="A88" s="3" t="inlineStr">
        <is>
          <t>Disclosure of detailed information about financial instruments [line items]</t>
        </is>
      </c>
      <c r="B88" s="4" t="inlineStr">
        <is>
          <t xml:space="preserve"> </t>
        </is>
      </c>
      <c r="C88" s="4" t="inlineStr">
        <is>
          <t xml:space="preserve"> </t>
        </is>
      </c>
    </row>
    <row r="89">
      <c r="A89" s="4" t="inlineStr">
        <is>
          <t>Beginning balance</t>
        </is>
      </c>
      <c r="B89" s="6" t="n">
        <v>739914</v>
      </c>
      <c r="C89" s="6" t="n">
        <v>650467</v>
      </c>
    </row>
    <row r="90">
      <c r="A90" s="4" t="inlineStr">
        <is>
          <t>Total gains (losses), Included in profit or loss</t>
        </is>
      </c>
      <c r="B90" s="6" t="n">
        <v>-17082</v>
      </c>
      <c r="C90" s="6" t="n">
        <v>32792</v>
      </c>
    </row>
    <row r="91">
      <c r="A91" s="4" t="inlineStr">
        <is>
          <t>Total gains (losses), Included in other comprehensive income</t>
        </is>
      </c>
      <c r="B91" s="6" t="n">
        <v>-181</v>
      </c>
      <c r="C91" s="6" t="n">
        <v>305</v>
      </c>
    </row>
    <row r="92">
      <c r="A92" s="4" t="inlineStr">
        <is>
          <t>Purchases</t>
        </is>
      </c>
      <c r="B92" s="6" t="n">
        <v>128723</v>
      </c>
      <c r="C92" s="6" t="n">
        <v>54432</v>
      </c>
    </row>
    <row r="93">
      <c r="A93" s="4" t="inlineStr">
        <is>
          <t>Sales</t>
        </is>
      </c>
      <c r="B93" s="6" t="n">
        <v>-16399</v>
      </c>
      <c r="C93" s="6" t="n">
        <v>-38883</v>
      </c>
    </row>
    <row r="94">
      <c r="A94" s="4" t="inlineStr">
        <is>
          <t>Settlement</t>
        </is>
      </c>
      <c r="B94" s="6" t="n">
        <v>-49730</v>
      </c>
      <c r="C94" s="6" t="n">
        <v>-29456</v>
      </c>
    </row>
    <row r="95">
      <c r="A95" s="4" t="inlineStr">
        <is>
          <t>Transfers out of Level 3</t>
        </is>
      </c>
      <c r="B95" s="6" t="n">
        <v>-1078</v>
      </c>
      <c r="C95" s="6" t="n">
        <v>-3532</v>
      </c>
    </row>
    <row r="96">
      <c r="A96" s="4" t="inlineStr">
        <is>
          <t>Ending balance</t>
        </is>
      </c>
      <c r="B96" s="6" t="n">
        <v>784167</v>
      </c>
      <c r="C96" s="6" t="n">
        <v>666125</v>
      </c>
    </row>
    <row r="97">
      <c r="A97" s="4" t="inlineStr">
        <is>
          <t>Changes in unrealized gains (losses) included in profit or loss related to assets and liabilities held at ending balance</t>
        </is>
      </c>
      <c r="B97" s="6" t="n">
        <v>-16880</v>
      </c>
      <c r="C97" s="6" t="n">
        <v>32586</v>
      </c>
    </row>
    <row r="98">
      <c r="A98" s="4" t="inlineStr">
        <is>
          <t>Financial assets at fair value through profit or loss [member] | Equity instruments [member]</t>
        </is>
      </c>
      <c r="B98" s="4" t="inlineStr">
        <is>
          <t xml:space="preserve"> </t>
        </is>
      </c>
      <c r="C98" s="4" t="inlineStr">
        <is>
          <t xml:space="preserve"> </t>
        </is>
      </c>
    </row>
    <row r="99">
      <c r="A99" s="3" t="inlineStr">
        <is>
          <t>Disclosure of detailed information about financial instruments [line items]</t>
        </is>
      </c>
      <c r="B99" s="4" t="inlineStr">
        <is>
          <t xml:space="preserve"> </t>
        </is>
      </c>
      <c r="C99" s="4" t="inlineStr">
        <is>
          <t xml:space="preserve"> </t>
        </is>
      </c>
    </row>
    <row r="100">
      <c r="A100" s="4" t="inlineStr">
        <is>
          <t>Beginning balance</t>
        </is>
      </c>
      <c r="B100" s="6" t="n">
        <v>79230</v>
      </c>
      <c r="C100" s="6" t="n">
        <v>85201</v>
      </c>
    </row>
    <row r="101">
      <c r="A101" s="4" t="inlineStr">
        <is>
          <t>Total gains (losses), Included in profit or loss</t>
        </is>
      </c>
      <c r="B101" s="6" t="n">
        <v>-1054</v>
      </c>
      <c r="C101" s="6" t="n">
        <v>-892</v>
      </c>
    </row>
    <row r="102">
      <c r="A102" s="4" t="inlineStr">
        <is>
          <t>Purchases</t>
        </is>
      </c>
      <c r="B102" s="6" t="n">
        <v>7706</v>
      </c>
      <c r="C102" s="6" t="n">
        <v>5770</v>
      </c>
    </row>
    <row r="103">
      <c r="A103" s="4" t="inlineStr">
        <is>
          <t>Sales</t>
        </is>
      </c>
      <c r="B103" s="6" t="n">
        <v>-2574</v>
      </c>
      <c r="C103" s="6" t="n">
        <v>-792</v>
      </c>
    </row>
    <row r="104">
      <c r="A104" s="4" t="inlineStr">
        <is>
          <t>Settlement</t>
        </is>
      </c>
      <c r="B104" s="6" t="n">
        <v>-997</v>
      </c>
      <c r="C104" s="6" t="n">
        <v>-4315</v>
      </c>
    </row>
    <row r="105">
      <c r="A105" s="4" t="inlineStr">
        <is>
          <t>Transfers out of Level 3</t>
        </is>
      </c>
      <c r="B105" s="6" t="n">
        <v>-360</v>
      </c>
      <c r="C105" s="6" t="n">
        <v>-757</v>
      </c>
    </row>
    <row r="106">
      <c r="A106" s="4" t="inlineStr">
        <is>
          <t>Ending balance</t>
        </is>
      </c>
      <c r="B106" s="6" t="n">
        <v>81951</v>
      </c>
      <c r="C106" s="6" t="n">
        <v>84215</v>
      </c>
    </row>
    <row r="107">
      <c r="A107" s="4" t="inlineStr">
        <is>
          <t>Changes in unrealized gains (losses) included in profit or loss related to assets and liabilities held at ending balance</t>
        </is>
      </c>
      <c r="B107" s="6" t="n">
        <v>-2553</v>
      </c>
      <c r="C107" s="6" t="n">
        <v>-1473</v>
      </c>
    </row>
    <row r="108">
      <c r="A108" s="4" t="inlineStr">
        <is>
          <t>Financial assets at fair value through other comprehensive income, category [member]</t>
        </is>
      </c>
      <c r="B108" s="4" t="inlineStr">
        <is>
          <t xml:space="preserve"> </t>
        </is>
      </c>
      <c r="C108" s="4" t="inlineStr">
        <is>
          <t xml:space="preserve"> </t>
        </is>
      </c>
    </row>
    <row r="109">
      <c r="A109" s="3" t="inlineStr">
        <is>
          <t>Disclosure of detailed information about financial instruments [line items]</t>
        </is>
      </c>
      <c r="B109" s="4" t="inlineStr">
        <is>
          <t xml:space="preserve"> </t>
        </is>
      </c>
      <c r="C109" s="4" t="inlineStr">
        <is>
          <t xml:space="preserve"> </t>
        </is>
      </c>
    </row>
    <row r="110">
      <c r="A110" s="4" t="inlineStr">
        <is>
          <t>Beginning balance</t>
        </is>
      </c>
      <c r="B110" s="6" t="n">
        <v>525869</v>
      </c>
      <c r="C110" s="6" t="n">
        <v>464821</v>
      </c>
    </row>
    <row r="111">
      <c r="A111" s="4" t="inlineStr">
        <is>
          <t>Total gains (losses), Included in other comprehensive income</t>
        </is>
      </c>
      <c r="B111" s="6" t="n">
        <v>17222</v>
      </c>
      <c r="C111" s="6" t="n">
        <v>37478</v>
      </c>
    </row>
    <row r="112">
      <c r="A112" s="4" t="inlineStr">
        <is>
          <t>Purchases</t>
        </is>
      </c>
      <c r="B112" s="6" t="n">
        <v>3708</v>
      </c>
      <c r="C112" s="6" t="n">
        <v>806</v>
      </c>
    </row>
    <row r="113">
      <c r="A113" s="4" t="inlineStr">
        <is>
          <t>Sales</t>
        </is>
      </c>
      <c r="B113" s="6" t="n">
        <v>-4366</v>
      </c>
      <c r="C113" s="6" t="n">
        <v>-2120</v>
      </c>
    </row>
    <row r="114">
      <c r="A114" s="4" t="inlineStr">
        <is>
          <t>Settlement</t>
        </is>
      </c>
      <c r="B114" s="6" t="n">
        <v>-160</v>
      </c>
      <c r="C114" s="6" t="n">
        <v>-117</v>
      </c>
    </row>
    <row r="115">
      <c r="A115" s="4" t="inlineStr">
        <is>
          <t>Transfers out of Level 3</t>
        </is>
      </c>
      <c r="B115" s="4" t="inlineStr">
        <is>
          <t xml:space="preserve"> </t>
        </is>
      </c>
      <c r="C115" s="6" t="n">
        <v>-383</v>
      </c>
    </row>
    <row r="116">
      <c r="A116" s="4" t="inlineStr">
        <is>
          <t>Ending balance</t>
        </is>
      </c>
      <c r="B116" s="6" t="n">
        <v>542273</v>
      </c>
      <c r="C116" s="6" t="n">
        <v>500485</v>
      </c>
    </row>
    <row r="117">
      <c r="A117" s="4" t="inlineStr">
        <is>
          <t>Financial assets at fair value through other comprehensive income, category [member] | Equity instruments [member]</t>
        </is>
      </c>
      <c r="B117" s="4" t="inlineStr">
        <is>
          <t xml:space="preserve"> </t>
        </is>
      </c>
      <c r="C117" s="4" t="inlineStr">
        <is>
          <t xml:space="preserve"> </t>
        </is>
      </c>
    </row>
    <row r="118">
      <c r="A118" s="3" t="inlineStr">
        <is>
          <t>Disclosure of detailed information about financial instruments [line items]</t>
        </is>
      </c>
      <c r="B118" s="4" t="inlineStr">
        <is>
          <t xml:space="preserve"> </t>
        </is>
      </c>
      <c r="C118" s="4" t="inlineStr">
        <is>
          <t xml:space="preserve"> </t>
        </is>
      </c>
    </row>
    <row r="119">
      <c r="A119" s="4" t="inlineStr">
        <is>
          <t>Beginning balance</t>
        </is>
      </c>
      <c r="B119" s="6" t="n">
        <v>525869</v>
      </c>
      <c r="C119" s="6" t="n">
        <v>464821</v>
      </c>
    </row>
    <row r="120">
      <c r="A120" s="4" t="inlineStr">
        <is>
          <t>Total gains (losses), Included in other comprehensive income</t>
        </is>
      </c>
      <c r="B120" s="6" t="n">
        <v>17222</v>
      </c>
      <c r="C120" s="6" t="n">
        <v>37478</v>
      </c>
    </row>
    <row r="121">
      <c r="A121" s="4" t="inlineStr">
        <is>
          <t>Purchases</t>
        </is>
      </c>
      <c r="B121" s="6" t="n">
        <v>3708</v>
      </c>
      <c r="C121" s="6" t="n">
        <v>806</v>
      </c>
    </row>
    <row r="122">
      <c r="A122" s="4" t="inlineStr">
        <is>
          <t>Sales</t>
        </is>
      </c>
      <c r="B122" s="6" t="n">
        <v>-4366</v>
      </c>
      <c r="C122" s="6" t="n">
        <v>-2120</v>
      </c>
    </row>
    <row r="123">
      <c r="A123" s="4" t="inlineStr">
        <is>
          <t>Settlement</t>
        </is>
      </c>
      <c r="B123" s="6" t="n">
        <v>-160</v>
      </c>
      <c r="C123" s="6" t="n">
        <v>-117</v>
      </c>
    </row>
    <row r="124">
      <c r="A124" s="4" t="inlineStr">
        <is>
          <t>Transfers out of Level 3</t>
        </is>
      </c>
      <c r="B124" s="4" t="inlineStr">
        <is>
          <t xml:space="preserve"> </t>
        </is>
      </c>
      <c r="C124" s="6" t="n">
        <v>-383</v>
      </c>
    </row>
    <row r="125">
      <c r="A125" s="4" t="inlineStr">
        <is>
          <t>Ending balance</t>
        </is>
      </c>
      <c r="B125" s="6" t="n">
        <v>542273</v>
      </c>
      <c r="C125" s="6" t="n">
        <v>500485</v>
      </c>
    </row>
    <row r="126">
      <c r="A126" s="4" t="inlineStr">
        <is>
          <t>Others-liabilities [member]</t>
        </is>
      </c>
      <c r="B126" s="4" t="inlineStr">
        <is>
          <t xml:space="preserve"> </t>
        </is>
      </c>
      <c r="C126" s="4" t="inlineStr">
        <is>
          <t xml:space="preserve"> </t>
        </is>
      </c>
    </row>
    <row r="127">
      <c r="A127" s="3" t="inlineStr">
        <is>
          <t>Disclosure of detailed information about financial instruments [line items]</t>
        </is>
      </c>
      <c r="B127" s="4" t="inlineStr">
        <is>
          <t xml:space="preserve"> </t>
        </is>
      </c>
      <c r="C127" s="4" t="inlineStr">
        <is>
          <t xml:space="preserve"> </t>
        </is>
      </c>
    </row>
    <row r="128">
      <c r="A128" s="4" t="inlineStr">
        <is>
          <t>Beginning balance</t>
        </is>
      </c>
      <c r="B128" s="6" t="n">
        <v>5227</v>
      </c>
      <c r="C128" s="6" t="n">
        <v>7852</v>
      </c>
    </row>
    <row r="129">
      <c r="A129" s="4" t="inlineStr">
        <is>
          <t>Total gains (losses), Included in profit or loss</t>
        </is>
      </c>
      <c r="B129" s="6" t="n">
        <v>3281</v>
      </c>
      <c r="C129" s="6" t="n">
        <v>5049</v>
      </c>
    </row>
    <row r="130">
      <c r="A130" s="4" t="inlineStr">
        <is>
          <t>Transfers out of Level 3</t>
        </is>
      </c>
      <c r="B130" s="6" t="n">
        <v>-1482</v>
      </c>
      <c r="C130" s="6" t="n">
        <v>-342</v>
      </c>
    </row>
    <row r="131">
      <c r="A131" s="4" t="inlineStr">
        <is>
          <t>Ending balance</t>
        </is>
      </c>
      <c r="B131" s="6" t="n">
        <v>7026</v>
      </c>
      <c r="C131" s="6" t="n">
        <v>12559</v>
      </c>
    </row>
    <row r="132">
      <c r="A132" s="4" t="inlineStr">
        <is>
          <t>Changes in unrealized gains (losses) included in profit or loss related to assets and liabilities held at ending balance</t>
        </is>
      </c>
      <c r="B132" s="5" t="n">
        <v>1403</v>
      </c>
      <c r="C132" s="5" t="n">
        <v>5017</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Assets and Liabilities - Reconciliations for Financial Assets and Liabilities Carried at Fair Value (Parenthetical) (Detail) - At fair value [member] - Level 3 [member] - JPY (¥) ¥ in Millions</t>
        </is>
      </c>
      <c r="B1" s="2" t="inlineStr">
        <is>
          <t>6 Months Ended</t>
        </is>
      </c>
    </row>
    <row r="2">
      <c r="B2" s="2" t="inlineStr">
        <is>
          <t>Sep. 30, 2024</t>
        </is>
      </c>
      <c r="C2" s="2" t="inlineStr">
        <is>
          <t>Sep. 30, 2023</t>
        </is>
      </c>
    </row>
    <row r="3">
      <c r="A3" s="3" t="inlineStr">
        <is>
          <t>Disclosure of detailed information about financial instruments [line items]</t>
        </is>
      </c>
      <c r="B3" s="4" t="inlineStr">
        <is>
          <t xml:space="preserve"> </t>
        </is>
      </c>
      <c r="C3" s="4" t="inlineStr">
        <is>
          <t xml:space="preserve"> </t>
        </is>
      </c>
    </row>
    <row r="4">
      <c r="A4" s="4" t="inlineStr">
        <is>
          <t>Transfers into Level 3</t>
        </is>
      </c>
      <c r="B4" s="5" t="n">
        <v>39322</v>
      </c>
      <c r="C4" s="4" t="inlineStr">
        <is>
          <t xml:space="preserve"> </t>
        </is>
      </c>
    </row>
    <row r="5">
      <c r="A5" s="4" t="inlineStr">
        <is>
          <t>Transfers out of Level 3</t>
        </is>
      </c>
      <c r="B5" s="5" t="n">
        <v>2920</v>
      </c>
      <c r="C5" s="5" t="n">
        <v>5014</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Assets and Liabilities - Total and Changes in Unrealized Gains or Losses Included in Profit or Loss for Level 3 Financial Assets and Liabilities (Detail) - At fair value [member] - Level 3 [member] - JPY (¥) ¥ in Millions</t>
        </is>
      </c>
      <c r="B1" s="2" t="inlineStr">
        <is>
          <t>6 Months Ended</t>
        </is>
      </c>
    </row>
    <row r="2">
      <c r="B2" s="2" t="inlineStr">
        <is>
          <t>Sep. 30, 2024</t>
        </is>
      </c>
      <c r="C2" s="2" t="inlineStr">
        <is>
          <t>Sep. 30, 2023</t>
        </is>
      </c>
    </row>
    <row r="3">
      <c r="A3" s="3" t="inlineStr">
        <is>
          <t>Disclosure of detailed information about financial instruments [line items]</t>
        </is>
      </c>
      <c r="B3" s="4" t="inlineStr">
        <is>
          <t xml:space="preserve"> </t>
        </is>
      </c>
      <c r="C3" s="4" t="inlineStr">
        <is>
          <t xml:space="preserve"> </t>
        </is>
      </c>
    </row>
    <row r="4">
      <c r="A4" s="4" t="inlineStr">
        <is>
          <t>Total gains (losses) included in profit or loss</t>
        </is>
      </c>
      <c r="B4" s="5" t="n">
        <v>-8695</v>
      </c>
      <c r="C4" s="5" t="n">
        <v>22704</v>
      </c>
    </row>
    <row r="5">
      <c r="A5" s="4" t="inlineStr">
        <is>
          <t>Changes in unrealized gains (losses) included in profit or loss related to assets and liabilities held</t>
        </is>
      </c>
      <c r="B5" s="6" t="n">
        <v>-10801</v>
      </c>
      <c r="C5" s="6" t="n">
        <v>38410</v>
      </c>
    </row>
    <row r="6">
      <c r="A6" s="4" t="inlineStr">
        <is>
          <t>Net interest income [Member]</t>
        </is>
      </c>
      <c r="B6" s="4" t="inlineStr">
        <is>
          <t xml:space="preserve"> </t>
        </is>
      </c>
      <c r="C6" s="4" t="inlineStr">
        <is>
          <t xml:space="preserve"> </t>
        </is>
      </c>
    </row>
    <row r="7">
      <c r="A7" s="3" t="inlineStr">
        <is>
          <t>Disclosure of detailed information about financial instruments [line items]</t>
        </is>
      </c>
      <c r="B7" s="4" t="inlineStr">
        <is>
          <t xml:space="preserve"> </t>
        </is>
      </c>
      <c r="C7" s="4" t="inlineStr">
        <is>
          <t xml:space="preserve"> </t>
        </is>
      </c>
    </row>
    <row r="8">
      <c r="A8" s="4" t="inlineStr">
        <is>
          <t>Total gains (losses) included in profit or loss</t>
        </is>
      </c>
      <c r="B8" s="6" t="n">
        <v>1479</v>
      </c>
      <c r="C8" s="6" t="n">
        <v>559</v>
      </c>
    </row>
    <row r="9">
      <c r="A9" s="4" t="inlineStr">
        <is>
          <t>Changes in unrealized gains (losses) included in profit or loss related to assets and liabilities held</t>
        </is>
      </c>
      <c r="B9" s="6" t="n">
        <v>357</v>
      </c>
      <c r="C9" s="6" t="n">
        <v>525</v>
      </c>
    </row>
    <row r="10">
      <c r="A10" s="4" t="inlineStr">
        <is>
          <t>Net trading income (loss) [Member]</t>
        </is>
      </c>
      <c r="B10" s="4" t="inlineStr">
        <is>
          <t xml:space="preserve"> </t>
        </is>
      </c>
      <c r="C10" s="4" t="inlineStr">
        <is>
          <t xml:space="preserve"> </t>
        </is>
      </c>
    </row>
    <row r="11">
      <c r="A11" s="3" t="inlineStr">
        <is>
          <t>Disclosure of detailed information about financial instruments [line items]</t>
        </is>
      </c>
      <c r="B11" s="4" t="inlineStr">
        <is>
          <t xml:space="preserve"> </t>
        </is>
      </c>
      <c r="C11" s="4" t="inlineStr">
        <is>
          <t xml:space="preserve"> </t>
        </is>
      </c>
    </row>
    <row r="12">
      <c r="A12" s="4" t="inlineStr">
        <is>
          <t>Total gains (losses) included in profit or loss</t>
        </is>
      </c>
      <c r="B12" s="6" t="n">
        <v>8247</v>
      </c>
      <c r="C12" s="6" t="n">
        <v>1106</v>
      </c>
    </row>
    <row r="13">
      <c r="A13" s="4" t="inlineStr">
        <is>
          <t>Changes in unrealized gains (losses) included in profit or loss related to assets and liabilities held</t>
        </is>
      </c>
      <c r="B13" s="6" t="n">
        <v>7433</v>
      </c>
      <c r="C13" s="6" t="n">
        <v>6256</v>
      </c>
    </row>
    <row r="14">
      <c r="A14" s="4" t="inlineStr">
        <is>
          <t>Net income (loss) from financial assets and liabilities at fair value through profit or loss [Member]</t>
        </is>
      </c>
      <c r="B14" s="4" t="inlineStr">
        <is>
          <t xml:space="preserve"> </t>
        </is>
      </c>
      <c r="C14" s="4" t="inlineStr">
        <is>
          <t xml:space="preserve"> </t>
        </is>
      </c>
    </row>
    <row r="15">
      <c r="A15" s="3" t="inlineStr">
        <is>
          <t>Disclosure of detailed information about financial instruments [line items]</t>
        </is>
      </c>
      <c r="B15" s="4" t="inlineStr">
        <is>
          <t xml:space="preserve"> </t>
        </is>
      </c>
      <c r="C15" s="4" t="inlineStr">
        <is>
          <t xml:space="preserve"> </t>
        </is>
      </c>
    </row>
    <row r="16">
      <c r="A16" s="4" t="inlineStr">
        <is>
          <t>Total gains (losses) included in profit or loss</t>
        </is>
      </c>
      <c r="B16" s="6" t="n">
        <v>-18421</v>
      </c>
      <c r="C16" s="6" t="n">
        <v>21039</v>
      </c>
    </row>
    <row r="17">
      <c r="A17" s="4" t="inlineStr">
        <is>
          <t>Changes in unrealized gains (losses) included in profit or loss related to assets and liabilities held</t>
        </is>
      </c>
      <c r="B17" s="5" t="n">
        <v>-18591</v>
      </c>
      <c r="C17" s="5" t="n">
        <v>31629</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Assets and Liabilities - Summary of Aggregate Deferred Day One Profit (Detail) - JPY (¥) ¥ in Millions</t>
        </is>
      </c>
      <c r="B1" s="2" t="inlineStr">
        <is>
          <t>6 Months Ended</t>
        </is>
      </c>
    </row>
    <row r="2">
      <c r="B2" s="2" t="inlineStr">
        <is>
          <t>Sep. 30, 2024</t>
        </is>
      </c>
      <c r="C2" s="2" t="inlineStr">
        <is>
          <t>Sep. 30, 2023</t>
        </is>
      </c>
    </row>
    <row r="3">
      <c r="A3" s="3" t="inlineStr">
        <is>
          <t>Disclosure of detailed information about financial instruments [abstract]</t>
        </is>
      </c>
      <c r="B3" s="4" t="inlineStr">
        <is>
          <t xml:space="preserve"> </t>
        </is>
      </c>
      <c r="C3" s="4" t="inlineStr">
        <is>
          <t xml:space="preserve"> </t>
        </is>
      </c>
    </row>
    <row r="4">
      <c r="A4" s="4" t="inlineStr">
        <is>
          <t>Balance at beginning of period</t>
        </is>
      </c>
      <c r="B4" s="5" t="n">
        <v>12173</v>
      </c>
      <c r="C4" s="5" t="n">
        <v>22276</v>
      </c>
    </row>
    <row r="5">
      <c r="A5" s="4" t="inlineStr">
        <is>
          <t>Increase due to new trades</t>
        </is>
      </c>
      <c r="B5" s="6" t="n">
        <v>3791</v>
      </c>
      <c r="C5" s="6" t="n">
        <v>1861</v>
      </c>
    </row>
    <row r="6">
      <c r="A6" s="4" t="inlineStr">
        <is>
          <t>Reduction due to redemption, sales or passage of time</t>
        </is>
      </c>
      <c r="B6" s="6" t="n">
        <v>-3814</v>
      </c>
      <c r="C6" s="6" t="n">
        <v>-10649</v>
      </c>
    </row>
    <row r="7">
      <c r="A7" s="4" t="inlineStr">
        <is>
          <t>Balance at end of period</t>
        </is>
      </c>
      <c r="B7" s="5" t="n">
        <v>12150</v>
      </c>
      <c r="C7" s="5" t="n">
        <v>13488</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7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of Financial Assets and Liabilities - Quantitative Information about Significant Unobservable Inputs Used in Fair Value Measurement for Level 3 Financial Assets and Liabilities (Detail) ¥ in Millions</t>
        </is>
      </c>
      <c r="B1" s="2" t="inlineStr">
        <is>
          <t>Sep. 30, 2024 JPY (¥)</t>
        </is>
      </c>
      <c r="C1" s="2" t="inlineStr">
        <is>
          <t>Mar. 31, 2024 JPY (¥)</t>
        </is>
      </c>
    </row>
    <row r="2">
      <c r="A2" s="3" t="inlineStr">
        <is>
          <t>Financial assets:</t>
        </is>
      </c>
      <c r="B2" s="4" t="inlineStr">
        <is>
          <t xml:space="preserve"> </t>
        </is>
      </c>
      <c r="C2" s="4" t="inlineStr">
        <is>
          <t xml:space="preserve"> </t>
        </is>
      </c>
    </row>
    <row r="3">
      <c r="A3" s="4" t="inlineStr">
        <is>
          <t>Financial assets at fair value through profit or loss, classified as held for trading</t>
        </is>
      </c>
      <c r="B3" s="5" t="n">
        <v>5911774</v>
      </c>
      <c r="C3" s="5" t="n">
        <v>6512061</v>
      </c>
    </row>
    <row r="4">
      <c r="A4" s="4" t="inlineStr">
        <is>
          <t>Derivative financial instruments</t>
        </is>
      </c>
      <c r="B4" s="6" t="n">
        <v>8634011</v>
      </c>
      <c r="C4" s="6" t="n">
        <v>9909272</v>
      </c>
    </row>
    <row r="5">
      <c r="A5" s="4" t="inlineStr">
        <is>
          <t>Financial assets at fair value through profit or loss</t>
        </is>
      </c>
      <c r="B5" s="6" t="n">
        <v>2249857</v>
      </c>
      <c r="C5" s="6" t="n">
        <v>2376129</v>
      </c>
    </row>
    <row r="6">
      <c r="A6" s="3" t="inlineStr">
        <is>
          <t>Financial liabilities:</t>
        </is>
      </c>
      <c r="B6" s="4" t="inlineStr">
        <is>
          <t xml:space="preserve"> </t>
        </is>
      </c>
      <c r="C6" s="4" t="inlineStr">
        <is>
          <t xml:space="preserve"> </t>
        </is>
      </c>
    </row>
    <row r="7">
      <c r="A7" s="4" t="inlineStr">
        <is>
          <t>Derivative financial instruments</t>
        </is>
      </c>
      <c r="B7" s="6" t="n">
        <v>9516233</v>
      </c>
      <c r="C7" s="6" t="n">
        <v>11877473</v>
      </c>
    </row>
    <row r="8">
      <c r="A8" s="4" t="inlineStr">
        <is>
          <t>Financial liabilities designated at fair value through profit or loss</t>
        </is>
      </c>
      <c r="B8" s="6" t="n">
        <v>545667</v>
      </c>
      <c r="C8" s="6" t="n">
        <v>498284</v>
      </c>
    </row>
    <row r="9">
      <c r="A9" s="4" t="inlineStr">
        <is>
          <t>At fair value [member]</t>
        </is>
      </c>
      <c r="B9" s="4" t="inlineStr">
        <is>
          <t xml:space="preserve"> </t>
        </is>
      </c>
      <c r="C9" s="4" t="inlineStr">
        <is>
          <t xml:space="preserve"> </t>
        </is>
      </c>
    </row>
    <row r="10">
      <c r="A10" s="3" t="inlineStr">
        <is>
          <t>Financial assets:</t>
        </is>
      </c>
      <c r="B10" s="4" t="inlineStr">
        <is>
          <t xml:space="preserve"> </t>
        </is>
      </c>
      <c r="C10" s="4" t="inlineStr">
        <is>
          <t xml:space="preserve"> </t>
        </is>
      </c>
    </row>
    <row r="11">
      <c r="A11" s="4" t="inlineStr">
        <is>
          <t>Financial assets at fair value through profit or loss, classified as held for trading</t>
        </is>
      </c>
      <c r="B11" s="6" t="n">
        <v>5911774</v>
      </c>
      <c r="C11" s="6" t="n">
        <v>6512061</v>
      </c>
    </row>
    <row r="12">
      <c r="A12" s="4" t="inlineStr">
        <is>
          <t>Derivative financial instruments</t>
        </is>
      </c>
      <c r="B12" s="6" t="n">
        <v>8634011</v>
      </c>
      <c r="C12" s="6" t="n">
        <v>9909272</v>
      </c>
    </row>
    <row r="13">
      <c r="A13" s="4" t="inlineStr">
        <is>
          <t>Financial assets at fair value through profit or loss</t>
        </is>
      </c>
      <c r="B13" s="6" t="n">
        <v>2249857</v>
      </c>
      <c r="C13" s="6" t="n">
        <v>2376129</v>
      </c>
    </row>
    <row r="14">
      <c r="A14" s="4" t="inlineStr">
        <is>
          <t>Investment securities at fair value through other comprehensive income</t>
        </is>
      </c>
      <c r="B14" s="6" t="n">
        <v>31759814</v>
      </c>
      <c r="C14" s="6" t="n">
        <v>29833445</v>
      </c>
    </row>
    <row r="15">
      <c r="A15" s="3" t="inlineStr">
        <is>
          <t>Financial liabilities:</t>
        </is>
      </c>
      <c r="B15" s="4" t="inlineStr">
        <is>
          <t xml:space="preserve"> </t>
        </is>
      </c>
      <c r="C15" s="4" t="inlineStr">
        <is>
          <t xml:space="preserve"> </t>
        </is>
      </c>
    </row>
    <row r="16">
      <c r="A16" s="4" t="inlineStr">
        <is>
          <t>Derivative financial instruments</t>
        </is>
      </c>
      <c r="B16" s="6" t="n">
        <v>9516233</v>
      </c>
      <c r="C16" s="6" t="n">
        <v>11877473</v>
      </c>
    </row>
    <row r="17">
      <c r="A17" s="4" t="inlineStr">
        <is>
          <t>Financial liabilities designated at fair value through profit or loss</t>
        </is>
      </c>
      <c r="B17" s="6" t="n">
        <v>545667</v>
      </c>
      <c r="C17" s="6" t="n">
        <v>498284</v>
      </c>
    </row>
    <row r="18">
      <c r="A18" s="4" t="inlineStr">
        <is>
          <t>Others</t>
        </is>
      </c>
      <c r="B18" s="6" t="n">
        <v>-13535</v>
      </c>
      <c r="C18" s="6" t="n">
        <v>-9484</v>
      </c>
    </row>
    <row r="19">
      <c r="A19" s="4" t="inlineStr">
        <is>
          <t>At fair value [member] | Currency derivatives [member]</t>
        </is>
      </c>
      <c r="B19" s="4" t="inlineStr">
        <is>
          <t xml:space="preserve"> </t>
        </is>
      </c>
      <c r="C19" s="4" t="inlineStr">
        <is>
          <t xml:space="preserve"> </t>
        </is>
      </c>
    </row>
    <row r="20">
      <c r="A20" s="3" t="inlineStr">
        <is>
          <t>Financial assets:</t>
        </is>
      </c>
      <c r="B20" s="4" t="inlineStr">
        <is>
          <t xml:space="preserve"> </t>
        </is>
      </c>
      <c r="C20" s="4" t="inlineStr">
        <is>
          <t xml:space="preserve"> </t>
        </is>
      </c>
    </row>
    <row r="21">
      <c r="A21" s="4" t="inlineStr">
        <is>
          <t>Derivative financial instruments</t>
        </is>
      </c>
      <c r="B21" s="6" t="n">
        <v>3326827</v>
      </c>
      <c r="C21" s="6" t="n">
        <v>3403919</v>
      </c>
    </row>
    <row r="22">
      <c r="A22" s="3" t="inlineStr">
        <is>
          <t>Financial liabilities:</t>
        </is>
      </c>
      <c r="B22" s="4" t="inlineStr">
        <is>
          <t xml:space="preserve"> </t>
        </is>
      </c>
      <c r="C22" s="4" t="inlineStr">
        <is>
          <t xml:space="preserve"> </t>
        </is>
      </c>
    </row>
    <row r="23">
      <c r="A23" s="4" t="inlineStr">
        <is>
          <t>Derivative financial instruments</t>
        </is>
      </c>
      <c r="B23" s="6" t="n">
        <v>3690649</v>
      </c>
      <c r="C23" s="6" t="n">
        <v>4004954</v>
      </c>
    </row>
    <row r="24">
      <c r="A24" s="4" t="inlineStr">
        <is>
          <t>At fair value [member] | Equity derivatives [member]</t>
        </is>
      </c>
      <c r="B24" s="4" t="inlineStr">
        <is>
          <t xml:space="preserve"> </t>
        </is>
      </c>
      <c r="C24" s="4" t="inlineStr">
        <is>
          <t xml:space="preserve"> </t>
        </is>
      </c>
    </row>
    <row r="25">
      <c r="A25" s="3" t="inlineStr">
        <is>
          <t>Financial assets:</t>
        </is>
      </c>
      <c r="B25" s="4" t="inlineStr">
        <is>
          <t xml:space="preserve"> </t>
        </is>
      </c>
      <c r="C25" s="4" t="inlineStr">
        <is>
          <t xml:space="preserve"> </t>
        </is>
      </c>
    </row>
    <row r="26">
      <c r="A26" s="4" t="inlineStr">
        <is>
          <t>Derivative financial instruments</t>
        </is>
      </c>
      <c r="B26" s="6" t="n">
        <v>122371</v>
      </c>
      <c r="C26" s="6" t="n">
        <v>50587</v>
      </c>
    </row>
    <row r="27">
      <c r="A27" s="3" t="inlineStr">
        <is>
          <t>Financial liabilities:</t>
        </is>
      </c>
      <c r="B27" s="4" t="inlineStr">
        <is>
          <t xml:space="preserve"> </t>
        </is>
      </c>
      <c r="C27" s="4" t="inlineStr">
        <is>
          <t xml:space="preserve"> </t>
        </is>
      </c>
    </row>
    <row r="28">
      <c r="A28" s="4" t="inlineStr">
        <is>
          <t>Derivative financial instruments</t>
        </is>
      </c>
      <c r="B28" s="6" t="n">
        <v>69932</v>
      </c>
      <c r="C28" s="6" t="n">
        <v>145501</v>
      </c>
    </row>
    <row r="29">
      <c r="A29" s="4" t="inlineStr">
        <is>
          <t>At fair value [member] | Credit derivatives [member]</t>
        </is>
      </c>
      <c r="B29" s="4" t="inlineStr">
        <is>
          <t xml:space="preserve"> </t>
        </is>
      </c>
      <c r="C29" s="4" t="inlineStr">
        <is>
          <t xml:space="preserve"> </t>
        </is>
      </c>
    </row>
    <row r="30">
      <c r="A30" s="3" t="inlineStr">
        <is>
          <t>Financial assets:</t>
        </is>
      </c>
      <c r="B30" s="4" t="inlineStr">
        <is>
          <t xml:space="preserve"> </t>
        </is>
      </c>
      <c r="C30" s="4" t="inlineStr">
        <is>
          <t xml:space="preserve"> </t>
        </is>
      </c>
    </row>
    <row r="31">
      <c r="A31" s="4" t="inlineStr">
        <is>
          <t>Derivative financial instruments</t>
        </is>
      </c>
      <c r="B31" s="6" t="n">
        <v>29621</v>
      </c>
      <c r="C31" s="6" t="n">
        <v>22680</v>
      </c>
    </row>
    <row r="32">
      <c r="A32" s="3" t="inlineStr">
        <is>
          <t>Financial liabilities:</t>
        </is>
      </c>
      <c r="B32" s="4" t="inlineStr">
        <is>
          <t xml:space="preserve"> </t>
        </is>
      </c>
      <c r="C32" s="4" t="inlineStr">
        <is>
          <t xml:space="preserve"> </t>
        </is>
      </c>
    </row>
    <row r="33">
      <c r="A33" s="4" t="inlineStr">
        <is>
          <t>Derivative financial instruments</t>
        </is>
      </c>
      <c r="B33" s="6" t="n">
        <v>40348</v>
      </c>
      <c r="C33" s="6" t="n">
        <v>32760</v>
      </c>
    </row>
    <row r="34">
      <c r="A34" s="4" t="inlineStr">
        <is>
          <t>At fair value [member] | Level 3 [member]</t>
        </is>
      </c>
      <c r="B34" s="4" t="inlineStr">
        <is>
          <t xml:space="preserve"> </t>
        </is>
      </c>
      <c r="C34" s="4" t="inlineStr">
        <is>
          <t xml:space="preserve"> </t>
        </is>
      </c>
    </row>
    <row r="35">
      <c r="A35" s="3" t="inlineStr">
        <is>
          <t>Financial assets:</t>
        </is>
      </c>
      <c r="B35" s="4" t="inlineStr">
        <is>
          <t xml:space="preserve"> </t>
        </is>
      </c>
      <c r="C35" s="4" t="inlineStr">
        <is>
          <t xml:space="preserve"> </t>
        </is>
      </c>
    </row>
    <row r="36">
      <c r="A36" s="4" t="inlineStr">
        <is>
          <t>Financial assets at fair value through profit or loss, classified as held for trading</t>
        </is>
      </c>
      <c r="B36" s="6" t="n">
        <v>40802</v>
      </c>
      <c r="C36" s="4" t="inlineStr">
        <is>
          <t xml:space="preserve"> </t>
        </is>
      </c>
    </row>
    <row r="37">
      <c r="A37" s="4" t="inlineStr">
        <is>
          <t>Derivative financial instruments</t>
        </is>
      </c>
      <c r="B37" s="6" t="n">
        <v>16190</v>
      </c>
      <c r="C37" s="6" t="n">
        <v>18428</v>
      </c>
    </row>
    <row r="38">
      <c r="A38" s="4" t="inlineStr">
        <is>
          <t>Financial assets at fair value through profit or loss</t>
        </is>
      </c>
      <c r="B38" s="6" t="n">
        <v>866118</v>
      </c>
      <c r="C38" s="6" t="n">
        <v>819144</v>
      </c>
    </row>
    <row r="39">
      <c r="A39" s="4" t="inlineStr">
        <is>
          <t>Investment securities at fair value through other comprehensive income</t>
        </is>
      </c>
      <c r="B39" s="6" t="n">
        <v>542273</v>
      </c>
      <c r="C39" s="6" t="n">
        <v>525869</v>
      </c>
    </row>
    <row r="40">
      <c r="A40" s="3" t="inlineStr">
        <is>
          <t>Financial liabilities:</t>
        </is>
      </c>
      <c r="B40" s="4" t="inlineStr">
        <is>
          <t xml:space="preserve"> </t>
        </is>
      </c>
      <c r="C40" s="4" t="inlineStr">
        <is>
          <t xml:space="preserve"> </t>
        </is>
      </c>
    </row>
    <row r="41">
      <c r="A41" s="4" t="inlineStr">
        <is>
          <t>Derivative financial instruments</t>
        </is>
      </c>
      <c r="B41" s="6" t="n">
        <v>11016</v>
      </c>
      <c r="C41" s="6" t="n">
        <v>18311</v>
      </c>
    </row>
    <row r="42">
      <c r="A42" s="4" t="inlineStr">
        <is>
          <t>Financial liabilities designated at fair value through profit or loss</t>
        </is>
      </c>
      <c r="B42" s="6" t="n">
        <v>134155</v>
      </c>
      <c r="C42" s="6" t="n">
        <v>125042</v>
      </c>
    </row>
    <row r="43">
      <c r="A43" s="4" t="inlineStr">
        <is>
          <t>Others</t>
        </is>
      </c>
      <c r="B43" s="6" t="n">
        <v>-7026</v>
      </c>
      <c r="C43" s="6" t="n">
        <v>-5227</v>
      </c>
    </row>
    <row r="44">
      <c r="A44" s="4" t="inlineStr">
        <is>
          <t>At fair value [member] | Level 3 [member] | Financial liabilities at fair value through profit or loss, category [member]</t>
        </is>
      </c>
      <c r="B44" s="4" t="inlineStr">
        <is>
          <t xml:space="preserve"> </t>
        </is>
      </c>
      <c r="C44" s="4" t="inlineStr">
        <is>
          <t xml:space="preserve"> </t>
        </is>
      </c>
    </row>
    <row r="45">
      <c r="A45" s="3" t="inlineStr">
        <is>
          <t>Financial liabilities:</t>
        </is>
      </c>
      <c r="B45" s="4" t="inlineStr">
        <is>
          <t xml:space="preserve"> </t>
        </is>
      </c>
      <c r="C45" s="4" t="inlineStr">
        <is>
          <t xml:space="preserve"> </t>
        </is>
      </c>
    </row>
    <row r="46">
      <c r="A46" s="4" t="inlineStr">
        <is>
          <t>Financial liabilities designated at fair value through profit or loss</t>
        </is>
      </c>
      <c r="B46" s="6" t="n">
        <v>134155</v>
      </c>
      <c r="C46" s="6" t="n">
        <v>125042</v>
      </c>
    </row>
    <row r="47">
      <c r="A47" s="4" t="inlineStr">
        <is>
          <t>At fair value [member] | Level 3 [member] | Currency derivatives [member]</t>
        </is>
      </c>
      <c r="B47" s="4" t="inlineStr">
        <is>
          <t xml:space="preserve"> </t>
        </is>
      </c>
      <c r="C47" s="4" t="inlineStr">
        <is>
          <t xml:space="preserve"> </t>
        </is>
      </c>
    </row>
    <row r="48">
      <c r="A48" s="3" t="inlineStr">
        <is>
          <t>Financial assets:</t>
        </is>
      </c>
      <c r="B48" s="4" t="inlineStr">
        <is>
          <t xml:space="preserve"> </t>
        </is>
      </c>
      <c r="C48" s="4" t="inlineStr">
        <is>
          <t xml:space="preserve"> </t>
        </is>
      </c>
    </row>
    <row r="49">
      <c r="A49" s="4" t="inlineStr">
        <is>
          <t>Derivative financial instruments</t>
        </is>
      </c>
      <c r="B49" s="6" t="n">
        <v>930</v>
      </c>
      <c r="C49" s="6" t="n">
        <v>1143</v>
      </c>
    </row>
    <row r="50">
      <c r="A50" s="3" t="inlineStr">
        <is>
          <t>Financial liabilities:</t>
        </is>
      </c>
      <c r="B50" s="4" t="inlineStr">
        <is>
          <t xml:space="preserve"> </t>
        </is>
      </c>
      <c r="C50" s="4" t="inlineStr">
        <is>
          <t xml:space="preserve"> </t>
        </is>
      </c>
    </row>
    <row r="51">
      <c r="A51" s="4" t="inlineStr">
        <is>
          <t>Derivative financial instruments</t>
        </is>
      </c>
      <c r="B51" s="6" t="n">
        <v>2029</v>
      </c>
      <c r="C51" s="6" t="n">
        <v>2066</v>
      </c>
    </row>
    <row r="52">
      <c r="A52" s="4" t="inlineStr">
        <is>
          <t>At fair value [member] | Level 3 [member] | Equity derivatives [member]</t>
        </is>
      </c>
      <c r="B52" s="4" t="inlineStr">
        <is>
          <t xml:space="preserve"> </t>
        </is>
      </c>
      <c r="C52" s="4" t="inlineStr">
        <is>
          <t xml:space="preserve"> </t>
        </is>
      </c>
    </row>
    <row r="53">
      <c r="A53" s="3" t="inlineStr">
        <is>
          <t>Financial assets:</t>
        </is>
      </c>
      <c r="B53" s="4" t="inlineStr">
        <is>
          <t xml:space="preserve"> </t>
        </is>
      </c>
      <c r="C53" s="4" t="inlineStr">
        <is>
          <t xml:space="preserve"> </t>
        </is>
      </c>
    </row>
    <row r="54">
      <c r="A54" s="4" t="inlineStr">
        <is>
          <t>Derivative financial instruments</t>
        </is>
      </c>
      <c r="B54" s="6" t="n">
        <v>14043</v>
      </c>
      <c r="C54" s="6" t="n">
        <v>16636</v>
      </c>
    </row>
    <row r="55">
      <c r="A55" s="3" t="inlineStr">
        <is>
          <t>Financial liabilities:</t>
        </is>
      </c>
      <c r="B55" s="4" t="inlineStr">
        <is>
          <t xml:space="preserve"> </t>
        </is>
      </c>
      <c r="C55" s="4" t="inlineStr">
        <is>
          <t xml:space="preserve"> </t>
        </is>
      </c>
    </row>
    <row r="56">
      <c r="A56" s="4" t="inlineStr">
        <is>
          <t>Derivative financial instruments</t>
        </is>
      </c>
      <c r="B56" s="6" t="n">
        <v>5824</v>
      </c>
      <c r="C56" s="6" t="n">
        <v>13254</v>
      </c>
    </row>
    <row r="57">
      <c r="A57" s="4" t="inlineStr">
        <is>
          <t>At fair value [member] | Level 3 [member] | Credit derivatives [member]</t>
        </is>
      </c>
      <c r="B57" s="4" t="inlineStr">
        <is>
          <t xml:space="preserve"> </t>
        </is>
      </c>
      <c r="C57" s="4" t="inlineStr">
        <is>
          <t xml:space="preserve"> </t>
        </is>
      </c>
    </row>
    <row r="58">
      <c r="A58" s="3" t="inlineStr">
        <is>
          <t>Financial assets:</t>
        </is>
      </c>
      <c r="B58" s="4" t="inlineStr">
        <is>
          <t xml:space="preserve"> </t>
        </is>
      </c>
      <c r="C58" s="4" t="inlineStr">
        <is>
          <t xml:space="preserve"> </t>
        </is>
      </c>
    </row>
    <row r="59">
      <c r="A59" s="4" t="inlineStr">
        <is>
          <t>Derivative financial instruments</t>
        </is>
      </c>
      <c r="B59" s="6" t="n">
        <v>339</v>
      </c>
      <c r="C59" s="6" t="n">
        <v>409</v>
      </c>
    </row>
    <row r="60">
      <c r="A60" s="3" t="inlineStr">
        <is>
          <t>Financial liabilities:</t>
        </is>
      </c>
      <c r="B60" s="4" t="inlineStr">
        <is>
          <t xml:space="preserve"> </t>
        </is>
      </c>
      <c r="C60" s="4" t="inlineStr">
        <is>
          <t xml:space="preserve"> </t>
        </is>
      </c>
    </row>
    <row r="61">
      <c r="A61" s="4" t="inlineStr">
        <is>
          <t>Derivative financial instruments</t>
        </is>
      </c>
      <c r="B61" s="6" t="n">
        <v>82</v>
      </c>
      <c r="C61" s="6" t="n">
        <v>95</v>
      </c>
    </row>
    <row r="62">
      <c r="A62" s="4" t="inlineStr">
        <is>
          <t>At fair value [member] | Level 3 [member] | Trading assets [member] | Debt instruments [member]</t>
        </is>
      </c>
      <c r="B62" s="4" t="inlineStr">
        <is>
          <t xml:space="preserve"> </t>
        </is>
      </c>
      <c r="C62" s="4" t="inlineStr">
        <is>
          <t xml:space="preserve"> </t>
        </is>
      </c>
    </row>
    <row r="63">
      <c r="A63" s="3" t="inlineStr">
        <is>
          <t>Financial assets:</t>
        </is>
      </c>
      <c r="B63" s="4" t="inlineStr">
        <is>
          <t xml:space="preserve"> </t>
        </is>
      </c>
      <c r="C63" s="4" t="inlineStr">
        <is>
          <t xml:space="preserve"> </t>
        </is>
      </c>
    </row>
    <row r="64">
      <c r="A64" s="4" t="inlineStr">
        <is>
          <t>Financial assets at fair value through profit or loss, classified as held for trading</t>
        </is>
      </c>
      <c r="B64" s="5" t="n">
        <v>40802</v>
      </c>
      <c r="C64" s="4" t="inlineStr">
        <is>
          <t xml:space="preserve"> </t>
        </is>
      </c>
    </row>
    <row r="65">
      <c r="A65" s="4" t="inlineStr">
        <is>
          <t>At fair value [member] | Level 3 [member] | Trading assets [member] | Debt instruments [member] | Discounted cash flow [member] | Discount Margin [Member]</t>
        </is>
      </c>
      <c r="B65" s="4" t="inlineStr">
        <is>
          <t xml:space="preserve"> </t>
        </is>
      </c>
      <c r="C65" s="4" t="inlineStr">
        <is>
          <t xml:space="preserve"> </t>
        </is>
      </c>
    </row>
    <row r="66">
      <c r="A66" s="3" t="inlineStr">
        <is>
          <t>Financial assets:</t>
        </is>
      </c>
      <c r="B66" s="4" t="inlineStr">
        <is>
          <t xml:space="preserve"> </t>
        </is>
      </c>
      <c r="C66" s="4" t="inlineStr">
        <is>
          <t xml:space="preserve"> </t>
        </is>
      </c>
    </row>
    <row r="67">
      <c r="A67" s="4" t="inlineStr">
        <is>
          <t>Range of inputs</t>
        </is>
      </c>
      <c r="B67" s="13" t="n">
        <v>0.09</v>
      </c>
      <c r="C67" s="4" t="inlineStr">
        <is>
          <t xml:space="preserve"> </t>
        </is>
      </c>
    </row>
    <row r="68">
      <c r="A68" s="4" t="inlineStr">
        <is>
          <t>At fair value [member] | Level 3 [member] | Derivative financial assets [member] | Interest Rate Derivatives [Member]</t>
        </is>
      </c>
      <c r="B68" s="4" t="inlineStr">
        <is>
          <t xml:space="preserve"> </t>
        </is>
      </c>
      <c r="C68" s="4" t="inlineStr">
        <is>
          <t xml:space="preserve"> </t>
        </is>
      </c>
    </row>
    <row r="69">
      <c r="A69" s="3" t="inlineStr">
        <is>
          <t>Financial assets:</t>
        </is>
      </c>
      <c r="B69" s="4" t="inlineStr">
        <is>
          <t xml:space="preserve"> </t>
        </is>
      </c>
      <c r="C69" s="4" t="inlineStr">
        <is>
          <t xml:space="preserve"> </t>
        </is>
      </c>
    </row>
    <row r="70">
      <c r="A70" s="4" t="inlineStr">
        <is>
          <t>Derivative financial instruments</t>
        </is>
      </c>
      <c r="B70" s="5" t="n">
        <v>878</v>
      </c>
      <c r="C70" s="6" t="n">
        <v>240</v>
      </c>
    </row>
    <row r="71">
      <c r="A71" s="3" t="inlineStr">
        <is>
          <t>Financial liabilities:</t>
        </is>
      </c>
      <c r="B71" s="4" t="inlineStr">
        <is>
          <t xml:space="preserve"> </t>
        </is>
      </c>
      <c r="C71" s="4" t="inlineStr">
        <is>
          <t xml:space="preserve"> </t>
        </is>
      </c>
    </row>
    <row r="72">
      <c r="A72" s="4" t="inlineStr">
        <is>
          <t>Derivative financial instruments</t>
        </is>
      </c>
      <c r="B72" s="5" t="n">
        <v>3081</v>
      </c>
      <c r="C72" s="5" t="n">
        <v>2896</v>
      </c>
    </row>
    <row r="73">
      <c r="A73" s="4" t="inlineStr">
        <is>
          <t>At fair value [member] | Level 3 [member] | Derivative financial assets [member] | Interest Rate Derivatives [Member] | Option pricing model [member] | Foreign Exchange Volatility [Member]</t>
        </is>
      </c>
      <c r="B73" s="4" t="inlineStr">
        <is>
          <t xml:space="preserve"> </t>
        </is>
      </c>
      <c r="C73" s="4" t="inlineStr">
        <is>
          <t xml:space="preserve"> </t>
        </is>
      </c>
    </row>
    <row r="74">
      <c r="A74" s="3" t="inlineStr">
        <is>
          <t>Financial assets:</t>
        </is>
      </c>
      <c r="B74" s="4" t="inlineStr">
        <is>
          <t xml:space="preserve"> </t>
        </is>
      </c>
      <c r="C74" s="4" t="inlineStr">
        <is>
          <t xml:space="preserve"> </t>
        </is>
      </c>
    </row>
    <row r="75">
      <c r="A75" s="4" t="inlineStr">
        <is>
          <t>Range of inputs</t>
        </is>
      </c>
      <c r="B75" s="13" t="n">
        <v>0.12</v>
      </c>
      <c r="C75" s="13" t="n">
        <v>0.12</v>
      </c>
    </row>
    <row r="76">
      <c r="A76" s="4" t="inlineStr">
        <is>
          <t>At fair value [member] | Level 3 [member] | Derivative financial assets [member] | Interest Rate Derivatives [Member] | Option pricing model [member] | Minimum [member] | Interest rate, measurement input [member]</t>
        </is>
      </c>
      <c r="B76" s="4" t="inlineStr">
        <is>
          <t xml:space="preserve"> </t>
        </is>
      </c>
      <c r="C76" s="4" t="inlineStr">
        <is>
          <t xml:space="preserve"> </t>
        </is>
      </c>
    </row>
    <row r="77">
      <c r="A77" s="3" t="inlineStr">
        <is>
          <t>Financial assets:</t>
        </is>
      </c>
      <c r="B77" s="4" t="inlineStr">
        <is>
          <t xml:space="preserve"> </t>
        </is>
      </c>
      <c r="C77" s="4" t="inlineStr">
        <is>
          <t xml:space="preserve"> </t>
        </is>
      </c>
    </row>
    <row r="78">
      <c r="A78" s="4" t="inlineStr">
        <is>
          <t>Range of inputs</t>
        </is>
      </c>
      <c r="B78" s="13" t="n">
        <v>0.3</v>
      </c>
      <c r="C78" s="13" t="n">
        <v>0.31</v>
      </c>
    </row>
    <row r="79">
      <c r="A79" s="4" t="inlineStr">
        <is>
          <t>At fair value [member] | Level 3 [member] | Derivative financial assets [member] | Interest Rate Derivatives [Member] | Option pricing model [member] | Minimum [member] | Quanto Correlation [Member]</t>
        </is>
      </c>
      <c r="B79" s="4" t="inlineStr">
        <is>
          <t xml:space="preserve"> </t>
        </is>
      </c>
      <c r="C79" s="4" t="inlineStr">
        <is>
          <t xml:space="preserve"> </t>
        </is>
      </c>
    </row>
    <row r="80">
      <c r="A80" s="3" t="inlineStr">
        <is>
          <t>Financial assets:</t>
        </is>
      </c>
      <c r="B80" s="4" t="inlineStr">
        <is>
          <t xml:space="preserve"> </t>
        </is>
      </c>
      <c r="C80" s="4" t="inlineStr">
        <is>
          <t xml:space="preserve"> </t>
        </is>
      </c>
    </row>
    <row r="81">
      <c r="A81" s="4" t="inlineStr">
        <is>
          <t>Range of inputs</t>
        </is>
      </c>
      <c r="B81" s="13" t="n">
        <v>0.02</v>
      </c>
      <c r="C81" s="13" t="n">
        <v>-0.08</v>
      </c>
    </row>
    <row r="82">
      <c r="A82" s="4" t="inlineStr">
        <is>
          <t>At fair value [member] | Level 3 [member] | Derivative financial assets [member] | Interest Rate Derivatives [Member] | Option pricing model [member] | Minimum [member] | Interest Rate Volatility [Member]</t>
        </is>
      </c>
      <c r="B82" s="4" t="inlineStr">
        <is>
          <t xml:space="preserve"> </t>
        </is>
      </c>
      <c r="C82" s="4" t="inlineStr">
        <is>
          <t xml:space="preserve"> </t>
        </is>
      </c>
    </row>
    <row r="83">
      <c r="A83" s="3" t="inlineStr">
        <is>
          <t>Financial assets:</t>
        </is>
      </c>
      <c r="B83" s="4" t="inlineStr">
        <is>
          <t xml:space="preserve"> </t>
        </is>
      </c>
      <c r="C83" s="4" t="inlineStr">
        <is>
          <t xml:space="preserve"> </t>
        </is>
      </c>
    </row>
    <row r="84">
      <c r="A84" s="4" t="inlineStr">
        <is>
          <t>Range of inputs</t>
        </is>
      </c>
      <c r="B84" s="13" t="n">
        <v>0.03</v>
      </c>
      <c r="C84" s="4" t="inlineStr">
        <is>
          <t xml:space="preserve"> </t>
        </is>
      </c>
    </row>
    <row r="85">
      <c r="A85" s="4" t="inlineStr">
        <is>
          <t>At fair value [member] | Level 3 [member] | Derivative financial assets [member] | Interest Rate Derivatives [Member] | Option pricing model [member] | Maximum [member] | Interest rate, measurement input [member]</t>
        </is>
      </c>
      <c r="B85" s="4" t="inlineStr">
        <is>
          <t xml:space="preserve"> </t>
        </is>
      </c>
      <c r="C85" s="4" t="inlineStr">
        <is>
          <t xml:space="preserve"> </t>
        </is>
      </c>
    </row>
    <row r="86">
      <c r="A86" s="3" t="inlineStr">
        <is>
          <t>Financial assets:</t>
        </is>
      </c>
      <c r="B86" s="4" t="inlineStr">
        <is>
          <t xml:space="preserve"> </t>
        </is>
      </c>
      <c r="C86" s="4" t="inlineStr">
        <is>
          <t xml:space="preserve"> </t>
        </is>
      </c>
    </row>
    <row r="87">
      <c r="A87" s="4" t="inlineStr">
        <is>
          <t>Range of inputs</t>
        </is>
      </c>
      <c r="B87" s="13" t="n">
        <v>0.99</v>
      </c>
      <c r="C87" s="13" t="n">
        <v>0.99</v>
      </c>
    </row>
    <row r="88">
      <c r="A88" s="4" t="inlineStr">
        <is>
          <t>At fair value [member] | Level 3 [member] | Derivative financial assets [member] | Interest Rate Derivatives [Member] | Option pricing model [member] | Maximum [member] | Quanto Correlation [Member]</t>
        </is>
      </c>
      <c r="B88" s="4" t="inlineStr">
        <is>
          <t xml:space="preserve"> </t>
        </is>
      </c>
      <c r="C88" s="4" t="inlineStr">
        <is>
          <t xml:space="preserve"> </t>
        </is>
      </c>
    </row>
    <row r="89">
      <c r="A89" s="3" t="inlineStr">
        <is>
          <t>Financial assets:</t>
        </is>
      </c>
      <c r="B89" s="4" t="inlineStr">
        <is>
          <t xml:space="preserve"> </t>
        </is>
      </c>
      <c r="C89" s="4" t="inlineStr">
        <is>
          <t xml:space="preserve"> </t>
        </is>
      </c>
    </row>
    <row r="90">
      <c r="A90" s="4" t="inlineStr">
        <is>
          <t>Range of inputs</t>
        </is>
      </c>
      <c r="B90" s="13" t="n">
        <v>0.52</v>
      </c>
      <c r="C90" s="13" t="n">
        <v>0.49</v>
      </c>
    </row>
    <row r="91">
      <c r="A91" s="4" t="inlineStr">
        <is>
          <t>At fair value [member] | Level 3 [member] | Derivative financial assets [member] | Interest Rate Derivatives [Member] | Option pricing model [member] | Maximum [member] | Interest Rate Volatility [Member]</t>
        </is>
      </c>
      <c r="B91" s="4" t="inlineStr">
        <is>
          <t xml:space="preserve"> </t>
        </is>
      </c>
      <c r="C91" s="4" t="inlineStr">
        <is>
          <t xml:space="preserve"> </t>
        </is>
      </c>
    </row>
    <row r="92">
      <c r="A92" s="3" t="inlineStr">
        <is>
          <t>Financial assets:</t>
        </is>
      </c>
      <c r="B92" s="4" t="inlineStr">
        <is>
          <t xml:space="preserve"> </t>
        </is>
      </c>
      <c r="C92" s="4" t="inlineStr">
        <is>
          <t xml:space="preserve"> </t>
        </is>
      </c>
    </row>
    <row r="93">
      <c r="A93" s="4" t="inlineStr">
        <is>
          <t>Range of inputs</t>
        </is>
      </c>
      <c r="B93" s="13" t="n">
        <v>0.17</v>
      </c>
      <c r="C93" s="4" t="inlineStr">
        <is>
          <t xml:space="preserve"> </t>
        </is>
      </c>
    </row>
    <row r="94">
      <c r="A94" s="4" t="inlineStr">
        <is>
          <t>At fair value [member] | Level 3 [member] | Derivative financial assets [member] | Currency derivatives [member]</t>
        </is>
      </c>
      <c r="B94" s="4" t="inlineStr">
        <is>
          <t xml:space="preserve"> </t>
        </is>
      </c>
      <c r="C94" s="4" t="inlineStr">
        <is>
          <t xml:space="preserve"> </t>
        </is>
      </c>
    </row>
    <row r="95">
      <c r="A95" s="3" t="inlineStr">
        <is>
          <t>Financial assets:</t>
        </is>
      </c>
      <c r="B95" s="4" t="inlineStr">
        <is>
          <t xml:space="preserve"> </t>
        </is>
      </c>
      <c r="C95" s="4" t="inlineStr">
        <is>
          <t xml:space="preserve"> </t>
        </is>
      </c>
    </row>
    <row r="96">
      <c r="A96" s="4" t="inlineStr">
        <is>
          <t>Derivative financial instruments</t>
        </is>
      </c>
      <c r="B96" s="5" t="n">
        <v>930</v>
      </c>
      <c r="C96" s="5" t="n">
        <v>1143</v>
      </c>
    </row>
    <row r="97">
      <c r="A97" s="3" t="inlineStr">
        <is>
          <t>Financial liabilities:</t>
        </is>
      </c>
      <c r="B97" s="4" t="inlineStr">
        <is>
          <t xml:space="preserve"> </t>
        </is>
      </c>
      <c r="C97" s="4" t="inlineStr">
        <is>
          <t xml:space="preserve"> </t>
        </is>
      </c>
    </row>
    <row r="98">
      <c r="A98" s="4" t="inlineStr">
        <is>
          <t>Derivative financial instruments</t>
        </is>
      </c>
      <c r="B98" s="5" t="n">
        <v>2029</v>
      </c>
      <c r="C98" s="5" t="n">
        <v>2066</v>
      </c>
    </row>
    <row r="99">
      <c r="A99" s="4" t="inlineStr">
        <is>
          <t>At fair value [member] | Level 3 [member] | Derivative financial assets [member] | Currency derivatives [member] | Option pricing model [member] | Minimum [member] | Interest rate, measurement input [member]</t>
        </is>
      </c>
      <c r="B99" s="4" t="inlineStr">
        <is>
          <t xml:space="preserve"> </t>
        </is>
      </c>
      <c r="C99" s="4" t="inlineStr">
        <is>
          <t xml:space="preserve"> </t>
        </is>
      </c>
    </row>
    <row r="100">
      <c r="A100" s="3" t="inlineStr">
        <is>
          <t>Financial assets:</t>
        </is>
      </c>
      <c r="B100" s="4" t="inlineStr">
        <is>
          <t xml:space="preserve"> </t>
        </is>
      </c>
      <c r="C100" s="4" t="inlineStr">
        <is>
          <t xml:space="preserve"> </t>
        </is>
      </c>
    </row>
    <row r="101">
      <c r="A101" s="4" t="inlineStr">
        <is>
          <t>Range of inputs</t>
        </is>
      </c>
      <c r="B101" s="13" t="n">
        <v>0.28</v>
      </c>
      <c r="C101" s="13" t="n">
        <v>0.26</v>
      </c>
    </row>
    <row r="102">
      <c r="A102" s="4" t="inlineStr">
        <is>
          <t>At fair value [member] | Level 3 [member] | Derivative financial assets [member] | Currency derivatives [member] | Option pricing model [member] | Minimum [member] | Quanto Correlation [Member]</t>
        </is>
      </c>
      <c r="B102" s="4" t="inlineStr">
        <is>
          <t xml:space="preserve"> </t>
        </is>
      </c>
      <c r="C102" s="4" t="inlineStr">
        <is>
          <t xml:space="preserve"> </t>
        </is>
      </c>
    </row>
    <row r="103">
      <c r="A103" s="3" t="inlineStr">
        <is>
          <t>Financial assets:</t>
        </is>
      </c>
      <c r="B103" s="4" t="inlineStr">
        <is>
          <t xml:space="preserve"> </t>
        </is>
      </c>
      <c r="C103" s="4" t="inlineStr">
        <is>
          <t xml:space="preserve"> </t>
        </is>
      </c>
    </row>
    <row r="104">
      <c r="A104" s="4" t="inlineStr">
        <is>
          <t>Range of inputs</t>
        </is>
      </c>
      <c r="B104" s="13" t="n">
        <v>0.06</v>
      </c>
      <c r="C104" s="13" t="n">
        <v>0.04</v>
      </c>
    </row>
    <row r="105">
      <c r="A105" s="4" t="inlineStr">
        <is>
          <t>At fair value [member] | Level 3 [member] | Derivative financial assets [member] | Currency derivatives [member] | Option pricing model [member] | Minimum [member] | Foreign Exchange Volatility [Member]</t>
        </is>
      </c>
      <c r="B105" s="4" t="inlineStr">
        <is>
          <t xml:space="preserve"> </t>
        </is>
      </c>
      <c r="C105" s="4" t="inlineStr">
        <is>
          <t xml:space="preserve"> </t>
        </is>
      </c>
    </row>
    <row r="106">
      <c r="A106" s="3" t="inlineStr">
        <is>
          <t>Financial assets:</t>
        </is>
      </c>
      <c r="B106" s="4" t="inlineStr">
        <is>
          <t xml:space="preserve"> </t>
        </is>
      </c>
      <c r="C106" s="4" t="inlineStr">
        <is>
          <t xml:space="preserve"> </t>
        </is>
      </c>
    </row>
    <row r="107">
      <c r="A107" s="4" t="inlineStr">
        <is>
          <t>Range of inputs</t>
        </is>
      </c>
      <c r="B107" s="13" t="n">
        <v>0.1</v>
      </c>
      <c r="C107" s="13" t="n">
        <v>0.07000000000000001</v>
      </c>
    </row>
    <row r="108">
      <c r="A108" s="4" t="inlineStr">
        <is>
          <t>At fair value [member] | Level 3 [member] | Derivative financial assets [member] | Currency derivatives [member] | Option pricing model [member] | Maximum [member] | Interest rate, measurement input [member]</t>
        </is>
      </c>
      <c r="B108" s="4" t="inlineStr">
        <is>
          <t xml:space="preserve"> </t>
        </is>
      </c>
      <c r="C108" s="4" t="inlineStr">
        <is>
          <t xml:space="preserve"> </t>
        </is>
      </c>
    </row>
    <row r="109">
      <c r="A109" s="3" t="inlineStr">
        <is>
          <t>Financial assets:</t>
        </is>
      </c>
      <c r="B109" s="4" t="inlineStr">
        <is>
          <t xml:space="preserve"> </t>
        </is>
      </c>
      <c r="C109" s="4" t="inlineStr">
        <is>
          <t xml:space="preserve"> </t>
        </is>
      </c>
    </row>
    <row r="110">
      <c r="A110" s="4" t="inlineStr">
        <is>
          <t>Range of inputs</t>
        </is>
      </c>
      <c r="B110" s="13" t="n">
        <v>0.99</v>
      </c>
      <c r="C110" s="13" t="n">
        <v>0.99</v>
      </c>
    </row>
    <row r="111">
      <c r="A111" s="4" t="inlineStr">
        <is>
          <t>At fair value [member] | Level 3 [member] | Derivative financial assets [member] | Currency derivatives [member] | Option pricing model [member] | Maximum [member] | Quanto Correlation [Member]</t>
        </is>
      </c>
      <c r="B111" s="4" t="inlineStr">
        <is>
          <t xml:space="preserve"> </t>
        </is>
      </c>
      <c r="C111" s="4" t="inlineStr">
        <is>
          <t xml:space="preserve"> </t>
        </is>
      </c>
    </row>
    <row r="112">
      <c r="A112" s="3" t="inlineStr">
        <is>
          <t>Financial assets:</t>
        </is>
      </c>
      <c r="B112" s="4" t="inlineStr">
        <is>
          <t xml:space="preserve"> </t>
        </is>
      </c>
      <c r="C112" s="4" t="inlineStr">
        <is>
          <t xml:space="preserve"> </t>
        </is>
      </c>
    </row>
    <row r="113">
      <c r="A113" s="4" t="inlineStr">
        <is>
          <t>Range of inputs</t>
        </is>
      </c>
      <c r="B113" s="13" t="n">
        <v>0.48</v>
      </c>
      <c r="C113" s="13" t="n">
        <v>0.49</v>
      </c>
    </row>
    <row r="114">
      <c r="A114" s="4" t="inlineStr">
        <is>
          <t>At fair value [member] | Level 3 [member] | Derivative financial assets [member] | Currency derivatives [member] | Option pricing model [member] | Maximum [member] | Foreign Exchange Volatility [Member]</t>
        </is>
      </c>
      <c r="B114" s="4" t="inlineStr">
        <is>
          <t xml:space="preserve"> </t>
        </is>
      </c>
      <c r="C114" s="4" t="inlineStr">
        <is>
          <t xml:space="preserve"> </t>
        </is>
      </c>
    </row>
    <row r="115">
      <c r="A115" s="3" t="inlineStr">
        <is>
          <t>Financial assets:</t>
        </is>
      </c>
      <c r="B115" s="4" t="inlineStr">
        <is>
          <t xml:space="preserve"> </t>
        </is>
      </c>
      <c r="C115" s="4" t="inlineStr">
        <is>
          <t xml:space="preserve"> </t>
        </is>
      </c>
    </row>
    <row r="116">
      <c r="A116" s="4" t="inlineStr">
        <is>
          <t>Range of inputs</t>
        </is>
      </c>
      <c r="B116" s="13" t="n">
        <v>0.15</v>
      </c>
      <c r="C116" s="13" t="n">
        <v>0.13</v>
      </c>
    </row>
    <row r="117">
      <c r="A117" s="4" t="inlineStr">
        <is>
          <t>At fair value [member] | Level 3 [member] | Derivative financial assets [member] | Equity derivatives [member]</t>
        </is>
      </c>
      <c r="B117" s="4" t="inlineStr">
        <is>
          <t xml:space="preserve"> </t>
        </is>
      </c>
      <c r="C117" s="4" t="inlineStr">
        <is>
          <t xml:space="preserve"> </t>
        </is>
      </c>
    </row>
    <row r="118">
      <c r="A118" s="3" t="inlineStr">
        <is>
          <t>Financial assets:</t>
        </is>
      </c>
      <c r="B118" s="4" t="inlineStr">
        <is>
          <t xml:space="preserve"> </t>
        </is>
      </c>
      <c r="C118" s="4" t="inlineStr">
        <is>
          <t xml:space="preserve"> </t>
        </is>
      </c>
    </row>
    <row r="119">
      <c r="A119" s="4" t="inlineStr">
        <is>
          <t>Derivative financial instruments</t>
        </is>
      </c>
      <c r="B119" s="5" t="n">
        <v>14043</v>
      </c>
      <c r="C119" s="5" t="n">
        <v>16636</v>
      </c>
    </row>
    <row r="120">
      <c r="A120" s="3" t="inlineStr">
        <is>
          <t>Financial liabilities:</t>
        </is>
      </c>
      <c r="B120" s="4" t="inlineStr">
        <is>
          <t xml:space="preserve"> </t>
        </is>
      </c>
      <c r="C120" s="4" t="inlineStr">
        <is>
          <t xml:space="preserve"> </t>
        </is>
      </c>
    </row>
    <row r="121">
      <c r="A121" s="4" t="inlineStr">
        <is>
          <t>Derivative financial instruments</t>
        </is>
      </c>
      <c r="B121" s="5" t="n">
        <v>5824</v>
      </c>
      <c r="C121" s="5" t="n">
        <v>13254</v>
      </c>
    </row>
    <row r="122">
      <c r="A122" s="4" t="inlineStr">
        <is>
          <t>At fair value [member] | Level 3 [member] | Derivative financial assets [member] | Equity derivatives [member] | Option pricing model [member] | Minimum [member] | Quanto Correlation [Member]</t>
        </is>
      </c>
      <c r="B122" s="4" t="inlineStr">
        <is>
          <t xml:space="preserve"> </t>
        </is>
      </c>
      <c r="C122" s="4" t="inlineStr">
        <is>
          <t xml:space="preserve"> </t>
        </is>
      </c>
    </row>
    <row r="123">
      <c r="A123" s="3" t="inlineStr">
        <is>
          <t>Financial assets:</t>
        </is>
      </c>
      <c r="B123" s="4" t="inlineStr">
        <is>
          <t xml:space="preserve"> </t>
        </is>
      </c>
      <c r="C123" s="4" t="inlineStr">
        <is>
          <t xml:space="preserve"> </t>
        </is>
      </c>
    </row>
    <row r="124">
      <c r="A124" s="4" t="inlineStr">
        <is>
          <t>Range of inputs</t>
        </is>
      </c>
      <c r="B124" s="13" t="n">
        <v>0.04</v>
      </c>
      <c r="C124" s="13" t="n">
        <v>-0.1</v>
      </c>
    </row>
    <row r="125">
      <c r="A125" s="4" t="inlineStr">
        <is>
          <t>At fair value [member] | Level 3 [member] | Derivative financial assets [member] | Equity derivatives [member] | Option pricing model [member] | Minimum [member] | Equity to Equity Correlation [Member]</t>
        </is>
      </c>
      <c r="B125" s="4" t="inlineStr">
        <is>
          <t xml:space="preserve"> </t>
        </is>
      </c>
      <c r="C125" s="4" t="inlineStr">
        <is>
          <t xml:space="preserve"> </t>
        </is>
      </c>
    </row>
    <row r="126">
      <c r="A126" s="3" t="inlineStr">
        <is>
          <t>Financial assets:</t>
        </is>
      </c>
      <c r="B126" s="4" t="inlineStr">
        <is>
          <t xml:space="preserve"> </t>
        </is>
      </c>
      <c r="C126" s="4" t="inlineStr">
        <is>
          <t xml:space="preserve"> </t>
        </is>
      </c>
    </row>
    <row r="127">
      <c r="A127" s="4" t="inlineStr">
        <is>
          <t>Range of inputs</t>
        </is>
      </c>
      <c r="B127" s="13" t="n">
        <v>0.5600000000000001</v>
      </c>
      <c r="C127" s="13" t="n">
        <v>0.49</v>
      </c>
    </row>
    <row r="128">
      <c r="A128" s="4" t="inlineStr">
        <is>
          <t>At fair value [member] | Level 3 [member] | Derivative financial assets [member] | Equity derivatives [member] | Option pricing model [member] | Minimum [member] | Equity volatility [Member]</t>
        </is>
      </c>
      <c r="B128" s="4" t="inlineStr">
        <is>
          <t xml:space="preserve"> </t>
        </is>
      </c>
      <c r="C128" s="4" t="inlineStr">
        <is>
          <t xml:space="preserve"> </t>
        </is>
      </c>
    </row>
    <row r="129">
      <c r="A129" s="3" t="inlineStr">
        <is>
          <t>Financial assets:</t>
        </is>
      </c>
      <c r="B129" s="4" t="inlineStr">
        <is>
          <t xml:space="preserve"> </t>
        </is>
      </c>
      <c r="C129" s="4" t="inlineStr">
        <is>
          <t xml:space="preserve"> </t>
        </is>
      </c>
    </row>
    <row r="130">
      <c r="A130" s="4" t="inlineStr">
        <is>
          <t>Range of inputs</t>
        </is>
      </c>
      <c r="B130" s="13" t="n">
        <v>0.02</v>
      </c>
      <c r="C130" s="13" t="n">
        <v>0.02</v>
      </c>
    </row>
    <row r="131">
      <c r="A131" s="4" t="inlineStr">
        <is>
          <t>At fair value [member] | Level 3 [member] | Derivative financial assets [member] | Equity derivatives [member] | Option pricing model [member] | Maximum [member] | Quanto Correlation [Member]</t>
        </is>
      </c>
      <c r="B131" s="4" t="inlineStr">
        <is>
          <t xml:space="preserve"> </t>
        </is>
      </c>
      <c r="C131" s="4" t="inlineStr">
        <is>
          <t xml:space="preserve"> </t>
        </is>
      </c>
    </row>
    <row r="132">
      <c r="A132" s="3" t="inlineStr">
        <is>
          <t>Financial assets:</t>
        </is>
      </c>
      <c r="B132" s="4" t="inlineStr">
        <is>
          <t xml:space="preserve"> </t>
        </is>
      </c>
      <c r="C132" s="4" t="inlineStr">
        <is>
          <t xml:space="preserve"> </t>
        </is>
      </c>
    </row>
    <row r="133">
      <c r="A133" s="4" t="inlineStr">
        <is>
          <t>Range of inputs</t>
        </is>
      </c>
      <c r="B133" s="13" t="n">
        <v>0.11</v>
      </c>
      <c r="C133" s="13" t="n">
        <v>0.16</v>
      </c>
    </row>
    <row r="134">
      <c r="A134" s="4" t="inlineStr">
        <is>
          <t>At fair value [member] | Level 3 [member] | Derivative financial assets [member] | Equity derivatives [member] | Option pricing model [member] | Maximum [member] | Equity to Equity Correlation [Member]</t>
        </is>
      </c>
      <c r="B134" s="4" t="inlineStr">
        <is>
          <t xml:space="preserve"> </t>
        </is>
      </c>
      <c r="C134" s="4" t="inlineStr">
        <is>
          <t xml:space="preserve"> </t>
        </is>
      </c>
    </row>
    <row r="135">
      <c r="A135" s="3" t="inlineStr">
        <is>
          <t>Financial assets:</t>
        </is>
      </c>
      <c r="B135" s="4" t="inlineStr">
        <is>
          <t xml:space="preserve"> </t>
        </is>
      </c>
      <c r="C135" s="4" t="inlineStr">
        <is>
          <t xml:space="preserve"> </t>
        </is>
      </c>
    </row>
    <row r="136">
      <c r="A136" s="4" t="inlineStr">
        <is>
          <t>Range of inputs</t>
        </is>
      </c>
      <c r="B136" s="13" t="n">
        <v>0.72</v>
      </c>
      <c r="C136" s="13" t="n">
        <v>0.84</v>
      </c>
    </row>
    <row r="137">
      <c r="A137" s="4" t="inlineStr">
        <is>
          <t>At fair value [member] | Level 3 [member] | Derivative financial assets [member] | Equity derivatives [member] | Option pricing model [member] | Maximum [member] | Equity volatility [Member]</t>
        </is>
      </c>
      <c r="B137" s="4" t="inlineStr">
        <is>
          <t xml:space="preserve"> </t>
        </is>
      </c>
      <c r="C137" s="4" t="inlineStr">
        <is>
          <t xml:space="preserve"> </t>
        </is>
      </c>
    </row>
    <row r="138">
      <c r="A138" s="3" t="inlineStr">
        <is>
          <t>Financial assets:</t>
        </is>
      </c>
      <c r="B138" s="4" t="inlineStr">
        <is>
          <t xml:space="preserve"> </t>
        </is>
      </c>
      <c r="C138" s="4" t="inlineStr">
        <is>
          <t xml:space="preserve"> </t>
        </is>
      </c>
    </row>
    <row r="139">
      <c r="A139" s="4" t="inlineStr">
        <is>
          <t>Range of inputs</t>
        </is>
      </c>
      <c r="B139" s="13" t="n">
        <v>0.79</v>
      </c>
      <c r="C139" s="13" t="n">
        <v>0.66</v>
      </c>
    </row>
    <row r="140">
      <c r="A140" s="4" t="inlineStr">
        <is>
          <t>At fair value [member] | Level 3 [member] | Derivative financial assets [member] | Credit derivatives [member]</t>
        </is>
      </c>
      <c r="B140" s="4" t="inlineStr">
        <is>
          <t xml:space="preserve"> </t>
        </is>
      </c>
      <c r="C140" s="4" t="inlineStr">
        <is>
          <t xml:space="preserve"> </t>
        </is>
      </c>
    </row>
    <row r="141">
      <c r="A141" s="3" t="inlineStr">
        <is>
          <t>Financial assets:</t>
        </is>
      </c>
      <c r="B141" s="4" t="inlineStr">
        <is>
          <t xml:space="preserve"> </t>
        </is>
      </c>
      <c r="C141" s="4" t="inlineStr">
        <is>
          <t xml:space="preserve"> </t>
        </is>
      </c>
    </row>
    <row r="142">
      <c r="A142" s="4" t="inlineStr">
        <is>
          <t>Derivative financial instruments</t>
        </is>
      </c>
      <c r="B142" s="5" t="n">
        <v>339</v>
      </c>
      <c r="C142" s="5" t="n">
        <v>409</v>
      </c>
    </row>
    <row r="143">
      <c r="A143" s="3" t="inlineStr">
        <is>
          <t>Financial liabilities:</t>
        </is>
      </c>
      <c r="B143" s="4" t="inlineStr">
        <is>
          <t xml:space="preserve"> </t>
        </is>
      </c>
      <c r="C143" s="4" t="inlineStr">
        <is>
          <t xml:space="preserve"> </t>
        </is>
      </c>
    </row>
    <row r="144">
      <c r="A144" s="4" t="inlineStr">
        <is>
          <t>Derivative financial instruments</t>
        </is>
      </c>
      <c r="B144" s="5" t="n">
        <v>82</v>
      </c>
      <c r="C144" s="5" t="n">
        <v>95</v>
      </c>
    </row>
    <row r="145">
      <c r="A145" s="4" t="inlineStr">
        <is>
          <t>At fair value [member] | Level 3 [member] | Derivative financial assets [member] | Credit derivatives [member] | Credit default model [member] | Minimum [member] | Quanto Correlation [Member]</t>
        </is>
      </c>
      <c r="B145" s="4" t="inlineStr">
        <is>
          <t xml:space="preserve"> </t>
        </is>
      </c>
      <c r="C145" s="4" t="inlineStr">
        <is>
          <t xml:space="preserve"> </t>
        </is>
      </c>
    </row>
    <row r="146">
      <c r="A146" s="3" t="inlineStr">
        <is>
          <t>Financial assets:</t>
        </is>
      </c>
      <c r="B146" s="4" t="inlineStr">
        <is>
          <t xml:space="preserve"> </t>
        </is>
      </c>
      <c r="C146" s="4" t="inlineStr">
        <is>
          <t xml:space="preserve"> </t>
        </is>
      </c>
    </row>
    <row r="147">
      <c r="A147" s="4" t="inlineStr">
        <is>
          <t>Range of inputs</t>
        </is>
      </c>
      <c r="B147" s="13" t="n">
        <v>0.18</v>
      </c>
      <c r="C147" s="13" t="n">
        <v>0.18</v>
      </c>
    </row>
    <row r="148">
      <c r="A148" s="4" t="inlineStr">
        <is>
          <t>At fair value [member] | Level 3 [member] | Derivative financial assets [member] | Credit derivatives [member] | Credit default model [member] | Maximum [member] | Quanto Correlation [Member]</t>
        </is>
      </c>
      <c r="B148" s="4" t="inlineStr">
        <is>
          <t xml:space="preserve"> </t>
        </is>
      </c>
      <c r="C148" s="4" t="inlineStr">
        <is>
          <t xml:space="preserve"> </t>
        </is>
      </c>
    </row>
    <row r="149">
      <c r="A149" s="3" t="inlineStr">
        <is>
          <t>Financial assets:</t>
        </is>
      </c>
      <c r="B149" s="4" t="inlineStr">
        <is>
          <t xml:space="preserve"> </t>
        </is>
      </c>
      <c r="C149" s="4" t="inlineStr">
        <is>
          <t xml:space="preserve"> </t>
        </is>
      </c>
    </row>
    <row r="150">
      <c r="A150" s="4" t="inlineStr">
        <is>
          <t>Range of inputs</t>
        </is>
      </c>
      <c r="B150" s="13" t="n">
        <v>0.3</v>
      </c>
      <c r="C150" s="13" t="n">
        <v>0.3</v>
      </c>
    </row>
    <row r="151">
      <c r="A151" s="4" t="inlineStr">
        <is>
          <t>At fair value [member] | Level 3 [member] | Financial assets at fair value through profit or loss [member] | Debt instruments [member]</t>
        </is>
      </c>
      <c r="B151" s="4" t="inlineStr">
        <is>
          <t xml:space="preserve"> </t>
        </is>
      </c>
      <c r="C151" s="4" t="inlineStr">
        <is>
          <t xml:space="preserve"> </t>
        </is>
      </c>
    </row>
    <row r="152">
      <c r="A152" s="3" t="inlineStr">
        <is>
          <t>Financial assets:</t>
        </is>
      </c>
      <c r="B152" s="4" t="inlineStr">
        <is>
          <t xml:space="preserve"> </t>
        </is>
      </c>
      <c r="C152" s="4" t="inlineStr">
        <is>
          <t xml:space="preserve"> </t>
        </is>
      </c>
    </row>
    <row r="153">
      <c r="A153" s="4" t="inlineStr">
        <is>
          <t>Financial assets at fair value through profit or loss</t>
        </is>
      </c>
      <c r="B153" s="5" t="n">
        <v>784167</v>
      </c>
      <c r="C153" s="5" t="n">
        <v>739914</v>
      </c>
    </row>
    <row r="154">
      <c r="A154" s="4" t="inlineStr">
        <is>
          <t>At fair value [member] | Level 3 [member] | Financial assets at fair value through profit or loss [member] | Debt instruments [member] | Option pricing model [member] | Minimum [member] | Foreign Exchange Volatility [Member]</t>
        </is>
      </c>
      <c r="B154" s="4" t="inlineStr">
        <is>
          <t xml:space="preserve"> </t>
        </is>
      </c>
      <c r="C154" s="4" t="inlineStr">
        <is>
          <t xml:space="preserve"> </t>
        </is>
      </c>
    </row>
    <row r="155">
      <c r="A155" s="3" t="inlineStr">
        <is>
          <t>Financial assets:</t>
        </is>
      </c>
      <c r="B155" s="4" t="inlineStr">
        <is>
          <t xml:space="preserve"> </t>
        </is>
      </c>
      <c r="C155" s="4" t="inlineStr">
        <is>
          <t xml:space="preserve"> </t>
        </is>
      </c>
    </row>
    <row r="156">
      <c r="A156" s="4" t="inlineStr">
        <is>
          <t>Range of inputs</t>
        </is>
      </c>
      <c r="B156" s="13" t="n">
        <v>0.14</v>
      </c>
      <c r="C156" s="13" t="n">
        <v>0.1</v>
      </c>
    </row>
    <row r="157">
      <c r="A157" s="4" t="inlineStr">
        <is>
          <t>At fair value [member] | Level 3 [member] | Financial assets at fair value through profit or loss [member] | Debt instruments [member] | Option pricing model [member] | Maximum [member] | Foreign Exchange Volatility [Member]</t>
        </is>
      </c>
      <c r="B157" s="4" t="inlineStr">
        <is>
          <t xml:space="preserve"> </t>
        </is>
      </c>
      <c r="C157" s="4" t="inlineStr">
        <is>
          <t xml:space="preserve"> </t>
        </is>
      </c>
    </row>
    <row r="158">
      <c r="A158" s="3" t="inlineStr">
        <is>
          <t>Financial assets:</t>
        </is>
      </c>
      <c r="B158" s="4" t="inlineStr">
        <is>
          <t xml:space="preserve"> </t>
        </is>
      </c>
      <c r="C158" s="4" t="inlineStr">
        <is>
          <t xml:space="preserve"> </t>
        </is>
      </c>
    </row>
    <row r="159">
      <c r="A159" s="4" t="inlineStr">
        <is>
          <t>Range of inputs</t>
        </is>
      </c>
      <c r="B159" s="13" t="n">
        <v>0.42</v>
      </c>
      <c r="C159" s="13" t="n">
        <v>0.42</v>
      </c>
    </row>
    <row r="160">
      <c r="A160" s="4" t="inlineStr">
        <is>
          <t>At fair value [member] | Level 3 [member] | Financial assets at fair value through profit or loss [member] | Debt instruments [member] | Discounted cash flow [member] | Minimum [member] | Probability of default rate [Member]</t>
        </is>
      </c>
      <c r="B160" s="4" t="inlineStr">
        <is>
          <t xml:space="preserve"> </t>
        </is>
      </c>
      <c r="C160" s="4" t="inlineStr">
        <is>
          <t xml:space="preserve"> </t>
        </is>
      </c>
    </row>
    <row r="161">
      <c r="A161" s="3" t="inlineStr">
        <is>
          <t>Financial assets:</t>
        </is>
      </c>
      <c r="B161" s="4" t="inlineStr">
        <is>
          <t xml:space="preserve"> </t>
        </is>
      </c>
      <c r="C161" s="4" t="inlineStr">
        <is>
          <t xml:space="preserve"> </t>
        </is>
      </c>
    </row>
    <row r="162">
      <c r="A162" s="4" t="inlineStr">
        <is>
          <t>Range of inputs</t>
        </is>
      </c>
      <c r="B162" s="6" t="n">
        <v>0</v>
      </c>
      <c r="C162" s="6" t="n">
        <v>0</v>
      </c>
    </row>
    <row r="163">
      <c r="A163" s="4" t="inlineStr">
        <is>
          <t>At fair value [member] | Level 3 [member] | Financial assets at fair value through profit or loss [member] | Debt instruments [member] | Discounted cash flow [member] | Minimum [member] | Loss Given Default Rate [Member]</t>
        </is>
      </c>
      <c r="B163" s="4" t="inlineStr">
        <is>
          <t xml:space="preserve"> </t>
        </is>
      </c>
      <c r="C163" s="4" t="inlineStr">
        <is>
          <t xml:space="preserve"> </t>
        </is>
      </c>
    </row>
    <row r="164">
      <c r="A164" s="3" t="inlineStr">
        <is>
          <t>Financial assets:</t>
        </is>
      </c>
      <c r="B164" s="4" t="inlineStr">
        <is>
          <t xml:space="preserve"> </t>
        </is>
      </c>
      <c r="C164" s="4" t="inlineStr">
        <is>
          <t xml:space="preserve"> </t>
        </is>
      </c>
    </row>
    <row r="165">
      <c r="A165" s="4" t="inlineStr">
        <is>
          <t>Range of inputs</t>
        </is>
      </c>
      <c r="B165" s="13" t="n">
        <v>0.2</v>
      </c>
      <c r="C165" s="13" t="n">
        <v>0.25</v>
      </c>
    </row>
    <row r="166">
      <c r="A166" s="4" t="inlineStr">
        <is>
          <t>At fair value [member] | Level 3 [member] | Financial assets at fair value through profit or loss [member] | Debt instruments [member] | Discounted cash flow [member] | Minimum [member] | Discount Margin [Member]</t>
        </is>
      </c>
      <c r="B166" s="4" t="inlineStr">
        <is>
          <t xml:space="preserve"> </t>
        </is>
      </c>
      <c r="C166" s="4" t="inlineStr">
        <is>
          <t xml:space="preserve"> </t>
        </is>
      </c>
    </row>
    <row r="167">
      <c r="A167" s="3" t="inlineStr">
        <is>
          <t>Financial assets:</t>
        </is>
      </c>
      <c r="B167" s="4" t="inlineStr">
        <is>
          <t xml:space="preserve"> </t>
        </is>
      </c>
      <c r="C167" s="4" t="inlineStr">
        <is>
          <t xml:space="preserve"> </t>
        </is>
      </c>
    </row>
    <row r="168">
      <c r="A168" s="4" t="inlineStr">
        <is>
          <t>Range of inputs</t>
        </is>
      </c>
      <c r="B168" s="13" t="n">
        <v>0.06</v>
      </c>
      <c r="C168" s="13" t="n">
        <v>0.05</v>
      </c>
    </row>
    <row r="169">
      <c r="A169" s="4" t="inlineStr">
        <is>
          <t>At fair value [member] | Level 3 [member] | Financial assets at fair value through profit or loss [member] | Debt instruments [member] | Discounted cash flow [member] | Maximum [member] | Probability of default rate [Member]</t>
        </is>
      </c>
      <c r="B169" s="4" t="inlineStr">
        <is>
          <t xml:space="preserve"> </t>
        </is>
      </c>
      <c r="C169" s="4" t="inlineStr">
        <is>
          <t xml:space="preserve"> </t>
        </is>
      </c>
    </row>
    <row r="170">
      <c r="A170" s="3" t="inlineStr">
        <is>
          <t>Financial assets:</t>
        </is>
      </c>
      <c r="B170" s="4" t="inlineStr">
        <is>
          <t xml:space="preserve"> </t>
        </is>
      </c>
      <c r="C170" s="4" t="inlineStr">
        <is>
          <t xml:space="preserve"> </t>
        </is>
      </c>
    </row>
    <row r="171">
      <c r="A171" s="4" t="inlineStr">
        <is>
          <t>Range of inputs</t>
        </is>
      </c>
      <c r="B171" s="13" t="n">
        <v>0.28</v>
      </c>
      <c r="C171" s="13" t="n">
        <v>0.3</v>
      </c>
    </row>
    <row r="172">
      <c r="A172" s="4" t="inlineStr">
        <is>
          <t>At fair value [member] | Level 3 [member] | Financial assets at fair value through profit or loss [member] | Debt instruments [member] | Discounted cash flow [member] | Maximum [member] | Loss Given Default Rate [Member]</t>
        </is>
      </c>
      <c r="B172" s="4" t="inlineStr">
        <is>
          <t xml:space="preserve"> </t>
        </is>
      </c>
      <c r="C172" s="4" t="inlineStr">
        <is>
          <t xml:space="preserve"> </t>
        </is>
      </c>
    </row>
    <row r="173">
      <c r="A173" s="3" t="inlineStr">
        <is>
          <t>Financial assets:</t>
        </is>
      </c>
      <c r="B173" s="4" t="inlineStr">
        <is>
          <t xml:space="preserve"> </t>
        </is>
      </c>
      <c r="C173" s="4" t="inlineStr">
        <is>
          <t xml:space="preserve"> </t>
        </is>
      </c>
    </row>
    <row r="174">
      <c r="A174" s="4" t="inlineStr">
        <is>
          <t>Range of inputs</t>
        </is>
      </c>
      <c r="B174" s="6" t="n">
        <v>1</v>
      </c>
      <c r="C174" s="6" t="n">
        <v>1</v>
      </c>
    </row>
    <row r="175">
      <c r="A175" s="4" t="inlineStr">
        <is>
          <t>At fair value [member] | Level 3 [member] | Financial assets at fair value through profit or loss [member] | Debt instruments [member] | Discounted cash flow [member] | Maximum [member] | Discount Margin [Member]</t>
        </is>
      </c>
      <c r="B175" s="4" t="inlineStr">
        <is>
          <t xml:space="preserve"> </t>
        </is>
      </c>
      <c r="C175" s="4" t="inlineStr">
        <is>
          <t xml:space="preserve"> </t>
        </is>
      </c>
    </row>
    <row r="176">
      <c r="A176" s="3" t="inlineStr">
        <is>
          <t>Financial assets:</t>
        </is>
      </c>
      <c r="B176" s="4" t="inlineStr">
        <is>
          <t xml:space="preserve"> </t>
        </is>
      </c>
      <c r="C176" s="4" t="inlineStr">
        <is>
          <t xml:space="preserve"> </t>
        </is>
      </c>
    </row>
    <row r="177">
      <c r="A177" s="4" t="inlineStr">
        <is>
          <t>Range of inputs</t>
        </is>
      </c>
      <c r="B177" s="13" t="n">
        <v>0.09</v>
      </c>
      <c r="C177" s="13" t="n">
        <v>0.09</v>
      </c>
    </row>
    <row r="178">
      <c r="A178" s="4" t="inlineStr">
        <is>
          <t>At fair value [member] | Level 3 [member] | Financial assets at fair value through profit or loss [member] | Equity instruments [member]</t>
        </is>
      </c>
      <c r="B178" s="4" t="inlineStr">
        <is>
          <t xml:space="preserve"> </t>
        </is>
      </c>
      <c r="C178" s="4" t="inlineStr">
        <is>
          <t xml:space="preserve"> </t>
        </is>
      </c>
    </row>
    <row r="179">
      <c r="A179" s="3" t="inlineStr">
        <is>
          <t>Financial assets:</t>
        </is>
      </c>
      <c r="B179" s="4" t="inlineStr">
        <is>
          <t xml:space="preserve"> </t>
        </is>
      </c>
      <c r="C179" s="4" t="inlineStr">
        <is>
          <t xml:space="preserve"> </t>
        </is>
      </c>
    </row>
    <row r="180">
      <c r="A180" s="4" t="inlineStr">
        <is>
          <t>Financial assets at fair value through profit or loss</t>
        </is>
      </c>
      <c r="B180" s="5" t="n">
        <v>81951</v>
      </c>
      <c r="C180" s="5" t="n">
        <v>79230</v>
      </c>
    </row>
    <row r="181">
      <c r="A181" s="4" t="inlineStr">
        <is>
          <t>At fair value [member] | Level 3 [member] | Financial assets at fair value through profit or loss [member] | Equity instruments [member] | Liquidity discount [Member]</t>
        </is>
      </c>
      <c r="B181" s="4" t="inlineStr">
        <is>
          <t xml:space="preserve"> </t>
        </is>
      </c>
      <c r="C181" s="4" t="inlineStr">
        <is>
          <t xml:space="preserve"> </t>
        </is>
      </c>
    </row>
    <row r="182">
      <c r="A182" s="3" t="inlineStr">
        <is>
          <t>Financial assets:</t>
        </is>
      </c>
      <c r="B182" s="4" t="inlineStr">
        <is>
          <t xml:space="preserve"> </t>
        </is>
      </c>
      <c r="C182" s="4" t="inlineStr">
        <is>
          <t xml:space="preserve"> </t>
        </is>
      </c>
    </row>
    <row r="183">
      <c r="A183" s="4" t="inlineStr">
        <is>
          <t>Range of inputs</t>
        </is>
      </c>
      <c r="B183" s="13" t="n">
        <v>0.2</v>
      </c>
      <c r="C183" s="13" t="n">
        <v>0.2</v>
      </c>
    </row>
    <row r="184">
      <c r="A184" s="4" t="inlineStr">
        <is>
          <t>At fair value [member] | Level 3 [member] | Financial assets at fair value through profit or loss [member] | Equity instruments [member] | Discounted cash flow [member] | Loss Given Default Rate [Member]</t>
        </is>
      </c>
      <c r="B184" s="4" t="inlineStr">
        <is>
          <t xml:space="preserve"> </t>
        </is>
      </c>
      <c r="C184" s="4" t="inlineStr">
        <is>
          <t xml:space="preserve"> </t>
        </is>
      </c>
    </row>
    <row r="185">
      <c r="A185" s="3" t="inlineStr">
        <is>
          <t>Financial assets:</t>
        </is>
      </c>
      <c r="B185" s="4" t="inlineStr">
        <is>
          <t xml:space="preserve"> </t>
        </is>
      </c>
      <c r="C185" s="4" t="inlineStr">
        <is>
          <t xml:space="preserve"> </t>
        </is>
      </c>
    </row>
    <row r="186">
      <c r="A186" s="4" t="inlineStr">
        <is>
          <t>Range of inputs</t>
        </is>
      </c>
      <c r="B186" s="13" t="n">
        <v>0.4</v>
      </c>
      <c r="C186" s="13" t="n">
        <v>0.4</v>
      </c>
    </row>
    <row r="187">
      <c r="A187" s="4" t="inlineStr">
        <is>
          <t>At fair value [member] | Level 3 [member] | Financial assets at fair value through profit or loss [member] | Equity instruments [member] | Discounted cash flow [member] | Minimum [member] | Probability of default rate [Member]</t>
        </is>
      </c>
      <c r="B187" s="4" t="inlineStr">
        <is>
          <t xml:space="preserve"> </t>
        </is>
      </c>
      <c r="C187" s="4" t="inlineStr">
        <is>
          <t xml:space="preserve"> </t>
        </is>
      </c>
    </row>
    <row r="188">
      <c r="A188" s="3" t="inlineStr">
        <is>
          <t>Financial assets:</t>
        </is>
      </c>
      <c r="B188" s="4" t="inlineStr">
        <is>
          <t xml:space="preserve"> </t>
        </is>
      </c>
      <c r="C188" s="4" t="inlineStr">
        <is>
          <t xml:space="preserve"> </t>
        </is>
      </c>
    </row>
    <row r="189">
      <c r="A189" s="4" t="inlineStr">
        <is>
          <t>Range of inputs</t>
        </is>
      </c>
      <c r="B189" s="6" t="n">
        <v>0</v>
      </c>
      <c r="C189" s="6" t="n">
        <v>0</v>
      </c>
    </row>
    <row r="190">
      <c r="A190" s="4" t="inlineStr">
        <is>
          <t>At fair value [member] | Level 3 [member] | Financial assets at fair value through profit or loss [member] | Equity instruments [member] | Discounted cash flow [member] | Maximum [member] | Probability of default rate [Member]</t>
        </is>
      </c>
      <c r="B190" s="4" t="inlineStr">
        <is>
          <t xml:space="preserve"> </t>
        </is>
      </c>
      <c r="C190" s="4" t="inlineStr">
        <is>
          <t xml:space="preserve"> </t>
        </is>
      </c>
    </row>
    <row r="191">
      <c r="A191" s="3" t="inlineStr">
        <is>
          <t>Financial assets:</t>
        </is>
      </c>
      <c r="B191" s="4" t="inlineStr">
        <is>
          <t xml:space="preserve"> </t>
        </is>
      </c>
      <c r="C191" s="4" t="inlineStr">
        <is>
          <t xml:space="preserve"> </t>
        </is>
      </c>
    </row>
    <row r="192">
      <c r="A192" s="4" t="inlineStr">
        <is>
          <t>Range of inputs</t>
        </is>
      </c>
      <c r="B192" s="13" t="n">
        <v>0.01</v>
      </c>
      <c r="C192" s="13" t="n">
        <v>0.01</v>
      </c>
    </row>
    <row r="193">
      <c r="A193" s="4" t="inlineStr">
        <is>
          <t>At fair value [member] | Level 3 [member] | Financial assets at fair value through profit or loss [member] | Equity instruments [member] | Market comparable companies [member] | Price or Book Value Multiple [Member]</t>
        </is>
      </c>
      <c r="B193" s="4" t="inlineStr">
        <is>
          <t xml:space="preserve"> </t>
        </is>
      </c>
      <c r="C193" s="4" t="inlineStr">
        <is>
          <t xml:space="preserve"> </t>
        </is>
      </c>
    </row>
    <row r="194">
      <c r="A194" s="3" t="inlineStr">
        <is>
          <t>Financial assets:</t>
        </is>
      </c>
      <c r="B194" s="4" t="inlineStr">
        <is>
          <t xml:space="preserve"> </t>
        </is>
      </c>
      <c r="C194" s="4" t="inlineStr">
        <is>
          <t xml:space="preserve"> </t>
        </is>
      </c>
    </row>
    <row r="195">
      <c r="A195" s="4" t="inlineStr">
        <is>
          <t>Range of inputs</t>
        </is>
      </c>
      <c r="B195" s="9" t="n">
        <v>0.9</v>
      </c>
      <c r="C195" s="9" t="n">
        <v>1.2</v>
      </c>
    </row>
    <row r="196">
      <c r="A196" s="4" t="inlineStr">
        <is>
          <t>At fair value [member] | Level 3 [member] | Financial assets at fair value through other comprehensive income, category [member] | Equity instruments [member]</t>
        </is>
      </c>
      <c r="B196" s="4" t="inlineStr">
        <is>
          <t xml:space="preserve"> </t>
        </is>
      </c>
      <c r="C196" s="4" t="inlineStr">
        <is>
          <t xml:space="preserve"> </t>
        </is>
      </c>
    </row>
    <row r="197">
      <c r="A197" s="3" t="inlineStr">
        <is>
          <t>Financial assets:</t>
        </is>
      </c>
      <c r="B197" s="4" t="inlineStr">
        <is>
          <t xml:space="preserve"> </t>
        </is>
      </c>
      <c r="C197" s="4" t="inlineStr">
        <is>
          <t xml:space="preserve"> </t>
        </is>
      </c>
    </row>
    <row r="198">
      <c r="A198" s="4" t="inlineStr">
        <is>
          <t>Investment securities at fair value through other comprehensive income</t>
        </is>
      </c>
      <c r="B198" s="5" t="n">
        <v>542273</v>
      </c>
      <c r="C198" s="5" t="n">
        <v>525869</v>
      </c>
    </row>
    <row r="199">
      <c r="A199" s="4" t="inlineStr">
        <is>
          <t>At fair value [member] | Level 3 [member] | Financial assets at fair value through other comprehensive income, category [member] | Equity instruments [member] | Liquidity discount [Member]</t>
        </is>
      </c>
      <c r="B199" s="4" t="inlineStr">
        <is>
          <t xml:space="preserve"> </t>
        </is>
      </c>
      <c r="C199" s="4" t="inlineStr">
        <is>
          <t xml:space="preserve"> </t>
        </is>
      </c>
    </row>
    <row r="200">
      <c r="A200" s="3" t="inlineStr">
        <is>
          <t>Financial assets:</t>
        </is>
      </c>
      <c r="B200" s="4" t="inlineStr">
        <is>
          <t xml:space="preserve"> </t>
        </is>
      </c>
      <c r="C200" s="4" t="inlineStr">
        <is>
          <t xml:space="preserve"> </t>
        </is>
      </c>
    </row>
    <row r="201">
      <c r="A201" s="4" t="inlineStr">
        <is>
          <t>Range of inputs</t>
        </is>
      </c>
      <c r="B201" s="13" t="n">
        <v>0.2</v>
      </c>
      <c r="C201" s="13" t="n">
        <v>0.2</v>
      </c>
    </row>
    <row r="202">
      <c r="A202" s="4" t="inlineStr">
        <is>
          <t>At fair value [member] | Level 3 [member] | Financial assets at fair value through other comprehensive income, category [member] | Equity instruments [member] | Market comparable companies [member] | Minimum [member] | Price or Book Value Multiple [Member]</t>
        </is>
      </c>
      <c r="B202" s="4" t="inlineStr">
        <is>
          <t xml:space="preserve"> </t>
        </is>
      </c>
      <c r="C202" s="4" t="inlineStr">
        <is>
          <t xml:space="preserve"> </t>
        </is>
      </c>
    </row>
    <row r="203">
      <c r="A203" s="3" t="inlineStr">
        <is>
          <t>Financial assets:</t>
        </is>
      </c>
      <c r="B203" s="4" t="inlineStr">
        <is>
          <t xml:space="preserve"> </t>
        </is>
      </c>
      <c r="C203" s="4" t="inlineStr">
        <is>
          <t xml:space="preserve"> </t>
        </is>
      </c>
    </row>
    <row r="204">
      <c r="A204" s="4" t="inlineStr">
        <is>
          <t>Range of inputs</t>
        </is>
      </c>
      <c r="B204" s="9" t="n">
        <v>0.3</v>
      </c>
      <c r="C204" s="9" t="n">
        <v>0.3</v>
      </c>
    </row>
    <row r="205">
      <c r="A205" s="4" t="inlineStr">
        <is>
          <t>At fair value [member] | Level 3 [member] | Financial assets at fair value through other comprehensive income, category [member] | Equity instruments [member] | Market comparable companies [member] | Maximum [member] | Price or Book Value Multiple [Member]</t>
        </is>
      </c>
      <c r="B205" s="4" t="inlineStr">
        <is>
          <t xml:space="preserve"> </t>
        </is>
      </c>
      <c r="C205" s="4" t="inlineStr">
        <is>
          <t xml:space="preserve"> </t>
        </is>
      </c>
    </row>
    <row r="206">
      <c r="A206" s="3" t="inlineStr">
        <is>
          <t>Financial assets:</t>
        </is>
      </c>
      <c r="B206" s="4" t="inlineStr">
        <is>
          <t xml:space="preserve"> </t>
        </is>
      </c>
      <c r="C206" s="4" t="inlineStr">
        <is>
          <t xml:space="preserve"> </t>
        </is>
      </c>
    </row>
    <row r="207">
      <c r="A207" s="4" t="inlineStr">
        <is>
          <t>Range of inputs</t>
        </is>
      </c>
      <c r="B207" s="6" t="n">
        <v>3</v>
      </c>
      <c r="C207" s="9" t="n">
        <v>3.5</v>
      </c>
    </row>
    <row r="208">
      <c r="A208" s="4" t="inlineStr">
        <is>
          <t>At fair value [member] | Level 3 [member] | Financial liabilities designated at fair value through profit or loss [member] | Financial liabilities at fair value through profit or loss, category [member]</t>
        </is>
      </c>
      <c r="B208" s="4" t="inlineStr">
        <is>
          <t xml:space="preserve"> </t>
        </is>
      </c>
      <c r="C208" s="4" t="inlineStr">
        <is>
          <t xml:space="preserve"> </t>
        </is>
      </c>
    </row>
    <row r="209">
      <c r="A209" s="3" t="inlineStr">
        <is>
          <t>Financial liabilities:</t>
        </is>
      </c>
      <c r="B209" s="4" t="inlineStr">
        <is>
          <t xml:space="preserve"> </t>
        </is>
      </c>
      <c r="C209" s="4" t="inlineStr">
        <is>
          <t xml:space="preserve"> </t>
        </is>
      </c>
    </row>
    <row r="210">
      <c r="A210" s="4" t="inlineStr">
        <is>
          <t>Financial liabilities designated at fair value through profit or loss</t>
        </is>
      </c>
      <c r="B210" s="5" t="n">
        <v>134155</v>
      </c>
      <c r="C210" s="5" t="n">
        <v>125042</v>
      </c>
    </row>
    <row r="211">
      <c r="A211" s="4" t="inlineStr">
        <is>
          <t>At fair value [member] | Level 3 [member] | Financial liabilities designated at fair value through profit or loss [member] | Option pricing model [member] | Minimum [member] | Interest rate, measurement input [member]</t>
        </is>
      </c>
      <c r="B211" s="4" t="inlineStr">
        <is>
          <t xml:space="preserve"> </t>
        </is>
      </c>
      <c r="C211" s="4" t="inlineStr">
        <is>
          <t xml:space="preserve"> </t>
        </is>
      </c>
    </row>
    <row r="212">
      <c r="A212" s="3" t="inlineStr">
        <is>
          <t>Financial liabilities:</t>
        </is>
      </c>
      <c r="B212" s="4" t="inlineStr">
        <is>
          <t xml:space="preserve"> </t>
        </is>
      </c>
      <c r="C212" s="4" t="inlineStr">
        <is>
          <t xml:space="preserve"> </t>
        </is>
      </c>
    </row>
    <row r="213">
      <c r="A213" s="4" t="inlineStr">
        <is>
          <t>Range of inputs</t>
        </is>
      </c>
      <c r="B213" s="13" t="n">
        <v>0.28</v>
      </c>
      <c r="C213" s="13" t="n">
        <v>0.26</v>
      </c>
    </row>
    <row r="214">
      <c r="A214" s="4" t="inlineStr">
        <is>
          <t>At fair value [member] | Level 3 [member] | Financial liabilities designated at fair value through profit or loss [member] | Option pricing model [member] | Minimum [member] | Quanto Correlation [Member]</t>
        </is>
      </c>
      <c r="B214" s="4" t="inlineStr">
        <is>
          <t xml:space="preserve"> </t>
        </is>
      </c>
      <c r="C214" s="4" t="inlineStr">
        <is>
          <t xml:space="preserve"> </t>
        </is>
      </c>
    </row>
    <row r="215">
      <c r="A215" s="3" t="inlineStr">
        <is>
          <t>Financial liabilities:</t>
        </is>
      </c>
      <c r="B215" s="4" t="inlineStr">
        <is>
          <t xml:space="preserve"> </t>
        </is>
      </c>
      <c r="C215" s="4" t="inlineStr">
        <is>
          <t xml:space="preserve"> </t>
        </is>
      </c>
    </row>
    <row r="216">
      <c r="A216" s="4" t="inlineStr">
        <is>
          <t>Range of inputs</t>
        </is>
      </c>
      <c r="B216" s="13" t="n">
        <v>-0.02</v>
      </c>
      <c r="C216" s="13" t="n">
        <v>-0.1</v>
      </c>
    </row>
    <row r="217">
      <c r="A217" s="4" t="inlineStr">
        <is>
          <t>At fair value [member] | Level 3 [member] | Financial liabilities designated at fair value through profit or loss [member] | Option pricing model [member] | Minimum [member] | Equity to Equity Correlation [Member]</t>
        </is>
      </c>
      <c r="B217" s="4" t="inlineStr">
        <is>
          <t xml:space="preserve"> </t>
        </is>
      </c>
      <c r="C217" s="4" t="inlineStr">
        <is>
          <t xml:space="preserve"> </t>
        </is>
      </c>
    </row>
    <row r="218">
      <c r="A218" s="3" t="inlineStr">
        <is>
          <t>Financial liabilities:</t>
        </is>
      </c>
      <c r="B218" s="4" t="inlineStr">
        <is>
          <t xml:space="preserve"> </t>
        </is>
      </c>
      <c r="C218" s="4" t="inlineStr">
        <is>
          <t xml:space="preserve"> </t>
        </is>
      </c>
    </row>
    <row r="219">
      <c r="A219" s="4" t="inlineStr">
        <is>
          <t>Range of inputs</t>
        </is>
      </c>
      <c r="B219" s="13" t="n">
        <v>0.47</v>
      </c>
      <c r="C219" s="13" t="n">
        <v>0.42</v>
      </c>
    </row>
    <row r="220">
      <c r="A220" s="4" t="inlineStr">
        <is>
          <t>At fair value [member] | Level 3 [member] | Financial liabilities designated at fair value through profit or loss [member] | Option pricing model [member] | Minimum [member] | Equity volatility [Member]</t>
        </is>
      </c>
      <c r="B220" s="4" t="inlineStr">
        <is>
          <t xml:space="preserve"> </t>
        </is>
      </c>
      <c r="C220" s="4" t="inlineStr">
        <is>
          <t xml:space="preserve"> </t>
        </is>
      </c>
    </row>
    <row r="221">
      <c r="A221" s="3" t="inlineStr">
        <is>
          <t>Financial liabilities:</t>
        </is>
      </c>
      <c r="B221" s="4" t="inlineStr">
        <is>
          <t xml:space="preserve"> </t>
        </is>
      </c>
      <c r="C221" s="4" t="inlineStr">
        <is>
          <t xml:space="preserve"> </t>
        </is>
      </c>
    </row>
    <row r="222">
      <c r="A222" s="4" t="inlineStr">
        <is>
          <t>Range of inputs</t>
        </is>
      </c>
      <c r="B222" s="13" t="n">
        <v>0.22</v>
      </c>
      <c r="C222" s="13" t="n">
        <v>0.16</v>
      </c>
    </row>
    <row r="223">
      <c r="A223" s="4" t="inlineStr">
        <is>
          <t>At fair value [member] | Level 3 [member] | Financial liabilities designated at fair value through profit or loss [member] | Option pricing model [member] | Maximum [member] | Interest rate, measurement input [member]</t>
        </is>
      </c>
      <c r="B223" s="4" t="inlineStr">
        <is>
          <t xml:space="preserve"> </t>
        </is>
      </c>
      <c r="C223" s="4" t="inlineStr">
        <is>
          <t xml:space="preserve"> </t>
        </is>
      </c>
    </row>
    <row r="224">
      <c r="A224" s="3" t="inlineStr">
        <is>
          <t>Financial liabilities:</t>
        </is>
      </c>
      <c r="B224" s="4" t="inlineStr">
        <is>
          <t xml:space="preserve"> </t>
        </is>
      </c>
      <c r="C224" s="4" t="inlineStr">
        <is>
          <t xml:space="preserve"> </t>
        </is>
      </c>
    </row>
    <row r="225">
      <c r="A225" s="4" t="inlineStr">
        <is>
          <t>Range of inputs</t>
        </is>
      </c>
      <c r="B225" s="13" t="n">
        <v>0.29</v>
      </c>
      <c r="C225" s="13" t="n">
        <v>0.27</v>
      </c>
    </row>
    <row r="226">
      <c r="A226" s="4" t="inlineStr">
        <is>
          <t>At fair value [member] | Level 3 [member] | Financial liabilities designated at fair value through profit or loss [member] | Option pricing model [member] | Maximum [member] | Quanto Correlation [Member]</t>
        </is>
      </c>
      <c r="B226" s="4" t="inlineStr">
        <is>
          <t xml:space="preserve"> </t>
        </is>
      </c>
      <c r="C226" s="4" t="inlineStr">
        <is>
          <t xml:space="preserve"> </t>
        </is>
      </c>
    </row>
    <row r="227">
      <c r="A227" s="3" t="inlineStr">
        <is>
          <t>Financial liabilities:</t>
        </is>
      </c>
      <c r="B227" s="4" t="inlineStr">
        <is>
          <t xml:space="preserve"> </t>
        </is>
      </c>
      <c r="C227" s="4" t="inlineStr">
        <is>
          <t xml:space="preserve"> </t>
        </is>
      </c>
    </row>
    <row r="228">
      <c r="A228" s="4" t="inlineStr">
        <is>
          <t>Range of inputs</t>
        </is>
      </c>
      <c r="B228" s="13" t="n">
        <v>0.48</v>
      </c>
      <c r="C228" s="13" t="n">
        <v>0.49</v>
      </c>
    </row>
    <row r="229">
      <c r="A229" s="4" t="inlineStr">
        <is>
          <t>At fair value [member] | Level 3 [member] | Financial liabilities designated at fair value through profit or loss [member] | Option pricing model [member] | Maximum [member] | Equity to Equity Correlation [Member]</t>
        </is>
      </c>
      <c r="B229" s="4" t="inlineStr">
        <is>
          <t xml:space="preserve"> </t>
        </is>
      </c>
      <c r="C229" s="4" t="inlineStr">
        <is>
          <t xml:space="preserve"> </t>
        </is>
      </c>
    </row>
    <row r="230">
      <c r="A230" s="3" t="inlineStr">
        <is>
          <t>Financial liabilities:</t>
        </is>
      </c>
      <c r="B230" s="4" t="inlineStr">
        <is>
          <t xml:space="preserve"> </t>
        </is>
      </c>
      <c r="C230" s="4" t="inlineStr">
        <is>
          <t xml:space="preserve"> </t>
        </is>
      </c>
    </row>
    <row r="231">
      <c r="A231" s="4" t="inlineStr">
        <is>
          <t>Range of inputs</t>
        </is>
      </c>
      <c r="B231" s="13" t="n">
        <v>0.73</v>
      </c>
      <c r="C231" s="13" t="n">
        <v>0.84</v>
      </c>
    </row>
    <row r="232">
      <c r="A232" s="4" t="inlineStr">
        <is>
          <t>At fair value [member] | Level 3 [member] | Financial liabilities designated at fair value through profit or loss [member] | Option pricing model [member] | Maximum [member] | Equity volatility [Member]</t>
        </is>
      </c>
      <c r="B232" s="4" t="inlineStr">
        <is>
          <t xml:space="preserve"> </t>
        </is>
      </c>
      <c r="C232" s="4" t="inlineStr">
        <is>
          <t xml:space="preserve"> </t>
        </is>
      </c>
    </row>
    <row r="233">
      <c r="A233" s="3" t="inlineStr">
        <is>
          <t>Financial liabilities:</t>
        </is>
      </c>
      <c r="B233" s="4" t="inlineStr">
        <is>
          <t xml:space="preserve"> </t>
        </is>
      </c>
      <c r="C233" s="4" t="inlineStr">
        <is>
          <t xml:space="preserve"> </t>
        </is>
      </c>
    </row>
    <row r="234">
      <c r="A234" s="4" t="inlineStr">
        <is>
          <t>Range of inputs</t>
        </is>
      </c>
      <c r="B234" s="13" t="n">
        <v>0.51</v>
      </c>
      <c r="C234" s="13" t="n">
        <v>0.39</v>
      </c>
    </row>
    <row r="235">
      <c r="A235" s="4" t="inlineStr">
        <is>
          <t>At fair value [member] | Level 3 [member] | Financial liabilities designated at fair value through profit or loss [member] | Credit default model [member] | Minimum [member] | Quanto Correlation [Member]</t>
        </is>
      </c>
      <c r="B235" s="4" t="inlineStr">
        <is>
          <t xml:space="preserve"> </t>
        </is>
      </c>
      <c r="C235" s="4" t="inlineStr">
        <is>
          <t xml:space="preserve"> </t>
        </is>
      </c>
    </row>
    <row r="236">
      <c r="A236" s="3" t="inlineStr">
        <is>
          <t>Financial liabilities:</t>
        </is>
      </c>
      <c r="B236" s="4" t="inlineStr">
        <is>
          <t xml:space="preserve"> </t>
        </is>
      </c>
      <c r="C236" s="4" t="inlineStr">
        <is>
          <t xml:space="preserve"> </t>
        </is>
      </c>
    </row>
    <row r="237">
      <c r="A237" s="4" t="inlineStr">
        <is>
          <t>Range of inputs</t>
        </is>
      </c>
      <c r="B237" s="13" t="n">
        <v>0.18</v>
      </c>
      <c r="C237" s="13" t="n">
        <v>0.18</v>
      </c>
    </row>
    <row r="238">
      <c r="A238" s="4" t="inlineStr">
        <is>
          <t>At fair value [member] | Level 3 [member] | Financial liabilities designated at fair value through profit or loss [member] | Credit default model [member] | Maximum [member] | Quanto Correlation [Member]</t>
        </is>
      </c>
      <c r="B238" s="4" t="inlineStr">
        <is>
          <t xml:space="preserve"> </t>
        </is>
      </c>
      <c r="C238" s="4" t="inlineStr">
        <is>
          <t xml:space="preserve"> </t>
        </is>
      </c>
    </row>
    <row r="239">
      <c r="A239" s="3" t="inlineStr">
        <is>
          <t>Financial liabilities:</t>
        </is>
      </c>
      <c r="B239" s="4" t="inlineStr">
        <is>
          <t xml:space="preserve"> </t>
        </is>
      </c>
      <c r="C239" s="4" t="inlineStr">
        <is>
          <t xml:space="preserve"> </t>
        </is>
      </c>
    </row>
    <row r="240">
      <c r="A240" s="4" t="inlineStr">
        <is>
          <t>Range of inputs</t>
        </is>
      </c>
      <c r="B240" s="13" t="n">
        <v>0.3</v>
      </c>
      <c r="C240" s="13" t="n">
        <v>0.3</v>
      </c>
    </row>
    <row r="241">
      <c r="A241" s="4" t="inlineStr">
        <is>
          <t>At fair value [member] | Level 3 [member] | Others [member]</t>
        </is>
      </c>
      <c r="B241" s="4" t="inlineStr">
        <is>
          <t xml:space="preserve"> </t>
        </is>
      </c>
      <c r="C241" s="4" t="inlineStr">
        <is>
          <t xml:space="preserve"> </t>
        </is>
      </c>
    </row>
    <row r="242">
      <c r="A242" s="3" t="inlineStr">
        <is>
          <t>Financial liabilities:</t>
        </is>
      </c>
      <c r="B242" s="4" t="inlineStr">
        <is>
          <t xml:space="preserve"> </t>
        </is>
      </c>
      <c r="C242" s="4" t="inlineStr">
        <is>
          <t xml:space="preserve"> </t>
        </is>
      </c>
    </row>
    <row r="243">
      <c r="A243" s="4" t="inlineStr">
        <is>
          <t>Others</t>
        </is>
      </c>
      <c r="B243" s="5" t="n">
        <v>-7026</v>
      </c>
      <c r="C243" s="5" t="n">
        <v>-5227</v>
      </c>
    </row>
    <row r="244">
      <c r="A244" s="4" t="inlineStr">
        <is>
          <t>At fair value [member] | Level 3 [member] | Others [member] | Option pricing model [member] | Minimum [member] | Interest rate, measurement input [member]</t>
        </is>
      </c>
      <c r="B244" s="4" t="inlineStr">
        <is>
          <t xml:space="preserve"> </t>
        </is>
      </c>
      <c r="C244" s="4" t="inlineStr">
        <is>
          <t xml:space="preserve"> </t>
        </is>
      </c>
    </row>
    <row r="245">
      <c r="A245" s="3" t="inlineStr">
        <is>
          <t>Financial liabilities:</t>
        </is>
      </c>
      <c r="B245" s="4" t="inlineStr">
        <is>
          <t xml:space="preserve"> </t>
        </is>
      </c>
      <c r="C245" s="4" t="inlineStr">
        <is>
          <t xml:space="preserve"> </t>
        </is>
      </c>
    </row>
    <row r="246">
      <c r="A246" s="4" t="inlineStr">
        <is>
          <t>Range of inputs</t>
        </is>
      </c>
      <c r="B246" s="13" t="n">
        <v>0.28</v>
      </c>
      <c r="C246" s="13" t="n">
        <v>0.26</v>
      </c>
    </row>
    <row r="247">
      <c r="A247" s="4" t="inlineStr">
        <is>
          <t>At fair value [member] | Level 3 [member] | Others [member] | Option pricing model [member] | Minimum [member] | Quanto Correlation [Member]</t>
        </is>
      </c>
      <c r="B247" s="4" t="inlineStr">
        <is>
          <t xml:space="preserve"> </t>
        </is>
      </c>
      <c r="C247" s="4" t="inlineStr">
        <is>
          <t xml:space="preserve"> </t>
        </is>
      </c>
    </row>
    <row r="248">
      <c r="A248" s="3" t="inlineStr">
        <is>
          <t>Financial liabilities:</t>
        </is>
      </c>
      <c r="B248" s="4" t="inlineStr">
        <is>
          <t xml:space="preserve"> </t>
        </is>
      </c>
      <c r="C248" s="4" t="inlineStr">
        <is>
          <t xml:space="preserve"> </t>
        </is>
      </c>
    </row>
    <row r="249">
      <c r="A249" s="4" t="inlineStr">
        <is>
          <t>Range of inputs</t>
        </is>
      </c>
      <c r="B249" s="13" t="n">
        <v>0.02</v>
      </c>
      <c r="C249" s="13" t="n">
        <v>-0.08</v>
      </c>
    </row>
    <row r="250">
      <c r="A250" s="4" t="inlineStr">
        <is>
          <t>At fair value [member] | Level 3 [member] | Others [member] | Option pricing model [member] | Minimum [member] | Foreign Exchange Volatility [Member]</t>
        </is>
      </c>
      <c r="B250" s="4" t="inlineStr">
        <is>
          <t xml:space="preserve"> </t>
        </is>
      </c>
      <c r="C250" s="4" t="inlineStr">
        <is>
          <t xml:space="preserve"> </t>
        </is>
      </c>
    </row>
    <row r="251">
      <c r="A251" s="3" t="inlineStr">
        <is>
          <t>Financial liabilities:</t>
        </is>
      </c>
      <c r="B251" s="4" t="inlineStr">
        <is>
          <t xml:space="preserve"> </t>
        </is>
      </c>
      <c r="C251" s="4" t="inlineStr">
        <is>
          <t xml:space="preserve"> </t>
        </is>
      </c>
    </row>
    <row r="252">
      <c r="A252" s="4" t="inlineStr">
        <is>
          <t>Range of inputs</t>
        </is>
      </c>
      <c r="B252" s="13" t="n">
        <v>0.1</v>
      </c>
      <c r="C252" s="13" t="n">
        <v>0.07000000000000001</v>
      </c>
    </row>
    <row r="253">
      <c r="A253" s="4" t="inlineStr">
        <is>
          <t>At fair value [member] | Level 3 [member] | Others [member] | Option pricing model [member] | Minimum [member] | Equity volatility [Member]</t>
        </is>
      </c>
      <c r="B253" s="4" t="inlineStr">
        <is>
          <t xml:space="preserve"> </t>
        </is>
      </c>
      <c r="C253" s="4" t="inlineStr">
        <is>
          <t xml:space="preserve"> </t>
        </is>
      </c>
    </row>
    <row r="254">
      <c r="A254" s="3" t="inlineStr">
        <is>
          <t>Financial liabilities:</t>
        </is>
      </c>
      <c r="B254" s="4" t="inlineStr">
        <is>
          <t xml:space="preserve"> </t>
        </is>
      </c>
      <c r="C254" s="4" t="inlineStr">
        <is>
          <t xml:space="preserve"> </t>
        </is>
      </c>
    </row>
    <row r="255">
      <c r="A255" s="4" t="inlineStr">
        <is>
          <t>Range of inputs</t>
        </is>
      </c>
      <c r="B255" s="13" t="n">
        <v>0.31</v>
      </c>
      <c r="C255" s="13" t="n">
        <v>0.26</v>
      </c>
    </row>
    <row r="256">
      <c r="A256" s="4" t="inlineStr">
        <is>
          <t>At fair value [member] | Level 3 [member] | Others [member] | Option pricing model [member] | Maximum [member] | Interest rate, measurement input [member]</t>
        </is>
      </c>
      <c r="B256" s="4" t="inlineStr">
        <is>
          <t xml:space="preserve"> </t>
        </is>
      </c>
      <c r="C256" s="4" t="inlineStr">
        <is>
          <t xml:space="preserve"> </t>
        </is>
      </c>
    </row>
    <row r="257">
      <c r="A257" s="3" t="inlineStr">
        <is>
          <t>Financial liabilities:</t>
        </is>
      </c>
      <c r="B257" s="4" t="inlineStr">
        <is>
          <t xml:space="preserve"> </t>
        </is>
      </c>
      <c r="C257" s="4" t="inlineStr">
        <is>
          <t xml:space="preserve"> </t>
        </is>
      </c>
    </row>
    <row r="258">
      <c r="A258" s="4" t="inlineStr">
        <is>
          <t>Range of inputs</t>
        </is>
      </c>
      <c r="B258" s="13" t="n">
        <v>0.99</v>
      </c>
      <c r="C258" s="13" t="n">
        <v>0.99</v>
      </c>
    </row>
    <row r="259">
      <c r="A259" s="4" t="inlineStr">
        <is>
          <t>At fair value [member] | Level 3 [member] | Others [member] | Option pricing model [member] | Maximum [member] | Quanto Correlation [Member]</t>
        </is>
      </c>
      <c r="B259" s="4" t="inlineStr">
        <is>
          <t xml:space="preserve"> </t>
        </is>
      </c>
      <c r="C259" s="4" t="inlineStr">
        <is>
          <t xml:space="preserve"> </t>
        </is>
      </c>
    </row>
    <row r="260">
      <c r="A260" s="3" t="inlineStr">
        <is>
          <t>Financial liabilities:</t>
        </is>
      </c>
      <c r="B260" s="4" t="inlineStr">
        <is>
          <t xml:space="preserve"> </t>
        </is>
      </c>
      <c r="C260" s="4" t="inlineStr">
        <is>
          <t xml:space="preserve"> </t>
        </is>
      </c>
    </row>
    <row r="261">
      <c r="A261" s="4" t="inlineStr">
        <is>
          <t>Range of inputs</t>
        </is>
      </c>
      <c r="B261" s="13" t="n">
        <v>0.52</v>
      </c>
      <c r="C261" s="13" t="n">
        <v>0.49</v>
      </c>
    </row>
    <row r="262">
      <c r="A262" s="4" t="inlineStr">
        <is>
          <t>At fair value [member] | Level 3 [member] | Others [member] | Option pricing model [member] | Maximum [member] | Foreign Exchange Volatility [Member]</t>
        </is>
      </c>
      <c r="B262" s="4" t="inlineStr">
        <is>
          <t xml:space="preserve"> </t>
        </is>
      </c>
      <c r="C262" s="4" t="inlineStr">
        <is>
          <t xml:space="preserve"> </t>
        </is>
      </c>
    </row>
    <row r="263">
      <c r="A263" s="3" t="inlineStr">
        <is>
          <t>Financial liabilities:</t>
        </is>
      </c>
      <c r="B263" s="4" t="inlineStr">
        <is>
          <t xml:space="preserve"> </t>
        </is>
      </c>
      <c r="C263" s="4" t="inlineStr">
        <is>
          <t xml:space="preserve"> </t>
        </is>
      </c>
    </row>
    <row r="264">
      <c r="A264" s="4" t="inlineStr">
        <is>
          <t>Range of inputs</t>
        </is>
      </c>
      <c r="B264" s="13" t="n">
        <v>0.42</v>
      </c>
      <c r="C264" s="13" t="n">
        <v>0.42</v>
      </c>
    </row>
    <row r="265">
      <c r="A265" s="4" t="inlineStr">
        <is>
          <t>At fair value [member] | Level 3 [member] | Others [member] | Option pricing model [member] | Maximum [member] | Equity volatility [Member]</t>
        </is>
      </c>
      <c r="B265" s="4" t="inlineStr">
        <is>
          <t xml:space="preserve"> </t>
        </is>
      </c>
      <c r="C265" s="4" t="inlineStr">
        <is>
          <t xml:space="preserve"> </t>
        </is>
      </c>
    </row>
    <row r="266">
      <c r="A266" s="3" t="inlineStr">
        <is>
          <t>Financial liabilities:</t>
        </is>
      </c>
      <c r="B266" s="4" t="inlineStr">
        <is>
          <t xml:space="preserve"> </t>
        </is>
      </c>
      <c r="C266" s="4" t="inlineStr">
        <is>
          <t xml:space="preserve"> </t>
        </is>
      </c>
    </row>
    <row r="267">
      <c r="A267" s="4" t="inlineStr">
        <is>
          <t>Range of inputs</t>
        </is>
      </c>
      <c r="B267" s="13" t="n">
        <v>0.33</v>
      </c>
      <c r="C267" s="13" t="n">
        <v>0.28</v>
      </c>
    </row>
    <row r="268">
      <c r="A268" s="4" t="inlineStr">
        <is>
          <t>At fair value [member] | Level 3 [member] | Others [member] | Credit default model [member] | Minimum [member] | Quanto Correlation [Member]</t>
        </is>
      </c>
      <c r="B268" s="4" t="inlineStr">
        <is>
          <t xml:space="preserve"> </t>
        </is>
      </c>
      <c r="C268" s="4" t="inlineStr">
        <is>
          <t xml:space="preserve"> </t>
        </is>
      </c>
    </row>
    <row r="269">
      <c r="A269" s="3" t="inlineStr">
        <is>
          <t>Financial liabilities:</t>
        </is>
      </c>
      <c r="B269" s="4" t="inlineStr">
        <is>
          <t xml:space="preserve"> </t>
        </is>
      </c>
      <c r="C269" s="4" t="inlineStr">
        <is>
          <t xml:space="preserve"> </t>
        </is>
      </c>
    </row>
    <row r="270">
      <c r="A270" s="4" t="inlineStr">
        <is>
          <t>Range of inputs</t>
        </is>
      </c>
      <c r="B270" s="13" t="n">
        <v>0.18</v>
      </c>
      <c r="C270" s="13" t="n">
        <v>0.18</v>
      </c>
    </row>
    <row r="271">
      <c r="A271" s="4" t="inlineStr">
        <is>
          <t>At fair value [member] | Level 3 [member] | Others [member] | Credit default model [member] | Maximum [member] | Quanto Correlation [Member]</t>
        </is>
      </c>
      <c r="B271" s="4" t="inlineStr">
        <is>
          <t xml:space="preserve"> </t>
        </is>
      </c>
      <c r="C271" s="4" t="inlineStr">
        <is>
          <t xml:space="preserve"> </t>
        </is>
      </c>
    </row>
    <row r="272">
      <c r="A272" s="3" t="inlineStr">
        <is>
          <t>Financial liabilities:</t>
        </is>
      </c>
      <c r="B272" s="4" t="inlineStr">
        <is>
          <t xml:space="preserve"> </t>
        </is>
      </c>
      <c r="C272" s="4" t="inlineStr">
        <is>
          <t xml:space="preserve"> </t>
        </is>
      </c>
    </row>
    <row r="273">
      <c r="A273" s="4" t="inlineStr">
        <is>
          <t>Range of inputs</t>
        </is>
      </c>
      <c r="B273" s="13" t="n">
        <v>0.3</v>
      </c>
      <c r="C273" s="13" t="n">
        <v>0.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of Financial Assets and Liabilities - Impact of Valuation Sensitivity (Detail) - JPY (¥) ¥ in Millions</t>
        </is>
      </c>
      <c r="B1" s="2" t="inlineStr">
        <is>
          <t>6 Months Ended</t>
        </is>
      </c>
      <c r="C1" s="2" t="inlineStr">
        <is>
          <t>12 Months Ended</t>
        </is>
      </c>
    </row>
    <row r="2">
      <c r="B2" s="2" t="inlineStr">
        <is>
          <t>Sep. 30, 2024</t>
        </is>
      </c>
      <c r="C2" s="2" t="inlineStr">
        <is>
          <t>Mar. 31, 2024</t>
        </is>
      </c>
    </row>
    <row r="3">
      <c r="A3" s="3" t="inlineStr">
        <is>
          <t>Financial assets:</t>
        </is>
      </c>
      <c r="B3" s="4" t="inlineStr">
        <is>
          <t xml:space="preserve"> </t>
        </is>
      </c>
      <c r="C3" s="4" t="inlineStr">
        <is>
          <t xml:space="preserve"> </t>
        </is>
      </c>
    </row>
    <row r="4">
      <c r="A4" s="4" t="inlineStr">
        <is>
          <t>Trading assets</t>
        </is>
      </c>
      <c r="B4" s="5" t="n">
        <v>5911774</v>
      </c>
      <c r="C4" s="5" t="n">
        <v>6512061</v>
      </c>
    </row>
    <row r="5">
      <c r="A5" s="4" t="inlineStr">
        <is>
          <t>Financial assets at fair value through profit or loss</t>
        </is>
      </c>
      <c r="B5" s="6" t="n">
        <v>2249857</v>
      </c>
      <c r="C5" s="6" t="n">
        <v>2376129</v>
      </c>
    </row>
    <row r="6">
      <c r="A6" s="3" t="inlineStr">
        <is>
          <t>Financial liabilities:</t>
        </is>
      </c>
      <c r="B6" s="4" t="inlineStr">
        <is>
          <t xml:space="preserve"> </t>
        </is>
      </c>
      <c r="C6" s="4" t="inlineStr">
        <is>
          <t xml:space="preserve"> </t>
        </is>
      </c>
    </row>
    <row r="7">
      <c r="A7" s="4" t="inlineStr">
        <is>
          <t>Financial liabilities designated at fair value through profit or loss</t>
        </is>
      </c>
      <c r="B7" s="6" t="n">
        <v>-545667</v>
      </c>
      <c r="C7" s="6" t="n">
        <v>-498284</v>
      </c>
    </row>
    <row r="8">
      <c r="A8" s="4" t="inlineStr">
        <is>
          <t>At fair value [member]</t>
        </is>
      </c>
      <c r="B8" s="4" t="inlineStr">
        <is>
          <t xml:space="preserve"> </t>
        </is>
      </c>
      <c r="C8" s="4" t="inlineStr">
        <is>
          <t xml:space="preserve"> </t>
        </is>
      </c>
    </row>
    <row r="9">
      <c r="A9" s="3" t="inlineStr">
        <is>
          <t>Financial assets:</t>
        </is>
      </c>
      <c r="B9" s="4" t="inlineStr">
        <is>
          <t xml:space="preserve"> </t>
        </is>
      </c>
      <c r="C9" s="4" t="inlineStr">
        <is>
          <t xml:space="preserve"> </t>
        </is>
      </c>
    </row>
    <row r="10">
      <c r="A10" s="4" t="inlineStr">
        <is>
          <t>Trading assets</t>
        </is>
      </c>
      <c r="B10" s="6" t="n">
        <v>5911774</v>
      </c>
      <c r="C10" s="6" t="n">
        <v>6512061</v>
      </c>
    </row>
    <row r="11">
      <c r="A11" s="4" t="inlineStr">
        <is>
          <t>Financial assets at fair value through profit or loss</t>
        </is>
      </c>
      <c r="B11" s="6" t="n">
        <v>2249857</v>
      </c>
      <c r="C11" s="6" t="n">
        <v>2376129</v>
      </c>
    </row>
    <row r="12">
      <c r="A12" s="4" t="inlineStr">
        <is>
          <t>Investment securities at fair value through other comprehensive income</t>
        </is>
      </c>
      <c r="B12" s="6" t="n">
        <v>31759814</v>
      </c>
      <c r="C12" s="6" t="n">
        <v>29833445</v>
      </c>
    </row>
    <row r="13">
      <c r="A13" s="3" t="inlineStr">
        <is>
          <t>Financial liabilities:</t>
        </is>
      </c>
      <c r="B13" s="4" t="inlineStr">
        <is>
          <t xml:space="preserve"> </t>
        </is>
      </c>
      <c r="C13" s="4" t="inlineStr">
        <is>
          <t xml:space="preserve"> </t>
        </is>
      </c>
    </row>
    <row r="14">
      <c r="A14" s="4" t="inlineStr">
        <is>
          <t>Financial liabilities designated at fair value through profit or loss</t>
        </is>
      </c>
      <c r="B14" s="6" t="n">
        <v>-545667</v>
      </c>
      <c r="C14" s="6" t="n">
        <v>-498284</v>
      </c>
    </row>
    <row r="15">
      <c r="A15" s="4" t="inlineStr">
        <is>
          <t>At fair value [member] | Level 3 [member]</t>
        </is>
      </c>
      <c r="B15" s="4" t="inlineStr">
        <is>
          <t xml:space="preserve"> </t>
        </is>
      </c>
      <c r="C15" s="4" t="inlineStr">
        <is>
          <t xml:space="preserve"> </t>
        </is>
      </c>
    </row>
    <row r="16">
      <c r="A16" s="3" t="inlineStr">
        <is>
          <t>Financial assets:</t>
        </is>
      </c>
      <c r="B16" s="4" t="inlineStr">
        <is>
          <t xml:space="preserve"> </t>
        </is>
      </c>
      <c r="C16" s="4" t="inlineStr">
        <is>
          <t xml:space="preserve"> </t>
        </is>
      </c>
    </row>
    <row r="17">
      <c r="A17" s="4" t="inlineStr">
        <is>
          <t>Trading assets</t>
        </is>
      </c>
      <c r="B17" s="6" t="n">
        <v>40802</v>
      </c>
      <c r="C17" s="4" t="inlineStr">
        <is>
          <t xml:space="preserve"> </t>
        </is>
      </c>
    </row>
    <row r="18">
      <c r="A18" s="4" t="inlineStr">
        <is>
          <t>Financial assets at fair value through profit or loss</t>
        </is>
      </c>
      <c r="B18" s="6" t="n">
        <v>866118</v>
      </c>
      <c r="C18" s="6" t="n">
        <v>819144</v>
      </c>
    </row>
    <row r="19">
      <c r="A19" s="4" t="inlineStr">
        <is>
          <t>Investment securities at fair value through other comprehensive income</t>
        </is>
      </c>
      <c r="B19" s="6" t="n">
        <v>542273</v>
      </c>
      <c r="C19" s="6" t="n">
        <v>525869</v>
      </c>
    </row>
    <row r="20">
      <c r="A20" s="3" t="inlineStr">
        <is>
          <t>Financial liabilities:</t>
        </is>
      </c>
      <c r="B20" s="4" t="inlineStr">
        <is>
          <t xml:space="preserve"> </t>
        </is>
      </c>
      <c r="C20" s="4" t="inlineStr">
        <is>
          <t xml:space="preserve"> </t>
        </is>
      </c>
    </row>
    <row r="21">
      <c r="A21" s="4" t="inlineStr">
        <is>
          <t>Financial liabilities designated at fair value through profit or loss</t>
        </is>
      </c>
      <c r="B21" s="6" t="n">
        <v>-134155</v>
      </c>
      <c r="C21" s="6" t="n">
        <v>-125042</v>
      </c>
    </row>
    <row r="22">
      <c r="A22" s="4" t="inlineStr">
        <is>
          <t>At fair value [member] | Level 3 [member] | Financial liabilities at fair value through profit or loss, category [member]</t>
        </is>
      </c>
      <c r="B22" s="4" t="inlineStr">
        <is>
          <t xml:space="preserve"> </t>
        </is>
      </c>
      <c r="C22" s="4" t="inlineStr">
        <is>
          <t xml:space="preserve"> </t>
        </is>
      </c>
    </row>
    <row r="23">
      <c r="A23" s="3" t="inlineStr">
        <is>
          <t>Financial liabilities:</t>
        </is>
      </c>
      <c r="B23" s="4" t="inlineStr">
        <is>
          <t xml:space="preserve"> </t>
        </is>
      </c>
      <c r="C23" s="4" t="inlineStr">
        <is>
          <t xml:space="preserve"> </t>
        </is>
      </c>
    </row>
    <row r="24">
      <c r="A24" s="4" t="inlineStr">
        <is>
          <t>Financial liabilities designated at fair value through profit or loss</t>
        </is>
      </c>
      <c r="B24" s="6" t="n">
        <v>-134155</v>
      </c>
      <c r="C24" s="6" t="n">
        <v>-125042</v>
      </c>
    </row>
    <row r="25">
      <c r="A25" s="4" t="inlineStr">
        <is>
          <t>At fair value [member] | Level 3 [member] | Financial liabilities at fair value through profit or loss, category [member] | Recorded in profit and loss [member]</t>
        </is>
      </c>
      <c r="B25" s="4" t="inlineStr">
        <is>
          <t xml:space="preserve"> </t>
        </is>
      </c>
      <c r="C25" s="4" t="inlineStr">
        <is>
          <t xml:space="preserve"> </t>
        </is>
      </c>
    </row>
    <row r="26">
      <c r="A26" s="3" t="inlineStr">
        <is>
          <t>Financial liabilities:</t>
        </is>
      </c>
      <c r="B26" s="4" t="inlineStr">
        <is>
          <t xml:space="preserve"> </t>
        </is>
      </c>
      <c r="C26" s="4" t="inlineStr">
        <is>
          <t xml:space="preserve"> </t>
        </is>
      </c>
    </row>
    <row r="27">
      <c r="A27" s="4" t="inlineStr">
        <is>
          <t>Financial liabilities, Favorable changes</t>
        </is>
      </c>
      <c r="B27" s="6" t="n">
        <v>261</v>
      </c>
      <c r="C27" s="6" t="n">
        <v>305</v>
      </c>
    </row>
    <row r="28">
      <c r="A28" s="4" t="inlineStr">
        <is>
          <t>Financial liabilities, Unfavorable changes</t>
        </is>
      </c>
      <c r="B28" s="6" t="n">
        <v>267</v>
      </c>
      <c r="C28" s="6" t="n">
        <v>315</v>
      </c>
    </row>
    <row r="29">
      <c r="A29" s="4" t="inlineStr">
        <is>
          <t>At fair value [member] | Level 3 [member] | Others [member]</t>
        </is>
      </c>
      <c r="B29" s="4" t="inlineStr">
        <is>
          <t xml:space="preserve"> </t>
        </is>
      </c>
      <c r="C29" s="4" t="inlineStr">
        <is>
          <t xml:space="preserve"> </t>
        </is>
      </c>
    </row>
    <row r="30">
      <c r="A30" s="3" t="inlineStr">
        <is>
          <t>Financial liabilities:</t>
        </is>
      </c>
      <c r="B30" s="4" t="inlineStr">
        <is>
          <t xml:space="preserve"> </t>
        </is>
      </c>
      <c r="C30" s="4" t="inlineStr">
        <is>
          <t xml:space="preserve"> </t>
        </is>
      </c>
    </row>
    <row r="31">
      <c r="A31" s="4" t="inlineStr">
        <is>
          <t>Others</t>
        </is>
      </c>
      <c r="B31" s="6" t="n">
        <v>7026</v>
      </c>
      <c r="C31" s="6" t="n">
        <v>5227</v>
      </c>
    </row>
    <row r="32">
      <c r="A32" s="4" t="inlineStr">
        <is>
          <t>At fair value [member] | Level 3 [member] | Others [member] | Recorded in profit and loss [member]</t>
        </is>
      </c>
      <c r="B32" s="4" t="inlineStr">
        <is>
          <t xml:space="preserve"> </t>
        </is>
      </c>
      <c r="C32" s="4" t="inlineStr">
        <is>
          <t xml:space="preserve"> </t>
        </is>
      </c>
    </row>
    <row r="33">
      <c r="A33" s="3" t="inlineStr">
        <is>
          <t>Financial liabilities:</t>
        </is>
      </c>
      <c r="B33" s="4" t="inlineStr">
        <is>
          <t xml:space="preserve"> </t>
        </is>
      </c>
      <c r="C33" s="4" t="inlineStr">
        <is>
          <t xml:space="preserve"> </t>
        </is>
      </c>
    </row>
    <row r="34">
      <c r="A34" s="4" t="inlineStr">
        <is>
          <t>Financial liabilities, Favorable changes</t>
        </is>
      </c>
      <c r="B34" s="6" t="n">
        <v>33</v>
      </c>
      <c r="C34" s="6" t="n">
        <v>34</v>
      </c>
    </row>
    <row r="35">
      <c r="A35" s="4" t="inlineStr">
        <is>
          <t>Financial liabilities, Unfavorable changes</t>
        </is>
      </c>
      <c r="B35" s="6" t="n">
        <v>33</v>
      </c>
      <c r="C35" s="6" t="n">
        <v>34</v>
      </c>
    </row>
    <row r="36">
      <c r="A36" s="4" t="inlineStr">
        <is>
          <t>At fair value [member] | Level 3 [member] | Trading assets [member] | Debt instruments [member]</t>
        </is>
      </c>
      <c r="B36" s="4" t="inlineStr">
        <is>
          <t xml:space="preserve"> </t>
        </is>
      </c>
      <c r="C36" s="4" t="inlineStr">
        <is>
          <t xml:space="preserve"> </t>
        </is>
      </c>
    </row>
    <row r="37">
      <c r="A37" s="3" t="inlineStr">
        <is>
          <t>Financial assets:</t>
        </is>
      </c>
      <c r="B37" s="4" t="inlineStr">
        <is>
          <t xml:space="preserve"> </t>
        </is>
      </c>
      <c r="C37" s="4" t="inlineStr">
        <is>
          <t xml:space="preserve"> </t>
        </is>
      </c>
    </row>
    <row r="38">
      <c r="A38" s="4" t="inlineStr">
        <is>
          <t>Trading assets</t>
        </is>
      </c>
      <c r="B38" s="6" t="n">
        <v>40802</v>
      </c>
      <c r="C38" s="4" t="inlineStr">
        <is>
          <t xml:space="preserve"> </t>
        </is>
      </c>
    </row>
    <row r="39">
      <c r="A39" s="4" t="inlineStr">
        <is>
          <t>At fair value [member] | Level 3 [member] | Trading assets [member] | Debt instruments [member] | Recorded in profit and loss [member]</t>
        </is>
      </c>
      <c r="B39" s="4" t="inlineStr">
        <is>
          <t xml:space="preserve"> </t>
        </is>
      </c>
      <c r="C39" s="4" t="inlineStr">
        <is>
          <t xml:space="preserve"> </t>
        </is>
      </c>
    </row>
    <row r="40">
      <c r="A40" s="3" t="inlineStr">
        <is>
          <t>Financial assets:</t>
        </is>
      </c>
      <c r="B40" s="4" t="inlineStr">
        <is>
          <t xml:space="preserve"> </t>
        </is>
      </c>
      <c r="C40" s="4" t="inlineStr">
        <is>
          <t xml:space="preserve"> </t>
        </is>
      </c>
    </row>
    <row r="41">
      <c r="A41" s="4" t="inlineStr">
        <is>
          <t>Financial assets, Favorable changes</t>
        </is>
      </c>
      <c r="B41" s="6" t="n">
        <v>2391</v>
      </c>
      <c r="C41" s="4" t="inlineStr">
        <is>
          <t xml:space="preserve"> </t>
        </is>
      </c>
    </row>
    <row r="42">
      <c r="A42" s="4" t="inlineStr">
        <is>
          <t>Financial assets, Unfavorable changes</t>
        </is>
      </c>
      <c r="B42" s="6" t="n">
        <v>2394</v>
      </c>
      <c r="C42" s="4" t="inlineStr">
        <is>
          <t xml:space="preserve"> </t>
        </is>
      </c>
    </row>
    <row r="43">
      <c r="A43" s="4" t="inlineStr">
        <is>
          <t>At fair value [member] | Level 3 [member] | Derivative financial assets [member] | Interest rate derivatives [member]</t>
        </is>
      </c>
      <c r="B43" s="4" t="inlineStr">
        <is>
          <t xml:space="preserve"> </t>
        </is>
      </c>
      <c r="C43" s="4" t="inlineStr">
        <is>
          <t xml:space="preserve"> </t>
        </is>
      </c>
    </row>
    <row r="44">
      <c r="A44" s="3" t="inlineStr">
        <is>
          <t>Financial assets:</t>
        </is>
      </c>
      <c r="B44" s="4" t="inlineStr">
        <is>
          <t xml:space="preserve"> </t>
        </is>
      </c>
      <c r="C44" s="4" t="inlineStr">
        <is>
          <t xml:space="preserve"> </t>
        </is>
      </c>
    </row>
    <row r="45">
      <c r="A45" s="4" t="inlineStr">
        <is>
          <t>Derivative financial instruments</t>
        </is>
      </c>
      <c r="B45" s="6" t="n">
        <v>-2203</v>
      </c>
      <c r="C45" s="6" t="n">
        <v>-2656</v>
      </c>
    </row>
    <row r="46">
      <c r="A46" s="4" t="inlineStr">
        <is>
          <t>At fair value [member] | Level 3 [member] | Derivative financial assets [member] | Interest rate derivatives [member] | Recorded in profit and loss [member]</t>
        </is>
      </c>
      <c r="B46" s="4" t="inlineStr">
        <is>
          <t xml:space="preserve"> </t>
        </is>
      </c>
      <c r="C46" s="4" t="inlineStr">
        <is>
          <t xml:space="preserve"> </t>
        </is>
      </c>
    </row>
    <row r="47">
      <c r="A47" s="3" t="inlineStr">
        <is>
          <t>Financial assets:</t>
        </is>
      </c>
      <c r="B47" s="4" t="inlineStr">
        <is>
          <t xml:space="preserve"> </t>
        </is>
      </c>
      <c r="C47" s="4" t="inlineStr">
        <is>
          <t xml:space="preserve"> </t>
        </is>
      </c>
    </row>
    <row r="48">
      <c r="A48" s="4" t="inlineStr">
        <is>
          <t>Financial assets, Favorable changes</t>
        </is>
      </c>
      <c r="B48" s="6" t="n">
        <v>129</v>
      </c>
      <c r="C48" s="6" t="n">
        <v>31</v>
      </c>
    </row>
    <row r="49">
      <c r="A49" s="4" t="inlineStr">
        <is>
          <t>Financial assets, Unfavorable changes</t>
        </is>
      </c>
      <c r="B49" s="6" t="n">
        <v>118</v>
      </c>
      <c r="C49" s="6" t="n">
        <v>31</v>
      </c>
    </row>
    <row r="50">
      <c r="A50" s="4" t="inlineStr">
        <is>
          <t>At fair value [member] | Level 3 [member] | Derivative financial assets [member] | Currency derivatives [member]</t>
        </is>
      </c>
      <c r="B50" s="4" t="inlineStr">
        <is>
          <t xml:space="preserve"> </t>
        </is>
      </c>
      <c r="C50" s="4" t="inlineStr">
        <is>
          <t xml:space="preserve"> </t>
        </is>
      </c>
    </row>
    <row r="51">
      <c r="A51" s="3" t="inlineStr">
        <is>
          <t>Financial assets:</t>
        </is>
      </c>
      <c r="B51" s="4" t="inlineStr">
        <is>
          <t xml:space="preserve"> </t>
        </is>
      </c>
      <c r="C51" s="4" t="inlineStr">
        <is>
          <t xml:space="preserve"> </t>
        </is>
      </c>
    </row>
    <row r="52">
      <c r="A52" s="4" t="inlineStr">
        <is>
          <t>Derivative financial instruments</t>
        </is>
      </c>
      <c r="B52" s="6" t="n">
        <v>-1099</v>
      </c>
      <c r="C52" s="6" t="n">
        <v>-923</v>
      </c>
    </row>
    <row r="53">
      <c r="A53" s="4" t="inlineStr">
        <is>
          <t>At fair value [member] | Level 3 [member] | Derivative financial assets [member] | Currency derivatives [member] | Recorded in profit and loss [member]</t>
        </is>
      </c>
      <c r="B53" s="4" t="inlineStr">
        <is>
          <t xml:space="preserve"> </t>
        </is>
      </c>
      <c r="C53" s="4" t="inlineStr">
        <is>
          <t xml:space="preserve"> </t>
        </is>
      </c>
    </row>
    <row r="54">
      <c r="A54" s="3" t="inlineStr">
        <is>
          <t>Financial assets:</t>
        </is>
      </c>
      <c r="B54" s="4" t="inlineStr">
        <is>
          <t xml:space="preserve"> </t>
        </is>
      </c>
      <c r="C54" s="4" t="inlineStr">
        <is>
          <t xml:space="preserve"> </t>
        </is>
      </c>
    </row>
    <row r="55">
      <c r="A55" s="4" t="inlineStr">
        <is>
          <t>Financial assets, Favorable changes</t>
        </is>
      </c>
      <c r="B55" s="6" t="n">
        <v>2</v>
      </c>
      <c r="C55" s="6" t="n">
        <v>3</v>
      </c>
    </row>
    <row r="56">
      <c r="A56" s="4" t="inlineStr">
        <is>
          <t>Financial assets, Unfavorable changes</t>
        </is>
      </c>
      <c r="B56" s="6" t="n">
        <v>2</v>
      </c>
      <c r="C56" s="6" t="n">
        <v>3</v>
      </c>
    </row>
    <row r="57">
      <c r="A57" s="4" t="inlineStr">
        <is>
          <t>At fair value [member] | Level 3 [member] | Derivative financial assets [member] | Equity derivatives [member]</t>
        </is>
      </c>
      <c r="B57" s="4" t="inlineStr">
        <is>
          <t xml:space="preserve"> </t>
        </is>
      </c>
      <c r="C57" s="4" t="inlineStr">
        <is>
          <t xml:space="preserve"> </t>
        </is>
      </c>
    </row>
    <row r="58">
      <c r="A58" s="3" t="inlineStr">
        <is>
          <t>Financial assets:</t>
        </is>
      </c>
      <c r="B58" s="4" t="inlineStr">
        <is>
          <t xml:space="preserve"> </t>
        </is>
      </c>
      <c r="C58" s="4" t="inlineStr">
        <is>
          <t xml:space="preserve"> </t>
        </is>
      </c>
    </row>
    <row r="59">
      <c r="A59" s="4" t="inlineStr">
        <is>
          <t>Derivative financial instruments</t>
        </is>
      </c>
      <c r="B59" s="6" t="n">
        <v>8219</v>
      </c>
      <c r="C59" s="6" t="n">
        <v>3382</v>
      </c>
    </row>
    <row r="60">
      <c r="A60" s="4" t="inlineStr">
        <is>
          <t>At fair value [member] | Level 3 [member] | Derivative financial assets [member] | Equity derivatives [member] | Recorded in profit and loss [member]</t>
        </is>
      </c>
      <c r="B60" s="4" t="inlineStr">
        <is>
          <t xml:space="preserve"> </t>
        </is>
      </c>
      <c r="C60" s="4" t="inlineStr">
        <is>
          <t xml:space="preserve"> </t>
        </is>
      </c>
    </row>
    <row r="61">
      <c r="A61" s="3" t="inlineStr">
        <is>
          <t>Financial assets:</t>
        </is>
      </c>
      <c r="B61" s="4" t="inlineStr">
        <is>
          <t xml:space="preserve"> </t>
        </is>
      </c>
      <c r="C61" s="4" t="inlineStr">
        <is>
          <t xml:space="preserve"> </t>
        </is>
      </c>
    </row>
    <row r="62">
      <c r="A62" s="4" t="inlineStr">
        <is>
          <t>Financial assets, Favorable changes</t>
        </is>
      </c>
      <c r="B62" s="6" t="n">
        <v>3746</v>
      </c>
      <c r="C62" s="6" t="n">
        <v>3393</v>
      </c>
    </row>
    <row r="63">
      <c r="A63" s="4" t="inlineStr">
        <is>
          <t>Financial assets, Unfavorable changes</t>
        </is>
      </c>
      <c r="B63" s="6" t="n">
        <v>3688</v>
      </c>
      <c r="C63" s="6" t="n">
        <v>3399</v>
      </c>
    </row>
    <row r="64">
      <c r="A64" s="4" t="inlineStr">
        <is>
          <t>At fair value [member] | Level 3 [member] | Derivative financial assets [member] | Credit derivatives [member]</t>
        </is>
      </c>
      <c r="B64" s="4" t="inlineStr">
        <is>
          <t xml:space="preserve"> </t>
        </is>
      </c>
      <c r="C64" s="4" t="inlineStr">
        <is>
          <t xml:space="preserve"> </t>
        </is>
      </c>
    </row>
    <row r="65">
      <c r="A65" s="3" t="inlineStr">
        <is>
          <t>Financial assets:</t>
        </is>
      </c>
      <c r="B65" s="4" t="inlineStr">
        <is>
          <t xml:space="preserve"> </t>
        </is>
      </c>
      <c r="C65" s="4" t="inlineStr">
        <is>
          <t xml:space="preserve"> </t>
        </is>
      </c>
    </row>
    <row r="66">
      <c r="A66" s="4" t="inlineStr">
        <is>
          <t>Derivative financial instruments</t>
        </is>
      </c>
      <c r="B66" s="6" t="n">
        <v>257</v>
      </c>
      <c r="C66" s="6" t="n">
        <v>314</v>
      </c>
    </row>
    <row r="67">
      <c r="A67" s="4" t="inlineStr">
        <is>
          <t>At fair value [member] | Level 3 [member] | Derivative financial assets [member] | Credit derivatives [member] | Recorded in profit and loss [member]</t>
        </is>
      </c>
      <c r="B67" s="4" t="inlineStr">
        <is>
          <t xml:space="preserve"> </t>
        </is>
      </c>
      <c r="C67" s="4" t="inlineStr">
        <is>
          <t xml:space="preserve"> </t>
        </is>
      </c>
    </row>
    <row r="68">
      <c r="A68" s="3" t="inlineStr">
        <is>
          <t>Financial assets:</t>
        </is>
      </c>
      <c r="B68" s="4" t="inlineStr">
        <is>
          <t xml:space="preserve"> </t>
        </is>
      </c>
      <c r="C68" s="4" t="inlineStr">
        <is>
          <t xml:space="preserve"> </t>
        </is>
      </c>
    </row>
    <row r="69">
      <c r="A69" s="4" t="inlineStr">
        <is>
          <t>Financial assets, Favorable changes</t>
        </is>
      </c>
      <c r="B69" s="6" t="n">
        <v>10</v>
      </c>
      <c r="C69" s="6" t="n">
        <v>11</v>
      </c>
    </row>
    <row r="70">
      <c r="A70" s="4" t="inlineStr">
        <is>
          <t>Financial assets, Unfavorable changes</t>
        </is>
      </c>
      <c r="B70" s="6" t="n">
        <v>10</v>
      </c>
      <c r="C70" s="6" t="n">
        <v>11</v>
      </c>
    </row>
    <row r="71">
      <c r="A71" s="4" t="inlineStr">
        <is>
          <t>At fair value [member] | Level 3 [member] | Financial assets at fair value through profit or loss [member] | Debt instruments [member]</t>
        </is>
      </c>
      <c r="B71" s="4" t="inlineStr">
        <is>
          <t xml:space="preserve"> </t>
        </is>
      </c>
      <c r="C71" s="4" t="inlineStr">
        <is>
          <t xml:space="preserve"> </t>
        </is>
      </c>
    </row>
    <row r="72">
      <c r="A72" s="3" t="inlineStr">
        <is>
          <t>Financial assets:</t>
        </is>
      </c>
      <c r="B72" s="4" t="inlineStr">
        <is>
          <t xml:space="preserve"> </t>
        </is>
      </c>
      <c r="C72" s="4" t="inlineStr">
        <is>
          <t xml:space="preserve"> </t>
        </is>
      </c>
    </row>
    <row r="73">
      <c r="A73" s="4" t="inlineStr">
        <is>
          <t>Financial assets at fair value through profit or loss</t>
        </is>
      </c>
      <c r="B73" s="6" t="n">
        <v>784167</v>
      </c>
      <c r="C73" s="6" t="n">
        <v>739914</v>
      </c>
    </row>
    <row r="74">
      <c r="A74" s="4" t="inlineStr">
        <is>
          <t>At fair value [member] | Level 3 [member] | Financial assets at fair value through profit or loss [member] | Debt instruments [member] | Recorded in profit and loss [member]</t>
        </is>
      </c>
      <c r="B74" s="4" t="inlineStr">
        <is>
          <t xml:space="preserve"> </t>
        </is>
      </c>
      <c r="C74" s="4" t="inlineStr">
        <is>
          <t xml:space="preserve"> </t>
        </is>
      </c>
    </row>
    <row r="75">
      <c r="A75" s="3" t="inlineStr">
        <is>
          <t>Financial assets:</t>
        </is>
      </c>
      <c r="B75" s="4" t="inlineStr">
        <is>
          <t xml:space="preserve"> </t>
        </is>
      </c>
      <c r="C75" s="4" t="inlineStr">
        <is>
          <t xml:space="preserve"> </t>
        </is>
      </c>
    </row>
    <row r="76">
      <c r="A76" s="4" t="inlineStr">
        <is>
          <t>Financial assets, Favorable changes</t>
        </is>
      </c>
      <c r="B76" s="6" t="n">
        <v>269</v>
      </c>
      <c r="C76" s="6" t="n">
        <v>243</v>
      </c>
    </row>
    <row r="77">
      <c r="A77" s="4" t="inlineStr">
        <is>
          <t>Financial assets, Unfavorable changes</t>
        </is>
      </c>
      <c r="B77" s="6" t="n">
        <v>1818</v>
      </c>
      <c r="C77" s="6" t="n">
        <v>2224</v>
      </c>
    </row>
    <row r="78">
      <c r="A78" s="4" t="inlineStr">
        <is>
          <t>At fair value [member] | Level 3 [member] | Financial assets at fair value through profit or loss [member] | Equity instruments [member]</t>
        </is>
      </c>
      <c r="B78" s="4" t="inlineStr">
        <is>
          <t xml:space="preserve"> </t>
        </is>
      </c>
      <c r="C78" s="4" t="inlineStr">
        <is>
          <t xml:space="preserve"> </t>
        </is>
      </c>
    </row>
    <row r="79">
      <c r="A79" s="3" t="inlineStr">
        <is>
          <t>Financial assets:</t>
        </is>
      </c>
      <c r="B79" s="4" t="inlineStr">
        <is>
          <t xml:space="preserve"> </t>
        </is>
      </c>
      <c r="C79" s="4" t="inlineStr">
        <is>
          <t xml:space="preserve"> </t>
        </is>
      </c>
    </row>
    <row r="80">
      <c r="A80" s="4" t="inlineStr">
        <is>
          <t>Financial assets at fair value through profit or loss</t>
        </is>
      </c>
      <c r="B80" s="6" t="n">
        <v>81951</v>
      </c>
      <c r="C80" s="6" t="n">
        <v>79230</v>
      </c>
    </row>
    <row r="81">
      <c r="A81" s="4" t="inlineStr">
        <is>
          <t>At fair value [member] | Level 3 [member] | Financial assets at fair value through profit or loss [member] | Equity instruments [member] | Recorded in profit and loss [member]</t>
        </is>
      </c>
      <c r="B81" s="4" t="inlineStr">
        <is>
          <t xml:space="preserve"> </t>
        </is>
      </c>
      <c r="C81" s="4" t="inlineStr">
        <is>
          <t xml:space="preserve"> </t>
        </is>
      </c>
    </row>
    <row r="82">
      <c r="A82" s="3" t="inlineStr">
        <is>
          <t>Financial assets:</t>
        </is>
      </c>
      <c r="B82" s="4" t="inlineStr">
        <is>
          <t xml:space="preserve"> </t>
        </is>
      </c>
      <c r="C82" s="4" t="inlineStr">
        <is>
          <t xml:space="preserve"> </t>
        </is>
      </c>
    </row>
    <row r="83">
      <c r="A83" s="4" t="inlineStr">
        <is>
          <t>Financial assets, Favorable changes</t>
        </is>
      </c>
      <c r="B83" s="6" t="n">
        <v>145</v>
      </c>
      <c r="C83" s="6" t="n">
        <v>197</v>
      </c>
    </row>
    <row r="84">
      <c r="A84" s="4" t="inlineStr">
        <is>
          <t>Financial assets, Unfavorable changes</t>
        </is>
      </c>
      <c r="B84" s="6" t="n">
        <v>277</v>
      </c>
      <c r="C84" s="6" t="n">
        <v>363</v>
      </c>
    </row>
    <row r="85">
      <c r="A85" s="4" t="inlineStr">
        <is>
          <t>At fair value [member] | Level 3 [member] | Financial assets at fair value through other comprehensive income, category [member] | Equity instruments [member]</t>
        </is>
      </c>
      <c r="B85" s="4" t="inlineStr">
        <is>
          <t xml:space="preserve"> </t>
        </is>
      </c>
      <c r="C85" s="4" t="inlineStr">
        <is>
          <t xml:space="preserve"> </t>
        </is>
      </c>
    </row>
    <row r="86">
      <c r="A86" s="3" t="inlineStr">
        <is>
          <t>Financial assets:</t>
        </is>
      </c>
      <c r="B86" s="4" t="inlineStr">
        <is>
          <t xml:space="preserve"> </t>
        </is>
      </c>
      <c r="C86" s="4" t="inlineStr">
        <is>
          <t xml:space="preserve"> </t>
        </is>
      </c>
    </row>
    <row r="87">
      <c r="A87" s="4" t="inlineStr">
        <is>
          <t>Investment securities at fair value through other comprehensive income</t>
        </is>
      </c>
      <c r="B87" s="6" t="n">
        <v>542273</v>
      </c>
      <c r="C87" s="6" t="n">
        <v>525869</v>
      </c>
    </row>
    <row r="88">
      <c r="A88" s="4" t="inlineStr">
        <is>
          <t>At fair value [member] | Level 3 [member] | Financial assets at fair value through other comprehensive income, category [member] | Equity instruments [member] | Recorded in equity [member]</t>
        </is>
      </c>
      <c r="B88" s="4" t="inlineStr">
        <is>
          <t xml:space="preserve"> </t>
        </is>
      </c>
      <c r="C88" s="4" t="inlineStr">
        <is>
          <t xml:space="preserve"> </t>
        </is>
      </c>
    </row>
    <row r="89">
      <c r="A89" s="3" t="inlineStr">
        <is>
          <t>Financial assets:</t>
        </is>
      </c>
      <c r="B89" s="4" t="inlineStr">
        <is>
          <t xml:space="preserve"> </t>
        </is>
      </c>
      <c r="C89" s="4" t="inlineStr">
        <is>
          <t xml:space="preserve"> </t>
        </is>
      </c>
    </row>
    <row r="90">
      <c r="A90" s="4" t="inlineStr">
        <is>
          <t>Financial assets, Favorable changes</t>
        </is>
      </c>
      <c r="B90" s="6" t="n">
        <v>18053</v>
      </c>
      <c r="C90" s="6" t="n">
        <v>19211</v>
      </c>
    </row>
    <row r="91">
      <c r="A91" s="4" t="inlineStr">
        <is>
          <t>Financial assets, Unfavorable changes</t>
        </is>
      </c>
      <c r="B91" s="5" t="n">
        <v>18053</v>
      </c>
      <c r="C91" s="5" t="n">
        <v>19211</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Financial Assets and Liabilities Not Carried at Fair Value (Detail) - JPY (¥) ¥ in Millions</t>
        </is>
      </c>
      <c r="B1" s="2" t="inlineStr">
        <is>
          <t>Sep. 30, 2024</t>
        </is>
      </c>
      <c r="C1" s="2" t="inlineStr">
        <is>
          <t>Mar. 31, 2024</t>
        </is>
      </c>
    </row>
    <row r="2">
      <c r="A2" s="3" t="inlineStr">
        <is>
          <t>Investment securities:</t>
        </is>
      </c>
      <c r="B2" s="4" t="inlineStr">
        <is>
          <t xml:space="preserve"> </t>
        </is>
      </c>
      <c r="C2" s="4" t="inlineStr">
        <is>
          <t xml:space="preserve"> </t>
        </is>
      </c>
    </row>
    <row r="3">
      <c r="A3" s="4" t="inlineStr">
        <is>
          <t>Debt instruments at amortized cost</t>
        </is>
      </c>
      <c r="B3" s="5" t="n">
        <v>352863</v>
      </c>
      <c r="C3" s="5" t="n">
        <v>316392</v>
      </c>
    </row>
    <row r="4">
      <c r="A4" s="4" t="inlineStr">
        <is>
          <t>Loans and advances</t>
        </is>
      </c>
      <c r="B4" s="6" t="n">
        <v>118780427</v>
      </c>
      <c r="C4" s="6" t="n">
        <v>121716465</v>
      </c>
    </row>
    <row r="5">
      <c r="A5" s="3" t="inlineStr">
        <is>
          <t>Deposits:</t>
        </is>
      </c>
      <c r="B5" s="4" t="inlineStr">
        <is>
          <t xml:space="preserve"> </t>
        </is>
      </c>
      <c r="C5" s="4" t="inlineStr">
        <is>
          <t xml:space="preserve"> </t>
        </is>
      </c>
    </row>
    <row r="6">
      <c r="A6" s="4" t="inlineStr">
        <is>
          <t>Borrowings</t>
        </is>
      </c>
      <c r="B6" s="6" t="n">
        <v>16529331</v>
      </c>
      <c r="C6" s="6" t="n">
        <v>16107158</v>
      </c>
    </row>
    <row r="7">
      <c r="A7" s="4" t="inlineStr">
        <is>
          <t>Debt securities in issue</t>
        </is>
      </c>
      <c r="B7" s="6" t="n">
        <v>13147317</v>
      </c>
      <c r="C7" s="6" t="n">
        <v>14075084</v>
      </c>
    </row>
    <row r="8">
      <c r="A8" s="4" t="inlineStr">
        <is>
          <t>Carrying value [member]</t>
        </is>
      </c>
      <c r="B8" s="4" t="inlineStr">
        <is>
          <t xml:space="preserve"> </t>
        </is>
      </c>
      <c r="C8" s="4" t="inlineStr">
        <is>
          <t xml:space="preserve"> </t>
        </is>
      </c>
    </row>
    <row r="9">
      <c r="A9" s="3" t="inlineStr">
        <is>
          <t>Investment securities:</t>
        </is>
      </c>
      <c r="B9" s="4" t="inlineStr">
        <is>
          <t xml:space="preserve"> </t>
        </is>
      </c>
      <c r="C9" s="4" t="inlineStr">
        <is>
          <t xml:space="preserve"> </t>
        </is>
      </c>
    </row>
    <row r="10">
      <c r="A10" s="4" t="inlineStr">
        <is>
          <t>Debt instruments at amortized cost</t>
        </is>
      </c>
      <c r="B10" s="6" t="n">
        <v>352863</v>
      </c>
      <c r="C10" s="6" t="n">
        <v>316392</v>
      </c>
    </row>
    <row r="11">
      <c r="A11" s="4" t="inlineStr">
        <is>
          <t>Loans and advances</t>
        </is>
      </c>
      <c r="B11" s="6" t="n">
        <v>118780427</v>
      </c>
      <c r="C11" s="6" t="n">
        <v>121716465</v>
      </c>
    </row>
    <row r="12">
      <c r="A12" s="4" t="inlineStr">
        <is>
          <t>Other financial assets</t>
        </is>
      </c>
      <c r="B12" s="6" t="n">
        <v>7036770</v>
      </c>
      <c r="C12" s="6" t="n">
        <v>7509528</v>
      </c>
    </row>
    <row r="13">
      <c r="A13" s="3" t="inlineStr">
        <is>
          <t>Deposits:</t>
        </is>
      </c>
      <c r="B13" s="4" t="inlineStr">
        <is>
          <t xml:space="preserve"> </t>
        </is>
      </c>
      <c r="C13" s="4" t="inlineStr">
        <is>
          <t xml:space="preserve"> </t>
        </is>
      </c>
    </row>
    <row r="14">
      <c r="A14" s="4" t="inlineStr">
        <is>
          <t>Non-interest-bearing deposits, demand deposits and deposits at notice</t>
        </is>
      </c>
      <c r="B14" s="6" t="n">
        <v>124923559</v>
      </c>
      <c r="C14" s="6" t="n">
        <v>130910884</v>
      </c>
    </row>
    <row r="15">
      <c r="A15" s="4" t="inlineStr">
        <is>
          <t>Other deposits</t>
        </is>
      </c>
      <c r="B15" s="6" t="n">
        <v>53585399</v>
      </c>
      <c r="C15" s="6" t="n">
        <v>51186435</v>
      </c>
    </row>
    <row r="16">
      <c r="A16" s="4" t="inlineStr">
        <is>
          <t>Borrowings</t>
        </is>
      </c>
      <c r="B16" s="6" t="n">
        <v>16115513</v>
      </c>
      <c r="C16" s="6" t="n">
        <v>15684515</v>
      </c>
    </row>
    <row r="17">
      <c r="A17" s="4" t="inlineStr">
        <is>
          <t>Debt securities in issue</t>
        </is>
      </c>
      <c r="B17" s="6" t="n">
        <v>13147317</v>
      </c>
      <c r="C17" s="6" t="n">
        <v>14075084</v>
      </c>
    </row>
    <row r="18">
      <c r="A18" s="4" t="inlineStr">
        <is>
          <t>Other financial liabilities</t>
        </is>
      </c>
      <c r="B18" s="6" t="n">
        <v>10911680</v>
      </c>
      <c r="C18" s="6" t="n">
        <v>10523048</v>
      </c>
    </row>
    <row r="19">
      <c r="A19" s="4" t="inlineStr">
        <is>
          <t>Not carried at fair value [member]</t>
        </is>
      </c>
      <c r="B19" s="4" t="inlineStr">
        <is>
          <t xml:space="preserve"> </t>
        </is>
      </c>
      <c r="C19" s="4" t="inlineStr">
        <is>
          <t xml:space="preserve"> </t>
        </is>
      </c>
    </row>
    <row r="20">
      <c r="A20" s="3" t="inlineStr">
        <is>
          <t>Investment securities:</t>
        </is>
      </c>
      <c r="B20" s="4" t="inlineStr">
        <is>
          <t xml:space="preserve"> </t>
        </is>
      </c>
      <c r="C20" s="4" t="inlineStr">
        <is>
          <t xml:space="preserve"> </t>
        </is>
      </c>
    </row>
    <row r="21">
      <c r="A21" s="4" t="inlineStr">
        <is>
          <t>Debt instruments at amortized cost</t>
        </is>
      </c>
      <c r="B21" s="6" t="n">
        <v>350257</v>
      </c>
      <c r="C21" s="6" t="n">
        <v>315077</v>
      </c>
    </row>
    <row r="22">
      <c r="A22" s="4" t="inlineStr">
        <is>
          <t>Loans and advances</t>
        </is>
      </c>
      <c r="B22" s="6" t="n">
        <v>121453188</v>
      </c>
      <c r="C22" s="6" t="n">
        <v>124143634</v>
      </c>
    </row>
    <row r="23">
      <c r="A23" s="4" t="inlineStr">
        <is>
          <t>Other financial assets</t>
        </is>
      </c>
      <c r="B23" s="6" t="n">
        <v>7033750</v>
      </c>
      <c r="C23" s="6" t="n">
        <v>7506752</v>
      </c>
    </row>
    <row r="24">
      <c r="A24" s="3" t="inlineStr">
        <is>
          <t>Deposits:</t>
        </is>
      </c>
      <c r="B24" s="4" t="inlineStr">
        <is>
          <t xml:space="preserve"> </t>
        </is>
      </c>
      <c r="C24" s="4" t="inlineStr">
        <is>
          <t xml:space="preserve"> </t>
        </is>
      </c>
    </row>
    <row r="25">
      <c r="A25" s="4" t="inlineStr">
        <is>
          <t>Non-interest-bearing deposits, demand deposits and deposits at notice</t>
        </is>
      </c>
      <c r="B25" s="6" t="n">
        <v>124922249</v>
      </c>
      <c r="C25" s="6" t="n">
        <v>130907582</v>
      </c>
    </row>
    <row r="26">
      <c r="A26" s="4" t="inlineStr">
        <is>
          <t>Other deposits</t>
        </is>
      </c>
      <c r="B26" s="6" t="n">
        <v>53596814</v>
      </c>
      <c r="C26" s="6" t="n">
        <v>51192932</v>
      </c>
    </row>
    <row r="27">
      <c r="A27" s="4" t="inlineStr">
        <is>
          <t>Borrowings</t>
        </is>
      </c>
      <c r="B27" s="6" t="n">
        <v>16023494</v>
      </c>
      <c r="C27" s="6" t="n">
        <v>15639123</v>
      </c>
    </row>
    <row r="28">
      <c r="A28" s="4" t="inlineStr">
        <is>
          <t>Debt securities in issue</t>
        </is>
      </c>
      <c r="B28" s="6" t="n">
        <v>13731385</v>
      </c>
      <c r="C28" s="6" t="n">
        <v>14184095</v>
      </c>
    </row>
    <row r="29">
      <c r="A29" s="4" t="inlineStr">
        <is>
          <t>Other financial liabilities</t>
        </is>
      </c>
      <c r="B29" s="5" t="n">
        <v>10911508</v>
      </c>
      <c r="C29" s="5" t="n">
        <v>105229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General Information</t>
        </is>
      </c>
      <c r="B1" s="2" t="inlineStr">
        <is>
          <t>6 Months Ended</t>
        </is>
      </c>
    </row>
    <row r="2">
      <c r="B2" s="2" t="inlineStr">
        <is>
          <t>Sep. 30, 2024</t>
        </is>
      </c>
    </row>
    <row r="3">
      <c r="A3" s="3" t="inlineStr">
        <is>
          <t>Text Block1 [Abstract]</t>
        </is>
      </c>
      <c r="B3" s="4" t="inlineStr">
        <is>
          <t xml:space="preserve"> </t>
        </is>
      </c>
    </row>
    <row r="4">
      <c r="A4" s="4" t="inlineStr">
        <is>
          <t>General Information</t>
        </is>
      </c>
      <c r="B4" s="4" t="inlineStr">
        <is>
          <t xml:space="preserve">1 GENERAL INFORMATION Sumitomo Mitsui Financial Group, Inc. (the “Company” or “SMFG”) was established on December 2, 2002, as a holding company for Sumitomo Mitsui Banking Corporation (“SMBC”) and its subsidiaries through a statutory share transfer ( kabushiki-iten Kabushiki Kaisha The Company and its subsidiaries (the “Group”) offer a diverse range of financial services, including commercial banking, leasing, securities, consumer finance and other services together with its associates and joint ventures. The accompanying consolidated financial statements have been authorized for issue by the Management Committee on December 25, 2024.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ummary of Material Accounting Policies</t>
        </is>
      </c>
      <c r="B1" s="2" t="inlineStr">
        <is>
          <t>6 Months Ended</t>
        </is>
      </c>
    </row>
    <row r="2">
      <c r="B2" s="2" t="inlineStr">
        <is>
          <t>Sep. 30, 2024</t>
        </is>
      </c>
    </row>
    <row r="3">
      <c r="A3" s="3" t="inlineStr">
        <is>
          <t>Text Block1 [Abstract]</t>
        </is>
      </c>
      <c r="B3" s="4" t="inlineStr">
        <is>
          <t xml:space="preserve"> </t>
        </is>
      </c>
    </row>
    <row r="4">
      <c r="A4" s="4" t="inlineStr">
        <is>
          <t>Summary of Material Accounting Policies</t>
        </is>
      </c>
      <c r="B4" s="4" t="inlineStr">
        <is>
          <t xml:space="preserve">2 SUMMARY OF MATERIAL ACCOUNTING POLICIES Basis of Preparation The interim consolidated financial statements, including selected explanatory notes, of the Group have been prepared in accordance with IAS 34 “Interim Financial Reporting” as issued by the International Accounting Standards Board (“IASB”). The interim consolidated financial statements should be read in conjunction with the Group’s consolidated financial statements for the fiscal year ended March 31, 2024, which have been prepared in accordance with International Financial Reporting Standards as issued by the IASB, which the Group refers to as “IFRS.” Material Accounting Policies The material accounting policies adopted in the preparation of the interim consolidated financial statements are consistent with those followed in the preparation of the Group’s consolidated financial statements for the fiscal year ended March 31, 2024. For the six months ended September 30, 2024, a number of amendments to standards have become effective; however, they have not resulted in any material impact on the Group’s interim consolidated financial statements. Recent Accounting Pronouncements The Group is currently assessing the impact of the following standards, amendments to standards, and interpretations that are not yet effective and have not been early adopted: Sale or Contribution of Assets between an Investor and its Associate or Joint Venture (Amendments to IFRS 10 and IAS 28)  In September 2014, the IASB issued narrow-scope amendments to IFRS 10 “Consolidated Financial Statements” and IAS 28 “Investments in Associates and Joint Ventures” to address an acknowledged inconsistency between the requirements in IFRS 10 and those in IAS 28, in dealing with the sale or contribution of assets between an investor and its associate or joint venture. The effective date of applying the amendments was January 1, 2016 when they were originally issued, however, in December 2015, the IASB issued Effective Date of Amendments to IFRS 10 and IAS 28 Lack of Exchangeability (Amendments to IAS 21) In August 2023, the IASB issued amendments to IAS 21 “The Effects of Changes in Foreign Exchange Rates” to address a matter not previously covered in the accounting requirements for the effects of changes in foreign exchange rates. The amendments require entities to apply a consistent approach in assessing whether a currency can be exchanged into another currency. The amendments also require entities to determine the exchange rate and provide more useful information in their financial statements when a currency cannot be exchanged into another currency. The amendments are effective for annual periods beginning on or after January 1, 2025 and are not expected to have a material impact on the Group’s consolidated financial statements. Amendments to the Classification and Measurement of Financial Instruments (Amendments to IFRS 9 and IFRS 7) In May 2024, the IASB issued amendments to IFRS 9 “Financial Instruments” and IFRS 7 “Financial Instruments: Disclosures” to address diversity in accounting practice by making the requirements more understandable and consistent. The amendments clarify the classification of financial assets with environmental, social and corporate governance (“ESG”) and similar features by clarifying how the contractual cash flows on such loans should be assessed. The amendments also clarify the date on which a financial asset or financial liability settled via electronic cash transfers is derecognized. In addition, the amendments require additional disclosure to enhance transparency for investors regarding investments in equity instruments designated at fair value through other comprehensive income and financial instruments with contingent features, such as features tied to ESG-linked Annual Improvements to IFRS Accounting Standards – Volume 11 In July 2024, the IASB issued Annual Improvements to IFRS Accounting Standards – Volume 11, which includes amendments to IFRS 1 “First-time Adoption of International Financial Reporting Standards,” IFRS 7 and its accompanying “Guidance on Implementing IFRS 7,” IFRS 9, IFRS 10 and IAS 7 “Statement of Cash Flows.” These amendments include clarifications, simplifications, corrections and changes aimed at improving the consistency of these standards. The amendments are effective for annual periods beginning on or after January 1, 2026. The Group is currently evaluating the potential impact that the adoption of the amendments will have on its consolidated financial statements. Contracts Referencing Nature-dependent Electricity (Amendments to IFRS 9 and IFRS 7) In December 2024, the IASB issued amendments to IFRS 9 and IFRS 7 to help entities better report the financial effects of nature-dependent electricity contracts, which are often structured as power purchase agreements. The amendments include clarifying the application of the own-use requirements, permitting hedge accounting if these contracts are used as hedging instruments, and adding new disclosure requirements to enable investors to understand the effect of these contracts on an entity’s financial performance and cash flows. The amendments are effective for annual periods beginning on or after January 1, 2026. The Group is currently evaluating the potential impact that the adoption of the amendments will have on its consolidated financial statements. IFRS 18 “Presentation and Disclosure in Financial Statements” In April 2024, the IASB issued IFRS 18 “Presentation and Disclosure in Financial Statements” replacing IAS 1 “Presentation of Financial Statements,” to improve the usefulness of information presented and disclosed in financial statements. IFRS 18 introduces three sets of new requirements. The standard defines categories for income and expenses, such as operating, investing and financing, and requires entities to provide new defined subtotals, including operating profit. IFRS 18 also requires entities that define entity-specific measures that are related to the income statement to disclose explanations of those measures, referred to as management-defined performance measures. In addition, it sets out enhanced guidance on how to organize information and whether to provide it in the primary financial statements or in the notes and requires entities to provide more transparency about operating expenses. These new requirements are to improve entities’ reporting of financial performance and give investors a better basis for analyzing and comparing entities. The standard carries forward many requirements from IAS 1 unchanged. The standard is effective for annual periods beginning on or after January 1, 2027. The Group is currently evaluating the potential impact that the adoption of the standard will have on its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26T11:38:59Z</dcterms:created>
  <dcterms:modified xmlns:dcterms="http://purl.org/dc/terms/" xmlns:xsi="http://www.w3.org/2001/XMLSchema-instance" xsi:type="dcterms:W3CDTF">2024-12-26T11:38:59Z</dcterms:modified>
</cp:coreProperties>
</file>